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and Regulator" sheetId="11" state="visible" r:id="rId11"/>
    <sheet xmlns:r="http://schemas.openxmlformats.org/officeDocument/2006/relationships" name="Mergers and Acquisitions"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FDIC Indemnification Asset"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Retirement Plans" sheetId="18" state="visible" r:id="rId18"/>
    <sheet xmlns:r="http://schemas.openxmlformats.org/officeDocument/2006/relationships" name="Earnings Per Common Share" sheetId="19" state="visible" r:id="rId19"/>
    <sheet xmlns:r="http://schemas.openxmlformats.org/officeDocument/2006/relationships" name="Share-Based Compensation" sheetId="20" state="visible" r:id="rId20"/>
    <sheet xmlns:r="http://schemas.openxmlformats.org/officeDocument/2006/relationships" name="Commitments and Contingent Liab" sheetId="21" state="visible" r:id="rId21"/>
    <sheet xmlns:r="http://schemas.openxmlformats.org/officeDocument/2006/relationships" name="Fair Value" sheetId="22" state="visible" r:id="rId22"/>
    <sheet xmlns:r="http://schemas.openxmlformats.org/officeDocument/2006/relationships" name="Accumulated Other Comprehensive" sheetId="23" state="visible" r:id="rId23"/>
    <sheet xmlns:r="http://schemas.openxmlformats.org/officeDocument/2006/relationships" name="Derivative Financial Instrument" sheetId="24" state="visible" r:id="rId24"/>
    <sheet xmlns:r="http://schemas.openxmlformats.org/officeDocument/2006/relationships" name="Capital Ratios" sheetId="25" state="visible" r:id="rId25"/>
    <sheet xmlns:r="http://schemas.openxmlformats.org/officeDocument/2006/relationships" name="Goodwill and Other Intangible A" sheetId="26" state="visible" r:id="rId26"/>
    <sheet xmlns:r="http://schemas.openxmlformats.org/officeDocument/2006/relationships" name="Loan Servicing, Mortgage Origin" sheetId="27" state="visible" r:id="rId27"/>
    <sheet xmlns:r="http://schemas.openxmlformats.org/officeDocument/2006/relationships" name="Investments in Qualified Afford" sheetId="28" state="visible" r:id="rId28"/>
    <sheet xmlns:r="http://schemas.openxmlformats.org/officeDocument/2006/relationships" name="Repurchase Agreements"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Mergers and Acquisitions (Table" sheetId="32" state="visible" r:id="rId32"/>
    <sheet xmlns:r="http://schemas.openxmlformats.org/officeDocument/2006/relationships" name="Investment Securities (Tables)" sheetId="33" state="visible" r:id="rId33"/>
    <sheet xmlns:r="http://schemas.openxmlformats.org/officeDocument/2006/relationships" name="Loans and Allowance for Loan 34" sheetId="34" state="visible" r:id="rId34"/>
    <sheet xmlns:r="http://schemas.openxmlformats.org/officeDocument/2006/relationships" name="FDIC Indemnification Asset (Tab" sheetId="35" state="visible" r:id="rId35"/>
    <sheet xmlns:r="http://schemas.openxmlformats.org/officeDocument/2006/relationships" name="Other Real Estate Owned (Tables" sheetId="36" state="visible" r:id="rId36"/>
    <sheet xmlns:r="http://schemas.openxmlformats.org/officeDocument/2006/relationships" name="Deposits (Tables)" sheetId="37" state="visible" r:id="rId37"/>
    <sheet xmlns:r="http://schemas.openxmlformats.org/officeDocument/2006/relationships" name="Retirement Plans (Tables)" sheetId="38" state="visible" r:id="rId38"/>
    <sheet xmlns:r="http://schemas.openxmlformats.org/officeDocument/2006/relationships" name="Earnings Per Common Share (Tabl" sheetId="39" state="visible" r:id="rId39"/>
    <sheet xmlns:r="http://schemas.openxmlformats.org/officeDocument/2006/relationships" name="Share-Based Compensation (Table" sheetId="40" state="visible" r:id="rId40"/>
    <sheet xmlns:r="http://schemas.openxmlformats.org/officeDocument/2006/relationships" name="Fair Value (Tables)" sheetId="41" state="visible" r:id="rId41"/>
    <sheet xmlns:r="http://schemas.openxmlformats.org/officeDocument/2006/relationships" name="Accumulated Other Comprehensi42" sheetId="42" state="visible" r:id="rId42"/>
    <sheet xmlns:r="http://schemas.openxmlformats.org/officeDocument/2006/relationships" name="Derivative Financial Instrume43" sheetId="43" state="visible" r:id="rId43"/>
    <sheet xmlns:r="http://schemas.openxmlformats.org/officeDocument/2006/relationships" name="Capital Ratios (Tables)" sheetId="44" state="visible" r:id="rId44"/>
    <sheet xmlns:r="http://schemas.openxmlformats.org/officeDocument/2006/relationships" name="Goodwill and Other Intangible45" sheetId="45" state="visible" r:id="rId45"/>
    <sheet xmlns:r="http://schemas.openxmlformats.org/officeDocument/2006/relationships" name="Loan Servicing, Mortgage Orig46" sheetId="46" state="visible" r:id="rId46"/>
    <sheet xmlns:r="http://schemas.openxmlformats.org/officeDocument/2006/relationships" name="Recent Accounting and Regulat47" sheetId="47" state="visible" r:id="rId47"/>
    <sheet xmlns:r="http://schemas.openxmlformats.org/officeDocument/2006/relationships" name="Mergers and Acquisitions - (Det" sheetId="48" state="visible" r:id="rId48"/>
    <sheet xmlns:r="http://schemas.openxmlformats.org/officeDocument/2006/relationships" name="Mergers and Acquisitions-SBFC -" sheetId="49" state="visible" r:id="rId49"/>
    <sheet xmlns:r="http://schemas.openxmlformats.org/officeDocument/2006/relationships" name="Investment Securities - Amortiz" sheetId="50" state="visible" r:id="rId50"/>
    <sheet xmlns:r="http://schemas.openxmlformats.org/officeDocument/2006/relationships" name="Investment Securities - Amort51" sheetId="51" state="visible" r:id="rId51"/>
    <sheet xmlns:r="http://schemas.openxmlformats.org/officeDocument/2006/relationships" name="Investment Securities - Amort52" sheetId="52" state="visible" r:id="rId52"/>
    <sheet xmlns:r="http://schemas.openxmlformats.org/officeDocument/2006/relationships" name="Investment Securities (Details)"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FDIC Indemnification Asset (Det" sheetId="64" state="visible" r:id="rId64"/>
    <sheet xmlns:r="http://schemas.openxmlformats.org/officeDocument/2006/relationships" name="Other Real Estate Owned (Detail" sheetId="65" state="visible" r:id="rId65"/>
    <sheet xmlns:r="http://schemas.openxmlformats.org/officeDocument/2006/relationships" name="Deposits - Total deposits - (De" sheetId="66" state="visible" r:id="rId66"/>
    <sheet xmlns:r="http://schemas.openxmlformats.org/officeDocument/2006/relationships" name="Deposits - Certificates of depo" sheetId="67" state="visible" r:id="rId67"/>
    <sheet xmlns:r="http://schemas.openxmlformats.org/officeDocument/2006/relationships" name="Retirement Plans - Non-contribu" sheetId="68" state="visible" r:id="rId68"/>
    <sheet xmlns:r="http://schemas.openxmlformats.org/officeDocument/2006/relationships" name="Retirement Plans - Safe Harbor " sheetId="69" state="visible" r:id="rId69"/>
    <sheet xmlns:r="http://schemas.openxmlformats.org/officeDocument/2006/relationships" name="Earnings Per Common Share - Com" sheetId="70" state="visible" r:id="rId70"/>
    <sheet xmlns:r="http://schemas.openxmlformats.org/officeDocument/2006/relationships" name="Earnings Per Common Share - Cal" sheetId="71" state="visible" r:id="rId71"/>
    <sheet xmlns:r="http://schemas.openxmlformats.org/officeDocument/2006/relationships" name="Share-Based Compensation - Stoc" sheetId="72" state="visible" r:id="rId72"/>
    <sheet xmlns:r="http://schemas.openxmlformats.org/officeDocument/2006/relationships" name="Share-Based Compensation - Weig" sheetId="73" state="visible" r:id="rId73"/>
    <sheet xmlns:r="http://schemas.openxmlformats.org/officeDocument/2006/relationships" name="Commitments and Contingent Li74" sheetId="74" state="visible" r:id="rId74"/>
    <sheet xmlns:r="http://schemas.openxmlformats.org/officeDocument/2006/relationships" name="Fair Value - Assets and liabili" sheetId="75" state="visible" r:id="rId75"/>
    <sheet xmlns:r="http://schemas.openxmlformats.org/officeDocument/2006/relationships" name="Fair Value - Assets and liabi76" sheetId="76" state="visible" r:id="rId76"/>
    <sheet xmlns:r="http://schemas.openxmlformats.org/officeDocument/2006/relationships" name="Fair Value - Estimated fair val" sheetId="77" state="visible" r:id="rId77"/>
    <sheet xmlns:r="http://schemas.openxmlformats.org/officeDocument/2006/relationships" name="Accumulated Other Comprehensi78" sheetId="78" state="visible" r:id="rId78"/>
    <sheet xmlns:r="http://schemas.openxmlformats.org/officeDocument/2006/relationships" name="Accumulated Other Comprehensi79" sheetId="79" state="visible" r:id="rId79"/>
    <sheet xmlns:r="http://schemas.openxmlformats.org/officeDocument/2006/relationships" name="Derivative Financial Instrume80" sheetId="80" state="visible" r:id="rId80"/>
    <sheet xmlns:r="http://schemas.openxmlformats.org/officeDocument/2006/relationships" name="Capital Ratios (Details)"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Loan Servicing, Mortgage Orig84" sheetId="84" state="visible" r:id="rId84"/>
    <sheet xmlns:r="http://schemas.openxmlformats.org/officeDocument/2006/relationships" name="Loan Servicing, Mortgage Orig85" sheetId="85" state="visible" r:id="rId85"/>
    <sheet xmlns:r="http://schemas.openxmlformats.org/officeDocument/2006/relationships" name="Investments in Qualified Affo86" sheetId="86" state="visible" r:id="rId86"/>
    <sheet xmlns:r="http://schemas.openxmlformats.org/officeDocument/2006/relationships" name="Repurchase Agreements (Details)"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1261">
  <si>
    <t>Document and Entity Information - shares</t>
  </si>
  <si>
    <t>9 Months Ended</t>
  </si>
  <si>
    <t>Sep. 30, 2017</t>
  </si>
  <si>
    <t>Oct. 31, 2017</t>
  </si>
  <si>
    <t>Document and Entity Information</t>
  </si>
  <si>
    <t>Entity Registrant Name</t>
  </si>
  <si>
    <t>SOUTH STATE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Sep. 30, 2016</t>
  </si>
  <si>
    <t>Cash and cash equivalents:</t>
  </si>
  <si>
    <t>Cash and due from banks</t>
  </si>
  <si>
    <t>Interest-bearing deposits with banks</t>
  </si>
  <si>
    <t>Federal funds sold and securities purchased under agreements to resell</t>
  </si>
  <si>
    <t>Total cash and cash equivalents</t>
  </si>
  <si>
    <t>Investment securities:</t>
  </si>
  <si>
    <t>Securities held to maturity (fair value of $3,732, $6,250 and $7,076, respectively)</t>
  </si>
  <si>
    <t>Securities available for sale, at fair value</t>
  </si>
  <si>
    <t>Other investments</t>
  </si>
  <si>
    <t>Total investment securities</t>
  </si>
  <si>
    <t>Loans held for sale</t>
  </si>
  <si>
    <t>Loans:</t>
  </si>
  <si>
    <t>Loans, net</t>
  </si>
  <si>
    <t>Other real estate owned</t>
  </si>
  <si>
    <t>Premises and equipment, net</t>
  </si>
  <si>
    <t>Bank owned life insurance</t>
  </si>
  <si>
    <t>Deferred tax assets</t>
  </si>
  <si>
    <t>Mortgage servicing rights</t>
  </si>
  <si>
    <t>Core deposit and other intangibles</t>
  </si>
  <si>
    <t>Goodwill</t>
  </si>
  <si>
    <t>Other assets</t>
  </si>
  <si>
    <t>Total assets</t>
  </si>
  <si>
    <t>Deposits:</t>
  </si>
  <si>
    <t>Noninterest-bearing</t>
  </si>
  <si>
    <t>Interest-bearing</t>
  </si>
  <si>
    <t>Total deposits</t>
  </si>
  <si>
    <t>Federal funds purchased and securities sold under agreements to repurchase</t>
  </si>
  <si>
    <t>Other borrowings</t>
  </si>
  <si>
    <t>Other liabilities</t>
  </si>
  <si>
    <t>Total liabilities</t>
  </si>
  <si>
    <t>Shareholders' equity:</t>
  </si>
  <si>
    <t>Preferred stock - $.01 par value; authorized 10,000,000 shares; no shares issued and outstanding</t>
  </si>
  <si>
    <t xml:space="preserve"> </t>
  </si>
  <si>
    <t>Common stock - $2.50 par value; authorized 40,000,000 shares; 29,267,369, 24,230,392 and 24,209,122 shares issued and outstanding, respectively</t>
  </si>
  <si>
    <t>Surplus</t>
  </si>
  <si>
    <t>Retained earnings</t>
  </si>
  <si>
    <t>Accumulated other comprehensive income (loss)</t>
  </si>
  <si>
    <t>Total shareholders' equity</t>
  </si>
  <si>
    <t>Total liabilities and shareholders' equity</t>
  </si>
  <si>
    <t>Acquired credit impaired loans</t>
  </si>
  <si>
    <t>Total loans</t>
  </si>
  <si>
    <t>Non-acquired loans</t>
  </si>
  <si>
    <t>Less allowance for non-acquired loan losses</t>
  </si>
  <si>
    <t>Acquired non-credit impaired loans</t>
  </si>
  <si>
    <t>Condensed Consolidat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curities held to maturity, fair value (in dollars)</t>
  </si>
  <si>
    <t>Condensed Consolidated Statements of Income - USD ($) shares in Thousands, $ in Thousands</t>
  </si>
  <si>
    <t>3 Months Ended</t>
  </si>
  <si>
    <t>Interest income:</t>
  </si>
  <si>
    <t>Loans, including fe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Fees on deposit accounts</t>
  </si>
  <si>
    <t>Mortgage banking income</t>
  </si>
  <si>
    <t>Trust and investment services income</t>
  </si>
  <si>
    <t>Securities gains, net</t>
  </si>
  <si>
    <t>Other-than-temporary impairment losses</t>
  </si>
  <si>
    <t>Recoveries on acquired loans</t>
  </si>
  <si>
    <t>Amortization of FDIC indemnification asset, net</t>
  </si>
  <si>
    <t>Other</t>
  </si>
  <si>
    <t>Total noninterest income</t>
  </si>
  <si>
    <t>Noninterest expense:</t>
  </si>
  <si>
    <t>Salaries and employee benefits</t>
  </si>
  <si>
    <t>Net occupancy expense</t>
  </si>
  <si>
    <t>Information services expense</t>
  </si>
  <si>
    <t>Furniture and equipment expense</t>
  </si>
  <si>
    <t>OREO expense and loan related</t>
  </si>
  <si>
    <t>Bankcard expense</t>
  </si>
  <si>
    <t>Amortization of intangibles</t>
  </si>
  <si>
    <t>Supplies, printing and postage expense</t>
  </si>
  <si>
    <t>Professional fees</t>
  </si>
  <si>
    <t>FDIC assessment and other regulatory charges</t>
  </si>
  <si>
    <t>Advertising and marketing</t>
  </si>
  <si>
    <t>Merger and branch consolidation related expenses</t>
  </si>
  <si>
    <t>Total noninterest expense</t>
  </si>
  <si>
    <t>Earnings:</t>
  </si>
  <si>
    <t>Income (Loss) from Continuing Operations before Income Taxes, Noncontrolling Interest, Total</t>
  </si>
  <si>
    <t>Provision for income taxes</t>
  </si>
  <si>
    <t>Net income</t>
  </si>
  <si>
    <t>Earnings per common share:</t>
  </si>
  <si>
    <t>Basic (in dollars per share)</t>
  </si>
  <si>
    <t>Diluted (in dollars per share)</t>
  </si>
  <si>
    <t>Dividends per common share (in dollars per share)</t>
  </si>
  <si>
    <t>Weighted-average common shares outstanding:</t>
  </si>
  <si>
    <t>Basic (in shares)</t>
  </si>
  <si>
    <t>Diluted (in shares)</t>
  </si>
  <si>
    <t>Condensed Consolidated Statements of Comprehensive Income - USD ($) $ in Thousands</t>
  </si>
  <si>
    <t>Condensed Consolidated Statements of Comprehensive Income</t>
  </si>
  <si>
    <t>Unrealized gains (losses) on securities:</t>
  </si>
  <si>
    <t>Unrealized holding gains (losses) arising during period</t>
  </si>
  <si>
    <t>Tax effect</t>
  </si>
  <si>
    <t>Reclassification adjustment for (gains) losses included in net income</t>
  </si>
  <si>
    <t>Net of tax amount</t>
  </si>
  <si>
    <t>Unrealized losses on derivative financial instruments qualifying as cash flow hedges:</t>
  </si>
  <si>
    <t>Unrealized holding losses arising during period</t>
  </si>
  <si>
    <t>Reclassification adjustment for losses included in interest expense</t>
  </si>
  <si>
    <t>Change in pension plan obligation:</t>
  </si>
  <si>
    <t>Reclassification adjustment for changes included in net income</t>
  </si>
  <si>
    <t>Other comprehensive income (loss), net of tax</t>
  </si>
  <si>
    <t>Comprehensive income</t>
  </si>
  <si>
    <t>Condensed Consolidated Statements of Changes in Shareholders' Equity - USD ($) $ in Thousands</t>
  </si>
  <si>
    <t>Common Stock</t>
  </si>
  <si>
    <t>Retained Earnings</t>
  </si>
  <si>
    <t>Accumulated Other Comprehensive Income (Loss).</t>
  </si>
  <si>
    <t>Total</t>
  </si>
  <si>
    <t>Balance at Dec. 31, 2015</t>
  </si>
  <si>
    <t>Balance (in shares) at Dec. 31, 2015</t>
  </si>
  <si>
    <t>Increase (Decrease) in Stockholders' Equity</t>
  </si>
  <si>
    <t>Cash dividends declared on common stock per share</t>
  </si>
  <si>
    <t>Employee stock purchases</t>
  </si>
  <si>
    <t>Employee stock purchases (in shares)</t>
  </si>
  <si>
    <t>Stock options exercised</t>
  </si>
  <si>
    <t>Stock options exercised (in shares)</t>
  </si>
  <si>
    <t>Restricted stock awards</t>
  </si>
  <si>
    <t>Restricted stock awards (in shares)</t>
  </si>
  <si>
    <t>Stock issued pursuant to restricted stock units.</t>
  </si>
  <si>
    <t>Stock issued pursuant to restricted stock units (in shares)</t>
  </si>
  <si>
    <t>Value of common stock repurchased buyback plan</t>
  </si>
  <si>
    <t>Common stock repurchased buyback plan (in shares)</t>
  </si>
  <si>
    <t>Common stock repurchased</t>
  </si>
  <si>
    <t>Common stock repurchased (in shares)</t>
  </si>
  <si>
    <t>Share-based compensation expense</t>
  </si>
  <si>
    <t>Balance at Sep. 30, 2016</t>
  </si>
  <si>
    <t>Balance (in shares) at Sep. 30, 2016</t>
  </si>
  <si>
    <t>Balance (in shares) Preferred Stock at Sep. 30, 2016</t>
  </si>
  <si>
    <t>Balance at Dec. 31, 2016</t>
  </si>
  <si>
    <t>Balance (in shares) at Dec. 31, 2016</t>
  </si>
  <si>
    <t>Balance (in shares) Preferred Stock at Dec. 31, 2016</t>
  </si>
  <si>
    <t>Common stock issued for Southeastern Bank Financial Corp. acquisition</t>
  </si>
  <si>
    <t>Common stock issued for Southeastern Bank Financial Corp. acquisition (in shares)</t>
  </si>
  <si>
    <t>Balance at Sep. 30, 2017</t>
  </si>
  <si>
    <t>Balance (in shares) at Sep. 30, 2017</t>
  </si>
  <si>
    <t>Balance (in shares) Preferred Stock at Sep. 30, 2017</t>
  </si>
  <si>
    <t>Condensed Consolidated Statements of Changes in Shareholders' Equity (Parenthetical) - $ / shares</t>
  </si>
  <si>
    <t>Condensed Consolidated Statements of Changes in Shareholders' Equity</t>
  </si>
  <si>
    <t>Cash dividends declared, per share (in dollars per share)</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Other-than-temporary impairment on securities</t>
  </si>
  <si>
    <t>(Gain) loss on sale of securities, net</t>
  </si>
  <si>
    <t>Amortization on FDIC indemnification asset</t>
  </si>
  <si>
    <t>Accretion of discount related to performing acquired loans</t>
  </si>
  <si>
    <t>(Gain) Loss on disposals of premises and equipment</t>
  </si>
  <si>
    <t>Gain on sale of OREO</t>
  </si>
  <si>
    <t>Net amortization of premium on investment securities</t>
  </si>
  <si>
    <t>OREO Write downs</t>
  </si>
  <si>
    <t>Fair Value adjustment for loans held for sale</t>
  </si>
  <si>
    <t>Originations and purchases of mortgage loans for sale</t>
  </si>
  <si>
    <t>Proceeds from mortgage loans sales</t>
  </si>
  <si>
    <t>Net change in:</t>
  </si>
  <si>
    <t>Accrued interest receivable</t>
  </si>
  <si>
    <t>Prepaid assets</t>
  </si>
  <si>
    <t>FDIC indemnification asset</t>
  </si>
  <si>
    <t>Miscellaneous other assets</t>
  </si>
  <si>
    <t>Accrued interest payable</t>
  </si>
  <si>
    <t>Accrued income taxes</t>
  </si>
  <si>
    <t>Miscellaneous other liabilities</t>
  </si>
  <si>
    <t>Net cash provided by operating activities</t>
  </si>
  <si>
    <t>Cash flows from investing activities:</t>
  </si>
  <si>
    <t>Proceeds from sales of investment securities available for sale</t>
  </si>
  <si>
    <t>Proceeds from maturities and calls of investment securities held to maturity</t>
  </si>
  <si>
    <t>Proceeds from maturities and calls of investment securities available for sale</t>
  </si>
  <si>
    <t>Proceeds from sales of other investment securities</t>
  </si>
  <si>
    <t>Purchases of investment securities available for sale</t>
  </si>
  <si>
    <t>Purchases of other investment securities</t>
  </si>
  <si>
    <t>Net increase in loans</t>
  </si>
  <si>
    <t>Payment to terminate FDIC Loss Share Agreements</t>
  </si>
  <si>
    <t>Recoveries of loans previously charged off</t>
  </si>
  <si>
    <t>Net cash received from acquisitions</t>
  </si>
  <si>
    <t>Purchases of premises and equipment</t>
  </si>
  <si>
    <t>Proceeds from sale of OREO</t>
  </si>
  <si>
    <t>Proceeds from sale of premises and equipment</t>
  </si>
  <si>
    <t>Net cash provided by (used in) investing activities</t>
  </si>
  <si>
    <t>Cash flows from financing activities:</t>
  </si>
  <si>
    <t>Net increase (decrease) in deposits</t>
  </si>
  <si>
    <t>Net increase in federal funds purchased and securities sold under agreements to repurchase and other short-term borrowings</t>
  </si>
  <si>
    <t>Repayment of other borrowings</t>
  </si>
  <si>
    <t>Common stock issuance</t>
  </si>
  <si>
    <t>Common stock repurchase</t>
  </si>
  <si>
    <t>Dividends paid on common stock</t>
  </si>
  <si>
    <t>Net cash provided by financing activities</t>
  </si>
  <si>
    <t>Net increase (decrease) in cash and cash equivalents</t>
  </si>
  <si>
    <t>Cash and cash equivalents at beginning of period</t>
  </si>
  <si>
    <t>Cash and cash equivalents at end of period</t>
  </si>
  <si>
    <t>Cash paid for:</t>
  </si>
  <si>
    <t>Interest</t>
  </si>
  <si>
    <t>Income taxes</t>
  </si>
  <si>
    <t>Schedule of Noncash Investing Transactions:</t>
  </si>
  <si>
    <t>Real estate acquired in full or in partial settlement of loans</t>
  </si>
  <si>
    <t>Basis of Presentation</t>
  </si>
  <si>
    <t>Note 1 —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disclosures required by accounting principles generally accepted in the United States (“GAAP”) for complete financial statements. In the opinion of management, all adjustments (consisting of normal recurring accruals) considered necessary for a fair presentation have been included. Certain prior period information has been reclassified to conform to the current period presentation, and these reclassifications had no impact on net income or equity as previously reported. Operating results for the three and nine months ended September 30, 2017 are not necessarily indicative of the results that may be expected for the year ending December 31, 2017.
The condensed consolidated balance sheet at December 31, 2016 has been derived from the audited financial statements at that date but does not include all of the information and disclosures required by GAAP for complete financial statements.</t>
  </si>
  <si>
    <t>Summary of Significant Accounting Policies</t>
  </si>
  <si>
    <t>Note 2 — Summary of Significant Accounting Policies
The information contained in the consolidated financial statements and accompanying notes included in the Company’s Annual Report on Form 10-K for the year ended December 31, 2016, as filed with the Securities and Exchange Commission (the “SEC”) on February 24, 2017, should be referenced when reading these unaudited condensed consolidated financial statements. Unless otherwise mentioned or unless the context requires otherwise, references herein to "South State," the "Company" "we," "us," "our" or similar references mean South State Corporation and its consolidated subsidiaries. References to the “Bank” means South State Corporation’s wholly owned subsidiary, South State Bank, a South Carolina banking corporation.</t>
  </si>
  <si>
    <t>Recent Accounting and Regulatory Pronouncements</t>
  </si>
  <si>
    <t>Note 3 — Recent Accounting and Regulatory Pronouncements
In August 2017, the Financial Accounting Standards Board (“FASB”) issued Accounting Standards Update (“ASU”) No. 2017-12, Derivatives and Hedging (Topic 815): Targeted Improvements to Accounting for Hedging Activities; (“ASU 2017-12”). ASU 2017-12 amends Accounting Standards Codification (“ASC”) Topic 815 to better align an entity’s risk management activities and financial reporting for hedging relationships through changes to both the designation and measurement guidance for qualifying hedging relationships and the presentation of hedge results. These amendments will improve the transparency of information about an entity’s risk management activities and simplify the application of hedge accounting. The guidance is effective for public companies for annual periods beginning on or after December 15, 2018 and interim periods within those fiscal years. Early adoption is permitted. All transition requirements and elections should be applied to hedging relationships existing on the date of adoption. The Company is still assessing the impact of this new guidance, but does not think it will have a material impact on the Company’s consolidated financial statements.
In May 2017, the FASB issued ASU No. 2017-09, Compensation-Stock Compensation (Topic 718): Scope of Modification Accounting ; (“ASU 2017-09”). ASU 2017-09 provides clarity by offering guidance on the scope of modification accounting for share-based payment awards and gives direction on which changes to the terms or conditions of these awards require an entity to apply modification accounting.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has determined that this guidance will not have a material impact on the Company’s consolidated financial statements.
In March 2017, the FASB issued ASU No. 2017-08, Receivables-Nonrefundable Fees and Other Cost (Subtopic 310-20): Premium Amortization on Purchased Callable Debt Securities; (“ASU 2017-08”). ASU 2017-08 shortens the amortization period of the premium for certain callable debt securities, from the contractual maturity date to the earliest call date. The amendments do not require an accounting change for securities held at a discount; an entity will continue to amortize to the contractual maturity date the discount related to callable debt securities. The amendments apply to the amortization of premiums on callable debt securities with explicit, noncontingent call features that are callable at fixed prices on preset dates. For public business entities, ASU 2017-08 is effective in fiscal years beginning after December 15, 2018, including interim periods within those fiscal years. For entities other than public business entities, the amendments are effective in fiscal years beginning after December 15, 2019 and in interim periods in fiscal years beginning after December 15, 2020. Early adoption is permitted for all entities, including in an interim period. The amendments should be applied on a modified retrospective basis, with a cumulative-effect adjustment to retained earnings as of the beginning of the first reporting period in which the amendments are adopted. The Company has determined that this guidance will not have a material impact on the Company’s consolidated financial statements.
In March 2017, the FASB issued ASU No. 2017-07, Compensation-Retirement Benefits (Topic 715): Improving the Presentation of Net Periodic Pension Cost and Net Periodic Postretirement Benefit Cost; (“ASU 2017-07”). ASU 2017-07 applies to any employer that sponsors a defined benefit pension plan, other postretirement benefit plan, or other types of benefits accounted for under Topic 715. The amendments require that an employer disaggregate the service cost component from the other components of net benefit cost, as follows (1) service cost must be presented in the same line item(s) as other employee compensation costs. These costs are generally included within income from continuing operations, but in some cases may be eligible for capitalization, (2) all other components of net benefit cost must be presented in the income statement separately from the service cost component and outside a subtotal of income from operations, if one is presented, (3) the amendments permit capitalizing only the service cost component of net benefit cost, assuming such costs meet the criteria required for capitalization by other GAAP , rather than total net benefit cost which has been permitted under prior GAAP. The guidance is effective for public business entities for fiscal years beginning after December 15, 2017, and interim periods within those years. The amendments should be adopted prospectively and allows a practical expedient that permits an employer to use the amounts disclosed in its pension and other postretirement benefit plan note for the prior periods to apply the retrospective presentation requirements. The Company has determined that this guidance will not have a material impact on the Company’s consolidated financial statements.
In January 2017, the FASB issued ASU No. 2017-04, Intangible-Goodwill and other (Topic 350): Simplifying the Test for Goodwill Impairment; (“ASU 2017-04”). ASU 2017-04 simplifies the accounting for goodwill impairment for all entities by requiring impairment charges to be based on the first step in today’s two-step impairment test under ASC Topic 350 and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guidance is effective for public business entities for fiscal years beginning after December 15, 2019, and interim periods within those years. The amendments should be adopted prospectively and early adoption is permitted for interim or annual goodwill impairment tests performed on testing dates after January 1, 2017. At this point in time, the Company does not expect that this guidance will have a material impact on the Company’s consolidated financial statements.
In January 2017, the FASB issued ASU No. 2017-03, Accounting Changes and Error Corrections (Topic 250) and Investments-Equity Method and Joint Ventures (Topic 323) (“ASU 2017-03”). ASU 2017-03 amends the Codification for SEC staff announcements made at two Emerging Issues Task Force (EITF) meetings. At the September 2016 meeting, the SEC staff expressed its expectations about the extent of disclosures registrants should make about the effects of the new FASB guidance (including any amendments issued prior to adoption) on revenue (ASU 2014-09), leases (ASU 2016-02) and credit losses on financial instruments (ASU 2016-13) in accordance with SAB Topic 11.M. That Topic requires registrants to disclose the effect that recently issued accounting standards will have on their financial statements when adopted in a future period. ASU 2017-03 incorporates these SEC staff views into ASC Topic 250 and adds references to that guidance in the transition paragraphs of each of the three new standards. The ASU also conforms ASC 323-740-S99-2, which describes the SEC staff’s views on accounting for investments in qualified affordable housing projects, to the guidance issued in ASU 2014-01. The Company adopted this standard in the fourth quarter of 2016 and will continue to refine its disclosures around the standard. The Company determined that this guidance did not have a material impact on the Company’s consolidated financial statements.
In January 2017, the FASB issued ASU No. 2017-01, Business Combinations (Topic 805): Clarifying the Definition of a Business; (“ASU 2017-01”). ASU 2017-01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Topic 606. The guidance is effective for public business entities for fiscal years beginning after December 15, 2017, and interim periods within those years. Early adoption is permitted. The Company has determined that this guidance will not have a material impact on the Company’s consolidated financial statements.
In December 2016, the FASB issued ASU No. 2016-20, Technical Corrections and Improvements to Topic 606, Revenue from Contracts with Customers ; (“ASU 2016-20”). ASU 2016-20 updates the new revenue standard by clarifying issues that had arisen from ASU 2014-09, but does not change the core principle of the new standard. The issues addressed in this ASU include: 1) Loan guarantee fees, 2) Impairment testing of contract costs, 3) Interaction of impairment testing with guidance in other topics, 4) Provisions for losses on construction-type and production-type contracts, 5) Scope of topic 606, 6) Disclosure of remaining performance obligations, 7) Disclosure of prior-period performance obligations, 8) Contract modifications, 9) Contract asset vs. receivable, 10) Refund liability, 11) Advertising costs, 12) Fixed-odds wagering contracts in the casino industry, 13) Cost capitalization for advisors to private funds and public funds. The updated guidance is effective for interim and annual reporting periods beginning after December 15, 2017. The amendments can be applied retrospectively to each prior reporting period or retrospectively with the cumulative effect of initially applying this new guidance recognized at the date of initial application. Our revenue is comprised of net interest income on financial assets and financial liabilities, which is explicitly excluded from the scope of ASU 2014-09, and non-interest income. ASU 2016-20 and 2014-09 could require us to change how we recognize certain revenue streams within non-interest income, however, we do not expect these changes to have a significant impact on our financial statements. We continue to evaluate the impact of ASU 2016-20 and 2014-09 on our Company and expect to adopt the standard in the first quarter of 2018 with a cumulative effect adjustment to opening retained earnings, if such adjustment is deemed to be significant.
In August 2016, the FASB issued ASU No. 2016-15 , Statement of Cash Flows (Topic 230): Classification of Certain Cash Receipts and Cash Payments (“ASU 2016-15”). ASU 2016-15 addresses eight classification issues related to the statement of cash flows: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updated guidance is effective for interim and annual reporting periods beginning after December 15, 2017, including interim periods within those fiscal years. Early adoption is permitted. Entities will apply the standard's provisions using a retrospective transition method to each period presented. The Company does not believe that this guidance will have a material impact on the Company’s consolidated financial statements.
In June 2016, the FASB issued ASU No. 2016-13 , Financial Instruments-Credit Losses (Topic 326): 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We have dedicated staff and resources in place evaluating the Company’s options including evaluating the appropriate model options and collecting and reviewing loan data for use in these models. The Company is currently still assessing the impact that this new guidance will have on its consolidated financial statements.
In March 2016, the FASB issued ASU No. 2016-09, Compensation – Stock Compensation (Topic 718): Improvements to Employee Share – Based Payment Accounting (“ASU 2016-09”). ASU 2016-09 introduces targeted amendments intended to simplify the accounting for stock compensation. Specifically, ASU 2016-09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For public business entities, ASU 2016-09 became effective for interim and annual periods beginning after December 15, 2016 which made this ASU effective for the Company starting On January 1, 2017. For the three and nine months ended September 30, 2017, excess tax benefits of $104,000 and $839,000, respectively, were recorded against income tax expense in the income statement which previously would have been recorded against surplus on the balance sheet.
In March 2016, the FASB issued ASU No. 2016-08, Revenue from Contracts with Customers (Topic 606): Principal versus Agent considerations (Reporting Revenue Gross versus Net); (“ASU 2016-08”). ASU 2016-08 updates the new revenue standard by clarifying the principal versus agent implementation guidance, but does not change the core principle of the new standard. The updates to the principal versus agent guidance: (i) require an entity to determine whether it is a principal or an agent for each distinct good or service (or a distinct bundle of goods or services) to be provided to the customer; (ii) illustrate how an entity that is a principal might apply the control principle to goods, services, or rights to services, when another party is involved in providing goods or services to a customer and (iii)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For public business entities, the effective date and transition requirements for these amendments are the same as the effective date and transition requirements of ASU 2014-09 which is effective for interim and annual periods beginning after December 15, 2017. The amendments can be applied retrospectively to each prior reporting period or retrospectively with the cumulative effect of initially applying this new guidance recognized at the date of initial application. Our revenue is comprised of net interest income on financial assets and financial liabilities, which is explicitly excluded from the scope of ASU 2014-09, and non-interest income. ASU 2016-08 and 2014-09 could require us to change how we recognize certain revenue streams within non-interest income, however, we do not expect these changes to have a significant impact on our financial statements. We continue to evaluate the impact of ASU 2016-08 and 2014-09 on our Company and expect to adopt the standard in the first quarter of 2018 with a cumulative effect adjustment to opening retained earnings, if such adjustment is deemed to be significant.
In March 2016, the FASB issued ASU No. 2016-07, Investments – Equity Method and Joint Ventures (Topic 323): Simplifying the Transition to the Equity Method of Accounting (“ASU 2016-07”). ASU 2016-07 requires an investor to initially apply the equity method of accounting from the date it qualifies for that method, i.e., the date the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For public business entities, the amendments in ASU 2016-05 are effective for interim and annual periods beginning after December 15, 2016. The amendments should be applied prospectively upon their effective date to increases in the level of ownership interest or degree of influence that result in the adoption of the equity method. ASU 2016-07 became effective for the Company on January 1, 2017 and did not have a significant impact on the Company’s consolidated financial statements.
In March 2016, the FASB issued ASU No. 2016-05, Derivatives and Hedging (Topic 815): Effect of Derivative Contract Novations on Existing Hedge Accounting Relationships (“ASU 2016-05”). ASU 2016-05 requires an entity to discontinue a designated hedging relationship in certain circumstances, including termination of the derivative hedging instrument or if the entity wishes to change any of the critical terms of the hedging relationship. ASU 2016-05 amends Topic 815 to clarify that novation of a derivative (replacing one of the parties to a derivative instrument with a new party) designated as the hedging instrument would not, in and of itself, be considered a termination of the derivative instrument or a change in critical terms requiring discontinuation of the designated hedging relationship. For public business entities, the amendments in ASU 2016-05 are effective for interim and annual periods beginning after December 15, 2016. An entity has an option to apply the amendments in ASU 2016-05 on either a prospective basis or a modified retrospective basis. ASU 2016-05 became effective for the Company on January 1, 2017 and did not have a significant impact on the Company’s consolidated financial statements.
In February 2016, the FASB issued ASU No. 2016-02, Leases (Topic 842) (“ASU 2016-02”). ASU 2016-02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For public business entities, the amendments in ASU 2016-02 are effective for interim and annual periods beginning after December 15, 2018. In transition, lessees and lessors are required to recognize and measure leases at the beginning of the earliest period presented using a modified retrospective approach which includes a number of optional practical expedients that entities may elect to apply. The Company has reviewed its outstanding lease agreements and has centrally documented the terms of its leases. The Company is currently evaluating the provisions of ASU 2016-02 in relation to its outstanding leases to determine the potential impact the new standard will have to the Company’s consolidated financial statements.
In January 2016, the FASB issued ASU No. 2016-01, Financial Instruments – Overall (Subtopic 825-10); Recognition and Measurement of Financial Assets and Financial Liabilities (“ASU 2016-01”). This update is intended to improve the recognition and measurement of financial instruments and it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 for sale debt securities in combination with other deferred tax assets. ASU 2016-01 also provides an election to subsequently measure certain nonmarketable equity investments at cost less any impairment and adjusted for certain observable price changes and requires a qualitative impairment assessment of such equity investments and amends certain fair value disclosure requirements. For public business entities, the amendments in ASU 2016-01 are effective for interim and annual periods beginning after December 15, 2017.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2016-01. The Company is currently evaluating the provisions of ASU 2016-01 to determine the potential impact the new standard will have to the Company’s consolidated financial statements.
In September 2015, FASB issued ASU No. 2015-16, Business Combinations (Topic 805): Simplifying the Accounting for Measurement Period Adjustments (“ASU 2015-16”). The update simplifies the accounting for adjustments made to provisional amounts recognized in a business combination by eliminating the requirement to retrospectively account for those adjustments. For public companies, this update became effective for interim and annual periods beginning after December 15, 2015, and is to be applied prospectively. ASU 2015-16 became effective for the Company on January 1, 2016 and did not have a significant impact on the Company’s consolidated financial statements.
In August 2014, the FASB issued ASU No. 2014-15, Disclosure of Uncertainties about an Entity’s Ability to Continue as a Going Concern. ASU 2014-15 requires management to assess a company’s ability to continue as a going concern and to provide related footnote disclosures in certain circumstances. Before this new standard, there was minimal guidance in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ASU 2014-15 became effective for the Company on December 31, 2016 and did not have an impact on the consolidated financial statements.
In May 2014, the FASB issued ASU 2014-09, Revenue from Contracts with Customers, Topic 606 (“ASU 2014-09”).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In August of 2015, the FASB issued ASU 2015-14, Revenue from Contracts with Customers, Topic 606: Deferral of the Effective Date, deferring the effective date of ASU 2014-09 until annual reporting periods beginning after December 15, 2017, including interim periods within that reporting period. The amendments can be applied retrospectively to each prior reporting period or retrospectively with the cumulative effect of initially applying this new guidance recognized at the date of initial application. Our revenue is comprised of net interest income on financial assets and financial liabilities, which is explicitly excluded from the scope of ASU 2014-09, and non-interest income. ASU 2014-09 could require us to change how we recognize certain revenue streams within non-interest income, however, we do not expect these changes to have a significant impact on our financial statements. We continue to evaluate the impact of ASU 2014-09 on our Company and expect to adopt the standard in the first quarter of 2018 with a cumulative effect adjustment to opening retained earnings, if such adjustment is deemed to be significant.</t>
  </si>
  <si>
    <t>Mergers and Acquisitions</t>
  </si>
  <si>
    <t>Note 4 — Mergers and Acquisitions
The following are business combinations which are currently proposed or have occurred over the past two years:
·
Southeastern Bank Financial Corporation (“SBFC”) – January 3, 2017
·
Park Sterling Corporation - Proposed
Park Sterling Corporation Proposed Acquisition
On April 26, 2017, South State Corporation, (“SSB”) entered into an Agreement and Plan of Merger with Park Sterling Corporation, a North Carolina corporation ("PSTB) , and a bank holding company headquartered in Charlotte, North Carolina. The Merger Agreement provides that, upon the terms and subject to the conditions set forth therein, PSTB will merge with and into SSB, with SSB as the surviving corporation in the Merger. Immediately following the Merger, PSTB's wholly owned bank subsidiary, Park Sterling Bank ("PSB"), will merge with and into the Bank, with the Bank as the surviving entity in the bank merger. At September 30, 2017, PSTB reported $3.3 billion in total assets, $2.4 billion in loans and $2.5 billion in deposits. PSTB has over 50 full service branches in North Carolina, South Carolina, Georgia and Virginia that serve individuals and businesses. With the closing of the merger with PSTB, the Company plans to close 12 PSB branches and 2 legacy SSB branches by the end of 2018.
Under the terms of the merger agreement, PSTB common shareholders will receive aggregate consideration of approximately 7, 471,072 shares of SSB common stock, plus cash for the value of “in the money” outstanding stock options. The common stock consideration is based upon a fixed exchange ratio of 0.14 shares of SSB common stock for each outstanding share of PSTB common stock.
Special shareholder meetings of PSTB and SSB to ratify the merger proposal were held on October 25, 2017 and the merger proposal was approved. The proposed merger is still subject to regulatory approvals and other customary closing conditions. The transaction is expected to close during the fourth quarter of 2017.
Southeastern Bank Financial Corporation Acquisition
On January 3, 2017, SSB acquired all of the outstanding common stock of Southeastern Bank financial Corporation (“SBFC”), of Augusta, Georgia, the bank holding company for Georgia Bank &amp; Trust Company of Augusta (“GB&amp;T”), in a stock transaction. SBFC common shareholders received 0.7307 shares of the Company’s common stock in exchange for each share of SBFC stock resulting in the Company issuing 4,978,338 shares of its common stock. In total, the purchase price for SBFC was $435.1 million including the value of “in the money” outstanding stock options totaling $490,000.
The SBFC transaction was accounted for using the acquisition method of accounting and, accordingly, assets acquired, liabilities assumed and consideration exchanged were recorded at estimated fair value on the acquisition date.
The following table presents the assets acquired and liabilities assumed as of January 3, 2017 and their initial and subsequent fair value estimates, as recorded by the Company. The Company has up to one year after the acquisition date to make subsequent fair value adjustments.
Intial
Subsequent
As Recorded
Fair Value
Fair Value
As Recorded by
(Dollars in thousands)
by SBFC
Adjustments
Adjustments
the Company
Assets
Cash and cash equivalents
$
72,043
$
—
$
—
$
72,043
Investment securities
591,824
(1,770)
(a)
—
590,054
Loans held for sale
13,652
—
—
13,652
Loans, net of allowance and mark
1,060,618
(10,668)
(b)
—
1,049,950
Premises and equipment
25,419
(2,212)
(c)
—
23,207
Intangible assets
140
17,980
(d)
—
18,120
OREO and repossessed assets
580
(30)
(e)
(165)
(e)
385
Bank owned life insurance
44,513
—
—
44,513
Deferred tax asset
16,247
(687)
(f)
850
(f)
16,410
Other assets
7,545
(482)
(g)
—
7,063
Total assets
$
1,832,581
$
2,131
$
685
$
1,835,397
Liabilities
Deposits:
Noninterest-bearing
$
262,967
$
—
$
—
$
262,967
Interest-bearing
1,257,953
—
—
1,257,953
Total deposits
1,520,920
—
—
1,520,920
Federal funds purchased and securities sold under agreements to repurchase
1,014
—
—
1,014
Other borrowings
110,620
(1,120)
(h)
—
109,500
Other liabilities
19,980
5,553
(i)
2,210
(i)
27,743
Total liabilities
1,652,534
4,433
2,210
1,659,177
Net identifiable assets acquired over (under) liabilities assumed
180,047
(2,302)
(1,525)
176,220
Goodwill
—
257,370
1,525
258,895
Net assets acquired over liabilities assumed
$
180,047
$
255,068
$
—
$
435,115
Consideration:
South State Corporation common shares issued
4,978,338
Purchase price per share of the Company's common stock
$
87.30
Company common stock issued ($434,609) and cash exchanged for fractional shares ($16)
$
434,625
Cash paid for stock option redemptions
490
Fair value of total consideration transferred
$
435,115
Explanation of fair value adjustments
(a)—Adjustment reflects marking the securities portfolio to fair value as of the acquisition date.
(b)—Adjustment reflects the fair value adjustments of $30,749 based on the Company’s evaluation of the acquired loan portfolio and excludes the allowance for loan losses (“ALLL”) of $20,081 recorded by SBFC.
(c)—Adjustment reflects the fair value adjustments based on the Company’s evaluation of the acquired premises and equipment.
(d)—Adjustment reflects the recording of the core deposit intangible on the acquired deposit accounts that totaled $18,120.
(e)—Adjustment reflects the fair value adjustments to other real estate owned (“OREO”) and repossessed assets based on the Company’s evaluation of the acquired OREO and repossessed assets portfolio.
(f)—Adjustment to record deferred tax asset related to the fair value adjustments.
(g)—Adjustment reflects uncollectible portion of accrued interest receivable and loan fees receivable along with the write-off of certain prepaid expenses.
(h)—Adjustment reflects the fair value adjustments based on the Company’s evaluation of other borrowings of Trust Preferred Securities with a discount of $2,149, netted with premium on certain Federal Home Loan Bank (“FHLB “) advances of $1,029.
(i)—Adjustment reflects the fair value adjustments to employee benefit plans of $8,259 netted against an adjustment of other miscellaneous liabilities of $496.</t>
  </si>
  <si>
    <t>Investment Securities</t>
  </si>
  <si>
    <t>Note 5 — Investment Securities
The following is the amortized cost and fair value of investment securities held to maturity:
Gross
Gross
Amortized
Unrealized
Unrealized
Fair
(Dollars in thousands)
Cost
Gains
Losses
Value
September 30, 2017:
State and municipal obligations
$
3,678
$
54
$
—
$
3,732
December 31, 2016:
State and municipal obligations
$
6,094
$
156
$
—
$
6,250
September 30, 2016:
State and municipal obligations
$
6,851
$
225
$
—
$
7,076
The following is the amortized cost and fair value of investment securities available for sale:
Gross
Gross
Amortized
Unrealized
Unrealized
Fair
(Dollars in thousands)
Cost
Gains
Losses
Value
September 30, 2017:
Government-sponsored entities debt*
$
86,521
$
72
$
(642)
$
85,951
State and municipal obligations
199,898
4,584
(188)
204,294
Mortgage-backed securities**
1,027,827
4,673
(5,023)
1,027,477
Corporate stocks
2,781
176
—
2,957
$
1,317,027
$
9,505
$
(5,853)
$
1,320,679
December 31, 2016:
Government-sponsored entities debt*
$
85,488
$
—
$
(846)
$
84,642
State and municipal obligations
105,303
2,289
(190)
107,402
Mortgage-backed securities**
807,717
3,085
(7,225)
803,577
Corporate stocks
3,658
473
(347)
3,784
$
1,002,166
$
5,847
$
(8,608)
$
999,405
September 30, 2016:
Government-sponsored entities debt*
$
62,996
$
20
$
(36)
$
62,980
State and municipal obligations
112,797
4,542
(15)
117,324
Mortgage-backed securities**
729,699
11,721
(143)
741,277
Corporate stocks
3,658
380
(245)
3,793
$
909,150
$
16,663
$
(439)
$
925,374
* - The Company’s government-sponsored entities holdings are comprised of debt securities offered by Federal Home Loan Mortgage Corporation (“FHLMC”) or Freddie Mac, Federal National Mortgage Association (“FNMA”) or Fannie Mae, FHLB, and Federal Farm Credit Banks (“FFCB”). Also included in the Company’s government-sponsored entities are debt securities offered by the Small Business Administration (“SBA”), which have the full faith and credit backing of the United States Government.
** - All of the mortgage-backed securities are issued by government-sponsored entities; there are no private-label holdings.
The following is the amortized cost and fair value of other investment securities:
Gross
Gross
Amortized
Unrealized
Unrealized
Fair
(Dollars in thousands)
Cost
Gains
Losses
Value
September 30, 2017:
Federal Home Loan Bank stock
$
10,177
$
—
$
—
$
10,177
Investment in unconsolidated subsidiaries
2,262
—
—
2,262
$
12,439
$
—
$
—
$
12,439
December 31, 2016:
Federal Home Loan Bank stock
$
7,840
$
—
$
—
$
7,840
Investment in unconsolidated subsidiaries
1,642
—
—
1,642
$
9,482
$
—
$
—
$
9,482
September 30, 2016:
Federal Home Loan Bank stock
$
7,840
$
—
$
—
$
7,840
Investment in unconsolidated subsidiaries
1,642
—
—
1,642
$
9,482
$
—
$
—
$
9,482
The amortized cost and fair value of debt securities at September 30, 2017 by contractual maturity are detailed below. Expected maturities will differ from contractual maturities because borrowers may have the right to call or prepay obligations with or without prepayment penalties. Corporate Stocks including equity and preferred stocks with no stated maturity are included in the due after ten years category.
Securities
Securities
Held to Maturity
Available for Sale
Amortized
Fair
Amortized
Fair
(Dollars in thousands)
Cost
Value
Cost
Value
Due in one year or less
$
2,225
$
2,253
$
12,023
$
12,090
Due after one year through five years
1,153
1,179
109,509
110,127
Due after five years through ten years
300
300
275,960
278,021
Due after ten years
—
—
919,535
920,441
$
3,678
$
3,732
$
1,317,027
$
1,320,679
Information pertaining to the Company’s securities with gross unrealized losses at September 30, 2017, December 31, 2016 and September 30, 2016, aggregated by investment category and length of time that individual securities have been in a continuous unrealized loss position is as follows:
Less Than
Twelve Months
Twelve Months
or More
Gross
Gross
Unrealized
Fair
Unrealized
Fair
(Dollars in thousands)
Losses
Value
Losses
Value
September 30, 2017:
Securities Available for Sale
Government-sponsored entities debt
$
473
$
68,366
$
169
$
11,830
State and municipal obligations
188
21,851
—
—
Mortgage-backed securities
4,457
455,145
566
35,917
Corporate stocks
—
—
—
—
$
5,118
$
545,362
$
735
$
47,747
December 31, 2016:
Securities Available for Sale
Government-sponsored entities debt
$
846
$
84,642
$
—
$
—
State and municipal obligations
190
11,506
—
—
Mortgage-backed securities
7,148
592,228
77
2,058
Corporate stocks
—
—
347
1,395
$
8,184
$
688,376
$
424
$
3,453
September 30, 2016:
Securities Available for Sale
Government-sponsored entities debt
$
36
$
11,962
$
—
$
—
State and municipal obligations
15
1,947
—
—
Mortgage-backed securities
106
56,023
37
2,325
Corporate stocks
—
—
245
1,496
$
157
$
69,932
$
282
$
3,821
Management evaluates securities for other-than-temporary impairment (“OTTI”) on at least a quarterly basis, and more frequently when economic or market concerns warrant such evaluation. Consideration is given to (1) the financial condition and near-term prospects of the issuer, (2) the outlook for receiving the contractual cash flows of the investments, (3) the length of time and the extent to which the fair value has been less than cost, (4)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and (5) the anticipated outlook for changes in the general level of interest rates. All debt securities available for sale in an unrealized loss position as of September 30, 2017 continue to perform as scheduled. As part of the Company’s evaluation of its intent and ability to hold investments for a period of time sufficient to allow for any anticipated recovery in the market, the Company considers its investment strategy, cash flow needs, liquidity position, capital adequacy and interest rate risk position. The Company does not currently intend to sell the securities within the portfolio and it is not more-likely-than-not that the Company will be required to sell the debt securities; therefore, management does not consider these investments to be other-than-temporarily impaired at September 30, 2017. With respect to equity securities held by the Company, the Company recorded an OTTI charge of $753,000 related to two equity securities during the third quarter of 2017. This charge was recorded due to the fact that management made the decision to sell the two securities in the fourth quarter of 2017 and therefore, no longer had the intent to hold the investments for a period of time sufficient to allow for any anticipated recovery.
Management continues to monitor all of the Company’s securities with a high degree of scrutiny. There can be no assurance that the Company will not conclude in future periods that conditions existing at that time indicate some or all of its securities may be sold or are other than temporarily impaired, which would require a charge to earnings in such periods.</t>
  </si>
  <si>
    <t>Loans and Allowance for Loan Losses</t>
  </si>
  <si>
    <t>Note 6 — Loans and Allowance for Loan Losses
The following is a summary of non-acquired loans:
September 30,
December 31,
September 30,
(Dollars in thousands)
2017
2016
2016
Non-acquired loans:
Commercial non-owner occupied real estate:
Construction and land development
$
766,957
$
580,464
$
562,336
Commercial non-owner occupied
949,870
714,715
630,437
Total commercial non-owner occupied real estate
1,716,827
1,295,179
1,192,773
Consumer real estate:
Consumer owner occupied
1,454,758
1,197,621
1,183,441
Home equity loans
419,760
383,218
363,825
Total consumer real estate
1,874,518
1,580,839
1,547,266
Commercial owner occupied real estate
1,278,487
1,177,745
1,153,480
Commercial and industrial
781,757
671,398
617,525
Other income producing property
194,335
178,238
179,595
Consumer
371,758
324,238
305,687
Other loans
12,645
13,404
11,787
Total non-acquired loans
6,230,327
5,241,041
5,008,113
Less allowance for loan losses
(41,541)
(36,960)
(37,319)
Non-acquired loans, net
$
6,188,786
$
5,204,081
$
4,970,794
The following is a summary of acquired non-credit impaired loans accounted for under FASB ASC Topic 310-20, net of related discount:
September 30,
December 31,
September 30,
(Dollars in thousands)
2017
2016
2016
FASB ASC Topic 310-20 acquired loans:
Commercial non-owner occupied real estate:
Construction and land development
$
76,886
$
10,090
$
10,683
Commercial non-owner occupied
199,704
34,628
35,775
Total commercial non-owner occupied real estate
276,590
44,718
46,458
Consumer real estate:
Consumer owner occupied
492,615
408,270
435,132
Home equity loans
164,291
160,879
168,758
Total consumer real estate
656,906
569,149
603,890
Commercial owner occupied real estate
207,572
27,195
29,444
Commercial and industrial
101,427
13,641
14,201
Other income producing property
76,924
39,342
43,152
Consumer
136,136
142,654
148,512
Total FASB ASC Topic 310-20 acquired loans
$
1,455,555
$
836,699
$
885,657
The unamortized discount related to the acquired non-credit impaired loans totaled $20.7 million, $11.6 million, and $12.6 million at September 30, 2017, December 31, 2016, and September 30, 2016, respectively.
In accordance with FASB ASC Topic 310-30, the Company aggregated acquired loans that have common risk characteristics into pools of loan categories as described in the table below. The following is a summary of acquired credit impaired loans accounted for under FASB ASC Topic 310-30 (identified as credit impaired at the time of acquisition), net of related discount:
September 30,
December 31,
September 30,
(Dollars in thousands)
2017
2016
2016
FASB ASC Topic 310-30 acquired loans:
Commercial loans greater than or equal to $1 million-Community Bank &amp; Trust ("CBT")
$
8,439
$
8,617
$
10,958
Commercial real estate
199,082
210,204
220,489
Commercial real estate—construction and development
46,248
44,373
47,081
Residential real estate
249,666
258,100
268,968
Consumer
53,302
59,300
61,866
Commercial and industrial
25,796
25,347
26,658
Total FASB ASC Topic 310-30 acquired loans
582,533
605,941
636,020
Less allowance for loan losses
(3,670)
(3,395)
(3,403)
FASB ASC Topic 310-30 acquired loans, net
$
578,863
$
602,546
$
632,617
Contractual loan payments receivable, estimates of amounts not expected to be collected, other fair value adjustments and the resulting fair values of FASB ASC Topic 310-30 acquired loans impaired and non-impaired at the acquisition date for SBFC (January 3, 2017) are as follows:
January 3, 2017
Loans Impaired
(Dollars in thousands)
at Acquisition
Contractual principal and interest
$
73,365
Non-accretable difference
(12,912)
Cash flows expected to be collected
60,453
Accretable difference
(4,603)
Carrying value
$
55,850
The table above excludes $991.5 million ($1.01 billion in contractual principal less a $18.8 million fair value adjustment) in acquired loans at fair value that were identified as either performing with no discount related to the credit or as revolving lines of credit (commercial or consumer) as of the acquisition date and will be accounted for under FASB ASC Topic 310-20.
Contractual loan payments receivable, estimates of amounts not expected to be collected, other fair value adjustments and the resulting carrying values of acquired credit impaired loans as of September 30, 2017, December 31, 2016 and September 30, 2016 are as follows:
September 30,
December 31,
September 30,
(Dollars in thousands)
2017
2016
2016
Contractual principal and interest
$
741,268
$
778,822
$
822,340
Non-accretable difference
(26,160)
(17,502)
(22,222)
Cash flows expected to be collected
715,108
761,320
800,118
Accretable yield
(132,575)
(155,379)
(164,098)
Carrying value
$
582,533
$
605,941
$
636,020
Allowance for acquired loan losses
$
(3,670)
$
(3,395)
$
(3,403)
Income on acquired credit impaired loans that are not impaired at the acquisition date is recognized in the same manner as loans impaired at the acquisition date. A portion of the fair value discount on acquired non-impaired loans has been ascribed as an accretable difference that is accreted into interest income over the estimated remaining life of the loans. The remaining nonaccretable difference represents cash flows not expected to be collected.
The following are changes in the carrying value of acquired credit impaired loans:
Nine Months Ended September 30,
(Dollars in thousands)
2017
2016
Balance at beginning of period
$
602,546
$
733,870
Fair value of acquired loans
55,850
—
Net reductions for payments, foreclosures, and accretion
(79,258)
(101,556)
Change in the allowance for loan losses on acquired loans
(275)
303
Balance at end of period, net of allowance for loan losses on acquired loans
$
578,863
$
632,617
The table below reflects refined accretable yield balance for acquired credit impaired loans:
Nine Months Ended September 30,
(Dollars in thousands)
2017
2016
Balance at beginning of period
$
155,379
$
201,538
Addition from the SBFC acquisition
4,603
—
Accretion
(43,873)
(56,850)
Reclass of nonaccretable difference due to improvement in expected cash flows
16,772
18,631
Other changes, net
(306)
779
Balance at end of period
$
132,575
$
164,098
In the third quarter of 2017, the accretable yield balance declined by $14.3 million as loan accretion (income) was recognized. This was partially offset by improved expected cash flows of $7.8 million during the third quarter of 2017.
Our loan loss policy adheres to GAAP as well as interagency guidance. The ALLL is based upon estimates made by management. We maintain an ALLL at a level that we believe is appropriate to cover estimated credit losses on individually evaluated loans that are determined to be impaired as well as estimated credit losses inherent in the remainder of our loan portfolio. Arriving at the allowance involves a high degree of management judgment and results in a range of estimated losses. We regularly evaluate the adequacy of the allowance through our internal risk rating system, outside credit review, and regulatory agency examinations to assess the quality of the loan portfolio and identify problem loans. The evaluation process also includes our analysis of current economic conditions, composition of the loan portfolio, past due and nonaccrual loans, concentrations of credit, lending policies and procedures, and historical loan loss experience. While management uses available information to recognize losses on loans, future additions to the allowance may be necessary based on, among other factors, changes in economic conditions in our markets. In addition, as noted above, regulatory agencies, as an integral part of their examination process, periodically review our allowances for losses on loans. These agencies may require management to recognize additions to the allowances based on their judgments about information available to them at the time of their examination. Because of these and other factors, it is possible that the allowances for losses on loans may change. The provision for loan losses is charged to expense in an amount necessary to maintain the allowance at an appropriate level.
The ALLL on non‑acquired loans consists of general and specific reserves. The general reserves are determined by applying loss percentages to the portfolio that are based on historical loss experience for each class of loans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Currently, these adjustments are applied to the non‑acquired loan portfolio when estimating the level of reserve required. The specific reserves are determined on a loan‑by‑loan basis based on management’s evaluation of our exposure for each credit, given the current payment status of the loan and the value of any underlying collateral. These are loans classified by management as doubtful or substandard. For such loans that are also classified as impaired, an allowance is established when the discounted cash flows (or collateral value or observable market price) of the impaired loan is lower than the carrying value of that loan. Generally, the need for specific reserve is evaluated on impaired loans, and once a specific reserve is established for a loan, a charge off of that amount occurs in the quarter subsequent to the establishment of the specific reserve. Loans that are determined to be impaired are provided a specific reserve, if necessary, and are excluded from the calculation of the general reserves.
Beginning with the First Financial Holdings, Inc. (“FFHI”) acquisition in 2013, the Company segregates the acquired loan portfolio into performing loans (“non‑credit impaired) and purchased credit impaired loans. The performing loans and revolving type loans are accounted for under FASB ASC 310‑20, with each loan being accounted for individually. The ALLL on these loans will be measured and recorded consistent with non‑acquired loans. The acquired credit impaired loans will follow the description in the next paragraph.
In determining the acquisition date fair value of purchased loans, and in subsequent accounting, the Company generally aggregates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 Subsequent to the acquisition date, increases in cash flows over those expected at the acquisition date are reclassified from the non‑accretable difference to accretable yield and recognized as interest income prospectively. Decreases in expected cash flows after the acquisition date are recognized by recording an ALLL. Management analyzes the acquired loan pools using various assessments of risk to determine an expected loss. The expected loss is derived based upon a loss given default based upon the collateral type and/or detailed review by loan officers and the probability of default that is determined based upon historical data at the loan level. All acquired loans managed by Special Asset Management are reviewed quarterly and assigned a loss given default. Acquired loans not managed by Special Asset Management are reviewed twice a year in a similar method to the Company’s originated portfolio of loans which follow review thresholds based on risk rating categories. In the fourth quarter of 2015, the Company modified its methodology to a more granular approach in determining loss given default on substandard loans with a net book balance between $100,000 and $500,000 by adjusting the loss given default to 90% of the most current collateral valuation based on appraised value. Substandard loans greater than $500,000 were individually assigned loss given defaults each quarter. Trends are reviewed in terms of accrual status, past due status, and weighted‑average grade of the loans within each of the accounting pools. In addition, the relationship between the change in the unpaid principal balance and change in the mark is assessed to correlate the directional consistency of the expected loss for each pool. Prior to the termination of our loss share agreements in June 2016, as discussed below, which offset the impact of the provision established for acquired loans covered under FDIC loss share agreements, the receivable from the FDIC was adjusted to reflect the indemnified portion of the post‑acquisition exposure with a corresponding credit to the provision for loan losses.
On June 23, 2016, the Bank entered into an early termination agreement with the FDIC with respect to all of its outstanding loss share agreements. The loss share agreements were entered into with the FDIC in 2009, 2010, 2011 and 2012 either by the Bank or by First Federal Bank, which was acquired by the Bank in July of 2013. As a result of the termination agreement, all assets previously classified as covered became uncovered effective June 23, 2016, and as a result the Bank will now recognize the full amount of future charge-offs, recoveries, gains, losses, and expenses related to these previously covered assets, as the FDIC will no longer share in these amounts.
An aggregated analysis of the changes in allowance for loan losses is as follows:
Non-acquired
Acquired Non-Credit
Acquired Credit
(Dollars in thousands)
Loans
Impaired Loans
Impaired Loans
Total
Three Months Ended September 30, 2017:
Balance at beginning of period
$
40,149
$
—
$
3,741
$
43,890
Loans charged-off
(1,383)
(275)
—
(1,658)
Recoveries of loans previously charged off (1)
836
279
—
1,115
Net charge-offs
(547)
4
—
(543)
Provision for loan losses charged to operations
1,939
(4)
127
2,062
Provision for loan losses recorded through the FDIC loss share receivable
—
—
—
—
Reduction due to loan removals
—
—
(198)
(198)
Balance at end of period
$
41,541
$
—
$
3,670
$
45,211
Three Months Ended September 30, 2016:
Balance at beginning of period
$
36,939
$
—
$
3,752
$
40,691
Loans charged-off
(1,108)
(280)
—
(1,388)
Recoveries of loans previously charged off (1)
713
120
—
833
Net charge-offs
(395)
(160)
—
(555)
Provision
775
160
(23)
912
Benefit attributable to FDIC loss share agreements
—
—
—
—
Provision for loan losses charged to operations
775
160
(23)
912
Provision for loan losses recorded through the FDIC loss share receivable
—
—
—
—
Reduction due to loan removals
—
—
(326)
(326)
Balance at end of period
$
37,319
$
—
$
3,403
$
40,722
Non-acquired
Acquired Non-Credit
Acquired Credit
(Dollars in thousands)
Loans
Impaired Loans
Impaired Loans
Total
Nine Months Ended September 30, 2017:
Balance at beginning of period
$
36,960
$
—
$
3,395
$
40,355
Loans charged-off
(3,972)
(1,165)
—
(5,137)
Recoveries of loans previously charged off (1)
2,041
414
—
2,455
Net charge-offs
(1,931)
(751)
—
(2,682)
Provision
6,512
751
819
8,082
Benefit attributable to FDIC loss share agreements
—
—
—
—
Total provision for loan losses charged to operations
6,512
751
819
8,082
Provision for loan losses recorded through the FDIC loss share receivable
—
—
—
—
Reduction due to loan removals
—
—
(544)
(544)
Balance at end of period
$
41,541
$
—
$
3,670
$
45,211
Nine Months Ended September 30, 2016:
Balance at beginning of period
$
34,090
$
—
$
3,706
$
37,796
Loans charged-off
(4,384)
(810)
—
(5,194)
Recoveries of loans previously charged off (1)
2,358
262
—
2,620
Net charge-offs
(2,026)
(548)
—
(2,574)
Provision
5,255
548
372
6,175
Benefit attributable to FDIC loss share agreements
—
—
23
23
Total provision for loan losses charged to operations
5,255
548
395
6,198
Provision for loan losses recorded through the FDIC loss share receivable
—
—
(23)
(23)
Reduction due to loan removals
—
—
(675)
(675)
Balance at end of period
$
37,319
$
—
$
3,403
$
40,722
(1)
– Recoveries related to acquired credit impaired loans are recorded through other noninterest income on the consolidated statement of income and do not run through the ALLL.
The following tables present a disaggregated analysis of activity in the allowance for loan losses and loan balances for non-acquired loans:
Construction
Commercial
Commercial
Consumer
Other Income
&amp; Land
Non-owner
Owner
Owner
Home
Commercial
Producing
Other
(Dollars in thousands)
Development
Occupied
Occupied
Occupied
Equity
&amp; Industrial
Property
Consumer
Loans
Total
Three Months Ended September 30, 2017
Allowance for loan losses:
Balance, June 30, 2017
$
5,746
$
6,164
$
7,539
$
8,569
$
3,247
$
5,143
$
1,379
$
2,532
$
(170)
$
40,149
Charge-offs
(19)
—
—
—
(17)
(440)
(10)
(897)
—
(1,383)
Recoveries
333
80
92
65
38
31
29
168
—
836
Provision (benefit)
(88)
(7)
479
492
(171)
469
(10)
889
(114)
1,939
Balance, September 30, 2017
$
5,972
$
6,237
$
8,110
$
9,126
$
3,097
$
5,203
$
1,388
$
2,692
$
(284)
$
41,541
Loans individually evaluated for impairment
$
1,266
$
133
$
64
$
47
$
116
$
18
$
211
$
7
$
—
$
1,862
Loans collectively evaluated for impairment
$
4,706
$
6,104
$
8,046
$
9,079
$
2,981
$
5,185
$
1,177
$
2,685
$
(284)
$
39,679
Loans:
Loans individually evaluated for impairment
$
42,638
$
716
$
5,874
$
4,455
$
2,623
$
627
$
3,605
$
254
$
—
$
60,792
Loans collectively evaluated for impairment
724,319
949,154
1,272,613
1,450,303
417,137
781,130
190,730
371,504
12,645
6,169,535
Total non-acquired loans
$
766,957
$
949,870
$
1,278,487
$
1,454,758
$
419,760
$
781,757
$
194,335
$
371,758
$
12,645
$
6,230,327
Three Months Ended September 30, 2016
Allowance for loan losses:
Balance , June 30, 2016
$
4,665
$
4,656
$
8,003
$
7,530
$
3,148
$
4,269
$
1,812
$
2,014
$
842
$
36,939
Charge-offs
—
—
(16)
(45)
—
(31)
—
(1,016)
—
(1,108)
Recoveries
241
28
25
27
64
104
8
216
—
713
Provision (benefit)
(795)
(93)
516
338
69
368
(201)
1,094
(521)
775
Balance, September 30, 2016
$
4,111
$
4,591
$
8,528
$
7,850
$
3,281
$
4,710
$
1,619
$
2,308
$
321
$
37,319
Loans individually evaluated for impairment
$
359
$
181
$
65
$
58
$
38
$
385
$
289
$
4
$
—
$
1,379
Loans collectively evaluated for impairment
$
3,752
$
4,410
$
8,463
$
7,792
$
3,243
$
4,325
$
1,330
$
2,304
$
321
$
35,940
Loans:
Loans individually evaluated for impairment
$
3,431
$
764
$
6,352
$
3,127
$
1,599
$
1,453
$
4,319
$
142
$
—
$
21,187
Loans collectively evaluated for impairment
558,905
629,673
1,147,128
1,180,314
362,226
616,072
175,276
305,545
11,787
4,986,926
Total non-acquired loans
$
562,336
$
630,437
$
1,153,480
$
1,183,441
$
363,825
$
617,525
$
179,595
$
305,687
$
11,787
$
5,008,113
Construction
Commercial
Commercial
Consumer
Other Income
&amp; Land
Non-owner
Owner
Owner
Home
Commercial
Producing
Other
(Dollars in thousands)
Development
Occupied
Occupied
Occupied
Equity
&amp; Industrial
Property
Consumer
Loans
Total
Nine Months Ended September 30, 2017
Allowance for loan losses:
Balance, December 31, 2016
$
4,091
$
4,980
$
8,022
$
7,820
$
3,211
$
4,842
$
1,542
$
2,350
$
102
$
36,960
Charge-offs
(493)
—
—
(185)
(241)
(629)
(17)
(2,407)
—
(3,972)
Recoveries
555
128
197
141
133
264
77
546
—
2,041
Provision (benefit)
1,819
1,129
(109)
1,350
(6)
726
(214)
2,203
(386)
6,512
Balance, September 30, 2017
$
5,972
$
6,237
$
8,110
$
9,126
$
3,097
$
5,203
$
1,388
$
2,692
$
(284)
$
41,541
Nine Months Ended September 30, 2016
Allowance for loan losses:
Balance, December 31, 2015
$
4,116
$
3,568
$
8,341
$
7,212
$
2,929
$
3,974
$
1,963
$
1,694
$
293
$
34,090
Charge-offs
(159)
—
(117)
(174)
(767)
(358)
(7)
(2,802)
—
(4,384)
Recoveries
848
59
46
125
239
207
47
787
—
2,358
Provision (benefit)
(694)
964
258
687
880
887
(384)
2,629
28
5,255
Balance, September 30, 2016
$
4,111
$
4,591
$
8,528
$
7,850
$
3,281
$
4,710
$
1,619
$
2,308
$
321
$
37,319
The following tables present a disaggregated analysis of activity in the allowance for loan losses and loan balances for acquired non-credit impaired loans:
Construction
Commercial
Commercial
Consumer
Other Income
&amp; Land
Non-owner
Owner
Owner
Home
Commercial
Producing
(Dollars in thousands)
Development
Occupied
Occupied
Occupied
Equity
&amp; Industrial
Property
Consumer
Total
Three Months Ended September 30, 2017
Allowance for loan losses:
Balance at beginning of period
$
—
$
—
$
—
$
—
$
—
$
—
$
—
$
—
$
—
Charge-offs
—
—
—
(80)
(71)
(1)
—
(123)
(275)
Recoveries
1
—
1
—
274
1
—
2
279
Provision (benefit)
(1)
—
(1)
80
(203)
—
—
121
(4)
Balance, September 30, 2017
$
—
$
—
$
—
$
—
$
—
$
—
$
—
$
—
$
—
Loans individually evaluated for impairment
$
—
$
—
$
—
$
—
$
—
$
—
$
—
$
—
$
—
Loans collectively evaluated for impairment
$
—
$
—
$
—
$
—
$
—
$
—
$
—
$
—
$
—
Loans:
Loans individually evaluated for impairment
$
—
$
—
$
—
$
—
$
—
$
—
$
—
$
—
$
—
Loans collectively evaluated for impairment
76,886
199,704
207,572
492,615
164,291
101,427
76,924
136,136
1,455,555
Total acquired non-credit impaired loans
$
76,886
$
199,704
$
207,572
$
492,615
$
164,291
$
101,427
$
76,924
$
136,136
$
1,455,555
Three Months Ended September 30, 2016
Allowance for loan losses:
Balance at beginning of period
$
—
$
—
$
—
$
—
$
—
$
—
$
—
$
—
$
—
Charge-offs
—
—
(3)
—
(105)
(23)
—
(149)
(280)
Recoveries
1
—
—
3
89
1
—
26
120
Provision (benefit)
(1)
—
3
(3)
16
22
—
123
160
Balance, September 30, 2016
$
—
$
—
$
—
$
—
$
—
$
—
$
—
$
—
$
—
Loans individually evaluated for impairment
$
—
$
—
$
—
$
—
$
—
$
—
$
—
$
—
$
—
Loans collectively evaluated for impairment
$
—
$
—
$
—
$
—
$
—
$
—
$
—
$
—
$
—
Loans:
Loans individually evaluated for impairment
$
—
$
—
$
—
$
—
$
—
$
—
$
—
$
—
$
—
Loans collectively evaluated for impairment
10,683
35,775
29,444
435,132
168,758
14,201
43,152
148,512
885,657
Total acquired non-credit impaired loans
$
10,683
$
35,775
$
29,444
$
435,132
$
168,758
$
14,201
$
43,152
$
148,512
$
885,657
Construction
Commercial
Commercial
Consumer
Other Income
&amp; Land
Non-owner
Owner
Owner
Home
Commercial
Producing
(Dollars in thousands)
Development
Occupied
Occupied
Occupied
Equity
&amp; Industrial
Property
Consumer
Total
Nine Months Ended September 30, 2017
Allowance for loan losses:
Balance, December 31, 2016
$
—
$
—
$
—
$
—
$
—
$
—
$
—
$
—
$
—
Charge-offs
—
—
—
(89)
(736)
(3)
—
(337)
(1,165)
Recoveries
3
—
1
42
343
3
1
21
414
Provision (benefit)
(3)
—
(1)
47
393
—
(1)
316
751
Balance, September 30, 2017
$
—
$
—
$
—
$
—
$
—
$
—
$
—
$
—
$
—
Nine Months Ended September 30, 2016
Allowance for loan losses:
Balance, December 31, 2015
$
—
$
—
$
—
$
—
$
—
$
—
$
—
$
—
$
—
Charge-offs
—
—
(3)
—
(292)
(30)
—
(485)
(810)
Recoveries
3
—
—
9
197
3
1
49
262
Provision (benefit)
(3)
—
3
(9)
95
27
(1)
436
548
Balance, September 30, 2016
$
—
$
—
$
—
$
—
$
—
$
—
$
—
$
—
$
—
The following tables present a disaggregated analysis of activity in the allowance for loan losses and loan balances for acquired credit impaired loans:
Commercial
Commercial
Loans Greater
Real Estate-
Than or Equal
Commercial
Construction and
Residential
Commercial
(Dollars in thousands)
to $1 Million-CBT
Real Estate
Development
Real Estate
Consumer
and Industrial
Single Pay
Total
Three Months Ended September 30, 2017
Allowance for loan losses:
Balance, June 30, 2017
$
—
$
40
$
92
$
2,741
$
548
$
320
$
—
$
3,741
Provision (benefit) for loan losses before benefit attributable to FDIC loss share agreements
—
(40)
133
184
(65)
—
127
Benefit attributable to FDIC loss share agreements
—
—
—
—
—
—
—
—
Total provision (benefit) for loan losses charged to operations
—
(40)
133
184
(65)
—
127
Provision for loan losses recorded through the FDIC loss share receivable
—
—
—
—
—
—
—
—
Reduction due to loan removals
—
—
—
Balance, September 30, 2017
$
—
$
—
$
189
$
2,776
$
462
$
243
$
—
$
3,670
Loans individually evaluated for impairment
$
—
$
—
$
—
$
—
$
—
$
—
$
—
$
—
Loans collectively evaluated for impairment
$
—
$
—
$
189
$
2,776
$
462
$
243
$
—
$
3,670
Loans:*
Loans individually evaluated for impairment
$
—
$
—
$
—
$
—
$
—
$
—
$
—
$
—
Loans collectively evaluated for impairment
8,439
199,082
46,248
249,666
53,302
25,796
—
582,533
Total acquired credit impaired loans
$
8,439
$
199,082
$
46,248
$
249,666
$
53,302
$
25,796
$
—
$
582,533
Three Months Ended September 30, 2016
Allowance for loan losses:
Balance , June 30, 2016
$
—
$
35
$
151
$
2,592
$
778
$
196
$
—
$
3,752
Provision (benefit) for loan losses before benefit attributable to FDIC loss share agreements
—
—
—
2
(23)
(2)
—
(23)
Benefit attributable to FDIC loss share agreements
—
—
—
—
—
—
—
—
Total provision (benefit) for loan losses charged to operations
—
—
—
2
(23)
(2)
—
(23)
Provision for loan losses recorded through the FDIC loss share receivable
—
—
—
—
—
—
—
—
Reduction due to loan removals
—
5
(6)
(102)
(211)
(12)
—
(326)
Balance, September 30, 2016
$
—
$
40
$
145
$
2,492
$
544
$
182
$
—
$
3,403
Loans individually evaluated for impairment
$
—
$
—
$
—
$
—
$
—
$
—
$
—
$
—
Loans collectively evaluated for impairment
$
—
$
40
$
145
$
2,492
$
544
$
182
$
—
$
3,403
Loans:*
Loans individually evaluated for impairment
$
—
$
—
$
—
$
—
$
—
$
—
$
—
$
—
Loans collectively evaluated for impairment
10,958
220,489
47,081
268,968
61,866
26,658
—
636,020
Total acquired credit impaired loans
$
10,958
$
220,489
$
47,081
$
268,968
$
61,866
$
26,658
$
—
$
636,020
Commercial
Commercial
Loans Greater
Real Estate-
Than or Equal
Commercial
Construction and
Residential
Commercial
(Dollars in thousands)
to $1 Million-CBT
Real Estate
Development
Real Estate
Consumer
and Industrial
Single Pay
Total
Nine Months Ended September 30, 2017
Allowance for loan losses:
Balance, December 31, 2016
$
—
$
41
$
139
$
2,419
$
558
$
238
$
—
$
3,395
Provision (benefit) for loan losses before benefit attributable to FDIC loss share agreements
—
(40)
130
743
(85)
71
—
819
Benefit attributable to FDIC loss share agreements
—
—
—
—
—
—
—
—
Total provision (benefit) for loan losses charged to operations
—
(40)
130
743
(85)
71
—
819
Provision (benefit) for loan losses recorded through the FDIC loss share receivable
—
—
—
—
—
—
—
—
Reduction due to loan removals
—
(1)
(80)
(386)
(11)
(66)
—
(544)
Balance, September 30, 2017
$
—
$
—
$
189
$
2,776
$
462
$
243
$
—
$
3,670
Nine Months Ended September 30, 2016
Allowance for loan losses:
Balance, December 31, 2015
$
—
$
56
$
177
$
2,986
$
313
$
174
$
—
$
3,706
Provision (benefit) for loan losses before benefit attributable to FDIC loss share agreements
—
1
—
(178)
511
38
—
372
Benefit attributable to FDIC loss share agreements
—
—
—
23
—
—
—
23
Total provision (benefit) for loan losses charged to operations
—
1
—
(155)
511
38
—
395
Provision for loan losses recorded through the FDIC loss share receivable
—
—
—
(23)
—
—
—
(23)
Reduction due to loan removals
—
(16)
(32)
(316)
(281)
(30)
—
(675)
Balance, September 30, 2016
$
—
$
41
$
145
$
2,492
$
543
$
182
$
—
$
3,403
*— The carrying value of acquired credit impaired loans includes a non accretable difference which is primarily associated with the assessment of credit quality of acquired loans.
As part of the ongoing monitoring of the credit quality of the Company’s loan portfolio, management tracks certain credit quality indicators, including trends related to (i) the level of classified loans, (ii) net charge-offs, (iii) non-performing loans (see details below), and (iv) the general economic conditions of the markets that we serve.
The Company utilizes a risk grading matrix to assign a risk grade to each of its loans. A description of the general characteristics of the risk grades is as follows: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 presents the credit risk profile by risk grade of commercial loans for non-acquired loans:
Construction &amp; Development
Commercial Non-owner Occupied
Commercial Owner Occupied
September 30,
December 31,
September 30,
September 30,
December 31,
September 30,
September 30,
December 31,
September 30,
(Dollars in thousands)
2017
2016
2016
2017
2016
2016
2017
2016
2016
Pass
$
755,633
$
567,398
$
548,984
$
939,125
$
701,150
$
615,521
$
1,247,881
$
1,149,417
$
1,118,421
Special mention
7,445
8,421
8,492
8,475
11,434
11,499
24,277
22,133
26,429
Substandard
3,879
4,645
4,860
2,270
2,131
3,417
6,329
6,195
8,630
Doubtful
—
—
—
—
—
—
—
—
—
$
766,957
$
580,464
$
562,336
$
949,870
$
714,715
$
630,437
$
1,278,487
$
1,177,745
$
1,153,480
Commercial &amp; Industrial
Other Income Producing Property
Commercial Total
September 30,
December 31,
September 30,
September 30,
December 31,
September 30,
September 30,
December 31,
September 30,
2017
2016
2016
2017
2016
2016
2017
2016
2016
Pass
$
770,975
$
655,157
$
604,058
$
186,639
$
167,025
$
165,451
$
3,900,253
$
3,240,147
$
3,052,435
Special mention
8,894
14,325
11,246
6,090
9,280
12,099
55,181
65,593
69,765
Substandard
1,888
1,916
2,221
1,606
1,933
2,045
15,972
16,820
21,173
Doubtful
—
—
—
—
—
—
—
—
—
$
781,757
$
671,398
$
617,525
$
194,335
$
178,238
$
179,595
$
3,971,406
$
3,322,560
$
3,143,373
The following table presents the credit risk profile by risk grade of consumer loans for non-acquired loans:
Consumer Owner Occupied
Home Equity
Consumer
September 30,
December 31,
September 30,
September 30,
December 31,
September 30,
September 30,
December 31,
September 30,
(Dollars in thousands)
2017
2016
2016
2017
2016
2016
2017
2016
2016
Pass
$
1,427,278
$
1,167,768
$
1,155,481
$
405,945
$
368,655
$
349,382
$
370,258
$
322,654
$
304,117
Special mention
14,914
15,283
14,370
7,346
8,145
8,493
316
468
611
Substandard
12,566
14,570
13,590
6,469
6,418
5,950
1,184
1,116
959
Doubtful
—
—
—
—
—
—
—
—
—
$
1,454,758
$
1,197,621
$
1,183,441
$
419,760
$
383,218
$
363,825
$
371,758
$
324,238
$
305,687
Other
Consumer Total
September 30, 2017
December 31, 2016
September 30, 2016
September 30, 2017
December 31, 2016
September 30, 2016
Pass
$
12,645
$
13,404
$
11,787
$
2,216,126
$
1,872,481
$
1,820,767
Special mention
—
—
—
22,576
23,896
23,474
Substandard
—
—
—
20,219
22,104
20,499
Doubtful
—
—
—
—
—
—
$
12,645
$
13,404
$
11,787
$
2,258,921
$
1,918,481
$
1,864,740
The following table presents the credit risk profile by risk grade of total non-acquired loans:
Total Non-acquired Loans
September 30,
December 31,
September 30,
(Dollars in thousands)
2017
2016
2016
Pass
$
6,116,379
$
5,112,628
$
4,873,202
Special mention
77,757
89,489
93,239
Substandard
36,191
38,924
41,672
Doubtful
—
—
—
$
6,230,327
$
5,241,041
$
5,008,113
The following table presents the credit risk profile by risk grade of commercial loans for acquired non-credit impaired loans:
Commercial Non-owner
Construction &amp; Development
Occupied
Commercial Owner Occupied
September 30,
December 31,
September 30,
September 30,
December 31,
September 30,
September 30,
December 31,
September 30,
(Dollars in thousands)
2017
2016
2016
2017
2016
2016
2017
2016
2016
Pass
$
74,665
$
8,997
$
9,562
$
195,808
$
28,368
$
29,509
$
201,498
$
26,920
$
28,926
Special mention
1,403
253
278
3,806
6,171
6,173
4,048
—
—
Substandard
818
840
843
90
89
93
2,026
275
518
Doubtful
—
—
—
—
—
—
—
—
—
$
76,886
$
10,090
$
10,683
$
199,704
$
34,628
$
35,775
$
207,572
$
27,195
$
29,444
Other Income Producing
Commercial &amp; Industrial
Property
Commercial Total
September 30,
December 31,
September 30,
September 30,
December 31,
September 30,
September 30,
December 31,
September 30,
2017
2016
2016
2017
2016
2016
2017
2016
2016
Pass
$
95,523
$
13,475
$
14,016
$
74,994
$
38,361
$
42,159
$
642,488
$
116,121
$
124,172
Special mention
5,385
117
122
1,208
273
276
15,850
6,814
6,849
Substandard
519
49
63
722
708
717
4,175
1,961
2,234
Doubtful
—
—
—
—
—
—
—
—
—
$
101,427
$
13,641
$
14,201
$
76,924
$
39,342
$
43,152
$
662,513
$
124,896
$
133,255
The following table presents the credit risk profile by risk grade of consumer loans for acquired</t>
  </si>
  <si>
    <t>FDIC Indemnification Asset</t>
  </si>
  <si>
    <t>Note 7—FDIC Indemnification Asset
The following table provides changes in FDIC indemnification asset:
Nine Months Ended September 30,
(Dollars in thousands)
2017
2016
Balance at beginning of period
$
—
$
4,401
Decrease in expected losses on loans
—
(23)
Additional recoveries on OREO
—
(1,736)
Reimbursable expenses
—
71
Amortization of discounts and premiums, net
—
(1,475)
Payments to (from) FDIC
—
853
Termination of Loss Share Agreements
—
(2,091)
Balance at end of period
$
—
$
—
As noted above, on June 23, 2016, the Bank entered into an early termination agreement with the FDIC with respect to all of its outstanding loss share agreements. The Bank recorded a pre-tax charge of $4.4 million, which resulted from a $2.3 million payment to the FDIC as consideration for the early termination, plus the amortization of the remaining FDIC indemnification asset of $2.1 million, net of the clawback, as of March 31, 2016. The entire pre-tax charge was recorded in noninterest income through “Amortization of the FDIC indemnification asset” on the consolidated statements of income.
During 2016, the Bank paid a net $853,000 to the FDIC, prior to the termination of the agreements. The indemnification asset was amortized through March 31, 2016. All assets previously classified as covered became uncovered effective June 23, 2016, and as a result the Bank recognizes the full amount of future charge-offs, recoveries, gains, losses, and expenses related to these previously covered assets, as the FDIC will no longer share in these amounts. As of the termination date, covered loans totaled $87.4 million and covered OREO totaled $3.0 million.</t>
  </si>
  <si>
    <t>Other Real Estate Owned</t>
  </si>
  <si>
    <t>Note 8—Other Real Estate Owned
The following is a summary of information pertaining to OREO:
Nine Months Ended September 30,
2017
2016
Covered
Covered
(Dollars in thousands)
OREO
OREO
Total
OREO
OREO
Total
Beginning balance
$
18,316
$
—
$
18,316
$
24,803
$
5,751
$
30,554
Acquired in SBFC acquisition
385
—
385
—
—
—
Additions
8,375
—
8,375
9,296
2,151
11,447
Transfers
—
—
—
4,222
(4,222)
—
Writedowns
(2,220)
—
(2,220)
(1,939)
(2,131)
(4,070)
Sold
(11,329)
—
(11,329)
(14,171)
(1,549)
(15,720)
Ending Balance
$
13,527
$
—
$
13,527
$
22,211
$
—
$
22,211
OREO previously classified as covered, which consisted of 17 properties with a carrying value of $4.2 million as of March 31, 2016, became uncovered during the second quarter of 2016 in connection with the Bank’s early termination agreement with the FDIC with respect to all of its outstanding loss share agreements
At September 30, 2017, there were a total of 67 properties included in OREO. This compares to 108 properties included in OREO, at September 30, 2016. At September 30, 2017, the Company had $1.4 million in residential real estate included in OREO and $7.0 million in residential real estate consumer mortgage loans in the process of foreclosure. At December 31, 2016 and September 30, 2016, the Company had $3.6 million and $3.7 million, respectively, in residential real estate included in OREO and $5.1 million and $4.7 million, respectively, in residential real estate consumer mortgage loans in the process of foreclosure .</t>
  </si>
  <si>
    <t>Deposits Disclosure Abstract</t>
  </si>
  <si>
    <t xml:space="preserve">Note 9 — Deposits
The Company’s total deposits are comprised of the following:
September 30,
December 31,
September 30,
(Dollars in thousands)
2017
2016
2016
Certificates of deposit
$
1,083,814
$
872,773
$
911,453
Interest-bearing demand deposits
4,102,391
3,461,004
3,358,647
Non-interest bearing demand deposits
2,505,570
2,199,046
2,176,155
Savings deposits
1,363,944
799,615
795,754
Other time deposits
6,302
1,985
5,397
Total deposits
$
9,062,021
$
7,334,423
$
7,247,406
At September 30, 2017, December 31, 2016, and September 30, 2016, the Company had $187.5 million, $83.7 million, and $90.8 million in certificates of deposits of $250,000 and greater, respectively. At September 30, 2017, December 31, 2016, and September 30, 2016, the Company had $23.9 million, $2.9 million and $2.9 million, in traditional, out-of-market brokered deposits, respectively. The increase in certificates of deposits of $250,000 and greater and in out-of-market brokered deposits was primarily the result of deposits acquired through the merger with SBFC. </t>
  </si>
  <si>
    <t>Retirement Plans</t>
  </si>
  <si>
    <t>Note 10 — Retirement Plans
The Company and the Bank provide certain retirement benefits to their employees in the form of a non-contributory defined benefit pension plan and an employees’ savings plan. The non-contributory defined benefit pension plan covers all employees hired on or before December 31, 2005, who have attained age 21, and who have completed a year of eligible service. Employees hired on or after January 1, 2006 are not eligible to participate in the non-contributory defined benefit pension plan, but are eligible to participate in the employees’ savings plan. On this date, a new benefit formula applies only to participants who have not attained age 45 or who do not have five years of service.
Effective July 1, 2009, the Company suspended the accrual of benefits for pension plan participants under the non-contributory defined benefit plan. The pension plan remained suspended as of September 30, 2017.
The components of net periodic pension expense recognized are as follows:
Three Months Ended
Nine Months Ended
September 30,
September 30,
(Dollars in thousands)
2017
2016
2017
2016
Interest cost
$
$
$
(843)
$
(849)
Expected return on plan assets
1,660
1,602
Recognized net actuarial loss
(564)
(612)
Net periodic pension benefit
$
$
$
253
$
141
The Company did not contribute to the pension plan for the three and nine months ended September 30, 2017, and does not expect to make any additional contributions during the remainder of 2017. The Company reserves the right to contribute between the minimum required and maximum deductible amounts as determined under applicable federal laws.
Under the provisions of Internal Revenue Code Section 401(k), electing employees are eligible to participate in the employees’ savings plan after attaining age 21. Plan participants elect to contribute portions of their annual base compensation as a before tax contribution. Employer contributions may be made from current or accumulated net profits. Participants may elect to contribute 1% to 50% of annual base compensation as a before tax contribution. Employees participating in the plan receive a 100% matching of their 401(k) plan contribution, up to 5% of their salary. Employees are eligible for an additional 1% discretionary matching contribution contingent upon achievement of the Company’s annual financial goals and paid in the first quarter of the following year. The Company is offering the additional 1% discretionary matching contribution again in 2017 upon achievement of the Company’s 2017 financial goals. The Company expensed $2.1 million and $1.7 million for the 401(k) plan during the three months ended September 30, 2017 and 2016, respectively. The Company expensed $5.5 million and $4.5 million for the 401(k) plan during the nine months ended September 30, 2017 and 2016, respectively.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si>
  <si>
    <t>Earnings Per Common Share</t>
  </si>
  <si>
    <t>Earnings Per Share</t>
  </si>
  <si>
    <t>Note 11 — Earnings Per Share
Basic earnings per share are calculated by dividing net income by the weighted-average shares of common stock outstanding during each period, excluding non-vested shares. The Company’s diluted earnings per share are based on the weighted-average shares of common stock outstanding during each period plus the maximum dilutive effect of common stock issuable upon exercise of stock options or vesting of restricted shares. The weighted-average number of shares and equivalents are determined after giving retroactive effect to stock dividends and stock splits.
The following table sets forth the computation of basic and diluted earnings per share:
Three Months Ended
Nine Months Ended
September 30,
September 30,
(Dollars and shares in thousands, except for per share amounts)
2017
2016
2017
2016
Basic earnings per common share:
Net income
$
35,046
$
28,095
$
85,133
$
77,105
Weighted-average basic common shares
29,115
24,016
29,023
23,989
Basic earnings per common share
$
1.20
$
1.17
$
2.92
$
3.21
Diluted earnings per share:
Net income
$
35,046
$
28,095
$
85,133
$
77,105
Weighted-average basic common shares
29,115
24,016
29,023
23,989
Effect of dilutive securities
270
262
268
240
Weighted-average dilutive shares
29,385
24,278
29,291
24,229
Diluted earnings per common share
$
1.19
$
1.16
$
2.90
$
3.18
The calculation of diluted earnings per common share excludes outstanding stock options for which the results would have been anti-dilutive under the treasury stock method as follows:
Three Months Ended September 30,
Nine Months Ended September 30,
(Dollars in thousands)
2017
2016
2017
2016
Number of shares
Range of exercise prices
$
to
$
$
to
$
$
to
$
$
to
$</t>
  </si>
  <si>
    <t>Share-Based Compensation</t>
  </si>
  <si>
    <t>Note 12 — Share-Based Compensation
The Company’s 2004 and 2012 share-based compensation plans are long-term retention plans intended to attract, retain, and provide incentives for key employees and non-employee directors in the form of incentive and non-qualified stock options, restricted stock, and restricted stock units (“RSUs”).
Stock Options
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the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ten years from the date of grant. No options were granted under the 2004 plan after January 26, 2012, and the 2004 plan is closed other than for any options still unexercised and outstanding. The 2012 plan is the only plan from which new share-based compensation grants may be issued. It is the Company’s policy to grant options out of the 1,684,000 shares registered under the 2012 plan, of which no more than 817,476 shares can be granted as restricted stock or RSUs.
Activity in the Company’s stock option plans is summarized in the following table. All information has been retroactively adjusted for stock dividends and stock splits.
Weighted
Weighted
Average
Aggregate
Average
Remaining
Intrinsic
Shares
Price
(Yrs.)
(000's)
Outstanding at January 1, 2017
246,535
$
42.53
Granted
33,634
91.23
Exercised
(29,030)
34.09
Outstanding at September 30, 2017
251,139
50.02
5.15
$
10,094
Exercisable at September 30, 2017
181,152
39.84
3.87
$
9,096
Weighted-average fair value of options granted during the year
$
The fair value of options is estimated at the date of grant using the Black-Scholes option pricing model and expensed over the options’ vesting periods. The following weighted-average assumptions were used in valuing options issued:
Nine months ended September 30,
Dividend yield
%
%
Expected life
years
years
Expected volatility
%
%
Risk-free interest rate
%
%
As of September 30, 2017, there was $1.5 million of total unrecognized compensation cost related to nonvested stock option grants under the plans. The cost is expected to be recognized over a weighted-average period of 1.38 years as of September 30, 2017. The total fair value of shares vested during the nine months ended September 30, 2017 was $578,000.
Restricted Stock
The Company from time-to-time also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stock. The value of the stock awarded is established as the fair market value of the stock at the time of the grant. The Company recognizes expenses, equal to the total value of such awards, ratably over the vesting period of the stock grants. Restricted stock grants to employees typically “cliff vest” after four years. Grants to non-employee directors typically vest within a 12-month period.
All restricted stock agreements are conditioned upon continued employment.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 or upon the death of the recipient.
Nonvested restricted stock for the nine months ended September 30, 2017 is summarized in the following table. All information has been retroactively adjusted for stock dividends and stock splits.
Weighted-
Average
Grant-Date
Restricted Stock
Shares
Fair Value
Nonvested at January 1, 2017
183,014
$
51.88
Granted
21,683
88.63
Vested
(52,153)
47.82
Forfeited
(1,000)
91.35
Nonvested at September 30, 2017
151,544
58.28
As of September 30, 2017, there was $4.9 million of total unrecognized compensation cost related to nonvested restricted stock granted under the plans. This cost is expected to be recognized over a weighted-average period of 2.23 years as of September 30, 2017. The total fair value of shares vested during the nine months ended September 30, 2017 was $2.6 million.
Restricted Stock Units
The Company from time-to-time also grants performance and discretionary RSUs to key employees. These awards help align the interests of these employees with the interests of the shareholders of the Company by providing economic value directly related to the performance of the Company. Some performance RSU grants contain a three-year performance period while others contain a one-year performance period and a time vested requirement (generally four years from grant date). The Company communicates threshold, target, and maximum performance RSU awards and performance targets to the applicable key employees at the beginning of a performance period. Discretionary RSUs are based upon prior performance and typically cliff-vest over four years from the grant date. Dividends are not paid in respect to the awards during the performance or the vesting period. The value of the RSUs awarded is established as the fair market value of the stock at the time of the grant. The Company recognizes expenses on a straight-line basis typically over the performance and vesting periods based upon the probable performance target that will be met. For the nine months ended September 30, 2017, the Company accrued for 90% of the RSUs granted, based on Management’s expectations of performance.
Nonvested RSUs for the nine months ended September 30, 2017 is summarized in the following table.
Weighted-
Average
Grant-Date
Restricted Stock Units
Shares
Fair Value
Nonvested at January 1, 2017
107,876
$
66.37
Granted
66,655
89.01
LTIP Adjustment
(3,951)
63.93
Nonvested at September 30, 2017
170,580
75.27
As of September 30, 2017, there was $5.9 million of total unrecognized compensation cost related to nonvested RSUs granted under the plan. This cost is expected to be recognized over a weighted-average period of 1.8 years as of September 30, 2017. The total fair value of RSUs vested during the nine months ended September 30, 2017 was $2.3 million. During the nine months ended September 30, 2017, 57,455 vested restricted stock units were issued to the participants in the 2014 Long-Term Incentive Plan.</t>
  </si>
  <si>
    <t>Commitments and Contingent Liabilities</t>
  </si>
  <si>
    <t>Note 13 — Commitments and Contingent Liabilities
In the normal course of business, the Company makes various commitments and incurs certain contingent liabilities, which are not reflected in the accompanying financial statements. The commitments and contingent liabilities include guarantees, commitments to extend credit, and standby letters of credit. At September 30, 2017, commitments to extend credit and standby letters of credit totaled $2.2 billion. The Company does not anticipate any material losses as a result of these transactions.
The Company has been named as defendant in various legal actions, arising from its normal business activities, in which damages in various amounts are claimed. The Company is also exposed to litigation risk related to the prior business activities of banks acquired through whole bank acquisitions as well as banks from which assets were acquired and liabilities assumed in FDIC-assisted transactions. Although the amount of any ultimate liability with respect to such matters cannot be determined, in the opinion of management, any such liability will not have a material effect on the Company’s consolidated financial statements.</t>
  </si>
  <si>
    <t>Fair Value</t>
  </si>
  <si>
    <t>Note 14 — Fair Value
FASB ASC Topic 820, Fair Value Measurements and Disclosures , defines fair value, establishes a framework for measuring fair value under accounting principles generally accepted in the United States, and enhances disclosures about fair value measurements. FASB ASC Topic 820 clarifies that fair value should be based on the assumptions market participants would use when pricing an asset or liability and establishes a fair value hierarchy that prioritizes the information used to develop those assumptions.
The Company utilizes fair value measurements to record fair value adjustments to certain assets and liabilities and to determine fair value disclosures. Available for sale securities, derivative contracts, and mortgage servicing rights (“MSRs”) are recorded at fair value on a recurring basis. Additionally, from time to time, the Company may be required to record at fair value other assets on a nonrecurring basis, such as impaired loans, OREO, and certain other assets. These nonrecurring fair value adjustments typically involve application of lower of cost or market accounting or write-downs of individual assets.
FASB ASC Topi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is a description of valuation methodologies used for assets recorded at fair value.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or U.S. Treasury securities that are traded by dealers or brokers in active over-the-counter markets and money market funds. Level 2 securities include mortgage-backed securities and debentures issued by government sponsored entities, municipal bonds and corporate debt securities. Securities held to maturity are valued at quoted market prices or dealer quotes similar to securities available for sale. The carrying value of FHLB stock approximates fair value based on the redemption provisions.
Mortgage Loans Held for Sale
Mortgage loans held for sale are carried at fair value. The fair values of mortgage loans held for sale are based on commitments on hand from investors within the secondary market for loans with similar characteristics. As such, the fair value adjustments for mortgage loans held for sale are recurring Level 2.
Loans
The Company does not record loans at fair value on a recurring basis. However, from time to time, a loan may be considered impaired and an ALLL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September 30, 2017, substantially all of the impaired loans were evaluated based on the fair value of the collateral because such loans were considered collateral dependent.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Other Real Estate Owned
Typically OREO, consisting of properties obtained through foreclosure or in satisfaction of loans, is reported at fair value, determined on the basis of current appraisals, comparable sales, and other estimates of value obtained principally from independent sources, adjusted for estimated selling costs (Level 2). However, OREO is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LLL. Gains or losses on sale and generally any subsequent adjustments to the value are recorded as a component of OREO expense.
Derivative Financial Instruments
Fair value is estimated using pricing models of derivatives with similar characteristics; accordingly, the derivatives are classified within Level 2 of the fair value hierarchy (see Note 16—Derivative Financial Instruments for additional information).
Mortgage servicing rights
The estimated fair value of MSRs is obtained through an independent derivatives dealer analysis of future cash flows. The evaluation utilizes assumptions market participants would use in determining fair value including market discount rates, prepayment speeds, servicing income, servicing costs, default rates and other market driven data, as well as the market’s perception of future interest rate movements. MSRs are classified as Level 3.
Assets and Liabilities Recorded at Fair Value on a Recurring Basis
The tables below present the recorded amount of assets and liabilities measured at fair value on a recurring basis.
Quoted Prices
In Active
Significant
Markets
Other
Significant
for Identical
Observable
Unobservable
Assets
Inputs
Inputs
(Dollars in thousands)
Fair Value
(Level 1)
(Level 2)
(Level 3)
September 30, 2017:
Assets
Derivative financial instruments
$
1,492
$
—
$
1,492
$
—
Loans held for sale
46,321
—
46,321
—
Securities available for sale:
Government-sponsored entities debt
85,951
—
85,951
—
State and municipal obligations
204,294
—
204,294
—
Mortgage-backed securities
1,027,477
—
1,027,477
—
Corporate stocks
2,957
1,732
1,225
—
Total securities available for sale
1,320,679
1,732
1,318,947
—
Mortgage servicing rights
29,937
—
—
29,937
$
1,398,429
$
1,732
$
1,366,760
$
29,937
Liabilities
Derivative financial instruments
$
1,301
$
—
$
1,301
$
—
December 31, 2016:
Assets
Derivative financial instruments
$
2,606
$
—
$
2,606
$
—
Loans held for sale
50,572
—
50,572
—
Securities available for sale:
Government-sponsored entities debt
84,642
—
84,642
—
State and municipal obligations
107,402
—
107,402
—
Mortgage-backed securities
803,577
—
803,577
—
Corporate stocks
3,784
2,559
1,225
—
Total securities available for sale
999,405
2,559
996,846
—
Mortgage servicing rights
29,037
—
—
29,037
$
1,081,620
$
2,559
$
1,050,024
$
29,037
Liabilities
Derivative financial instruments
$
730
$
—
$
730
$
—
September 30, 2016:
Assets
Derivative financial instruments
$
3,091
$
—
$
3,091
$
—
Loans held for sale
57,052
—
57,052
—
Securities available for sale:
Government-sponsored entities debt
$
62,980
$
—
$
62,980
$
—
State and municipal obligations
117,324
—
117,324
—
Mortgage-backed securities
741,277
—
741,277
—
Corporate stocks
3,793
2,568
1,225
—
Total securities available for sale
925,374
2,568
922,806
—
Mortgage servicing rights
23,064
—
—
23,064
$
1,008,581
$
2,568
$
982,949
$
23,064
Liabilities
Derivative financial instruments
$
1,100
$
—
$
1,100
$
—
Changes in Level 1, 2 and 3 Fair Value Measurement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There were no changes in hierarchy classifications of Level 3 assets or liabilities for the nine months ended September 30, 2017. A reconciliation of the beginning and ending balances of Level 3 assets and liabilities recorded at fair value on a recurring basis for the nine months ended September 30, 2017 and 2016 is as follows:
(Dollars in thousands)
Assets
Liabilities
Fair value, January 1, 2017
$
29,037
$
—
Servicing assets that resulted from transfers of financial assets
4,764
—
Changes in fair value due to valuation inputs or assumptions
(1,055)
—
Changes in fair value due to decay
(2,809)
—
Fair value , September 30, 2017
$
29,937
$
—
Fair value, January 1, 2016
$
26,202
$
—
Servicing assets that resulted from transfers of financial assets
4,182
—
Changes in fair value due to valuation inputs or assumptions
(4,305)
—
Changes in fair value due to decay
(3,015)
—
Fair value, September 30, 2016
$
23,064
$
—
There were no unrealized losses included in accumulated other comprehensive income related to Level 3 financial assets and liabilities at September 30, 2017 or 2016.
Assets and Liabilities Recorded at Fair Value on a Nonrecurring Basis
The tables below present the recorded amount of assets and liabilities measured at fair value on a nonrecurring basis:
Quoted Prices
In Active
Significant
Markets
Other
Significant
for Identical
Observable
Unobservable
Assets
Inputs
Inputs
(Dollars in thousands)
Fair Value
(Level 1)
(Level 2)
(Level 3)
September 30, 2017:
OREO
$
13,527
$
—
$
—
$
13,527
Non-acquired impaired loans
5,588
—
—
5,588
December 31, 2016:
OREO
$
18,316
$
—
$
—
$
18,316
Non-acquired impaired loans
6,611
—
—
6,611
September 30, 2016:
OREO
$
22,211
$
—
$
—
$
22,211
Non-acquired impaired loans
4,360
—
—
4,360
Quantitative Information about Level 3 Fair Value Measurement
Weighted Average
September 30,
December 31,
September 30,
Valuation Technique
Unobservable Input
2017
2016
2016
Nonrecurring measurements:
Non-acquired impaired loans
Discounted appraisals
Collateral discounts
3
%
6
%
7
%
OREO
Discounted appraisals
Collateral discounts and estimated costs to sell
23
%
18
%
24
%
Fair Value of Financial Instruments
The following methods and assumptions were used by the Company in estimating its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September 30, 2017, December 31, 2016 and September 30, 2016. Such amounts have not been revalued for purposes of these consolidated financial statements since those dates and, therefore, current estimates of fair value may differ significantly from the amounts presented herein.
The following methods and assumptions were used to estimate the fair value of each class of financial instruments for which it is practicable to estimate that value:
Cash and Cash Equivalents — The carrying amount is a reasonable estimate of fair value.
Investment Securities — Securities held to maturity are valued at quoted market prices or dealer quotes. The carrying value of FHLB stock approximates fair value based on the redemption provisions. The carrying value of the Company’s investment in unconsolidated subsidiaries approximates fair value. See Note 5—Investment Securities for additional information, as well as page 40 regarding fair value.
Loans held for sale — The fair values disclosed for loans held for sale are based on commitments from investors for loans with similar characteristics.
Loans — For variable-rate loans that reprice frequently and with no significant change in credit risk, fair values are based on carrying values. Fair values for certain mortgage loans (e.g., one-to-four family residential) and other consumer loans are estimated using discounted cash flow analyses based on the Company’s current rates offered for new loans of the same type, structure and credit quality. Fair values for other loans (e.g., commercial real estate and investment property mortgage loans, commercial and industrial loans) are estimated using discounted cash flow analyses, using interest rates currently being offered by the Company for loans with similar terms to borrowers of similar credit quality. Fair values for non-performing loans are estimated using discounted cash flow analyses or underlying collateral values, where applicable.
Deposit Liabilities — The fair values disclosed for demand deposits (e.g., interest and non-interest bearing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Federal Funds Purchased and Securities Sold Under Agreements to Repurchase — The carrying amount of federal funds purchased, borrowings under repurchase agreements, and other short-term borrowings maturing within ninety days approximate their fair values.
Other Borrowings — The fair value of other borrowings is estimated using discounted cash flow analysis on the Company’s current incremental borrowing rates for similar types of instruments.
Accrued Interest — The carrying amounts of accrued interest approximate fair value.
Derivative Financial Instruments — The fair value of derivative financial instruments (including interest rate swaps) is estimated using pricing models of derivatives with similar characteristics.
Commitments to Extend Credit, Standby Letters of Credit and Financial Guarantees — The fair values of commitments to extend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guarantees and letters of credit are based on fees currently charged for similar agreements or on the estimated costs to terminate them or otherwise settle the obligations with the counterparties at the reporting date.
The estimated fair value, and related carrying amount, of the Company’s financial instruments are as follows:
Carrying
Fair
(Dollars in thousands)
Amount
Value
Level 1
Level 2
Level 3
September 30, 2017
Financial assets:
Cash and cash equivalents
$
403,934
$
403,934
$
403,934
$
—
$
—
Investment securities
1,336,796
1,336,850
14,171
1,322,679
—
Loans held for sale
46,321
46,321
—
46,321
—
Loans, net of allowance for loan losses
8,223,204
8,284,002
—
—
8,284,002
Accrued interest receivable
25,172
25,172
—
5,373
19,799
Mortgage servicing rights
29,937
29,937
—
—
29,937
Interest rate swap - non-designated hedge
200
200
—
200
—
Other derivative financial instruments (mortgage banking related)
1,292
1,292
—
1,292
—
Financial liabilities:
Deposits
9,062,021
8,512,681
—
8,512,681
—
Federal funds purchased and securities sold under agreements to repurchase
291,099
291,099
—
291,099
—
Other borrowings
83,307
85,344
—
85,344
—
Accrued interest payable
1,810
1,810
—
1,810
—
Interest rate swap - non-designated hedge
197
197
—
197
—
Interest rate swap - cash flow hedge
329
329
—
329
—
Other derivative financial instruments (mortgage banking related)
775
775
—
775
—
Off balance sheet financial instruments:
Commitments to extend credit
—
15,968
—
15,968
—
December 31, 2016
Financial assets:
Cash and cash equivalents
$
374,448
$
374,448
$
374,448
$
—
$
—
Investment securities
1,014,981
1,015,137
12,041
1,003,096
—
Loans held for sale
50,572
50,572
—
50,572
—
Loans, net of allowance for loan losses
6,643,326
6,649,575
—
—
6,649,575
Accrued interest receivable
18,618
18,618
—
3,642
14,976
Mortgage servicing rights
29,037
29,037
—
—
29,037
Interest rate swap - non-designated hedge
203
203
—
203
—
Other derivative financial instruments (mortgage banking related)
2,403
2,403
—
2,403
—
Financial liabilities:
Deposits
7,334,423
6,935,867
—
6,935,867
—
Federal funds purchased and securities sold under agreements to repurchase
313,773
313,773
—
313,773
—
Other borrowings
55,358
54,379
—
54,379
—
Accrued interest payable
1,359
1,359
—
1,359
—
Interest rate swap - non-designated hedge
181
181
—
181
—
Interest rate swap - cash flow hedge
—
—
Other derivative financial instruments (mortgage banking related)
51
51
—
51
—
Off balance sheet financial instruments:
Commitments to extend credit
—
1,587
—
1,587
—
September 30, 2016
Financial assets:
Cash and cash equivalents
$
507,517
$
507,517
$
507,517
$
—
$
—
Investment securities
941,707
941,932
12,050
929,882
—
Loans held for sale
57,052
57,052
—
57,052
—
Loans, net of allowance for loan losses
6,489,068
6,667,622
—
—
6,667,622
Accrued interest receivable
17,501
17,501
—
3,528
13,973
Mortgage servicing rights
23,064
23,064
—
—
23,064
Other derivative financial instruments (mortgage banking related)
3,091
3,091
—
3,091
—
Financial liabilities:
Deposits
7,247,406
7,015,012
—
7,015,012
—
Federal funds purchased and securities sold under agreements to repurchase
305,268
305,268
—
305,268
—
Other borrowings
55,306
49,781
—
49,781
—
Accrued interest payable
1,384
1,384
—
1,384
—
Interest rate swap - cash flow hedge
—
—
Other derivative financial instruments (mortgage banking related)
444
444
—
444
—
Off balance sheet financial instruments:
Commitments to extend credit
—
45,285
—
45,285
—</t>
  </si>
  <si>
    <t>Accumulated Other Comprehensive Inocme (Loss)</t>
  </si>
  <si>
    <t>Accumulated Other Comprehensive Income (Loss)</t>
  </si>
  <si>
    <t>Note 15 — Accumulated Other Comprehensive Income (Loss)
The changes in each components of accumulated other comprehensive income (loss), net of tax, were as follows:
Unrealized Gains
and Losses
Gains and
on Securities
Losses on
Benefit
Available
Cash Flow
(Dollars in thousands)
Plans
for Sale
Hedges
Total
Three Months Ended September 30, 2017
Balance at June 30, 2017
$
(5,962)
$
2,506
$
(241)
$
(3,697)
Other comprehensive income before reclassifications
—
80
3
83
Amounts reclassified from accumulated other comprehensive income (loss)
116
(325)
35
(174)
Net comprehensive income (loss)
116
(245)
38
(91)
Balance at September 30, 2017
$
(5,846)
$
2,261
$
(203)
$
(3,788)
Three Months Ended September 30, 2016
Balance at June 30, 2016
$
(5,762)
$
12,752
$
(480)
$
6,510
Other comprehensive income (loss) before reclassifications
—
(2,715)
32
(2,683)
Amounts reclassified from accumulated other comprehensive income
126
—
42
168
Net comprehensive income (loss)
126
(2,715)
74
(2,515)
Balance at September 30, 2016
$
(5,636)
$
10,037
$
(406)
$
3,995
Nine Months Ended September 30, 2017
Balance at December 31, 2016
$
(6,195)
$
(1,708)
$
(308)
$
(8,211)
Other comprehensive income (loss) before reclassifications
—
4,362
(35)
4,327
Amounts reclassified from accumulated other comprehensive income (loss)
349
(393)
140
96
Net comprehensive income
349
3,969
105
4,423
Balance at September 30, 2017
$
(5,846)
$
2,261
$
(203)
$
(3,788)
Nine Months Ended September 30, 2016
Balance at December 31, 2015
$
(6,015)
$
2,588
$
(444)
$
(3,871)
Other comprehensive income (loss) before reclassifications
—
7,524
(91)
7,433
Amounts reclassified from accumulated other comprehensive income (loss)
379
(75)
129
433
Net comprehensive income
379
7,449
38
7,866
Balance at September 30, 2016
$
(5,636)
$
10,037
$
(406)
$
3,995
The table below presents the reclassifications out of accumulated other comprehensive income (loss), net of tax:
Amount Reclassified from Accumulated Other Comprehensive Income (Loss)
(Dollars in thousands)
For the Three Months Ended September 30,
For the Nine Months Ended September 30,
Accumulated Other Comprehensive Income (Loss) Component
2017
2016
2017
2016
Income Statement Line Item Affected
Loss on cash flow hedges:
Interest rate contracts
$
57
$
69
$
226
$
209
Interest expense
(22)
(27)
(86)
(80)
Provision for income taxes
35
42
140
129
Net income
Gains on sales of available for sale securities:
$
(1,278)
$
—
$
(1,388)
$
(122)
Securities gains, net
487
—
529
47
Provision for income taxes
(791)
—
(859)
(75)
Net income
Other-than-temporary impairment losses on available for sale securities:
$
753
$
—
$
753
$
—
Other-than-temporary impairment losses
(287)
—
(287)
—
Provision for income taxes
466
—
466
—
Net income
Amortization of defined benefit pension:
Actuarial losses
$
188
$
204
$
564
$
612
Salaries and employee benefits
(72)
(78)
(215)
(233)
Provision for income taxes
116
126
349
379
Net income
Total reclassifications for the period
$
(640)
$
168
$
(370)
$
433</t>
  </si>
  <si>
    <t>Derivative Financial Instruments</t>
  </si>
  <si>
    <t>Note 16 — Derivative Financial Instruments
Cash Flow Hedge of Interest Rate Risk
The Company utilizes an interest rate swap agreement to essentially convert a portion of its variable-rate debt to a fixed rate (cash flow hedge). For derivatives designated as hedging exposure to variable cash flows of a forecasted transaction (cash flow hedge),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For derivatives that are not designated as hedging instruments, changes in the fair value of the derivatives are recognized in earnings immediately.
When applying hedge accounting for derivatives, the Company establishes a method for assessing the effectiveness of the hedging derivative and a measurement approach for determining the ineffective aspect of the hedge upon the inception of the hedge.
During 2009, the Company entered into a forward starting interest rate swap agreement with a notional amount of $8.0 million to manage interest rate risk due to periodic rate resets on its junior subordinated debt issued by SCBT Capital Trust II, an unconsolidated subsidiary of the Company established for the purpose of issuing trust preferred securities. The Company hedges the variable rate cash flows of subordinated debt against future interest rate increases by using an interest rate swap that effectively fixed the rate on the debt beginning on June 15, 2010, at which time the debt contractually converted from a fixed interest rate to a variable interest rate. This hedge expires on June 15, 2019. The notional amount on which the interest payments are based will not be exchanged. This derivatives contract calls for the Company to pay a fixed rate of 4.06% on $8.0 million notional amount and receive a variable rate of three-month LIBOR on the $8.0 million notional amount.
The Company recognized an after-tax unrealized gain on its cash flow hedge in other comprehensive income of $38,000 and $105,000 for the three and nine months ended September 30, 2017, respectively. This compares to an unrealized gain of $74,000 and $38,000 for the three and nine months ended September 30, 2016, respectively. The Company recognized a $328,000 cash flow hedge liability in other liabilities on the balance sheet at September 30, 2017, compared to a $655,000 liability at September 30, 2016. There was no ineffectiveness in the cash flow hedge during the three and nine months ended September 30, 2017 and 2016.
On January 3, 2017, the Company, through its merger with SBFC, acquired two forward starting interest rate swaps with a total notational amount of $10.0 million which was used to manage interest rate risk by SBFC on its $20.6 million in junior subordinated debt issued by capital trusts. Like the Company, SBFC was using the swaps to hedge the variable rate cash flows of subordinated debt against future interest rate increases by using an interest rate swap that effectively fixed the rate on the debt. The subordinated debt was paying interest at three month LIBOR plus 1.40% (2.36% at the time of the merger) while the interest rate swaps were providing a fixed rate of approximately 5.35% on $10.0 million of the junior subordinated debt. During the first quarter of 2017, the Company decided to terminate the interest rate swaps acquired through the merger with SBFC with an immaterial effect to net income.
Credit risk related to the derivative arises when amounts receivable from the counterparty (derivatives dealer) exceed those payable. The Company controls the risk of loss by only transacting with derivatives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As of September 30, 2017 and 2016, the Company provided $450,000 and $750,000 of collateral, respectively, which is included in cash and cash equivalents on the balance sheet as interest-bearing deposits with banks. Also, the Company has a netting agreement with the counterparty.
Non-designated Hedges of Interest Rate Risk
Customer Swap
On December 28, 2016, the Company entered into two interest rate swap contracts that were classified as non-designated hedges and are not speculative in nature. One of the derivatives is an interest rate swap that was executed with a commercial borrower to facilitate a respective risk management strategy and allow the customer to pay a fixed rate of interest to the Company. This interest rate swap was simultaneously hedged by executing an offsetting interest rate swap that was entered into with a derivatives dealer to minimize the net risk exposure to the Company resulting from the transactions and allow the Company to receive a variable rate of interest.
As the interest rate swaps associated with this program do not meet the strict hedge accounting requirements, changes in the fair value of both the customer swaps and the offsetting swaps are recognized directly in earnings. As of September 30, 2017, the interest rate swaps had an aggregate notional amount of approximately $27.0 million and the fair value of the interest rate swap derivatives are recorded in other assets at $200,000 and in other liabilities at $197,000 for a net asset carrying value of $3,000, which was recorded through earnings. The fair value of the interest rate swap derivative with the derivatives dealer was in a net liability position of $197,000 at September 30, 2017 and the Company was required to provide $300,000 of collateral, which is included in cash and cash equivalents on the balance sheet as interest-bearing deposits with banks.
Mortgage Banking
The Company also has derivatives contracts that are classified as non-designated hedges. These derivatives contracts are a part of the Company’s risk management strategy for its mortgage banking activities. These instruments may include financial forwards, futures contracts, and options written and purchased, which are used to hedge MSRs; while forward sales commitment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nd as a result, changes in fair value of the instruments (both gains and losses) are recorded in the Company’s consolidated statements of income in mortgage banking income.
Mortgage Servicing Rights
Derivatives contracts related to MSR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September 30, 2017, the Company had derivative financial instruments outstanding with notional amounts totaling $108.5 million related to MSRs, compared to $128.5 million on September 30, 2016. The estimated net fair value of the open contracts related to the MSRs was recorded as a loss of $775,000 at September 30, 2017, compared to a gain of $42,000 at September 30, 2016.
Mortgage Pipeline
The following table presents the Company’s notional value of forward sale commitments and the fair value of those obligations along with the fair value of the mortgage pipeline.
(Dollars in thousands)
September 30, 2017
December 31, 2016
September 30, 2016
Mortgage loan pipeline
$
90,452
$
$
155,747
Expected closures
116,810
Fair value of mortgage loan pipeline commitments
941
3,049
Forward sales commitments
89,593
146,000
Fair value of forward commitments
(445)</t>
  </si>
  <si>
    <t>Capital Ratios</t>
  </si>
  <si>
    <t>Note 17 — Capital Ratios
The Company is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consolidated on-balance sheet assets (minus amounts deducted from Tier 1 capital). The leverage ratio does not involve assigning risk weights to assets.
In July 2013, the Federal Reserve announced its approval of a final rule to implement the regulatory capital reforms developed by the Basel Committee on Banking Supervision (“Basel III”), among other changes required by the Dodd-Frank Wall Street Reform and Consumer Protection Act. The new rules became effective January 1, 2015, subject to a phase-in period for certain aspects of the new rules.
As applied to the Company and the Bank, the new rules include a new minimum ratio of common equity Tier 1 capital ("CET1") to risk-weighted assets of 4.5%. The new rules also raised the minimum required ratio of Tier 1 capital to risk-weighted assets from 4% to 6%. The minimum required leverage ratio under the new rules is 4%. The minimum required total capital to risk-weighted assets ratio remains at 8% under the new rules.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ommon equity Tier 1, and the buffer applies to all three risk-based measurements (CET1, Tier 1 capital and total capital). The capital conservation buffer will be phased in incrementally over time, beginning January 1, 2016 and becoming fully effective on January 1, 2019, and will ultimately consist of an additional amount of Tier 1 common equity equal to 2.5% of risk-weighted assets.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The following table presents actual and required capital ratios as of September 30, 2017, December 31, 2016 and September 30, 2016 for the Company and the Bank under the Basel III capital rules. The minimum required capital amounts presented include the minimum required capital levels as of September 30, 2017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Minimum Capital
Minimum Capital
Required to be
Required - Basel III
Required - Basel III
Considered Well
Actual
Phase-In Schedule
Fully Phased In
Capitalized
(Dollars in thousands)
Amount
Ratio
Capital Amount
Ratio
Capital Amount
Ratio
Capital Amount
Ratio
September 30, 2017
Common equity Tier 1 to risk-weighted assets:
Consolidated
$
1,013,065
12.11
%
$
480,973
5.75
%
$
585,532
7.00
%
$
543,709
6.50
%
South State Bank (the Bank)
1,050,203
12.56
%
480,977
5.75
%
585,537
7.00
%
543,713
6.50
%
Tier 1 capital to risk-weighted assets:
Consolidated
1,084,145
12.96
%
606,444
7.25
%
711,004
8.50
%
669,180
8.00
%
South State Bank (the Bank)
1,050,203
12.56
%
606,449
7.25
%
711,009
8.50
%
669,185
8.00
%
Total capital to risk-weighted assets:
Consolidated
1,129,742
13.51
%
773,739
9.25
%
878,299
10.50
%
836,475
10.00
%
South State Bank (the Bank)
1,095,624
13.10
%
773,745
9.25
%
878,305
10.50
%
836,481
10.00
%
Tier 1 capital to average assets (leverage ratio):
Consolidated
1,084,145
10.34
%
419,265
4.00
%
419,265
4.00
%
524,082
5.00
%
South State Bank (the Bank)
1,050,203
10.02
%
419,148
4.00
%
419,148
4.00
%
523,935
5.00
%
December 31, 2016:
Common equity Tier 1 to risk-weighted assets:
Consolidated
$
788,544
11.66
%
$
346,730
5.125
%
$
473,582
7.00
%
$
439,755
6.50
%
South State Bank (the Bank)
815,823
12.06
%
346,629
5.125
%
473,444
7.00
%
439,627
6.50
%
Tier 1 capital to risk-weighted assets:
Consolidated
841,266
12.43
%
448,212
6.625
%
575,064
8.50
%
541,237
8.00
%
South State Bank (the Bank)
815,823
12.06
%
448,081
6.625
%
574,896
8.50
%
541,079
8.00
%
Total capital to risk-weighted assets:
Consolidated
881,957
13.04
%
583,521
8.625
%
710,374
10.50
%
676,546
10.00
%
South State Bank (the Bank)
856,388
12.66
%
583,351
8.625
%
710,166
10.50
%
676,349
10.00
%
Tier 1 capital to average assets (leverage ratio):
Consolidated
841,266
9.88
%
340,612
4.00
%
340,612
4.00
%
425,765
5.00
%
South State Bank (the Bank)
815,823
9.58
%
340,483
4.00
%
340,483
4.00
%
425,604
5.00
%
September 30, 2016:
Common equity Tier 1 to risk-weighted assets:
Consolidated
$
765,032
11.48
%
$
341,538
5.125
%
$
466,491
7.00
%
$
433,170
6.50
%
South State Bank (the Bank)
790,497
11.86
%
341,492
5.125
%
466,428
7.00
%
433,112
6.50
%
Tier 1 capital to risk-weighted assets:
Consolidated
817,746
12.27
%
441,500
6.625
%
566,453
8.50
%
533,132
8.00
%
South State Bank (the Bank)
790,497
11.86
%
441,441
6.625
%
566,377
8.50
%
533,061
8.00
%
Total capital to risk-weighted assets:
Consolidated
858,813
12.89
%
574,783
8.625
%
699,736
10.50
%
666,415
10.00
%
South State Bank (the Bank)
831,429
12.48
%
574,706
8.625
%
699,643
10.50
%
666,326
10.00
%
Tier 1 capital to average assets (leverage ratio):
Consolidated
817,746
9.74
%
335,972
4.00
%
335,972
4.00
%
419,964
5.00
%
South State Bank (the Bank)
790,497
9.42
%
335,798
4.00
%
335,798
4.00
%
419,748
5.00
%
As of September 30, 2017, December 31, 2016, and September 30, 2016, the capital ratios of the Company and the Bank were well in excess of the minimum regulatory requirements and exceeded the thresholds for the “well capitalized” regulatory classification.</t>
  </si>
  <si>
    <t>Goodwill and Other Intangible Assets</t>
  </si>
  <si>
    <t>Note 18—Goodwill and Other Intangible Assets
The carrying amount of goodwill was $597.2 million at September 30, 2017. The Company added $258.9 million in goodwill related to the SBFC merger during 2017. The Company’s other intangible assets, consisting of core deposit intangibles, noncompete intangibles, and client list intangibles are included on the face of the balance sheet. The Company added $18.1 million in core deposit intangible related to the SBFC merger. The following is a summary of gross carrying amounts and accumulated amortization of other intangible assets:
September 30,
December 31,
September 30,
(Dollars in thousands)
2017
2016
2016
Gross carrying amount
$
100,274
$
82,154
$
82,154
Accumulated amortization
(49,802)
(42,306)
(40,416)
$
50,472
$
39,848
$
41,738
Amortization expense totaled $2.5 million and $7.5 million for the three and nine months ended September 30, 2017, respectively, compared to $1.9 million and $5.7 million for the three and nine months ended September 30, 2016, respectively. Other intangibles are amortized using either the straight-line method or an accelerated basis over their estimated useful lives, with lives generally between two and 15 years. Estimated amortization expense for other intangibles for each of the next five quarters is as follows:
(Dollars in thousands)
Quarter ending:
December 31, 2017
$
2,494
March 31, 2018
2,331
June 30, 2018
2,319
September 30, 2018
2,318
December 31, 2018
2,317
Thereafter
38,693
$
50,472</t>
  </si>
  <si>
    <t>Loan Servicing, Mortgage Origination, and Loans Held for Sale</t>
  </si>
  <si>
    <t>Note 19 — Loan Servicing, Mortgage Origination, and Loans Held for Sale
As of September 30, 2017, December 31, 2016, and September 30, 2016, the portfolio of residential mortgages serviced for others, which is not included in the accompanying balance sheets, was $2.9 billion, $2.7 billion, and $2.7 billion, respectively. Servicing loans for others generally consists of collecting mortgage payments, maintaining escrow accounts and disbursing payments to investors. The amount of contractually specified servicing fees earned by the Company during the three and nine months ended September 30, 2017 and September 30, 2016 was $1.8 million and $5.4 million, and $1.7 million and $5.1 million, respectively. Servicing fees are recorded in mortgage banking income in the Company’s consolidated statements of income.
At September 30, 2017, December 31, 2016, and September 30, 2016, MSRs were $29.9 million, $29.0 million, and $23.1 million on the Company’s consolidated balance sheets, respectively. MSRs are recorded at fair value with changes in fair value recorded as a component of mortgage banking income in the consolidated statements of income. The market value adjustments related to MSRs recorded in mortgage banking income for the three and nine months ended September 30, 2017 and September 30, 2016 were losses of $684,000 and $1.1 million, respectively, compared with a gain of $171,000 and a loss of $4.3 million, respectively. The Company has used various free standing derivative instruments to mitigate the income statement effect of changes in fair value due to changes in market value adjustments and to changes in valuation inputs and assumptions related to MSRs.
See Note 14 — Fair Value for the changes in fair value of MSRs. The following table presents the changes in the fair value of the offsetting hedge.
Three Months Ended
Nine Months Ended
(Dollars in thousands)
September 30, 2017
September 30, 2016
September 30, 2017
September 30, 2016
Increase (decrease) in fair value of MSRs
$
$
171
$
$
(4,305)
Decay of MSRs
(1,245)
(3,015)
Gain (loss) related to derivatives
$
$
(492)
$
1,010
$
4,521
Net effect on statements of income
$
$
(1,566)
$
$
(2,799)
The fair value of MSRs is highly sensitive to changes in assumptions and fair value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s. Measurement of fair value is limited to the conditions existing and the assumptions utilized as of a particular point in time, and those assumptions may not be appropriate if they are applied at a different time. See Note 14 — Fair Value for additional information regarding fair value.
The characteristics and sensitivity analysis of the MSRs are included in the following table.
September 30,
December 31,
September 30,
(Dollars in thousands)
2017
2016
2016
Composition of residential loans serviced for others
Fixed-rate mortgage loans
99.7
%
99.6
%
99.5
%
Adjustable-rate mortgage loans
0.3
%
0.4
%
0.5
%
Total
100.0
%
100.0
%
100.0
%
Weighted average life
7.38
years
years
5.80
years
Constant Prepayment rate (CPR)
8.3
%
7.7
%
12.3
%
Weighted average discount rate
9.5
%
9.8
%
9.8
%
Effect on fair value due to change in interest rates
25 basis point increase
$
1,605
$
1,399
$
2,093
50 basis point increase
2,934
2,557
3,968
25 basis point decrease
(1,940)
(1,713)
(2,398)
50 basis point decrease
(4,249)
(3,670)
(4,845)
The sensitivity calculations in the previous table are hypothetical and should not be considered to be predictive of future performance. Changes in fair value based on adverse changes in assumptions generally cannot be extrapolated because the relationship of the changes in assumptions to fair value may not be linear. Also, the effects of an adverse variation in a particular assumption on the fair value of the MSRs is calculated without changing any other assumptions, while in reality, changes in one factor may result in changing another, which may magnify or contract the effect of the change.
Custodial escrow balances maintained in connection with the loan servicing were $28.4 million and $24.3 million at September 30, 2017 and September 30, 2016, respectively.
Mandatory cash forwards and whole loan sales were $206.8 million and $565.1 million for the three and nine months ended September 30, 2017, respectively, compared to $215.2 million and $530.6 million for the three and nine months ended September 30, 2016, respectively. For the three and nine months ended September 30, 2017, $149.8 million and $424.0 million, or 72.4% and 75.0%, respectively, were sold with the servicing rights retained by the company, compared to $175.2 million and $418.8 million, or 81.4% and 78.9%, for the three and nine months ended September 30, 2016, respectively .
Loans held for sale have historically been comprised of residential mortgage loans awaiting sale in the secondary market, which generally settle in 15 to 45 days. Loans held for sale, which consists primarily of residential mortgage loans to be sold in the secondary market, were $46.3 million, $50.6 million, and $57.1 million at September 30, 2017, December 31, 2016, and September 30, 2016, respectively.</t>
  </si>
  <si>
    <t>Investments in Qualified Affordable Housing Projects</t>
  </si>
  <si>
    <t>Investment In Qualified Affordable Housing Projects.</t>
  </si>
  <si>
    <t>Investment in Qualified Affordable Housing Projects</t>
  </si>
  <si>
    <t>Note 20 – Investments in Qualified Affordable Housing Projects
The Company has investments in qualified affordable housing projects (“QAHPs”) that provide low income housing tax credits and operating loss benefits over an extended period. The tax credits and the operating loss tax benefits that are generated by each of the properties are expected to exceed the total value of the investment made by the Company. For the nine months ended September 30, 2017, tax credits and other tax benefits of $2.3 million and amortization of $1.8 million were recorded. For the nine months ended September 30, 2016, the Company recorded tax credits and other tax benefits of $1.8 million and amortization of $1.1 million. At September 30, 2017 and 2016, the Company’s carrying value of QAHPs was $32.0 million and $27.2 million, respectively, with an original investment of $40.8 million. The Company has $14.2 million and $14.7 million in remaining funding obligations related to these QAHPs recorded in liabilities at September 30, 2017 and 2016, respectively. None of the original investment will be repaid. The investment in QAHPs is being accounted for using the equity method.</t>
  </si>
  <si>
    <t>Repurchase Agreements</t>
  </si>
  <si>
    <t>Disclosure of Repurchase Agreements [Abstract]</t>
  </si>
  <si>
    <t>Note 21 – Repurchase Agreements
Securities sold under agreements to repurchase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Repurchase agreements are included in federal funds purchased and securities sold under agreements to repurchase on the condensed consolidated balance sheets.
At September 30, 2017, December 31, 2016 and September 30, 2016, the Company's repurchase agreements totaled $240.2 million, $238.3 million, and $238.6 million, respectively. All of the Company’s repurchase agreements were overnight or continuous (until-further-notice) agreements at September 30, 2017, December 31, 2016 and September 30, 2016. These borrowings were collateralized with government, government-sponsored enterprise, or state and political subdivision-issued securities with a carrying value of $240.2 million, $238.3 million and $238.6 million at September 30, 2017, December 31, 2016 and September 30, 2016, respectively. Declines in the value of the collateral would require the Company to increase the amounts of securities pledged.</t>
  </si>
  <si>
    <t>Subsequent Events</t>
  </si>
  <si>
    <t>Note 22 – Subsequent Events
On October 25, 2017, the Company held a special meeting of shareholders in Columbia, South Carolina. At the special meeting, the shareholders of the Company approved an amendment to South State’s Amended and Restated Articles of Incorporation to increase South State’s authorized shares of common stock from 40 million shares to 80 million shares (the “Amendment”). The Amendment had been previously approved by the South State board of directors on July 20, 2017, subject to shareholder approval.
The Company has evaluated subsequent events for accounting and disclosure purposes through the date the financial statements are issued.</t>
  </si>
  <si>
    <t>Summary of Significant Accounting Policies (Policies)</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t>
  </si>
  <si>
    <t>Mergers and Acquisitions (Tables)</t>
  </si>
  <si>
    <t>SBFC</t>
  </si>
  <si>
    <t>Schedule of assets acquired, liabilities assumed, and fair value of total consideration transferred</t>
  </si>
  <si>
    <t>The following table presents the assets acquired and liabilities assumed as of January 3, 2017 and their initial and subsequent fair value estimates, as recorded by the Company. The Company has up to one year after the acquisition date to make subsequent fair value adjustments.
Intial
Subsequent
As Recorded
Fair Value
Fair Value
As Recorded by
(Dollars in thousands)
by SBFC
Adjustments
Adjustments
the Company
Assets
Cash and cash equivalents
$
72,043
$
—
$
—
$
72,043
Investment securities
591,824
(1,770)
(a)
—
590,054
Loans held for sale
13,652
—
—
13,652
Loans, net of allowance and mark
1,060,618
(10,668)
(b)
—
1,049,950
Premises and equipment
25,419
(2,212)
(c)
—
23,207
Intangible assets
140
17,980
(d)
—
18,120
OREO and repossessed assets
580
(30)
(e)
(165)
(e)
385
Bank owned life insurance
44,513
—
—
44,513
Deferred tax asset
16,247
(687)
(f)
850
(f)
16,410
Other assets
7,545
(482)
(g)
—
7,063
Total assets
$
1,832,581
$
2,131
$
685
$
1,835,397
Liabilities
Deposits:
Noninterest-bearing
$
262,967
$
—
$
—
$
262,967
Interest-bearing
1,257,953
—
—
1,257,953
Total deposits
1,520,920
—
—
1,520,920
Federal funds purchased and securities sold under agreements to repurchase
1,014
—
—
1,014
Other borrowings
110,620
(1,120)
(h)
—
109,500
Other liabilities
19,980
5,553
(i)
2,210
(i)
27,743
Total liabilities
1,652,534
4,433
2,210
1,659,177
Net identifiable assets acquired over (under) liabilities assumed
180,047
(2,302)
(1,525)
176,220
Goodwill
—
257,370
1,525
258,895
Net assets acquired over liabilities assumed
$
180,047
$
255,068
$
—
$
435,115
Consideration:
South State Corporation common shares issued
4,978,338
Purchase price per share of the Company's common stock
$
87.30
Company common stock issued ($434,609) and cash exchanged for fractional shares ($16)
$
434,625
Cash paid for stock option redemptions
490
Fair value of total consideration transferred
$
435,115
Explanation of fair value adjustments
(a)—Adjustment reflects marking the securities portfolio to fair value as of the acquisition date.
(b)—Adjustment reflects the fair value adjustments of $30,749 based on the Company’s evaluation of the acquired loan portfolio and excludes the allowance for loan losses (“ALLL”) of $20,081 recorded by SBFC.
(c)—Adjustment reflects the fair value adjustments based on the Company’s evaluation of the acquired premises and equipment.
(d)—Adjustment reflects the recording of the core deposit intangible on the acquired deposit accounts that totaled $18,120.
(e)—Adjustment reflects the fair value adjustments to other real estate owned (“OREO”) and repossessed assets based on the Company’s evaluation of the acquired OREO and repossessed assets portfolio.
(f)—Adjustment to record deferred tax asset related to the fair value adjustments.
(g)—Adjustment reflects uncollectible portion of accrued interest receivable and loan fees receivable along with the write-off of certain prepaid expenses.
(h)—Adjustment reflects the fair value adjustments based on the Company’s evaluation of other borrowings of Trust Preferred Securities with a discount of $2,149, netted with premium on certain Federal Home Loan Bank (“FHLB “) advances of $1,029.
(i)—Adjustment reflects the fair value adjustments to employee benefit plans of $8,259 netted against an adjustment of other miscellaneous liabilities of $496.</t>
  </si>
  <si>
    <t>Investment Securities (Tables)</t>
  </si>
  <si>
    <t>Schedule of amortized cost and fair value of investment securities held to maturity</t>
  </si>
  <si>
    <t>Gross
Gross
Amortized
Unrealized
Unrealized
Fair
(Dollars in thousands)
Cost
Gains
Losses
Value
September 30, 2017:
State and municipal obligations
$
3,678
$
54
$
—
$
3,732
December 31, 2016:
State and municipal obligations
$
6,094
$
156
$
—
$
6,250
September 30, 2016:
State and municipal obligations
$
6,851
$
225
$
—
$
7,076</t>
  </si>
  <si>
    <t>Schedule of amortized cost and fair value of investment securities available for sale</t>
  </si>
  <si>
    <t>Gross
Gross
Amortized
Unrealized
Unrealized
Fair
(Dollars in thousands)
Cost
Gains
Losses
Value
September 30, 2017:
Government-sponsored entities debt*
$
86,521
$
72
$
(642)
$
85,951
State and municipal obligations
199,898
4,584
(188)
204,294
Mortgage-backed securities**
1,027,827
4,673
(5,023)
1,027,477
Corporate stocks
2,781
176
—
2,957
$
1,317,027
$
9,505
$
(5,853)
$
1,320,679
December 31, 2016:
Government-sponsored entities debt*
$
85,488
$
—
$
(846)
$
84,642
State and municipal obligations
105,303
2,289
(190)
107,402
Mortgage-backed securities**
807,717
3,085
(7,225)
803,577
Corporate stocks
3,658
473
(347)
3,784
$
1,002,166
$
5,847
$
(8,608)
$
999,405
September 30, 2016:
Government-sponsored entities debt*
$
62,996
$
20
$
(36)
$
62,980
State and municipal obligations
112,797
4,542
(15)
117,324
Mortgage-backed securities**
729,699
11,721
(143)
741,277
Corporate stocks
3,658
380
(245)
3,793
$
909,150
$
16,663
$
(439)
$
925,374
* - The Company’s government-sponsored entities holdings are comprised of debt securities offered by Federal Home Loan Mortgage Corporation (“FHLMC”) or Freddie Mac, Federal National Mortgage Association (“FNMA”) or Fannie Mae, FHLB, and Federal Farm Credit Banks (“FFCB”). Also included in the Company’s government-sponsored entities are debt securities offered by the Small Business Administration (“SBA”), which have the full faith and credit backing of the United States Government.
** - All of the mortgage-backed securities are issued by government-sponsored entities; there are no private-label holdings.</t>
  </si>
  <si>
    <t>Schedule of amortized cost and fair value of other investment securities</t>
  </si>
  <si>
    <t>Gross
Gross
Amortized
Unrealized
Unrealized
Fair
(Dollars in thousands)
Cost
Gains
Losses
Value
September 30, 2017:
Federal Home Loan Bank stock
$
10,177
$
—
$
—
$
10,177
Investment in unconsolidated subsidiaries
2,262
—
—
2,262
$
12,439
$
—
$
—
$
12,439
December 31, 2016:
Federal Home Loan Bank stock
$
7,840
$
—
$
—
$
7,840
Investment in unconsolidated subsidiaries
1,642
—
—
1,642
$
9,482
$
—
$
—
$
9,482
September 30, 2016:
Federal Home Loan Bank stock
$
7,840
$
—
$
—
$
7,840
Investment in unconsolidated subsidiaries
1,642
—
—
1,642
$
9,482
$
—
$
—
$
9,482</t>
  </si>
  <si>
    <t>Schedule of amortized cost and fair value of debt securities by contractual maturity</t>
  </si>
  <si>
    <t>Securities
Securities
Held to Maturity
Available for Sale
Amortized
Fair
Amortized
Fair
(Dollars in thousands)
Cost
Value
Cost
Value
Due in one year or less
$
2,225
$
2,253
$
12,023
$
12,090
Due after one year through five years
1,153
1,179
109,509
110,127
Due after five years through ten years
300
300
275,960
278,021
Due after ten years
—
—
919,535
920,441
$
3,678
$
3,732
$
1,317,027
$
1,320,679</t>
  </si>
  <si>
    <t>Schedule of securities with gross unrealized losses, aggregated by investment category and length of time that individual securities have been in a continuous unrealized loss position</t>
  </si>
  <si>
    <t>Less Than
Twelve Months
Twelve Months
or More
Gross
Gross
Unrealized
Fair
Unrealized
Fair
(Dollars in thousands)
Losses
Value
Losses
Value
September 30, 2017:
Securities Available for Sale
Government-sponsored entities debt
$
473
$
68,366
$
169
$
11,830
State and municipal obligations
188
21,851
—
—
Mortgage-backed securities
4,457
455,145
566
35,917
Corporate stocks
—
—
—
—
$
5,118
$
545,362
$
735
$
47,747
December 31, 2016:
Securities Available for Sale
Government-sponsored entities debt
$
846
$
84,642
$
—
$
—
State and municipal obligations
190
11,506
—
—
Mortgage-backed securities
7,148
592,228
77
2,058
Corporate stocks
—
—
347
1,395
$
8,184
$
688,376
$
424
$
3,453
September 30, 2016:
Securities Available for Sale
Government-sponsored entities debt
$
36
$
11,962
$
—
$
—
State and municipal obligations
15
1,947
—
—
Mortgage-backed securities
106
56,023
37
2,325
Corporate stocks
—
—
245
1,496
$
157
$
69,932
$
282
$
3,821</t>
  </si>
  <si>
    <t>Loans and Allowance for Loan Losses (Tables)</t>
  </si>
  <si>
    <t>Schedule of changes in the carrying value</t>
  </si>
  <si>
    <t>The following are changes in the carrying value of acquired credit impaired loans:
Nine Months Ended September 30,
(Dollars in thousands)
2017
2016
Balance at beginning of period
$
602,546
$
733,870
Fair value of acquired loans
55,850
—
Net reductions for payments, foreclosures, and accretion
(79,258)
(101,556)
Change in the allowance for loan losses on acquired loans
(275)
303
Balance at end of period, net of allowance for loan losses on acquired loans
$
578,863
$
632,617</t>
  </si>
  <si>
    <t>Schedule of changes in allowance for loan losses</t>
  </si>
  <si>
    <t>Non-acquired
Acquired Non-Credit
Acquired Credit
(Dollars in thousands)
Loans
Impaired Loans
Impaired Loans
Total
Three Months Ended September 30, 2017:
Balance at beginning of period
$
40,149
$
—
$
3,741
$
43,890
Loans charged-off
(1,383)
(275)
—
(1,658)
Recoveries of loans previously charged off (1)
836
279
—
1,115
Net charge-offs
(547)
4
—
(543)
Provision for loan losses charged to operations
1,939
(4)
127
2,062
Provision for loan losses recorded through the FDIC loss share receivable
—
—
—
—
Reduction due to loan removals
—
—
(198)
(198)
Balance at end of period
$
41,541
$
—
$
3,670
$
45,211
Three Months Ended September 30, 2016:
Balance at beginning of period
$
36,939
$
—
$
3,752
$
40,691
Loans charged-off
(1,108)
(280)
—
(1,388)
Recoveries of loans previously charged off (1)
713
120
—
833
Net charge-offs
(395)
(160)
—
(555)
Provision
775
160
(23)
912
Benefit attributable to FDIC loss share agreements
—
—
—
—
Provision for loan losses charged to operations
775
160
(23)
912
Provision for loan losses recorded through the FDIC loss share receivable
—
—
—
—
Reduction due to loan removals
—
—
(326)
(326)
Balance at end of period
$
37,319
$
—
$
3,403
$
40,722
Non-acquired
Acquired Non-Credit
Acquired Credit
(Dollars in thousands)
Loans
Impaired Loans
Impaired Loans
Total
Nine Months Ended September 30, 2017:
Balance at beginning of period
$
36,960
$
—
$
3,395
$
40,355
Loans charged-off
(3,972)
(1,165)
—
(5,137)
Recoveries of loans previously charged off (1)
2,041
414
—
2,455
Net charge-offs
(1,931)
(751)
—
(2,682)
Provision
6,512
751
819
8,082
Benefit attributable to FDIC loss share agreements
—
—
—
—
Total provision for loan losses charged to operations
6,512
751
819
8,082
Provision for loan losses recorded through the FDIC loss share receivable
—
—
—
—
Reduction due to loan removals
—
—
(544)
(544)
Balance at end of period
$
41,541
$
—
$
3,670
$
45,211
Nine Months Ended September 30, 2016:
Balance at beginning of period
$
34,090
$
—
$
3,706
$
37,796
Loans charged-off
(4,384)
(810)
—
(5,194)
Recoveries of loans previously charged off (1)
2,358
262
—
2,620
Net charge-offs
(2,026)
(548)
—
(2,574)
Provision
5,255
548
372
6,175
Benefit attributable to FDIC loss share agreements
—
—
23
23
Total provision for loan losses charged to operations
5,255
548
395
6,198
Provision for loan losses recorded through the FDIC loss share receivable
—
—
(23)
(23)
Reduction due to loan removals
—
—
(675)
(675)
Balance at end of period
$
37,319
$
—
$
3,403
$
40,722
(1)
– Recoveries related to acquired credit impaired loans are recorded through other noninterest income on the consolidated statement of income and do not run through the ALLL.</t>
  </si>
  <si>
    <t>Summary of information pertaining to impaired loans</t>
  </si>
  <si>
    <t>Unpaid
Recorded
Gross
Contractual
Investment
Recorded
Total
Principal
With No
Investment
Recorded
Related
(Dollars in thousands)
Balance
Allowance
With Allowance
Investment
Allowance
September 30, 2017
Commercial real estate:
Construction and land development
$
46,664
$
954
$
41,684
$
42,638
$
1,266
Commercial non-owner occupied
2,361
207
509
716
133
Commercial owner occupied
9,504
3,936
1,938
5,874
64
Consumer real estate:
Consumer owner occupied
5,986
1,369
3,086
4,455
47
Home equity loans
3,184
716
1,907
2,623
116
Commercial and industrial
1,753
—
627
627
18
Other income producing property
4,334
—
3,605
3,605
211
Consumer
623
—
254
254
7
Other loans
—
—
—
—
—
Total
$
74,409
$
7,182
$
53,610
$
60,792
$
1,862
December 31, 2016
Commercial real estate:
Construction and land development
$
7,394
$
1,074
$
1,959
$
3,033
$
348
Commercial non-owner occupied
2,417
223
583
806
170
Commercial owner occupied
10,118
3,976
2,269
6,245
67
Consumer real estate:
Consumer owner occupied
7,090
2,120
3,553
5,673
80
Home equity loans
2,165
244
1,430
1,674
40
Commercial and industrial
2,335
—
1,263
1,263
386
Other income producing property
3,166
99
2,273
2,372
242
Consumer
394
—
145
145
4
Other loans
—
—
—
—
—
Total
$
35,079
$
7,736
$
13,475
$
21,211
$
1,337
September 30, 2016
Commercial real estate:
Construction and land development
$
7,744
$
1,331
$
2,100
$
3,431
$
359
Commercial non-owner occupied
2,372
228
536
764
181
Commercial owner occupied
10,204
4,301
2,051
6,352
65
Consumer real estate:
Consumer owner occupied
4,390
1,284
1,843
3,127
58
Home equity loans
2,054
251
1,348
1,599
38
Commercial and industrial
2,738
259
1,194
1,453
385
Other income producing property
5,167
101
4,218
4,319
289
Consumer
342
—
142
142
4
Other
—
—
—
—
—
Total
$
35,011
$
7,755
$
13,432
$
21,187
$
1,379</t>
  </si>
  <si>
    <t>Summary of average investment in impaired loans and interest income recognized on impaired loans</t>
  </si>
  <si>
    <t>Three Months Ended September 30,
2017
2016
Average
Average
Investment in
Interest Income
Investment in
Interest Income
(Dollars in thousands)
Impaired Loans
Recognized
Impaired Loans
Recognized
Commercial real estate:
Construction and land development
$
36,337
$
486
$
3,762
$
31
Commercial non-owner occupied
735
3
992
—
Commercial owner occupied
5,964
63
6,662
150
Consumer real estate:
Consumer owner occupied
4,515
36
3,547
31
Home equity loans
2,624
29
1,888
13
Commercial and industrial
912
8
1,110
16
Other income producing property
3,623
50
4,659
71
Consumer
245
2
135
—
Other loans
—
—
—
—
Total Impaired Loans
$
54,955
$
677
$
22,755
$
312
Nine Months Ended September 30,
2017
2016
Average
Average
Investment in
Interest Income
Investment in
Interest Income
(Dollars in thousands)
Impaired Loans
Recognized
Impaired Loans
Recognized
Commercial real estate:
Construction and land development
$
22,835
$
800
$
4,856
$
88
Commercial non-owner occupied
761
15
1,108
23
Commercial owner occupied
6,060
208
7,038
233
Consumer real estate:
Consumer owner occupied
5,064
110
5,338
78
Home equity loans
2,148
75
954
43
Commercial and industrial
945
30
1,470
28
Other income producing property
2,989
153
4,605
157
Consumer
200
5
122
3
Other loans
—
—
211
—
Total Impaired Loans
$
41,002
$
1,396
$
25,702
$
653</t>
  </si>
  <si>
    <t>Schedule of contractual loan payments receivable, estimates of amounts not expected to be collected, other fair value adjustments and the resulting carrying values</t>
  </si>
  <si>
    <t>Contractual loan payments receivable, estimates of amounts not expected to be collected, other fair value adjustments and the resulting fair values of FASB ASC Topic 310-30 acquired loans impaired and non-impaired at the acquisition date for SBFC (January 3, 2017) are as follows:
January 3, 2017
Loans Impaired
(Dollars in thousands)
at Acquisition
Contractual principal and interest
$
73,365
Non-accretable difference
(12,912)
Cash flows expected to be collected
60,453
Accretable difference
(4,603)
Carrying value
$
55,850</t>
  </si>
  <si>
    <t>Summary of loans</t>
  </si>
  <si>
    <t>September 30,
December 31,
September 30,
(Dollars in thousands)
2017
2016
2016
Non-acquired loans:
Commercial non-owner occupied real estate:
Construction and land development
$
766,957
$
580,464
$
562,336
Commercial non-owner occupied
949,870
714,715
630,437
Total commercial non-owner occupied real estate
1,716,827
1,295,179
1,192,773
Consumer real estate:
Consumer owner occupied
1,454,758
1,197,621
1,183,441
Home equity loans
419,760
383,218
363,825
Total consumer real estate
1,874,518
1,580,839
1,547,266
Commercial owner occupied real estate
1,278,487
1,177,745
1,153,480
Commercial and industrial
781,757
671,398
617,525
Other income producing property
194,335
178,238
179,595
Consumer
371,758
324,238
305,687
Other loans
12,645
13,404
11,787
Total non-acquired loans
6,230,327
5,241,041
5,008,113
Less allowance for loan losses
(41,541)
(36,960)
(37,319)
Non-acquired loans, net
$
6,188,786
$
5,204,081
$
4,970,794</t>
  </si>
  <si>
    <t>Construction
Commercial
Commercial
Consumer
Other Income
&amp; Land
Non-owner
Owner
Owner
Home
Commercial
Producing
Other
(Dollars in thousands)
Development
Occupied
Occupied
Occupied
Equity
&amp; Industrial
Property
Consumer
Loans
Total
Three Months Ended September 30, 2017
Allowance for loan losses:
Balance, June 30, 2017
$
5,746
$
6,164
$
7,539
$
8,569
$
3,247
$
5,143
$
1,379
$
2,532
$
(170)
$
40,149
Charge-offs
(19)
—
—
—
(17)
(440)
(10)
(897)
—
(1,383)
Recoveries
333
80
92
65
38
31
29
168
—
836
Provision (benefit)
(88)
(7)
479
492
(171)
469
(10)
889
(114)
1,939
Balance, September 30, 2017
$
5,972
$
6,237
$
8,110
$
9,126
$
3,097
$
5,203
$
1,388
$
2,692
$
(284)
$
41,541
Loans individually evaluated for impairment
$
1,266
$
133
$
64
$
47
$
116
$
18
$
211
$
7
$
—
$
1,862
Loans collectively evaluated for impairment
$
4,706
$
6,104
$
8,046
$
9,079
$
2,981
$
5,185
$
1,177
$
2,685
$
(284)
$
39,679
Loans:
Loans individually evaluated for impairment
$
42,638
$
716
$
5,874
$
4,455
$
2,623
$
627
$
3,605
$
254
$
—
$
60,792
Loans collectively evaluated for impairment
724,319
949,154
1,272,613
1,450,303
417,137
781,130
190,730
371,504
12,645
6,169,535
Total non-acquired loans
$
766,957
$
949,870
$
1,278,487
$
1,454,758
$
419,760
$
781,757
$
194,335
$
371,758
$
12,645
$
6,230,327
Three Months Ended September 30, 2016
Allowance for loan losses:
Balance , June 30, 2016
$
4,665
$
4,656
$
8,003
$
7,530
$
3,148
$
4,269
$
1,812
$
2,014
$
842
$
36,939
Charge-offs
—
—
(16)
(45)
—
(31)
—
(1,016)
—
(1,108)
Recoveries
241
28
25
27
64
104
8
216
—
713
Provision (benefit)
(795)
(93)
516
338
69
368
(201)
1,094
(521)
775
Balance, September 30, 2016
$
4,111
$
4,591
$
8,528
$
7,850
$
3,281
$
4,710
$
1,619
$
2,308
$
321
$
37,319
Loans individually evaluated for impairment
$
359
$
181
$
65
$
58
$
38
$
385
$
289
$
4
$
—
$
1,379
Loans collectively evaluated for impairment
$
3,752
$
4,410
$
8,463
$
7,792
$
3,243
$
4,325
$
1,330
$
2,304
$
321
$
35,940
Loans:
Loans individually evaluated for impairment
$
3,431
$
764
$
6,352
$
3,127
$
1,599
$
1,453
$
4,319
$
142
$
—
$
21,187
Loans collectively evaluated for impairment
558,905
629,673
1,147,128
1,180,314
362,226
616,072
175,276
305,545
11,787
4,986,926
Total non-acquired loans
$
562,336
$
630,437
$
1,153,480
$
1,183,441
$
363,825
$
617,525
$
179,595
$
305,687
$
11,787
$
5,008,113
Construction
Commercial
Commercial
Consumer
Other Income
&amp; Land
Non-owner
Owner
Owner
Home
Commercial
Producing
Other
(Dollars in thousands)
Development
Occupied
Occupied
Occupied
Equity
&amp; Industrial
Property
Consumer
Loans
Total
Nine Months Ended September 30, 2017
Allowance for loan losses:
Balance, December 31, 2016
$
4,091
$
4,980
$
8,022
$
7,820
$
3,211
$
4,842
$
1,542
$
2,350
$
102
$
36,960
Charge-offs
(493)
—
—
(185)
(241)
(629)
(17)
(2,407)
—
(3,972)
Recoveries
555
128
197
141
133
264
77
546
—
2,041
Provision (benefit)
1,819
1,129
(109)
1,350
(6)
726
(214)
2,203
(386)
6,512
Balance, September 30, 2017
$
5,972
$
6,237
$
8,110
$
9,126
$
3,097
$
5,203
$
1,388
$
2,692
$
(284)
$
41,541
Nine Months Ended September 30, 2016
Allowance for loan losses:
Balance, December 31, 2015
$
4,116
$
3,568
$
8,341
$
7,212
$
2,929
$
3,974
$
1,963
$
1,694
$
293
$
34,090
Charge-offs
(159)
—
(117)
(174)
(767)
(358)
(7)
(2,802)
—
(4,384)
Recoveries
848
59
46
125
239
207
47
787
—
2,358
Provision (benefit)
(694)
964
258
687
880
887
(384)
2,629
28
5,255
Balance, September 30, 2016
$
4,111
$
4,591
$
8,528
$
7,850
$
3,281
$
4,710
$
1,619
$
2,308
$
321
$
37,319</t>
  </si>
  <si>
    <t>Schedule of credit risk profile by risk grade of loans</t>
  </si>
  <si>
    <t>Total Non-acquired Loans
September 30,
December 31,
September 30,
(Dollars in thousands)
2017
2016
2016
Pass
$
6,116,379
$
5,112,628
$
4,873,202
Special mention
77,757
89,489
93,239
Substandard
36,191
38,924
41,672
Doubtful
—
—
—
$
6,230,327
$
5,241,041
$
5,008,113</t>
  </si>
  <si>
    <t>Aging analysis of past due loans, segregated by class of loans</t>
  </si>
  <si>
    <t>30 - 59 Days
60 - 89 Days
90+ Days
Total
Total
(Dollars in thousands)
Past Due
Past Due
Past Due
Past Due
Current
Loans
September 30, 2017
Commercial real estate:
Construction and land development
$
728
$
76
$
483
$
1,287
$
765,670
$
766,957
Commercial non-owner occupied
26
567
85
678
949,192
949,870
Commercial owner occupied
2,382
300
1,824
4,506
1,273,981
1,278,487
Consumer real estate:
Consumer owner occupied
2,587
1,514
1,073
5,174
1,449,584
1,454,758
Home equity loans
841
416
1,361
2,618
417,142
419,760
Commercial and industrial
772
1,162
92
2,026
779,731
781,757
Other income producing property
76
100
252
428
193,907
194,335
Consumer
541
110
441
1,092
370,666
371,758
Other loans
—
—
—
—
12,645
12,645
$
7,953
$
4,245
$
5,611
$
17,809
$
6,212,518
$
6,230,327
December 31, 2016
Commercial real estate:
Construction and land development
$
256
$
313
$
1,026
$
1,595
$
578,869
$
580,464
Commercial non-owner occupied
647
232
137
1,016
713,699
714,715
Commercial owner occupied
1,272
957
1,478
3,707
1,174,038
1,177,745
Consumer real estate:
Consumer owner occupied
1,473
246
1,454
3,173
1,194,448
1,197,621
Home equity loans
566
889
838
2,293
380,925
383,218
Commercial and industrial
1,033
216
345
1,594
669,804
671,398
Other income producing property
310
94
147
551
177,687
178,238
Consumer
666
355
395
1,416
322,822
324,238
Other loans
—
—
—
—
13,404
13,404
$
6,223
$
3,302
$
5,820
$
15,345
$
5,225,696
$
5,241,041
September 30, 2016
Commercial real estate:
Construction and land development
$
548
$
249
$
1,079
$
1,876
$
560,460
$
562,336
Commercial non-owner occupied
655
768
207
1,630
628,807
630,437
Commercial owner occupied
1,795
71
1,267
3,133
1,150,347
1,153,480
Consumer real estate:
Consumer owner occupied
1,549
894
1,682
4,125
1,179,316
1,183,441
Home equity loans
1,000
186
832
2,018
361,807
363,825
Commercial and industrial
229
739
674
1,642
615,883
617,525
Other income producing property
318
187
413
918
178,677
179,595
Consumer
286
430
302
1,018
304,669
305,687
Other loans
—
—
—
—
11,787
11,787
$
6,380
$
3,524
$
6,456
$
16,360
$
4,991,753
$
5,008,113</t>
  </si>
  <si>
    <t>Non-acquired loans | Consumer</t>
  </si>
  <si>
    <t>Consumer Owner Occupied
Home Equity
Consumer
September 30,
December 31,
September 30,
September 30,
December 31,
September 30,
September 30,
December 31,
September 30,
(Dollars in thousands)
2017
2016
2016
2017
2016
2016
2017
2016
2016
Pass
$
1,427,278
$
1,167,768
$
1,155,481
$
405,945
$
368,655
$
349,382
$
370,258
$
322,654
$
304,117
Special mention
14,914
15,283
14,370
7,346
8,145
8,493
316
468
611
Substandard
12,566
14,570
13,590
6,469
6,418
5,950
1,184
1,116
959
Doubtful
—
—
—
—
—
—
—
—
—
$
1,454,758
$
1,197,621
$
1,183,441
$
419,760
$
383,218
$
363,825
$
371,758
$
324,238
$
305,687
Other
Consumer Total
September 30, 2017
December 31, 2016
September 30, 2016
September 30, 2017
December 31, 2016
September 30, 2016
Pass
$
12,645
$
13,404
$
11,787
$
2,216,126
$
1,872,481
$
1,820,767
Special mention
—
—
—
22,576
23,896
23,474
Substandard
—
—
—
20,219
22,104
20,499
Doubtful
—
—
—
—
—
—
$
12,645
$
13,404
$
11,787
$
2,258,921
$
1,918,481
$
1,864,740</t>
  </si>
  <si>
    <t>Non-acquired loans | Commercial</t>
  </si>
  <si>
    <t>Construction &amp; Development
Commercial Non-owner Occupied
Commercial Owner Occupied
September 30,
December 31,
September 30,
September 30,
December 31,
September 30,
September 30,
December 31,
September 30,
(Dollars in thousands)
2017
2016
2016
2017
2016
2016
2017
2016
2016
Pass
$
755,633
$
567,398
$
548,984
$
939,125
$
701,150
$
615,521
$
1,247,881
$
1,149,417
$
1,118,421
Special mention
7,445
8,421
8,492
8,475
11,434
11,499
24,277
22,133
26,429
Substandard
3,879
4,645
4,860
2,270
2,131
3,417
6,329
6,195
8,630
Doubtful
—
—
—
—
—
—
—
—
—
$
766,957
$
580,464
$
562,336
$
949,870
$
714,715
$
630,437
$
1,278,487
$
1,177,745
$
1,153,480
Commercial &amp; Industrial
Other Income Producing Property
Commercial Total
September 30,
December 31,
September 30,
September 30,
December 31,
September 30,
September 30,
December 31,
September 30,
2017
2016
2016
2017
2016
2016
2017
2016
2016
Pass
$
770,975
$
655,157
$
604,058
$
186,639
$
167,025
$
165,451
$
3,900,253
$
3,240,147
$
3,052,435
Special mention
8,894
14,325
11,246
6,090
9,280
12,099
55,181
65,593
69,765
Substandard
1,888
1,916
2,221
1,606
1,933
2,045
15,972
16,820
21,173
Doubtful
—
—
—
—
—
—
—
—
—
$
781,757
$
671,398
$
617,525
$
194,335
$
178,238
$
179,595
$
3,971,406
$
3,322,560
$
3,143,373</t>
  </si>
  <si>
    <t>September 30,
December 31,
September 30,
(Dollars in thousands)
2017
2016
2016
FASB ASC Topic 310-30 acquired loans:
Commercial loans greater than or equal to $1 million-Community Bank &amp; Trust ("CBT")
$
8,439
$
8,617
$
10,958
Commercial real estate
199,082
210,204
220,489
Commercial real estate—construction and development
46,248
44,373
47,081
Residential real estate
249,666
258,100
268,968
Consumer
53,302
59,300
61,866
Commercial and industrial
25,796
25,347
26,658
Total FASB ASC Topic 310-30 acquired loans
582,533
605,941
636,020
Less allowance for loan losses
(3,670)
(3,395)
(3,403)
FASB ASC Topic 310-30 acquired loans, net
$
578,863
$
602,546
$
632,617</t>
  </si>
  <si>
    <t>September 30,
December 31,
September 30,
(Dollars in thousands)
2017
2016
2016
Contractual principal and interest
$
741,268
$
778,822
$
822,340
Non-accretable difference
(26,160)
(17,502)
(22,222)
Cash flows expected to be collected
715,108
761,320
800,118
Accretable yield
(132,575)
(155,379)
(164,098)
Carrying value
$
582,533
$
605,941
$
636,020
Allowance for acquired loan losses
$
(3,670)
$
(3,395)
$
(3,403)</t>
  </si>
  <si>
    <t>Schedule of refined accretable yield balance</t>
  </si>
  <si>
    <t>Nine Months Ended September 30,
(Dollars in thousands)
2017
2016
Balance at beginning of period
$
155,379
$
201,538
Addition from the SBFC acquisition
4,603
—
Accretion
(43,873)
(56,850)
Reclass of nonaccretable difference due to improvement in expected cash flows
16,772
18,631
Other changes, net
(306)
779
Balance at end of period
$
132,575
$
164,098</t>
  </si>
  <si>
    <t>Commercial
Commercial
Loans Greater
Real Estate-
Than or Equal
Commercial
Construction and
Residential
Commercial
(Dollars in thousands)
to $1 Million-CBT
Real Estate
Development
Real Estate
Consumer
and Industrial
Single Pay
Total
Three Months Ended September 30, 2017
Allowance for loan losses:
Balance, June 30, 2017
$
—
$
40
$
92
$
2,741
$
548
$
320
$
—
$
3,741
Provision (benefit) for loan losses before benefit attributable to FDIC loss share agreements
—
(40)
133
184
(65)
—
127
Benefit attributable to FDIC loss share agreements
—
—
—
—
—
—
—
—
Total provision (benefit) for loan losses charged to operations
—
(40)
133
184
(65)
—
127
Provision for loan losses recorded through the FDIC loss share receivable
—
—
—
—
—
—
—
—
Reduction due to loan removals
—
—
—
Balance, September 30, 2017
$
—
$
—
$
189
$
2,776
$
462
$
243
$
—
$
3,670
Loans individually evaluated for impairment
$
—
$
—
$
—
$
—
$
—
$
—
$
—
$
—
Loans collectively evaluated for impairment
$
—
$
—
$
189
$
2,776
$
462
$
243
$
—
$
3,670
Loans:*
Loans individually evaluated for impairment
$
—
$
—
$
—
$
—
$
—
$
—
$
—
$
—
Loans collectively evaluated for impairment
8,439
199,082
46,248
249,666
53,302
25,796
—
582,533
Total acquired credit impaired loans
$
8,439
$
199,082
$
46,248
$
249,666
$
53,302
$
25,796
$
—
$
582,533
Three Months Ended September 30, 2016
Allowance for loan losses:
Balance , June 30, 2016
$
—
$
35
$
151
$
2,592
$
778
$
196
$
—
$
3,752
Provision (benefit) for loan losses before benefit attributable to FDIC loss share agreements
—
—
—
2
(23)
(2)
—
(23)
Benefit attributable to FDIC loss share agreements
—
—
—
—
—
—
—
—
Total provision (benefit) for loan losses charged to operations
—
—
—
2
(23)
(2)
—
(23)
Provision for loan losses recorded through the FDIC loss share receivable
—
—
—
—
—
—
—
—
Reduction due to loan removals
—
5
(6)
(102)
(211)
(12)
—
(326)
Balance, September 30, 2016
$
—
$
40
$
145
$
2,492
$
544
$
182
$
—
$
3,403
Loans individually evaluated for impairment
$
—
$
—
$
—
$
—
$
—
$
—
$
—
$
—
Loans collectively evaluated for impairment
$
—
$
40
$
145
$
2,492
$
544
$
182
$
—
$
3,403
Loans:*
Loans individually evaluated for impairment
$
—
$
—
$
—
$
—
$
—
$
—
$
—
$
—
Loans collectively evaluated for impairment
10,958
220,489
47,081
268,968
61,866
26,658
—
636,020
Total acquired credit impaired loans
$
10,958
$
220,489
$
47,081
$
268,968
$
61,866
$
26,658
$
—
$
636,020
Commercial
Commercial
Loans Greater
Real Estate-
Than or Equal
Commercial
Construction and
Residential
Commercial
(Dollars in thousands)
to $1 Million-CBT
Real Estate
Development
Real Estate
Consumer
and Industrial
Single Pay
Total
Nine Months Ended September 30, 2017
Allowance for loan losses:
Balance, December 31, 2016
$
—
$
41
$
139
$
2,419
$
558
$
238
$
—
$
3,395
Provision (benefit) for loan losses before benefit attributable to FDIC loss share agreements
—
(40)
130
743
(85)
71
—
819
Benefit attributable to FDIC loss share agreements
—
—
—
—
—
—
—
—
Total provision (benefit) for loan losses charged to operations
—
(40)
130
743
(85)
71
—
819
Provision (benefit) for loan losses recorded through the FDIC loss share receivable
—
—
—
—
—
—
—
—
Reduction due to loan removals
—
(1)
(80)
(386)
(11)
(66)
—
(544)
Balance, September 30, 2017
$
—
$
—
$
189
$
2,776
$
462
$
243
$
—
$
3,670
Nine Months Ended September 30, 2016
Allowance for loan losses:
Balance, December 31, 2015
$
—
$
56
$
177
$
2,986
$
313
$
174
$
—
$
3,706
Provision (benefit) for loan losses before benefit attributable to FDIC loss share agreements
—
1
—
(178)
511
38
—
372
Benefit attributable to FDIC loss share agreements
—
—
—
23
—
—
—
23
Total provision (benefit) for loan losses charged to operations
—
1
—
(155)
511
38
—
395
Provision for loan losses recorded through the FDIC loss share receivable
—
—
—
(23)
—
—
—
(23)
Reduction due to loan removals
—
(16)
(32)
(316)
(281)
(30)
—
(675)
Balance, September 30, 2016
$
—
$
41
$
145
$
2,492
$
543
$
182
$
—
$
3,403
*— The carrying value of acquired credit impaired loans includes a non accretable difference which is primarily associated with the assessment of credit quality of acquired loans.</t>
  </si>
  <si>
    <t>Commercial Loans Greater
Commercial Real Estate—
Than or Equal to
Construction and
$1 million-CBT
Commercial Real Estate
Development
September 30,
December 31,
September 30,
September 30,
December 31,
September 30,
September 30,
December 31,
September 30,
(Dollars in thousands)
2017
2016
2016
2017
2016
2016
2017
2016
2016
Pass
$
8,120
$
8,297
$
9,616
$
152,305
$
162,870
$
164,737
$
26,666
$
21,150
$
20,889
Special mention
—
—
1,000
22,638
26,238
32,081
6,455
12,643
14,092
Substandard
319
320
342
24,139
21,096
23,671
13,127
10,580
12,100
Doubtful
—
—
—
—
—
—
—
—
—
$
8,439
$
8,617
$
10,958
$
199,082
$
210,204
$
220,489
$
46,248
$
44,373
$
47,081
Residential Real Estate
Consumer
Commercial &amp; Industrial
September 30,
December 31,
September 30,
September 30,
December 31,
September 30,
September 30,
December 31,
September 30,
2017
2016
2016
2017
2016
2016
2017
2016
2016
Pass
$
133,969
$
138,343
$
143,946
$
8,261
$
8,513
$
9,072
$
15,755
$
17,371
$
18,715
Special mention
50,488
52,546
54,597
17,733
19,685
20,635
1,397
4,614
4,476
Substandard
65,209
67,211
70,425
27,308
31,102
32,159
8,644
3,362
3,467
Doubtful
—
—
—
—
—
—
—
—
—
$
249,666
$
258,100
$
268,968
$
53,302
$
59,300
$
61,866
$
25,796
$
25,347
$
26,658
Total Acquired
Credit Impaired Loans
September 30,
December 31,
September 30,
2017
2016
2016
Pass
$
345,076
$
356,544
$
366,975
Special mention
98,711
115,726
126,881
Substandard
138,746
133,671
142,164
Doubtful
—
—
—
$
582,533
$
605,941
$
636,020</t>
  </si>
  <si>
    <t>30 - 59 Days
60 - 89 Days
90+ Days
Total
Total
(Dollars in thousands)
Past Due
Past Due
Past Due
Past Due
Current
Loans
September 30, 2017
Commercial loans greater than or equal to $1 million-CBT
$
—
$
—
$
—
$
—
$
8,439
$
8,439
Commercial real estate
2,018
404
1,427
3,849
195,233
199,082
Commercial real estate—construction and development
22
234
3,239
3,495
42,753
46,248
Residential real estate
3,608
2,750
7,148
13,506
236,160
249,666
Consumer
670
259
943
1,872
51,430
53,302
Commercial and industrial
314
571
361
1,246
24,550
25,796
$
6,632
$
4,218
$
13,118
$
23,968
$
558,565
$
582,533
December 31, 2016
Commercial loans greater than or equal to $1 million-CBT
$
—
$
—
$
—
$
—
$
8,617
$
8,617
Commercial real estate
573
357
2,667
3,597
206,607
210,204
Commercial real estate—construction and development
168
489
3,612
4,269
40,104
44,373
Residential real estate
4,688
1,105
6,777
12,570
245,530
258,100
Consumer
1,412
381
1,231
3,024
56,276
59,300
Commercial and industrial
46
24
536
606
24,741
25,347
$
6,887
$
2,356
$
14,823
$
24,066
$
581,875
$
605,941
September 30, 2016
Commercial loans greater than or equal to $1 million-CBT
$
—
$
—
$
—
$
—
$
10,958
$
10,958
Commercial real estate
896
238
2,813
3,947
216,542
220,489
Commercial real estate—construction and development
266
1,971
1,137
3,374
43,707
47,081
Residential real estate
4,260
2,015
5,717
11,992
256,976
268,968
Consumer
1,124
332
1,233
2,689
59,177
61,866
Commercial and industrial
10
30
637
677
25,981
26,658
$
6,556
$
4,586
$
11,537
$
22,679
$
613,341
$
636,020</t>
  </si>
  <si>
    <t>Non acquired non-accrual loans</t>
  </si>
  <si>
    <t>Summary of information pertaining to nonaccrual loans by class</t>
  </si>
  <si>
    <t>September 30,
December 31,
September 30,
(Dollars in thousands)
2017
2016
2016
Commercial non-owner occupied real estate:
Construction and land development
$
57
$
672
$
1,156
Commercial non-owner occupied
2,755
578
601
Total commercial non-owner occupied real estate
2,812
1,250
1,757
Consumer real estate:
Consumer owner occupied
3,674
5,711
5,048
Home equity loans
308
1,629
1,564
Total consumer real estate
3,982
7,340
6,612
Commercial owner occupied real estate
557
2,189
2,049
Commercial and industrial
1,952
420
587
Other income producing property
1,083
356
584
Consumer
1,123
930
796
Restructured loans
858
1,979
2,499
Total loans on nonaccrual status
$
12,367
$
14,464
$
14,884</t>
  </si>
  <si>
    <t>September 30,
December 31,
September 30,
(Dollars in thousands)
2017
2016
2016
FASB ASC Topic 310-20 acquired loans:
Commercial non-owner occupied real estate:
Construction and land development
$
76,886
$
10,090
$
10,683
Commercial non-owner occupied
199,704
34,628
35,775
Total commercial non-owner occupied real estate
276,590
44,718
46,458
Consumer real estate:
Consumer owner occupied
492,615
408,270
435,132
Home equity loans
164,291
160,879
168,758
Total consumer real estate
656,906
569,149
603,890
Commercial owner occupied real estate
207,572
27,195
29,444
Commercial and industrial
101,427
13,641
14,201
Other income producing property
76,924
39,342
43,152
Consumer
136,136
142,654
148,512
Total FASB ASC Topic 310-20 acquired loans
$
1,455,555
$
836,699
$
885,657</t>
  </si>
  <si>
    <t>The following tables present a disaggregated analysis of activity in the allowance for loan losses and loan balances for acquired non-credit impaired loans:
Construction
Commercial
Commercial
Consumer
Other Income
&amp; Land
Non-owner
Owner
Owner
Home
Commercial
Producing
(Dollars in thousands)
Development
Occupied
Occupied
Occupied
Equity
&amp; Industrial
Property
Consumer
Total
Three Months Ended September 30, 2017
Allowance for loan losses:
Balance at beginning of period
$
—
$
—
$
—
$
—
$
—
$
—
$
—
$
—
$
—
Charge-offs
—
—
—
(80)
(71)
(1)
—
(123)
(275)
Recoveries
1
—
1
—
274
1
—
2
279
Provision (benefit)
(1)
—
(1)
80
(203)
—
—
121
(4)
Balance, September 30, 2017
$
—
$
—
$
—
$
—
$
—
$
—
$
—
$
—
$
—
Loans individually evaluated for impairment
$
—
$
—
$
—
$
—
$
—
$
—
$
—
$
—
$
—
Loans collectively evaluated for impairment
$
—
$
—
$
—
$
—
$
—
$
—
$
—
$
—
$
—
Loans:
Loans individually evaluated for impairment
$
—
$
—
$
—
$
—
$
—
$
—
$
—
$
—
$
—
Loans collectively evaluated for impairment
76,886
199,704
207,572
492,615
164,291
101,427
76,924
136,136
1,455,555
Total acquired non-credit impaired loans
$
76,886
$
199,704
$
207,572
$
492,615
$
164,291
$
101,427
$
76,924
$
136,136
$
1,455,555
Three Months Ended September 30, 2016
Allowance for loan losses:
Balance at beginning of period
$
—
$
—
$
—
$
—
$
—
$
—
$
—
$
—
$
—
Charge-offs
—
—
(3)
—
(105)
(23)
—
(149)
(280)
Recoveries
1
—
—
3
89
1
—
26
120
Provision (benefit)
(1)
—
3
(3)
16
22
—
123
160
Balance, September 30, 2016
$
—
$
—
$
—
$
—
$
—
$
—
$
—
$
—
$
—
Loans individually evaluated for impairment
$
—
$
—
$
—
$
—
$
—
$
—
$
—
$
—
$
—
Loans collectively evaluated for impairment
$
—
$
—
$
—
$
—
$
—
$
—
$
—
$
—
$
—
Loans:
Loans individually evaluated for impairment
$
—
$
—
$
—
$
—
$
—
$
—
$
—
$
—
$
—
Loans collectively evaluated for impairment
10,683
35,775
29,444
435,132
168,758
14,201
43,152
148,512
885,657
Total acquired non-credit impaired loans
$
10,683
$
35,775
$
29,444
$
435,132
$
168,758
$
14,201
$
43,152
$
148,512
$
885,657
Construction
Commercial
Commercial
Consumer
Other Income
&amp; Land
Non-owner
Owner
Owner
Home
Commercial
Producing
(Dollars in thousands)
Development
Occupied
Occupied
Occupied
Equity
&amp; Industrial
Property
Consumer
Total
Nine Months Ended September 30, 2017
Allowance for loan losses:
Balance, December 31, 2016
$
—
$
—
$
—
$
—
$
—
$
—
$
—
$
—
$
—
Charge-offs
—
—
—
(89)
(736)
(3)
—
(337)
(1,165)
Recoveries
3
—
1
42
343
3
1
21
414
Provision (benefit)
(3)
—
(1)
47
393
—
(1)
316
751
Balance, September 30, 2017
$
—
$
—
$
—
$
—
$
—
$
—
$
—
$
—
$
—
Nine Months Ended September 30, 2016
Allowance for loan losses:
Balance, December 31, 2015
$
—
$
—
$
—
$
—
$
—
$
—
$
—
$
—
$
—
Charge-offs
—
—
(3)
—
(292)
(30)
—
(485)
(810)
Recoveries
3
—
—
9
197
3
1
49
262
Provision (benefit)
(3)
—
3
(9)
95
27
(1)
436
548
Balance, September 30, 2016
$
—
$
—
$
—
$
—
$
—
$
—
$
—
$
—
$
—</t>
  </si>
  <si>
    <t>Total Acquired
Non-credit Impaired Loans
September 30,
December 31,
September 30,
(Dollars in thousands)
2017
2016
2016
Pass
$
1,417,304
$
812,320
$
860,150
Special mention
24,570
13,355
14,066
Substandard
13,681
11,024
11,441
Doubtful
—
—
—
$
1,455,555
$
836,699
$
885,657</t>
  </si>
  <si>
    <t>30 - 59 Days
60 - 89 Days
90+ Days
Total
Total
(Dollars in thousands)
Past Due
Past Due
Past Due
Past Due
Current
Loans
September 30, 2017
Commercial real estate:
Construction and land development
$
117
$
199
$
225
$
541
$
76,345
$
76,886
Commercial non-owner occupied
618
—
—
618
199,086
199,704
Commercial owner occupied
330
97
893
1,320
206,252
207,572
Consumer real estate:
Consumer owner occupied
1,404
535
761
2,700
489,915
492,615
Home equity loans
1,240
455
999
2,694
161,597
164,291
Commercial and industrial
749
464
98
1,311
100,116
101,427
Other income producing property
164
64
37
265
76,659
76,924
Consumer
364
814
620
1,798
134,338
136,136
$
4,986
$
2,628
$
3,633
$
11,247
$
1,444,308
$
1,455,555
December 31, 2016
Commercial real estate:
Construction and land development
$
4
$
—
$
160
$
164
$
9,926
$
10,090
Commercial non-owner occupied
—
—
—
—
34,628
34,628
Commercial owner occupied
—
—
106
106
27,089
27,195
Consumer real estate:
Consumer owner occupied
330
113
256
699
407,571
408,270
Home equity loans
476
941
741
2,158
158,721
160,879
Commercial and industrial
2
—
—
2
13,639
13,641
Other income producing property
131
1
—
132
39,210
39,342
Consumer
437
210
576
1,223
141,431
142,654
$
1,380
$
1,265
$
1,839
$
4,484
$
832,215
$
836,699
September 30, 2016
Commercial real estate:
Construction and land development
$
5
$
—
$
160
$
165
$
10,518
$
10,683
Commercial non-owner occupied
—
28
—
28
35,747
35,775
Commercial owner occupied
326
110
302
738
28,706
29,444
Consumer real estate:
Consumer owner occupied
140
417
221
778
434,354
435,132
Home equity loans
719
207
921
1,847
166,911
168,758
Commercial and industrial
38
—
—
38
14,163
14,201
Other income producing property
26
—
—
26
43,126
43,152
Consumer
409
97
549
1,055
147,457
148,512
$
1,663
$
859
$
2,153
$
4,675
$
880,982
$
885,657</t>
  </si>
  <si>
    <t>September 30,
December 31,
September 30,
(Dollars in thousands)
2017
2016
2016
Commercial non-owner occupied real estate:
Construction and land development
$
233
$
$
235
Commercial non-owner occupied
—
—
—
Total commercial non-owner occupied real estate
233
235
Consumer real estate:
Consumer owner occupied
1,891
1,112
Home equity loans
1,813
1,588
Total consumer real estate
3,704
2,700
Commercial owner occupied real estate
—
302
Commercial and industrial
114
1
Other income producing property
107
149
Consumer
1,299
1,246
Total loans on nonaccrual status
$
5,457
$
$
4,633</t>
  </si>
  <si>
    <t>Acquired non-credit impaired loans | Commercial</t>
  </si>
  <si>
    <t>Commercial Non-owner
Construction &amp; Development
Occupied
Commercial Owner Occupied
September 30,
December 31,
September 30,
September 30,
December 31,
September 30,
September 30,
December 31,
September 30,
(Dollars in thousands)
2017
2016
2016
2017
2016
2016
2017
2016
2016
Pass
$
74,665
$
8,997
$
9,562
$
195,808
$
28,368
$
29,509
$
201,498
$
26,920
$
28,926
Special mention
1,403
253
278
3,806
6,171
6,173
4,048
—
—
Substandard
818
840
843
90
89
93
2,026
275
518
Doubtful
—
—
—
—
—
—
—
—
—
$
76,886
$
10,090
$
10,683
$
199,704
$
34,628
$
35,775
$
207,572
$
27,195
$
29,444
Other Income Producing
Commercial &amp; Industrial
Property
Commercial Total
September 30,
December 31,
September 30,
September 30,
December 31,
September 30,
September 30,
December 31,
September 30,
2017
2016
2016
2017
2016
2016
2017
2016
2016
Pass
$
95,523
$
13,475
$
14,016
$
74,994
$
38,361
$
42,159
$
642,488
$
116,121
$
124,172
Special mention
5,385
117
122
1,208
273
276
15,850
6,814
6,849
Substandard
519
49
63
722
708
717
4,175
1,961
2,234
Doubtful
—
—
—
—
—
—
—
—
—
$
101,427
$
13,641
$
14,201
$
76,924
$
39,342
$
43,152
$
662,513
$
124,896
$
133,255</t>
  </si>
  <si>
    <t>Acquired non-credit impaired loans | Consumer</t>
  </si>
  <si>
    <t>Consumer Owner Occupied
Home Equity
Consumer
September 30,
December 31,
September 30,
September 30,
December 31,
September 30,
September 30,
December 31,
September 30,
(Dollars in thousands)
2017
2016
2016
2017
2016
2016
2017
2016
2016
Pass
$
487,393
$
404,761
$
431,712
$
154,461
$
151,752
$
158,672
$
132,962
$
139,686
$
145,594
Special mention
2,502
1,326
759
5,077
4,113
5,340
1,141
1,102
1,118
Substandard
2,720
2,183
2,661
4,753
5,014
4,746
2,033
1,866
1,800
Doubtful
—
—
—
—
—
—
—
—
—
$
492,615
$
408,270
$
435,132
$
164,291
$
160,879
$
168,758
$
136,136
$
142,654
$
148,512
Consumer Total
September 30,
December 31,
September 30,
2017
2016
2016
Pass
$
774,816
$
696,199
$
735,978
Special mention
8,720
6,541
7,217
Substandard
9,506
9,063
9,207
Doubtful
—
—
—
$
793,042
$
711,803
$
752,402</t>
  </si>
  <si>
    <t>FDIC Indemnification Asset (Tables)</t>
  </si>
  <si>
    <t>Schedule of changes in FDIC indemnification asset</t>
  </si>
  <si>
    <t>Nine Months Ended September 30,
(Dollars in thousands)
2017
2016
Balance at beginning of period
$
—
$
4,401
Decrease in expected losses on loans
—
(23)
Additional recoveries on OREO
—
(1,736)
Reimbursable expenses
—
71
Amortization of discounts and premiums, net
—
(1,475)
Payments to (from) FDIC
—
853
Termination of Loss Share Agreements
—
(2,091)
Balance at end of period
$
—
$
—</t>
  </si>
  <si>
    <t>Other Real Estate Owned (Tables)</t>
  </si>
  <si>
    <t>Schedule of information pertaining to OREO</t>
  </si>
  <si>
    <t>The following is a summary of information pertaining to OREO:
Nine Months Ended September 30,
2017
2016
Covered
Covered
(Dollars in thousands)
OREO
OREO
Total
OREO
OREO
Total
Beginning balance
$
18,316
$
—
$
18,316
$
24,803
$
5,751
$
30,554
Acquired in SBFC acquisition
385
—
385
—
—
—
Additions
8,375
—
8,375
9,296
2,151
11,447
Transfers
—
—
—
4,222
(4,222)
—
Writedowns
(2,220)
—
(2,220)
(1,939)
(2,131)
(4,070)
Sold
(11,329)
—
(11,329)
(14,171)
(1,549)
(15,720)
Ending Balance
$
13,527
$
—
$
13,527
$
22,211
$
—
$
22,211</t>
  </si>
  <si>
    <t>Deposits (Tables)</t>
  </si>
  <si>
    <t>Schedule of total deposits</t>
  </si>
  <si>
    <t>September 30,
December 31,
September 30,
(Dollars in thousands)
2017
2016
2016
Certificates of deposit
$
1,083,814
$
872,773
$
911,453
Interest-bearing demand deposits
4,102,391
3,461,004
3,358,647
Non-interest bearing demand deposits
2,505,570
2,199,046
2,176,155
Savings deposits
1,363,944
799,615
795,754
Other time deposits
6,302
1,985
5,397
Total deposits
$
9,062,021
$
7,334,423
$
7,247,406</t>
  </si>
  <si>
    <t>Retirement Plans (Tables)</t>
  </si>
  <si>
    <t>Schedule of components of net periodic pension expense</t>
  </si>
  <si>
    <t>Three Months Ended
Nine Months Ended
September 30,
September 30,
(Dollars in thousands)
2017
2016
2017
2016
Interest cost
$
$
$
(843)
$
(849)
Expected return on plan assets
1,660
1,602
Recognized net actuarial loss
(564)
(612)
Net periodic pension benefit
$
$
$
253
$
141</t>
  </si>
  <si>
    <t>Earnings Per Common Share (Tables)</t>
  </si>
  <si>
    <t>Schedule of computation of basic and diluted earnings per share</t>
  </si>
  <si>
    <t>Three Months Ended
Nine Months Ended
September 30,
September 30,
(Dollars and shares in thousands, except for per share amounts)
2017
2016
2017
2016
Basic earnings per common share:
Net income
$
35,046
$
28,095
$
85,133
$
77,105
Weighted-average basic common shares
29,115
24,016
29,023
23,989
Basic earnings per common share
$
1.20
$
1.17
$
2.92
$
3.21
Diluted earnings per share:
Net income
$
35,046
$
28,095
$
85,133
$
77,105
Weighted-average basic common shares
29,115
24,016
29,023
23,989
Effect of dilutive securities
270
262
268
240
Weighted-average dilutive shares
29,385
24,278
29,291
24,229
Diluted earnings per common share
$
1.19
$
1.16
$
2.90
$
3.18</t>
  </si>
  <si>
    <t>Schedule of anti-dilutive securities excluded from computation of diluted earnings per common share</t>
  </si>
  <si>
    <t>Three Months Ended September 30,
Nine Months Ended September 30,
(Dollars in thousands)
2017
2016
2017
2016
Number of shares
Range of exercise prices
$
to
$
$
to
$
$
to
$
$
to
$</t>
  </si>
  <si>
    <t>Share-Based Compensation (Tables)</t>
  </si>
  <si>
    <t>Schedule of stock option activity</t>
  </si>
  <si>
    <t>Weighted
Weighted
Average
Aggregate
Average
Remaining
Intrinsic
Shares
Price
(Yrs.)
(000's)
Outstanding at January 1, 2017
246,535
$
42.53
Granted
33,634
91.23
Exercised
(29,030)
34.09
Outstanding at September 30, 2017
251,139
50.02
5.15
$
10,094
Exercisable at September 30, 2017
181,152
39.84
3.87
$
9,096
Weighted-average fair value of options granted during the year
$</t>
  </si>
  <si>
    <t>Schedule of weighted-average assumptions used in valuing options</t>
  </si>
  <si>
    <t>Nine months ended September 30,
Dividend yield
%
%
Expected life
years
years
Expected volatility
%
%
Risk-free interest rate
%
%</t>
  </si>
  <si>
    <t>Summary of nonvested restricted stock</t>
  </si>
  <si>
    <t>Nonvested restricted stock for the nine months ended September 30, 2017 is summarized in the following table. All information has been retroactively adjusted for stock dividends and stock splits.
Weighted-
Average
Grant-Date
Restricted Stock
Shares
Fair Value
Nonvested at January 1, 2017
183,014
$
51.88
Granted
21,683
88.63
Vested
(52,153)
47.82
Forfeited
(1,000)
91.35
Nonvested at September 30, 2017
151,544
58.28</t>
  </si>
  <si>
    <t>Summary of nonvested RSUs</t>
  </si>
  <si>
    <t>Nonvested RSUs for the nine months ended September 30, 2017 is summarized in the following table.
Weighted-
Average
Grant-Date
Restricted Stock Units
Shares
Fair Value
Nonvested at January 1, 2017
107,876
$
66.37
Granted
66,655
89.01
LTIP Adjustment
(3,951)
63.93
Nonvested at September 30, 2017
170,580
75.27</t>
  </si>
  <si>
    <t>Fair Value (Tables)</t>
  </si>
  <si>
    <t>Schedule of recorded amount of assets and liabilities measured at fair value on a recurring basis</t>
  </si>
  <si>
    <t>Quoted Prices
In Active
Significant
Markets
Other
Significant
for Identical
Observable
Unobservable
Assets
Inputs
Inputs
(Dollars in thousands)
Fair Value
(Level 1)
(Level 2)
(Level 3)
September 30, 2017:
Assets
Derivative financial instruments
$
1,492
$
—
$
1,492
$
—
Loans held for sale
46,321
—
46,321
—
Securities available for sale:
Government-sponsored entities debt
85,951
—
85,951
—
State and municipal obligations
204,294
—
204,294
—
Mortgage-backed securities
1,027,477
—
1,027,477
—
Corporate stocks
2,957
1,732
1,225
—
Total securities available for sale
1,320,679
1,732
1,318,947
—
Mortgage servicing rights
29,937
—
—
29,937
$
1,398,429
$
1,732
$
1,366,760
$
29,937
Liabilities
Derivative financial instruments
$
1,301
$
—
$
1,301
$
—
December 31, 2016:
Assets
Derivative financial instruments
$
2,606
$
—
$
2,606
$
—
Loans held for sale
50,572
—
50,572
—
Securities available for sale:
Government-sponsored entities debt
84,642
—
84,642
—
State and municipal obligations
107,402
—
107,402
—
Mortgage-backed securities
803,577
—
803,577
—
Corporate stocks
3,784
2,559
1,225
—
Total securities available for sale
999,405
2,559
996,846
—
Mortgage servicing rights
29,037
—
—
29,037
$
1,081,620
$
2,559
$
1,050,024
$
29,037
Liabilities
Derivative financial instruments
$
730
$
—
$
730
$
—
September 30, 2016:
Assets
Derivative financial instruments
$
3,091
$
—
$
3,091
$
—
Loans held for sale
57,052
—
57,052
—
Securities available for sale:
Government-sponsored entities debt
$
62,980
$
—
$
62,980
$
—
State and municipal obligations
117,324
—
117,324
—
Mortgage-backed securities
741,277
—
741,277
—
Corporate stocks
3,793
2,568
1,225
—
Total securities available for sale
925,374
2,568
922,806
—
Mortgage servicing rights
23,064
—
—
23,064
$
1,008,581
$
2,568
$
982,949
$
23,064
Liabilities
Derivative financial instruments
$
1,100
$
—
$
1,100
$
—</t>
  </si>
  <si>
    <t>Schedule of reconciliation of the beginning and ending balances of Level 3 assets and liabilities recorded at fair value on a recurring basis</t>
  </si>
  <si>
    <t>(Dollars in thousands)
Assets
Liabilities
Fair value, January 1, 2017
$
29,037
$
—
Servicing assets that resulted from transfers of financial assets
4,764
—
Changes in fair value due to valuation inputs or assumptions
(1,055)
—
Changes in fair value due to decay
(2,809)
—
Fair value , September 30, 2017
$
29,937
$
—
Fair value, January 1, 2016
$
26,202
$
—
Servicing assets that resulted from transfers of financial assets
4,182
—
Changes in fair value due to valuation inputs or assumptions
(4,305)
—
Changes in fair value due to decay
(3,015)
—
Fair value, September 30, 2016
$
23,064
$
—</t>
  </si>
  <si>
    <t>Schedule of amounts of assets and liabilities measured at fair value on a nonrecurring basis</t>
  </si>
  <si>
    <t>Quoted Prices
In Active
Significant
Markets
Other
Significant
for Identical
Observable
Unobservable
Assets
Inputs
Inputs
(Dollars in thousands)
Fair Value
(Level 1)
(Level 2)
(Level 3)
September 30, 2017:
OREO
$
13,527
$
—
$
—
$
13,527
Non-acquired impaired loans
5,588
—
—
5,588
December 31, 2016:
OREO
$
18,316
$
—
$
—
$
18,316
Non-acquired impaired loans
6,611
—
—
6,611
September 30, 2016:
OREO
$
22,211
$
—
$
—
$
22,211
Non-acquired impaired loans
4,360
—
—
4,360</t>
  </si>
  <si>
    <t>Quantitative Information about Level 3 Fair Value Measurements</t>
  </si>
  <si>
    <t>Weighted Average
September 30,
December 31,
September 30,
Valuation Technique
Unobservable Input
2017
2016
2016
Nonrecurring measurements:
Non-acquired impaired loans
Discounted appraisals
Collateral discounts
3
%
6
%
7
%
OREO
Discounted appraisals
Collateral discounts and estimated costs to sell
23
%
18
%
24
%</t>
  </si>
  <si>
    <t>Schedule of estimated fair value, and related carrying amount, of the Company's financial instruments</t>
  </si>
  <si>
    <t>Carrying
Fair
(Dollars in thousands)
Amount
Value
Level 1
Level 2
Level 3
September 30, 2017
Financial assets:
Cash and cash equivalents
$
403,934
$
403,934
$
403,934
$
—
$
—
Investment securities
1,336,796
1,336,850
14,171
1,322,679
—
Loans held for sale
46,321
46,321
—
46,321
—
Loans, net of allowance for loan losses
8,223,204
8,284,002
—
—
8,284,002
Accrued interest receivable
25,172
25,172
—
5,373
19,799
Mortgage servicing rights
29,937
29,937
—
—
29,937
Interest rate swap - non-designated hedge
200
200
—
200
—
Other derivative financial instruments (mortgage banking related)
1,292
1,292
—
1,292
—
Financial liabilities:
Deposits
9,062,021
8,512,681
—
8,512,681
—
Federal funds purchased and securities sold under agreements to repurchase
291,099
291,099
—
291,099
—
Other borrowings
83,307
85,344
—
85,344
—
Accrued interest payable
1,810
1,810
—
1,810
—
Interest rate swap - non-designated hedge
197
197
—
197
—
Interest rate swap - cash flow hedge
329
329
—
329
—
Other derivative financial instruments (mortgage banking related)
775
775
—
775
—
Off balance sheet financial instruments:
Commitments to extend credit
—
15,968
—
15,968
—
December 31, 2016
Financial assets:
Cash and cash equivalents
$
374,448
$
374,448
$
374,448
$
—
$
—
Investment securities
1,014,981
1,015,137
12,041
1,003,096
—
Loans held for sale
50,572
50,572
—
50,572
—
Loans, net of allowance for loan losses
6,643,326
6,649,575
—
—
6,649,575
Accrued interest receivable
18,618
18,618
—
3,642
14,976
Mortgage servicing rights
29,037
29,037
—
—
29,037
Interest rate swap - non-designated hedge
203
203
—
203
—
Other derivative financial instruments (mortgage banking related)
2,403
2,403
—
2,403
—
Financial liabilities:
Deposits
7,334,423
6,935,867
—
6,935,867
—
Federal funds purchased and securities sold under agreements to repurchase
313,773
313,773
—
313,773
—
Other borrowings
55,358
54,379
—
54,379
—
Accrued interest payable
1,359
1,359
—
1,359
—
Interest rate swap - non-designated hedge
181
181
—
181
—
Interest rate swap - cash flow hedge
—
—
Other derivative financial instruments (mortgage banking related)
51
51
—
51
—
Off balance sheet financial instruments:
Commitments to extend credit
—
1,587
—
1,587
—
September 30, 2016
Financial assets:
Cash and cash equivalents
$
507,517
$
507,517
$
507,517
$
—
$
—
Investment securities
941,707
941,932
12,050
929,882
—
Loans held for sale
57,052
57,052
—
57,052
—
Loans, net of allowance for loan losses
6,489,068
6,667,622
—
—
6,667,622
Accrued interest receivable
17,501
17,501
—
3,528
13,973
Mortgage servicing rights
23,064
23,064
—
—
23,064
Other derivative financial instruments (mortgage banking related)
3,091
3,091
—
3,091
—
Financial liabilities:
Deposits
7,247,406
7,015,012
—
7,015,012
—
Federal funds purchased and securities sold under agreements to repurchase
305,268
305,268
—
305,268
—
Other borrowings
55,306
49,781
—
49,781
—
Accrued interest payable
1,384
1,384
—
1,384
—
Interest rate swap - cash flow hedge
—
—
Other derivative financial instruments (mortgage banking related)
444
444
—
444
—
Off balance sheet financial instruments:
Commitments to extend credit
—
45,285
—
45,285
—</t>
  </si>
  <si>
    <t>Accumulated Other Comprehensive Income (Loss) (Tables)</t>
  </si>
  <si>
    <t>Schedule of components of accumulated other comprehensive income (loss)</t>
  </si>
  <si>
    <t>Unrealized Gains
and Losses
Gains and
on Securities
Losses on
Benefit
Available
Cash Flow
(Dollars in thousands)
Plans
for Sale
Hedges
Total
Three Months Ended September 30, 2017
Balance at June 30, 2017
$
(5,962)
$
2,506
$
(241)
$
(3,697)
Other comprehensive income before reclassifications
—
80
3
83
Amounts reclassified from accumulated other comprehensive income (loss)
116
(325)
35
(174)
Net comprehensive income (loss)
116
(245)
38
(91)
Balance at September 30, 2017
$
(5,846)
$
2,261
$
(203)
$
(3,788)
Three Months Ended September 30, 2016
Balance at June 30, 2016
$
(5,762)
$
12,752
$
(480)
$
6,510
Other comprehensive income (loss) before reclassifications
—
(2,715)
32
(2,683)
Amounts reclassified from accumulated other comprehensive income
126
—
42
168
Net comprehensive income (loss)
126
(2,715)
74
(2,515)
Balance at September 30, 2016
$
(5,636)
$
10,037
$
(406)
$
3,995
Nine Months Ended September 30, 2017
Balance at December 31, 2016
$
(6,195)
$
(1,708)
$
(308)
$
(8,211)
Other comprehensive income (loss) before reclassifications
—
4,362
(35)
4,327
Amounts reclassified from accumulated other comprehensive income (loss)
349
(393)
140
96
Net comprehensive income
349
3,969
105
4,423
Balance at September 30, 2017
$
(5,846)
$
2,261
$
(203)
$
(3,788)
Nine Months Ended September 30, 2016
Balance at December 31, 2015
$
(6,015)
$
2,588
$
(444)
$
(3,871)
Other comprehensive income (loss) before reclassifications
—
7,524
(91)
7,433
Amounts reclassified from accumulated other comprehensive income (loss)
379
(75)
129
433
Net comprehensive income
379
7,449
38
7,866
Balance at September 30, 2016
$
(5,636)
$
10,037
$
(406)
$
3,995</t>
  </si>
  <si>
    <t>Schedule of reclassifications out of accumulated other comprehensive income (loss), net of tax</t>
  </si>
  <si>
    <t>Amount Reclassified from Accumulated Other Comprehensive Income (Loss)
(Dollars in thousands)
For the Three Months Ended September 30,
For the Nine Months Ended September 30,
Accumulated Other Comprehensive Income (Loss) Component
2017
2016
2017
2016
Income Statement Line Item Affected
Loss on cash flow hedges:
Interest rate contracts
$
57
$
69
$
226
$
209
Interest expense
(22)
(27)
(86)
(80)
Provision for income taxes
35
42
140
129
Net income
Gains on sales of available for sale securities:
$
(1,278)
$
—
$
(1,388)
$
(122)
Securities gains, net
487
—
529
47
Provision for income taxes
(791)
—
(859)
(75)
Net income
Other-than-temporary impairment losses on available for sale securities:
$
753
$
—
$
753
$
—
Other-than-temporary impairment losses
(287)
—
(287)
—
Provision for income taxes
466
—
466
—
Net income
Amortization of defined benefit pension:
Actuarial losses
$
188
$
204
$
564
$
612
Salaries and employee benefits
(72)
(78)
(215)
(233)
Provision for income taxes
116
126
349
379
Net income
Total reclassifications for the period
$
(640)
$
168
$
(370)
$
433</t>
  </si>
  <si>
    <t>Derivative Financial Instruments (Tables)</t>
  </si>
  <si>
    <t>Schedule of notional value of forward sale commitments and the fair value of those obligations along with the fair value of the mortgage pipeline</t>
  </si>
  <si>
    <t>(Dollars in thousands)
September 30, 2017
December 31, 2016
September 30, 2016
Mortgage loan pipeline
$
90,452
$
$
155,747
Expected closures
116,810
Fair value of mortgage loan pipeline commitments
941
3,049
Forward sales commitments
89,593
146,000
Fair value of forward commitments
(445)</t>
  </si>
  <si>
    <t>Capital Ratios (Tables)</t>
  </si>
  <si>
    <t>Schedule of actual and required capital ratios</t>
  </si>
  <si>
    <t>Minimum Capital
Minimum Capital
Required to be
Required - Basel III
Required - Basel III
Considered Well
Actual
Phase-In Schedule
Fully Phased In
Capitalized
(Dollars in thousands)
Amount
Ratio
Capital Amount
Ratio
Capital Amount
Ratio
Capital Amount
Ratio
September 30, 2017
Common equity Tier 1 to risk-weighted assets:
Consolidated
$
1,013,065
12.11
%
$
480,973
5.75
%
$
585,532
7.00
%
$
543,709
6.50
%
South State Bank (the Bank)
1,050,203
12.56
%
480,977
5.75
%
585,537
7.00
%
543,713
6.50
%
Tier 1 capital to risk-weighted assets:
Consolidated
1,084,145
12.96
%
606,444
7.25
%
711,004
8.50
%
669,180
8.00
%
South State Bank (the Bank)
1,050,203
12.56
%
606,449
7.25
%
711,009
8.50
%
669,185
8.00
%
Total capital to risk-weighted assets:
Consolidated
1,129,742
13.51
%
773,739
9.25
%
878,299
10.50
%
836,475
10.00
%
South State Bank (the Bank)
1,095,624
13.10
%
773,745
9.25
%
878,305
10.50
%
836,481
10.00
%
Tier 1 capital to average assets (leverage ratio):
Consolidated
1,084,145
10.34
%
419,265
4.00
%
419,265
4.00
%
524,082
5.00
%
South State Bank (the Bank)
1,050,203
10.02
%
419,148
4.00
%
419,148
4.00
%
523,935
5.00
%
December 31, 2016:
Common equity Tier 1 to risk-weighted assets:
Consolidated
$
788,544
11.66
%
$
346,730
5.125
%
$
473,582
7.00
%
$
439,755
6.50
%
South State Bank (the Bank)
815,823
12.06
%
346,629
5.125
%
473,444
7.00
%
439,627
6.50
%
Tier 1 capital to risk-weighted assets:
Consolidated
841,266
12.43
%
448,212
6.625
%
575,064
8.50
%
541,237
8.00
%
South State Bank (the Bank)
815,823
12.06
%
448,081
6.625
%
574,896
8.50
%
541,079
8.00
%
Total capital to risk-weighted assets:
Consolidated
881,957
13.04
%
583,521
8.625
%
710,374
10.50
%
676,546
10.00
%
South State Bank (the Bank)
856,388
12.66
%
583,351
8.625
%
710,166
10.50
%
676,349
10.00
%
Tier 1 capital to average assets (leverage ratio):
Consolidated
841,266
9.88
%
340,612
4.00
%
340,612
4.00
%
425,765
5.00
%
South State Bank (the Bank)
815,823
9.58
%
340,483
4.00
%
340,483
4.00
%
425,604
5.00
%
September 30, 2016:
Common equity Tier 1 to risk-weighted assets:
Consolidated
$
765,032
11.48
%
$
341,538
5.125
%
$
466,491
7.00
%
$
433,170
6.50
%
South State Bank (the Bank)
790,497
11.86
%
341,492
5.125
%
466,428
7.00
%
433,112
6.50
%
Tier 1 capital to risk-weighted assets:
Consolidated
817,746
12.27
%
441,500
6.625
%
566,453
8.50
%
533,132
8.00
%
South State Bank (the Bank)
790,497
11.86
%
441,441
6.625
%
566,377
8.50
%
533,061
8.00
%
Total capital to risk-weighted assets:
Consolidated
858,813
12.89
%
574,783
8.625
%
699,736
10.50
%
666,415
10.00
%
South State Bank (the Bank)
831,429
12.48
%
574,706
8.625
%
699,643
10.50
%
666,326
10.00
%
Tier 1 capital to average assets (leverage ratio):
Consolidated
817,746
9.74
%
335,972
4.00
%
335,972
4.00
%
419,964
5.00
%
South State Bank (the Bank)
790,497
9.42
%
335,798
4.00
%
335,798
4.00
%
419,748
5.00
%</t>
  </si>
  <si>
    <t>Goodwill and Other Intangible Assets (Tables)</t>
  </si>
  <si>
    <t>Summary of gross carrying amounts and accumulated amortization of other intangible assets</t>
  </si>
  <si>
    <t>September 30,
December 31,
September 30,
(Dollars in thousands)
2017
2016
2016
Gross carrying amount
$
100,274
$
82,154
$
82,154
Accumulated amortization
(49,802)
(42,306)
(40,416)
$
50,472
$
39,848
$
41,738</t>
  </si>
  <si>
    <t>Schedule of estimated amortization expense for other intangibles for each of the next five quarters</t>
  </si>
  <si>
    <t>(Dollars in thousands)
Quarter ending:
December 31, 2017
$
2,494
March 31, 2018
2,331
June 30, 2018
2,319
September 30, 2018
2,318
December 31, 2018
2,317
Thereafter
38,693
$
50,472</t>
  </si>
  <si>
    <t>Loan Servicing, Mortgage Origination, and Loans Held for Sale (Tables)</t>
  </si>
  <si>
    <t>Summary of changes in the fair value of MSRs and its offsetting hedge</t>
  </si>
  <si>
    <t>Three Months Ended
Nine Months Ended
(Dollars in thousands)
September 30, 2017
September 30, 2016
September 30, 2017
September 30, 2016
Increase (decrease) in fair value of MSRs
$
$
171
$
$
(4,305)
Decay of MSRs
(1,245)
(3,015)
Gain (loss) related to derivatives
$
$
(492)
$
1,010
$
4,521
Net effect on statements of income
$
$
(1,566)
$
$
(2,799)</t>
  </si>
  <si>
    <t>Schedule of characteristics and sensitivity analysis of the MSR</t>
  </si>
  <si>
    <t>September 30,
December 31,
September 30,
(Dollars in thousands)
2017
2016
2016
Composition of residential loans serviced for others
Fixed-rate mortgage loans
99.7
%
99.6
%
99.5
%
Adjustable-rate mortgage loans
0.3
%
0.4
%
0.5
%
Total
100.0
%
100.0
%
100.0
%
Weighted average life
7.38
years
years
5.80
years
Constant Prepayment rate (CPR)
8.3
%
7.7
%
12.3
%
Weighted average discount rate
9.5
%
9.8
%
9.8
%
Effect on fair value due to change in interest rates
25 basis point increase
$
1,605
$
1,399
$
2,093
50 basis point increase
2,934
2,557
3,968
25 basis point decrease
(1,940)
(1,713)
(2,398)
50 basis point decrease
(4,249)
(3,670)
(4,845)</t>
  </si>
  <si>
    <t>Recent Accounting and Regulatory Pronouncements (Details) - USD ($)</t>
  </si>
  <si>
    <t>Amount adjusted against income tax expense</t>
  </si>
  <si>
    <t>Mergers and Acquisitions - (Details)</t>
  </si>
  <si>
    <t>Dec. 31, 2018location</t>
  </si>
  <si>
    <t>Apr. 26, 2017$ / sharesshares</t>
  </si>
  <si>
    <t>Jan. 03, 2017USD ($)shares</t>
  </si>
  <si>
    <t>Sep. 30, 2017USD ($)locationshares</t>
  </si>
  <si>
    <t>Dec. 31, 2016USD ($)shares</t>
  </si>
  <si>
    <t>Sep. 30, 2016USD ($)shares</t>
  </si>
  <si>
    <t>Loans</t>
  </si>
  <si>
    <t>Branches planned to be closed | location</t>
  </si>
  <si>
    <t>Common Stock, Shares, Outstanding | shares</t>
  </si>
  <si>
    <t>Common stock shares issued | shares</t>
  </si>
  <si>
    <t>Total purchase price</t>
  </si>
  <si>
    <t>Fixed stock exchange ratio</t>
  </si>
  <si>
    <t>Aggregate consideration</t>
  </si>
  <si>
    <t>Value of stock options</t>
  </si>
  <si>
    <t>PSTB</t>
  </si>
  <si>
    <t>Fixed exchange ratio for shares issued (in shares) | $ / shares</t>
  </si>
  <si>
    <t>Number of full service branches | location</t>
  </si>
  <si>
    <t>Mergers and Acquisitions-SBFC - (Details) - USD ($)</t>
  </si>
  <si>
    <t>Jan. 03, 2017</t>
  </si>
  <si>
    <t>Business Combination Recognized Identifiable Assets Acquired [Abstract]</t>
  </si>
  <si>
    <t>Cash and cash equivalents</t>
  </si>
  <si>
    <t>Investment securities</t>
  </si>
  <si>
    <t>Premises and equipment</t>
  </si>
  <si>
    <t>Intangible assets</t>
  </si>
  <si>
    <t>OREO and repossessed assets</t>
  </si>
  <si>
    <t>Deferred tax asset.</t>
  </si>
  <si>
    <t>Business Combination Recognized Identifiable Assets Acquired And Liabilities Assumed Deposit Liabilities [Abstract]</t>
  </si>
  <si>
    <t>Other liabilities (acquired)</t>
  </si>
  <si>
    <t>Net identifiable assets acquired over (under) liabilities assumed</t>
  </si>
  <si>
    <t>Net assets acquired over liabilities assumed</t>
  </si>
  <si>
    <t>Consideration:</t>
  </si>
  <si>
    <t>Fair value adjustments to employee benefit plans</t>
  </si>
  <si>
    <t>Adjustment of other miscellaneous liabilities</t>
  </si>
  <si>
    <t>Subsequent Fair Value Adjustments</t>
  </si>
  <si>
    <t>Initial Fair Value Adjustments</t>
  </si>
  <si>
    <t>Interest-bearing Deposits</t>
  </si>
  <si>
    <t>Non interest-bearing deposits</t>
  </si>
  <si>
    <t>Common stock shares issued</t>
  </si>
  <si>
    <t>Company common stock issued and cash exchanged for fractional shares.</t>
  </si>
  <si>
    <t>Cash paid for stock options outstanding</t>
  </si>
  <si>
    <t>Fair value of total consideration transferred</t>
  </si>
  <si>
    <t>Cash paid for fractional shares</t>
  </si>
  <si>
    <t>Company common stock issued ($434,609) and cash exchanged for fractional shares ($16)</t>
  </si>
  <si>
    <t>Purchase price per share of the Company's common stock (in dollars per share)</t>
  </si>
  <si>
    <t>Adjustment to acquired loans portfolio</t>
  </si>
  <si>
    <t>Allowance for loan losses recorded</t>
  </si>
  <si>
    <t>Discount on trust preferred securities</t>
  </si>
  <si>
    <t>Federal Home Loan Bank, Advances, Premium</t>
  </si>
  <si>
    <t>SBFC | As previously recorded by acquiree</t>
  </si>
  <si>
    <t>SBFC | Interest-bearing Deposits | As previously recorded by acquiree</t>
  </si>
  <si>
    <t>SBFC | Non interest-bearing deposits | As previously recorded by acquiree</t>
  </si>
  <si>
    <t>Investment Securities - Amortized cost and fair value for held to maturity securities - (Details) - USD ($) $ in Thousands</t>
  </si>
  <si>
    <t>Investment securities held to maturity</t>
  </si>
  <si>
    <t>Amortized Cost</t>
  </si>
  <si>
    <t>State and municipal obligations</t>
  </si>
  <si>
    <t>Gross Unrealized Gains</t>
  </si>
  <si>
    <t>Investment Securities - Amortized cost and fair value for available for sale securities - (Details) - USD ($) $ in Thousands</t>
  </si>
  <si>
    <t>Investment securities available for sale</t>
  </si>
  <si>
    <t>Gross Unrealized Losses</t>
  </si>
  <si>
    <t>Government-sponsored entities debt</t>
  </si>
  <si>
    <t>Mortgage-backed securities. issued by Government sponsored entities</t>
  </si>
  <si>
    <t>Mortgage-backed securities issued by private label holdings</t>
  </si>
  <si>
    <t>Investment Securities - Amortized cost and fair value of other investment securities - (Details) - USD ($) $ in Thousands</t>
  </si>
  <si>
    <t>Information with respect to sales of available-for-sale securities</t>
  </si>
  <si>
    <t>Proceeds from Sale of Available-for-sale Securities</t>
  </si>
  <si>
    <t>Due in one year or less</t>
  </si>
  <si>
    <t>Due after one year through five years</t>
  </si>
  <si>
    <t>Due after five years through ten years</t>
  </si>
  <si>
    <t>Due after ten years</t>
  </si>
  <si>
    <t>Federal Home Loan Bank stock</t>
  </si>
  <si>
    <t>Investment in unconsolidated subsidiaries</t>
  </si>
  <si>
    <t>Investment Securities (Details)</t>
  </si>
  <si>
    <t>Sep. 30, 2017USD ($)security</t>
  </si>
  <si>
    <t>Dec. 31, 2016USD ($)</t>
  </si>
  <si>
    <t>Sep. 30, 2016USD ($)</t>
  </si>
  <si>
    <t>Securities Available for Sale, Gross Unrealized Losses</t>
  </si>
  <si>
    <t>Less Than Twelve Months</t>
  </si>
  <si>
    <t>Twelve Months or More</t>
  </si>
  <si>
    <t>Securities Available for Sale, Fair Value</t>
  </si>
  <si>
    <t>Other than temporary impairment charge</t>
  </si>
  <si>
    <t>Number of securities | security</t>
  </si>
  <si>
    <t>Loans and Allowance for Loan Losses - (Details) - USD ($) $ in Thousands</t>
  </si>
  <si>
    <t>Jun. 30, 2017</t>
  </si>
  <si>
    <t>Jun. 30, 2016</t>
  </si>
  <si>
    <t>Dec. 31, 2015</t>
  </si>
  <si>
    <t>Non-acquired loans | Other commercial non-owner occupied real estate</t>
  </si>
  <si>
    <t>Non-acquired loans | Consumer Owner Occupied Loans</t>
  </si>
  <si>
    <t>Residential real estate | Acquired credit impaired loans</t>
  </si>
  <si>
    <t>Commercial non-owner occupied real estate | Non-acquired loans</t>
  </si>
  <si>
    <t>Commercial non-owner occupied real estate | Non-acquired loans | Construction and land development</t>
  </si>
  <si>
    <t>Commercial non-owner occupied real estate | Non-acquired loans | Other commercial non-owner occupied real estate</t>
  </si>
  <si>
    <t>Commercial non-owner occupied real estate | Acquired credit impaired loans | Construction and land development</t>
  </si>
  <si>
    <t>Commercial non-owner occupied real estate | Acquired credit impaired loans | Other commercial non-owner occupied real estate</t>
  </si>
  <si>
    <t>Commercial non-owner occupied real estate | Acquired non-credit impaired loans</t>
  </si>
  <si>
    <t>Commercial non-owner occupied real estate | Acquired non-credit impaired loans | Construction and land development</t>
  </si>
  <si>
    <t>Commercial owner occupied real estate loan | Non-acquired loans</t>
  </si>
  <si>
    <t>Commercial owner occupied real estate loan | Acquired non-credit impaired loans</t>
  </si>
  <si>
    <t>Consumer real estate | Non-acquired loans</t>
  </si>
  <si>
    <t>Consumer real estate | Non-acquired loans | Home equity loans</t>
  </si>
  <si>
    <t>Consumer real estate | Non-acquired loans | Consumer</t>
  </si>
  <si>
    <t>Consumer real estate | Non-acquired loans | Consumer Owner Occupied Loans</t>
  </si>
  <si>
    <t>Consumer real estate | Acquired credit impaired loans</t>
  </si>
  <si>
    <t>Consumer real estate | Acquired non-credit impaired loans | Home equity loans</t>
  </si>
  <si>
    <t>Consumer real estate | Acquired non-credit impaired loans | Consumer Owner Occupied Loans</t>
  </si>
  <si>
    <t>Commercial and industrial | Non-acquired loans</t>
  </si>
  <si>
    <t>Commercial and industrial | Acquired credit impaired loans</t>
  </si>
  <si>
    <t>Commercial and industrial | Acquired non-credit impaired loans</t>
  </si>
  <si>
    <t>Other income producing property | Non-acquired loans</t>
  </si>
  <si>
    <t>Other income producing property | Acquired non-credit impaired loans</t>
  </si>
  <si>
    <t>Consumer | Non-acquired loans</t>
  </si>
  <si>
    <t>Consumer | Non-acquired loans | Home equity loans</t>
  </si>
  <si>
    <t>Consumer | Non-acquired loans | Consumer</t>
  </si>
  <si>
    <t>Consumer | Non-acquired loans | Other Consumer</t>
  </si>
  <si>
    <t>Consumer | Non-acquired loans | Consumer Owner Occupied Loans</t>
  </si>
  <si>
    <t>Consumer | Acquired non-credit impaired loans</t>
  </si>
  <si>
    <t>Commercial | Non-acquired loans</t>
  </si>
  <si>
    <t>Commercial | Non-acquired loans | Construction and land development</t>
  </si>
  <si>
    <t>Other loans | Non-acquired loans</t>
  </si>
  <si>
    <t>Commercial loans 1000000 or more | Acquired credit impaired loans</t>
  </si>
  <si>
    <t>Loans and Allowance for Loan Losses - Summary of acquired non credit impaired loans - (Details) - USD ($) $ in Thousands</t>
  </si>
  <si>
    <t>Carrying value</t>
  </si>
  <si>
    <t>Less allowance for loan losses</t>
  </si>
  <si>
    <t>Acquired loans, net</t>
  </si>
  <si>
    <t>Impaired non-acquired and acquired loans accounted under FASB ASC topic 310-20</t>
  </si>
  <si>
    <t>Unamortized Discounts</t>
  </si>
  <si>
    <t>Consumer real estate | Acquired non-credit impaired loans</t>
  </si>
  <si>
    <t>Consumer | Acquired credit impaired loans</t>
  </si>
  <si>
    <t>Commercial | Acquired credit impaired loans</t>
  </si>
  <si>
    <t>Commercial | Acquired non-credit impaired loans</t>
  </si>
  <si>
    <t>Construction and land development | Commercial non-owner occupied real estate | Acquired credit impaired loans</t>
  </si>
  <si>
    <t>Construction and land development | Commercial non-owner occupied real estate | Acquired non-credit impaired loans</t>
  </si>
  <si>
    <t>Construction and land development | Commercial | Acquired credit impaired loans</t>
  </si>
  <si>
    <t>Other commercial non-owner occupied real estate | Acquired credit impaired loans</t>
  </si>
  <si>
    <t>Other commercial non-owner occupied real estate | Commercial non-owner occupied real estate | Acquired credit impaired loans</t>
  </si>
  <si>
    <t>Other commercial non-owner occupied real estate | Commercial non-owner occupied real estate | Acquired non-credit impaired loans</t>
  </si>
  <si>
    <t>Home equity loans | Consumer real estate | Acquired non-credit impaired loans</t>
  </si>
  <si>
    <t>Consumer | Consumer real estate | Acquired non-credit impaired loans</t>
  </si>
  <si>
    <t>Other Consumer | Consumer real estate | Acquired non-credit impaired loans</t>
  </si>
  <si>
    <t>Consumer Owner Occupied Loans | Consumer real estate | Acquired non-credit impaired loans</t>
  </si>
  <si>
    <t>Loans and Allowance for Loan Losses - Table of loan payment estimates - (Details) - USD ($) $ in Thousands</t>
  </si>
  <si>
    <t>Contractual loan payments receivable, estimates of amounts not expected to be collected, other fair value adjustments and the resulting fair values of acquired loans</t>
  </si>
  <si>
    <t>Contractual principal and interest</t>
  </si>
  <si>
    <t>Non-accretable difference</t>
  </si>
  <si>
    <t>Cash flows expected to be collected</t>
  </si>
  <si>
    <t>Accretable Yield</t>
  </si>
  <si>
    <t>Allowance for loan losses on acquired loans</t>
  </si>
  <si>
    <t>Acquired credit impaired loans | SBFC</t>
  </si>
  <si>
    <t>Accretable difference</t>
  </si>
  <si>
    <t>Fair value adjustment</t>
  </si>
  <si>
    <t>Loans and Allowance for Loan Losses - Changes in the carrying value of acquired credit impaired loans - (Details) - USD ($) $ in Thousands</t>
  </si>
  <si>
    <t>Changes in the carrying amount of accretable difference for acquired impaired and non-impaired loans</t>
  </si>
  <si>
    <t>Improved expected cash flows</t>
  </si>
  <si>
    <t>Changes in the carrying value of acquired loans at the acquisition date</t>
  </si>
  <si>
    <t>Balance at the beginning of the period</t>
  </si>
  <si>
    <t>Fair value of acquired loans</t>
  </si>
  <si>
    <t>Net reductions for payments, foreclosures, and accretion</t>
  </si>
  <si>
    <t>Change in the allowance for loan losses on acquired loans</t>
  </si>
  <si>
    <t>Balance at the end of the period</t>
  </si>
  <si>
    <t>Balance at beginning of period</t>
  </si>
  <si>
    <t>Addition from the Southeastern acquisition</t>
  </si>
  <si>
    <t>Accretion</t>
  </si>
  <si>
    <t>Reclass of nonaccretable difference due to improvement in expected cash flows</t>
  </si>
  <si>
    <t>Other changes, net</t>
  </si>
  <si>
    <t>Balance at end of period</t>
  </si>
  <si>
    <t>Decline in accretable yield balance</t>
  </si>
  <si>
    <t>Loans and Allowance for Loan Losses - Aggregated analysis of the changes in allowance for loan losses - (Details) - USD ($) $ in Thousands</t>
  </si>
  <si>
    <t>Changes in allowance for loan losses</t>
  </si>
  <si>
    <t>Loans charged-off</t>
  </si>
  <si>
    <t>Net charge-offs</t>
  </si>
  <si>
    <t>Provision (benefit)</t>
  </si>
  <si>
    <t>Benefits attributable to FDIC loss share agreements net</t>
  </si>
  <si>
    <t>Total provision for loan losses charged to operations</t>
  </si>
  <si>
    <t>Provision for loan losses recorded through the FDIC loss share receivable</t>
  </si>
  <si>
    <t>Reduction due to loan removals</t>
  </si>
  <si>
    <t>Benefits attributable to FDIC loss share agreements</t>
  </si>
  <si>
    <t>Construction and land development | Commercial non-owner occupied real estate | Non-acquired loans</t>
  </si>
  <si>
    <t>Construction and land development | Commercial | Non-acquired loans</t>
  </si>
  <si>
    <t>Construction and land development | Commercial | Acquired non-credit impaired loans</t>
  </si>
  <si>
    <t>Other commercial non-owner occupied real estate | Non-acquired loans</t>
  </si>
  <si>
    <t>Other commercial non-owner occupied real estate | Commercial non-owner occupied real estate | Non-acquired loans</t>
  </si>
  <si>
    <t>Home equity loans | Consumer real estate | Non-acquired loans</t>
  </si>
  <si>
    <t>Home equity loans | Consumer | Non-acquired loans</t>
  </si>
  <si>
    <t>Home equity loans | Consumer | Acquired non-credit impaired loans</t>
  </si>
  <si>
    <t>Consumer | Consumer | Non-acquired loans</t>
  </si>
  <si>
    <t>Other Consumer | Consumer | Non-acquired loans</t>
  </si>
  <si>
    <t>Consumer Owner Occupied Loans | Non-acquired loans</t>
  </si>
  <si>
    <t>Consumer Owner Occupied Loans | Consumer real estate | Non-acquired loans</t>
  </si>
  <si>
    <t>Consumer Owner Occupied Loans | Consumer | Non-acquired loans</t>
  </si>
  <si>
    <t>Consumer Owner Occupied Loans | Consumer | Acquired non-credit impaired loans</t>
  </si>
  <si>
    <t>Loans and Allowance for Loan Losses - Disaggregated analysis of activity in for allowances for non acquired loans - (Details) - USD ($) $ in Thousands</t>
  </si>
  <si>
    <t>Allowance for loan losses:</t>
  </si>
  <si>
    <t>Charge-offs</t>
  </si>
  <si>
    <t>Recoveries</t>
  </si>
  <si>
    <t>Loans individually evaluated for impairment</t>
  </si>
  <si>
    <t>Loans collectively evaluated for impairment</t>
  </si>
  <si>
    <t>Charge-offs (added back)</t>
  </si>
  <si>
    <t>Consumer | Acquired non-credit impaired loans | Home equity loans</t>
  </si>
  <si>
    <t>Consumer | Acquired non-credit impaired loans | Consumer Owner Occupied Loans</t>
  </si>
  <si>
    <t>Commercial | Acquired non-credit impaired loans | Construction and land development</t>
  </si>
  <si>
    <t>Loans and Allowance for Loan Losses - Disaggregated analysis of activity in the allowance for acquired credit impaired loans (Details) - USD ($) $ in Thousands</t>
  </si>
  <si>
    <t>Provision for loan losses before benefit attributable to FDIC loss share agreements</t>
  </si>
  <si>
    <t>Commercial non-owner occupied real estate | Construction and land development | Non-acquired loans</t>
  </si>
  <si>
    <t>Commercial non-owner occupied real estate | Construction and land development | Acquired credit impaired loans</t>
  </si>
  <si>
    <t>Commercial non-owner occupied real estate | Other commercial non-owner occupied real estate | Non-acquired loans</t>
  </si>
  <si>
    <t>Commercial non-owner occupied real estate | Other commercial non-owner occupied real estate | Acquired credit impaired loans</t>
  </si>
  <si>
    <t>Consumer real estate | Home equity loans | Non-acquired loans</t>
  </si>
  <si>
    <t>Consumer | Home equity loans | Non-acquired loans</t>
  </si>
  <si>
    <t>Commercial | Construction and land development | Non-acquired loans</t>
  </si>
  <si>
    <t>Commercial | Construction and land development | Acquired credit impaired loans</t>
  </si>
  <si>
    <t>Loans and Allowance for Loan Losses - Credit risk profile by risk grade of non acquired loans - (Details) - USD ($) $ in Thousands</t>
  </si>
  <si>
    <t>Other Real Estate, Non Covered</t>
  </si>
  <si>
    <t>Non-acquired loans | Pass</t>
  </si>
  <si>
    <t>Non-acquired loans | Special mention</t>
  </si>
  <si>
    <t>Non-acquired loans | Substandard</t>
  </si>
  <si>
    <t>Certain Loans Acquired in Transfer Not Accounted for as Debt Securities, Outstanding Balance</t>
  </si>
  <si>
    <t>Acquired non-credit impaired loans | Pass</t>
  </si>
  <si>
    <t>Acquired non-credit impaired loans | Special mention</t>
  </si>
  <si>
    <t>Acquired non-credit impaired loans | Substandard</t>
  </si>
  <si>
    <t>Acquired credit impaired loans | Pass</t>
  </si>
  <si>
    <t>Acquired credit impaired loans | Special mention</t>
  </si>
  <si>
    <t>Acquired credit impaired loans | Substandard</t>
  </si>
  <si>
    <t>Acquired credit impaired loans | Other commercial non-owner occupied real estate</t>
  </si>
  <si>
    <t>Acquired credit impaired loans | Other commercial non-owner occupied real estate | Pass</t>
  </si>
  <si>
    <t>Acquired credit impaired loans | Other commercial non-owner occupied real estate | Special mention</t>
  </si>
  <si>
    <t>Acquired credit impaired loans | Other commercial non-owner occupied real estate | Substandard</t>
  </si>
  <si>
    <t>Residential real estate | Acquired credit impaired loans | Pass</t>
  </si>
  <si>
    <t>Residential real estate | Acquired credit impaired loans | Special mention</t>
  </si>
  <si>
    <t>Residential real estate | Acquired credit impaired loans | Substandard</t>
  </si>
  <si>
    <t>Commercial non-owner occupied real estate | Non-acquired loans | Construction and land development | Pass</t>
  </si>
  <si>
    <t>Commercial non-owner occupied real estate | Non-acquired loans | Construction and land development | Special mention</t>
  </si>
  <si>
    <t>Commercial non-owner occupied real estate | Non-acquired loans | Construction and land development | Substandard</t>
  </si>
  <si>
    <t>Commercial non-owner occupied real estate | Non-acquired loans | Other commercial non-owner occupied real estate | Pass</t>
  </si>
  <si>
    <t>Commercial non-owner occupied real estate | Non-acquired loans | Other commercial non-owner occupied real estate | Special mention</t>
  </si>
  <si>
    <t>Commercial non-owner occupied real estate | Non-acquired loans | Other commercial non-owner occupied real estate | Substandard</t>
  </si>
  <si>
    <t>Commercial non-owner occupied real estate | Acquired non-credit impaired loans | Construction and land development | Pass</t>
  </si>
  <si>
    <t>Commercial non-owner occupied real estate | Acquired non-credit impaired loans | Construction and land development | Special mention</t>
  </si>
  <si>
    <t>Commercial non-owner occupied real estate | Acquired non-credit impaired loans | Construction and land development | Substandard</t>
  </si>
  <si>
    <t>Commercial non-owner occupied real estate | Acquired non-credit impaired loans | Other commercial non-owner occupied real estate</t>
  </si>
  <si>
    <t>Commercial non-owner occupied real estate | Acquired non-credit impaired loans | Other commercial non-owner occupied real estate | Pass</t>
  </si>
  <si>
    <t>Commercial non-owner occupied real estate | Acquired non-credit impaired loans | Other commercial non-owner occupied real estate | Special mention</t>
  </si>
  <si>
    <t>Commercial non-owner occupied real estate | Acquired non-credit impaired loans | Other commercial non-owner occupied real estate | Substandard</t>
  </si>
  <si>
    <t>Commercial non-owner occupied real estate | Acquired credit impaired loans | Construction and land development | Pass</t>
  </si>
  <si>
    <t>Commercial non-owner occupied real estate | Acquired credit impaired loans | Construction and land development | Special mention</t>
  </si>
  <si>
    <t>Commercial non-owner occupied real estate | Acquired credit impaired loans | Construction and land development | Substandard</t>
  </si>
  <si>
    <t>Commercial non-owner occupied real estate | Acquired credit impaired loans | Other commercial non-owner occupied real estate | Pass</t>
  </si>
  <si>
    <t>Commercial non-owner occupied real estate | Acquired credit impaired loans | Other commercial non-owner occupied real estate | Special mention</t>
  </si>
  <si>
    <t>Commercial non-owner occupied real estate | Acquired credit impaired loans | Other commercial non-owner occupied real estate | Substandard</t>
  </si>
  <si>
    <t>Commercial owner occupied real estate loan | Non-acquired loans | Pass</t>
  </si>
  <si>
    <t>Commercial owner occupied real estate loan | Non-acquired loans | Special mention</t>
  </si>
  <si>
    <t>Commercial owner occupied real estate loan | Non-acquired loans | Substandard</t>
  </si>
  <si>
    <t>Commercial owner occupied real estate loan | Acquired non-credit impaired loans | Pass</t>
  </si>
  <si>
    <t>Commercial owner occupied real estate loan | Acquired non-credit impaired loans | Special mention</t>
  </si>
  <si>
    <t>Commercial owner occupied real estate loan | Acquired non-credit impaired loans | Substandard</t>
  </si>
  <si>
    <t>Consumer real estate | Non-acquired loans | Home equity loans | Pass</t>
  </si>
  <si>
    <t>Consumer real estate | Non-acquired loans | Home equity loans | Special mention</t>
  </si>
  <si>
    <t>Consumer real estate | Non-acquired loans | Home equity loans | Substandard</t>
  </si>
  <si>
    <t>Consumer real estate | Non-acquired loans | Consumer | Pass</t>
  </si>
  <si>
    <t>Consumer real estate | Non-acquired loans | Consumer | Special mention</t>
  </si>
  <si>
    <t>Consumer real estate | Non-acquired loans | Consumer | Substandard</t>
  </si>
  <si>
    <t>Consumer real estate | Non-acquired loans | Consumer Owner Occupied Loans | Pass</t>
  </si>
  <si>
    <t>Consumer real estate | Non-acquired loans | Consumer Owner Occupied Loans | Special mention</t>
  </si>
  <si>
    <t>Consumer real estate | Non-acquired loans | Consumer Owner Occupied Loans | Substandard</t>
  </si>
  <si>
    <t>Consumer real estate | Acquired non-credit impaired loans | Pass</t>
  </si>
  <si>
    <t>Consumer real estate | Acquired non-credit impaired loans | Special mention</t>
  </si>
  <si>
    <t>Consumer real estate | Acquired non-credit impaired loans | Substandard</t>
  </si>
  <si>
    <t>Consumer real estate | Acquired non-credit impaired loans | Home equity loans | Pass</t>
  </si>
  <si>
    <t>Consumer real estate | Acquired non-credit impaired loans | Home equity loans | Special mention</t>
  </si>
  <si>
    <t>Consumer real estate | Acquired non-credit impaired loans | Home equity loans | Substandard</t>
  </si>
  <si>
    <t>Consumer real estate | Acquired non-credit impaired loans | Consumer</t>
  </si>
  <si>
    <t>Consumer real estate | Acquired non-credit impaired loans | Consumer | Pass</t>
  </si>
  <si>
    <t>Consumer real estate | Acquired non-credit impaired loans | Consumer | Special mention</t>
  </si>
  <si>
    <t>Consumer real estate | Acquired non-credit impaired loans | Consumer | Substandard</t>
  </si>
  <si>
    <t>Consumer real estate | Acquired non-credit impaired loans | Other Consumer</t>
  </si>
  <si>
    <t>Consumer real estate | Acquired non-credit impaired loans | Consumer Owner Occupied Loans | Pass</t>
  </si>
  <si>
    <t>Consumer real estate | Acquired non-credit impaired loans | Consumer Owner Occupied Loans | Special mention</t>
  </si>
  <si>
    <t>Consumer real estate | Acquired non-credit impaired loans | Consumer Owner Occupied Loans | Substandard</t>
  </si>
  <si>
    <t>Commercial and industrial | Non-acquired loans | Pass</t>
  </si>
  <si>
    <t>Commercial and industrial | Non-acquired loans | Special mention</t>
  </si>
  <si>
    <t>Commercial and industrial | Non-acquired loans | Substandard</t>
  </si>
  <si>
    <t>Commercial and industrial | Acquired non-credit impaired loans | Pass</t>
  </si>
  <si>
    <t>Commercial and industrial | Acquired non-credit impaired loans | Special mention</t>
  </si>
  <si>
    <t>Commercial and industrial | Acquired non-credit impaired loans | Substandard</t>
  </si>
  <si>
    <t>Commercial and industrial | Acquired credit impaired loans | Pass</t>
  </si>
  <si>
    <t>Commercial and industrial | Acquired credit impaired loans | Special mention</t>
  </si>
  <si>
    <t>Commercial and industrial | Acquired credit impaired loans | Substandard</t>
  </si>
  <si>
    <t>Other income producing property | Non-acquired loans | Pass</t>
  </si>
  <si>
    <t>Other income producing property | Non-acquired loans | Special mention</t>
  </si>
  <si>
    <t>Other income producing property | Non-acquired loans | Substandard</t>
  </si>
  <si>
    <t>Other income producing property | Acquired non-credit impaired loans | Pass</t>
  </si>
  <si>
    <t>Other income producing property | Acquired non-credit impaired loans | Special mention</t>
  </si>
  <si>
    <t>Other income producing property | Acquired non-credit impaired loans | Substandard</t>
  </si>
  <si>
    <t>Consumer | Non-acquired loans | Pass</t>
  </si>
  <si>
    <t>Consumer | Non-acquired loans | Special mention</t>
  </si>
  <si>
    <t>Consumer | Non-acquired loans | Substandard</t>
  </si>
  <si>
    <t>Consumer | Acquired credit impaired loans | Pass</t>
  </si>
  <si>
    <t>Consumer | Acquired credit impaired loans | Special mention</t>
  </si>
  <si>
    <t>Consumer | Acquired credit impaired loans | Substandard</t>
  </si>
  <si>
    <t>Commercial | Non-acquired loans | Pass</t>
  </si>
  <si>
    <t>Commercial | Non-acquired loans | Special mention</t>
  </si>
  <si>
    <t>Commercial | Non-acquired loans | Substandard</t>
  </si>
  <si>
    <t>Commercial | Acquired non-credit impaired loans | Pass</t>
  </si>
  <si>
    <t>Commercial | Acquired non-credit impaired loans | Special mention</t>
  </si>
  <si>
    <t>Commercial | Acquired non-credit impaired loans | Substandard</t>
  </si>
  <si>
    <t>Other loans | Non-acquired loans | Pass</t>
  </si>
  <si>
    <t>Commercial loans 1000000 or more | Acquired credit impaired loans | Pass</t>
  </si>
  <si>
    <t>Commercial loans 1000000 or more | Acquired credit impaired loans | Special mention</t>
  </si>
  <si>
    <t>Commercial loans 1000000 or more | Acquired credit impaired loans | Substandard</t>
  </si>
  <si>
    <t>Loans and Allowance for Loan Losses - Aging analysis of past due loans - (Details) - USD ($) $ in Thousands</t>
  </si>
  <si>
    <t>Past due</t>
  </si>
  <si>
    <t>Current</t>
  </si>
  <si>
    <t>Non-acquired loans | Financing Receivables, 30 to 59 Days Past Due [Member]</t>
  </si>
  <si>
    <t>Non-acquired loans | Financing Receivables, 60 to 89 Days Past Due [Member]</t>
  </si>
  <si>
    <t>Non-acquired loans | Financing Receivables, Equal to Greater than 90 Days Past Due [Member]</t>
  </si>
  <si>
    <t>Acquired credit impaired loans | Financing Receivables, 30 to 59 Days Past Due [Member]</t>
  </si>
  <si>
    <t>Acquired credit impaired loans | Financing Receivables, 60 to 89 Days Past Due [Member]</t>
  </si>
  <si>
    <t>Acquired credit impaired loans | Financing Receivables, Equal to Greater than 90 Days Past Due [Member]</t>
  </si>
  <si>
    <t>Acquired non-credit impaired loans | Financing Receivables, 30 to 59 Days Past Due [Member]</t>
  </si>
  <si>
    <t>Acquired non-credit impaired loans | Financing Receivables, 60 to 89 Days Past Due [Member]</t>
  </si>
  <si>
    <t>Acquired non-credit impaired loans | Financing Receivables, Equal to Greater than 90 Days Past Due [Member]</t>
  </si>
  <si>
    <t>Residential real estate | Acquired credit impaired loans | Financing Receivables, 30 to 59 Days Past Due [Member]</t>
  </si>
  <si>
    <t>Residential real estate | Acquired credit impaired loans | Financing Receivables, 60 to 89 Days Past Due [Member]</t>
  </si>
  <si>
    <t>Residential real estate | Acquired credit impaired loans | Financing Receivables, Equal to Greater than 90 Days Past Due [Member]</t>
  </si>
  <si>
    <t>Commercial non-owner occupied real estate | Non-acquired loans | Construction and land development | Financing Receivables, 30 to 59 Days Past Due [Member]</t>
  </si>
  <si>
    <t>Commercial non-owner occupied real estate | Non-acquired loans | Construction and land development | Financing Receivables, 60 to 89 Days Past Due [Member]</t>
  </si>
  <si>
    <t>Commercial non-owner occupied real estate | Non-acquired loans | Construction and land development | Financing Receivables, Equal to Greater than 90 Days Past Due [Member]</t>
  </si>
  <si>
    <t>Commercial non-owner occupied real estate | Non-acquired loans | Other commercial non-owner occupied real estate | Financing Receivables, 30 to 59 Days Past Due [Member]</t>
  </si>
  <si>
    <t>Commercial non-owner occupied real estate | Non-acquired loans | Other commercial non-owner occupied real estate | Financing Receivables, 60 to 89 Days Past Due [Member]</t>
  </si>
  <si>
    <t>Commercial non-owner occupied real estate | Non-acquired loans | Other commercial non-owner occupied real estate | Financing Receivables, Equal to Greater than 90 Days Past Due [Member]</t>
  </si>
  <si>
    <t>Commercial non-owner occupied real estate | Acquired credit impaired loans | Construction and land development | Financing Receivables, 30 to 59 Days Past Due [Member]</t>
  </si>
  <si>
    <t>Commercial non-owner occupied real estate | Acquired credit impaired loans | Construction and land development | Financing Receivables, 60 to 89 Days Past Due [Member]</t>
  </si>
  <si>
    <t>Commercial non-owner occupied real estate | Acquired credit impaired loans | Construction and land development | Financing Receivables, Equal to Greater than 90 Days Past Due [Member]</t>
  </si>
  <si>
    <t>Commercial non-owner occupied real estate | Acquired credit impaired loans | Other commercial non-owner occupied real estate | Financing Receivables, 30 to 59 Days Past Due [Member]</t>
  </si>
  <si>
    <t>Commercial non-owner occupied real estate | Acquired credit impaired loans | Other commercial non-owner occupied real estate | Financing Receivables, 60 to 89 Days Past Due [Member]</t>
  </si>
  <si>
    <t>Commercial non-owner occupied real estate | Acquired credit impaired loans | Other commercial non-owner occupied real estate | Financing Receivables, Equal to Greater than 90 Days Past Due [Member]</t>
  </si>
  <si>
    <t>Commercial non-owner occupied real estate | Acquired non-credit impaired loans | Construction and land development | Financing Receivables, 30 to 59 Days Past Due [Member]</t>
  </si>
  <si>
    <t>Commercial non-owner occupied real estate | Acquired non-credit impaired loans | Construction and land development | Financing Receivables, 60 to 89 Days Past Due [Member]</t>
  </si>
  <si>
    <t>Commercial non-owner occupied real estate | Acquired non-credit impaired loans | Construction and land development | Financing Receivables, Equal to Greater than 90 Days Past Due [Member]</t>
  </si>
  <si>
    <t>Commercial non-owner occupied real estate | Acquired non-credit impaired loans | Other commercial non-owner occupied real estate | Financing Receivables, 30 to 59 Days Past Due [Member]</t>
  </si>
  <si>
    <t>Commercial non-owner occupied real estate | Acquired non-credit impaired loans | Other commercial non-owner occupied real estate | Financing Receivables, 60 to 89 Days Past Due [Member]</t>
  </si>
  <si>
    <t>Commercial owner occupied real estate loan | Non-acquired loans | Financing Receivables, 30 to 59 Days Past Due [Member]</t>
  </si>
  <si>
    <t>Commercial owner occupied real estate loan | Non-acquired loans | Financing Receivables, 60 to 89 Days Past Due [Member]</t>
  </si>
  <si>
    <t>Commercial owner occupied real estate loan | Non-acquired loans | Financing Receivables, Equal to Greater than 90 Days Past Due [Member]</t>
  </si>
  <si>
    <t>Commercial owner occupied real estate loan | Acquired non-credit impaired loans | Financing Receivables, 30 to 59 Days Past Due [Member]</t>
  </si>
  <si>
    <t>Commercial owner occupied real estate loan | Acquired non-credit impaired loans | Financing Receivables, 60 to 89 Days Past Due [Member]</t>
  </si>
  <si>
    <t>Commercial owner occupied real estate loan | Acquired non-credit impaired loans | Financing Receivables, Equal to Greater than 90 Days Past Due [Member]</t>
  </si>
  <si>
    <t>Consumer real estate | Non-acquired loans | Home equity loans | Financing Receivables, 30 to 59 Days Past Due [Member]</t>
  </si>
  <si>
    <t>Consumer real estate | Non-acquired loans | Home equity loans | Financing Receivables, 60 to 89 Days Past Due [Member]</t>
  </si>
  <si>
    <t>Consumer real estate | Non-acquired loans | Home equity loans | Financing Receivables, Equal to Greater than 90 Days Past Due [Member]</t>
  </si>
  <si>
    <t>Consumer real estate | Non-acquired loans | Consumer Owner Occupied Loans | Financing Receivables, 30 to 59 Days Past Due [Member]</t>
  </si>
  <si>
    <t>Consumer real estate | Non-acquired loans | Consumer Owner Occupied Loans | Financing Receivables, 60 to 89 Days Past Due [Member]</t>
  </si>
  <si>
    <t>Consumer real estate | Non-acquired loans | Consumer Owner Occupied Loans | Financing Receivables, Equal to Greater than 90 Days Past Due [Member]</t>
  </si>
  <si>
    <t>Consumer real estate | Acquired non-credit impaired loans | Home equity loans | Financing Receivables, 30 to 59 Days Past Due [Member]</t>
  </si>
  <si>
    <t>Consumer real estate | Acquired non-credit impaired loans | Home equity loans | Financing Receivables, 60 to 89 Days Past Due [Member]</t>
  </si>
  <si>
    <t>Consumer real estate | Acquired non-credit impaired loans | Home equity loans | Financing Receivables, Equal to Greater than 90 Days Past Due [Member]</t>
  </si>
  <si>
    <t>Consumer real estate | Acquired non-credit impaired loans | Consumer Owner Occupied Loans | Financing Receivables, 30 to 59 Days Past Due [Member]</t>
  </si>
  <si>
    <t>Consumer real estate | Acquired non-credit impaired loans | Consumer Owner Occupied Loans | Financing Receivables, 60 to 89 Days Past Due [Member]</t>
  </si>
  <si>
    <t>Consumer real estate | Acquired non-credit impaired loans | Consumer Owner Occupied Loans | Financing Receivables, Equal to Greater than 90 Days Past Due [Member]</t>
  </si>
  <si>
    <t>Commercial and industrial | Non-acquired loans | Financing Receivables, 30 to 59 Days Past Due [Member]</t>
  </si>
  <si>
    <t>Commercial and industrial | Non-acquired loans | Financing Receivables, 60 to 89 Days Past Due [Member]</t>
  </si>
  <si>
    <t>Commercial and industrial | Non-acquired loans | Financing Receivables, Equal to Greater than 90 Days Past Due [Member]</t>
  </si>
  <si>
    <t>Commercial and industrial | Acquired credit impaired loans | Financing Receivables, 30 to 59 Days Past Due [Member]</t>
  </si>
  <si>
    <t>Commercial and industrial | Acquired credit impaired loans | Financing Receivables, 60 to 89 Days Past Due [Member]</t>
  </si>
  <si>
    <t>Commercial and industrial | Acquired credit impaired loans | Financing Receivables, Equal to Greater than 90 Days Past Due [Member]</t>
  </si>
  <si>
    <t>Commercial and industrial | Acquired non-credit impaired loans | Financing Receivables, 30 to 59 Days Past Due [Member]</t>
  </si>
  <si>
    <t>Commercial and industrial | Acquired non-credit impaired loans | Financing Receivables, 60 to 89 Days Past Due [Member]</t>
  </si>
  <si>
    <t>Commercial and industrial | Acquired non-credit impaired loans | Financing Receivables, Equal to Greater than 90 Days Past Due [Member]</t>
  </si>
  <si>
    <t>Other income producing property | Non-acquired loans | Financing Receivables, 30 to 59 Days Past Due [Member]</t>
  </si>
  <si>
    <t>Other income producing property | Non-acquired loans | Financing Receivables, 60 to 89 Days Past Due [Member]</t>
  </si>
  <si>
    <t>Other income producing property | Non-acquired loans | Financing Receivables, Equal to Greater than 90 Days Past Due [Member]</t>
  </si>
  <si>
    <t>Other income producing property | Acquired non-credit impaired loans | Financing Receivables, 30 to 59 Days Past Due [Member]</t>
  </si>
  <si>
    <t>Other income producing property | Acquired non-credit impaired loans | Financing Receivables, 60 to 89 Days Past Due [Member]</t>
  </si>
  <si>
    <t>Other income producing property | Acquired non-credit impaired loans | Financing Receivables, Equal to Greater than 90 Days Past Due [Member]</t>
  </si>
  <si>
    <t>Consumer | Non-acquired loans | Financing Receivables, 30 to 59 Days Past Due [Member]</t>
  </si>
  <si>
    <t>Consumer | Non-acquired loans | Financing Receivables, 60 to 89 Days Past Due [Member]</t>
  </si>
  <si>
    <t>Consumer | Non-acquired loans | Financing Receivables, Equal to Greater than 90 Days Past Due [Member]</t>
  </si>
  <si>
    <t>Consumer | Acquired credit impaired loans | Financing Receivables, 30 to 59 Days Past Due [Member]</t>
  </si>
  <si>
    <t>Consumer | Acquired credit impaired loans | Financing Receivables, 60 to 89 Days Past Due [Member]</t>
  </si>
  <si>
    <t>Consumer | Acquired credit impaired loans | Financing Receivables, Equal to Greater than 90 Days Past Due [Member]</t>
  </si>
  <si>
    <t>Consumer | Acquired non-credit impaired loans | Financing Receivables, 30 to 59 Days Past Due [Member]</t>
  </si>
  <si>
    <t>Consumer | Acquired non-credit impaired loans | Financing Receivables, 60 to 89 Days Past Due [Member]</t>
  </si>
  <si>
    <t>Consumer | Acquired non-credit impaired loans | Financing Receivables, Equal to Greater than 90 Days Past Due [Member]</t>
  </si>
  <si>
    <t>Loans and Allowance for Loan Losses - Nonaccrual loans - (Details) - USD ($) $ in Thousands</t>
  </si>
  <si>
    <t>Nonaccrual loans</t>
  </si>
  <si>
    <t>Unpaid Contractual Principal Balance</t>
  </si>
  <si>
    <t>Recorded Investment With No Allowance</t>
  </si>
  <si>
    <t>Gross Recorded Investment With Allowance</t>
  </si>
  <si>
    <t>Total Recorded Investment</t>
  </si>
  <si>
    <t>Related Allowance</t>
  </si>
  <si>
    <t>Average Investment In Impaired Loans</t>
  </si>
  <si>
    <t>Interest Income Recognized</t>
  </si>
  <si>
    <t>Acquired non-credit impaired non-accrual including restructured loans</t>
  </si>
  <si>
    <t>Commercial non-owner occupied real estate | Non acquired non-accrual loans</t>
  </si>
  <si>
    <t>Commercial non-owner occupied real estate | Non acquired non-accrual loans | Construction and land development</t>
  </si>
  <si>
    <t>Commercial non-owner occupied real estate | Non acquired non-accrual loans | Other commercial non-owner occupied real estate</t>
  </si>
  <si>
    <t>Commercial non-owner occupied real estate | Impaired non-acquired and acquired loans accounted under FASB ASC topic 310-20 | Construction and land development</t>
  </si>
  <si>
    <t>Commercial non-owner occupied real estate | Impaired non-acquired and acquired loans accounted under FASB ASC topic 310-20 | Other commercial non-owner occupied real estate</t>
  </si>
  <si>
    <t>Commercial non-owner occupied real estate | Acquired non-credit impaired non-accrual including restructured loans</t>
  </si>
  <si>
    <t>Commercial non-owner occupied real estate | Acquired non-credit impaired non-accrual including restructured loans | Construction and land development</t>
  </si>
  <si>
    <t>Commercial owner occupied real estate loan | Non acquired non-accrual loans</t>
  </si>
  <si>
    <t>Commercial owner occupied real estate loan | Impaired non-acquired and acquired loans accounted under FASB ASC topic 310-20</t>
  </si>
  <si>
    <t>Commercial owner occupied real estate loan | Acquired non-credit impaired non-accrual including restructured loans</t>
  </si>
  <si>
    <t>Consumer real estate | Non acquired non-accrual loans</t>
  </si>
  <si>
    <t>Consumer real estate | Non acquired non-accrual loans | Home equity loans</t>
  </si>
  <si>
    <t>Consumer real estate | Non acquired non-accrual loans | Consumer Owner Occupied Loans</t>
  </si>
  <si>
    <t>Consumer real estate | Impaired non-acquired and acquired loans accounted under FASB ASC topic 310-20 | Home equity loans</t>
  </si>
  <si>
    <t>Consumer real estate | Impaired non-acquired and acquired loans accounted under FASB ASC topic 310-20 | Consumer Owner Occupied Loans</t>
  </si>
  <si>
    <t>Consumer real estate | Acquired non-credit impaired non-accrual including restructured loans</t>
  </si>
  <si>
    <t>Consumer real estate | Acquired non-credit impaired non-accrual including restructured loans | Home equity loans</t>
  </si>
  <si>
    <t>Consumer real estate | Acquired non-credit impaired non-accrual including restructured loans | Consumer Owner Occupied Loans</t>
  </si>
  <si>
    <t>Commercial and industrial | Non acquired non-accrual loans</t>
  </si>
  <si>
    <t>Commercial and industrial | Impaired non-acquired and acquired loans accounted under FASB ASC topic 310-20</t>
  </si>
  <si>
    <t>Commercial and industrial | Acquired non-credit impaired non-accrual including restructured loans</t>
  </si>
  <si>
    <t>Other income producing property | Non acquired non-accrual loans</t>
  </si>
  <si>
    <t>Other income producing property | Impaired non-acquired and acquired loans accounted under FASB ASC topic 310-20</t>
  </si>
  <si>
    <t>Other income producing property | Acquired non-credit impaired non-accrual including restructured loans</t>
  </si>
  <si>
    <t>Consumer | Non acquired non-accrual loans</t>
  </si>
  <si>
    <t>Consumer | Impaired non-acquired and acquired loans accounted under FASB ASC topic 310-20</t>
  </si>
  <si>
    <t>Consumer | Impaired non-acquired and acquired loans accounted under FASB ASC topic 310-20 | Home equity loans</t>
  </si>
  <si>
    <t>Consumer | Impaired non-acquired and acquired loans accounted under FASB ASC topic 310-20 | Consumer Owner Occupied Loans</t>
  </si>
  <si>
    <t>Consumer | Acquired non-credit impaired non-accrual including restructured loans</t>
  </si>
  <si>
    <t>Commercial | Impaired non-acquired and acquired loans accounted under FASB ASC topic 310-20</t>
  </si>
  <si>
    <t>Commercial | Impaired non-acquired and acquired loans accounted under FASB ASC topic 310-20 | Construction and land development</t>
  </si>
  <si>
    <t>Commercial | Impaired non-acquired and acquired loans accounted under FASB ASC topic 310-20 | Consumer Owner Occupied Loans</t>
  </si>
  <si>
    <t>Other loans | Impaired non-acquired and acquired loans accounted under FASB ASC topic 310-20</t>
  </si>
  <si>
    <t>Restructured loans | ASC Topic 31020 Loans</t>
  </si>
  <si>
    <t>Number of months generally required to return to accruing status</t>
  </si>
  <si>
    <t>6 months</t>
  </si>
  <si>
    <t>Restructured loans | Non acquired non-accrual loans</t>
  </si>
  <si>
    <t>FDIC Indemnification Asset (Details) - USD ($) $ in Thousands</t>
  </si>
  <si>
    <t>Jun. 23, 2016</t>
  </si>
  <si>
    <t>Mar. 31, 2016</t>
  </si>
  <si>
    <t>Receivable from FDIC for Loss Share Agreements</t>
  </si>
  <si>
    <t>Decrease in expected losses on loans</t>
  </si>
  <si>
    <t>Additional recoveries on OREO</t>
  </si>
  <si>
    <t>Reimbursable expenses</t>
  </si>
  <si>
    <t>Amortization of discounts and premiums, net</t>
  </si>
  <si>
    <t>Payments to (from) FDIC</t>
  </si>
  <si>
    <t>Termination of Loss Share Agreement</t>
  </si>
  <si>
    <t>Payment to settle FDIC loss share agreements</t>
  </si>
  <si>
    <t>Amortization of FDIC indemnification assets, net</t>
  </si>
  <si>
    <t>Covered loans</t>
  </si>
  <si>
    <t>Other Real Estate, Covered</t>
  </si>
  <si>
    <t>Pre-tax charge</t>
  </si>
  <si>
    <t>Other Real Estate Owned (Details) $ in Thousands</t>
  </si>
  <si>
    <t>12 Months Ended</t>
  </si>
  <si>
    <t>Sep. 30, 2017USD ($)</t>
  </si>
  <si>
    <t>Sep. 30, 2017USD ($)property</t>
  </si>
  <si>
    <t>Sep. 30, 2016USD ($)property</t>
  </si>
  <si>
    <t>OREO</t>
  </si>
  <si>
    <t>Acquired in Southeastern Bank acquisition</t>
  </si>
  <si>
    <t>Additions, net</t>
  </si>
  <si>
    <t>Transfers</t>
  </si>
  <si>
    <t>Write-downs</t>
  </si>
  <si>
    <t>Sold</t>
  </si>
  <si>
    <t>Number of properties uncovered | property</t>
  </si>
  <si>
    <t>Carrying Value of uncovered OREO assets</t>
  </si>
  <si>
    <t>Covered OREO</t>
  </si>
  <si>
    <t>Number of properties held | property</t>
  </si>
  <si>
    <t>Residential real estate included in OREO</t>
  </si>
  <si>
    <t>Residential real estate consumer mortgage loans in foreclosure process</t>
  </si>
  <si>
    <t>Deposits - Total deposits - (Details) - USD ($) $ in Thousands</t>
  </si>
  <si>
    <t>Certificates of deposit</t>
  </si>
  <si>
    <t>Interest-bearing demand deposits</t>
  </si>
  <si>
    <t>Non-interest bearing demand deposits</t>
  </si>
  <si>
    <t>Savings deposits</t>
  </si>
  <si>
    <t>Other time deposits</t>
  </si>
  <si>
    <t>Deposits - Certificates of deposits and Scheduled maturities of time deposits - (Details) - USD ($)</t>
  </si>
  <si>
    <t>Aggregate amounts of certificates of deposits in denominations of $250,000 or more</t>
  </si>
  <si>
    <t>Increased insurance limit on deposit accounts</t>
  </si>
  <si>
    <t>Traditional, out-of-market brokered deposits</t>
  </si>
  <si>
    <t>Retirement Plans - Non-contributory defined benefit pension plan - (Details) - USD ($) $ in Thousands</t>
  </si>
  <si>
    <t>Change in benefit obligation:</t>
  </si>
  <si>
    <t>Interest cost</t>
  </si>
  <si>
    <t>Components of net periodic pension cost and other amounts recognized in other comprehensive income</t>
  </si>
  <si>
    <t>Expected return on plan assets</t>
  </si>
  <si>
    <t>Recognized net actuarial loss</t>
  </si>
  <si>
    <t>Net periodic pension benefit</t>
  </si>
  <si>
    <t>Employee hired on or after January 1, 2006 | Maximum</t>
  </si>
  <si>
    <t>Requisite age of employees for receiving retirement benefits under the new benefit formula</t>
  </si>
  <si>
    <t>45 years</t>
  </si>
  <si>
    <t>Defined benefit plan requisite service period under new benefit formula</t>
  </si>
  <si>
    <t>5 years</t>
  </si>
  <si>
    <t>Non-contributory defined benefit pension plan | Employees hired on or before December 31, 2005 | Minimum</t>
  </si>
  <si>
    <t>Requisite age of employees for receiving retirement benefits under the plan</t>
  </si>
  <si>
    <t>21 years</t>
  </si>
  <si>
    <t>Retirement Plans - Safe Harbor plan - (Details) $ in Millions</t>
  </si>
  <si>
    <t>Jan. 01, 2015</t>
  </si>
  <si>
    <t>Employees' savings plan</t>
  </si>
  <si>
    <t>Matching contribution by the company (as a percent)</t>
  </si>
  <si>
    <t>100.00%</t>
  </si>
  <si>
    <t>Defined contribution plan employer discretionary matching contribution percent</t>
  </si>
  <si>
    <t>Expenses recognized under 401(K) plan</t>
  </si>
  <si>
    <t>Minimum</t>
  </si>
  <si>
    <t>Age of employees to be eligible to participate in the defined contribution plan</t>
  </si>
  <si>
    <t>Percentage of annual base compensation that participants may elect to contribute</t>
  </si>
  <si>
    <t>1.00%</t>
  </si>
  <si>
    <t>Maximum</t>
  </si>
  <si>
    <t>50.00%</t>
  </si>
  <si>
    <t>Percentage of employees salary for which the company contributes a matching contribution</t>
  </si>
  <si>
    <t>5.00%</t>
  </si>
  <si>
    <t>Earnings Per Common Share - Computation of basic and diluted EPS - (Details) - USD ($) $ / shares in Units, shares in Thousands, $ in Thousands</t>
  </si>
  <si>
    <t>Basic earnings per common share:</t>
  </si>
  <si>
    <t>Weighted Average Number of Shares Outstanding, Basic</t>
  </si>
  <si>
    <t>Basic earnings per common share (in dollars per share)</t>
  </si>
  <si>
    <t>Diluted earnings per share:</t>
  </si>
  <si>
    <t>Effect of dilutive securities (in shares)</t>
  </si>
  <si>
    <t>Weighted-average dilutive shares</t>
  </si>
  <si>
    <t>Diluted earnings per common share (in dollars per share)</t>
  </si>
  <si>
    <t>Earnings Per Common Share - Calculation of diluted EPS under Treasury method - (Details) - $ / shares</t>
  </si>
  <si>
    <t>Number of shares</t>
  </si>
  <si>
    <t>Range of exercise prices, low end of range (in dollars per share)</t>
  </si>
  <si>
    <t>Range of exercise prices, high end of range (in dollars per share)</t>
  </si>
  <si>
    <t>Share-Based Compensation - Stock Options - (Details) - USD ($) $ / shares in Units, $ in Thousands</t>
  </si>
  <si>
    <t>Jan. 27, 2012</t>
  </si>
  <si>
    <t>Aggregate Intrinsic Value</t>
  </si>
  <si>
    <t>Outstanding at the end of the period</t>
  </si>
  <si>
    <t>Exercisable at the end of the period</t>
  </si>
  <si>
    <t>Stock Options</t>
  </si>
  <si>
    <t>Outstanding at the beginning of the period (in shares)</t>
  </si>
  <si>
    <t>Granted (in shares)</t>
  </si>
  <si>
    <t>Exercis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Weighted-average fair value of options granted during the year (in dollars per share)</t>
  </si>
  <si>
    <t>Weighted-Average Remaining Contractual Life</t>
  </si>
  <si>
    <t>5 years 1 month 24 days</t>
  </si>
  <si>
    <t>3 months 26 days</t>
  </si>
  <si>
    <t>Restricted Stock.</t>
  </si>
  <si>
    <t>Forfeited (in shares)</t>
  </si>
  <si>
    <t>Forfeited (in dollars per share)</t>
  </si>
  <si>
    <t>2012 plan</t>
  </si>
  <si>
    <t>Number of shares registered under the 2012 plan</t>
  </si>
  <si>
    <t>2012 plan | Restricted Stock. | Maximum</t>
  </si>
  <si>
    <t>2004 plan</t>
  </si>
  <si>
    <t>Plan 2004 And 2012 | Incentive stock options</t>
  </si>
  <si>
    <t>Vesting percentage</t>
  </si>
  <si>
    <t>25.00%</t>
  </si>
  <si>
    <t>Expiration period</t>
  </si>
  <si>
    <t>10 years</t>
  </si>
  <si>
    <t>Plan 2004 And 2012 | Incentive stock options | Maximum</t>
  </si>
  <si>
    <t>Vesting period</t>
  </si>
  <si>
    <t>4 years</t>
  </si>
  <si>
    <t>Share-Based Compensation - Weighted average assumptions used in valuing options - (Details) - USD ($)</t>
  </si>
  <si>
    <t>Jan. 21, 2016</t>
  </si>
  <si>
    <t>Weighted-average assumptions</t>
  </si>
  <si>
    <t>Dividend yield (as a percent)</t>
  </si>
  <si>
    <t>1.40%</t>
  </si>
  <si>
    <t>1.60%</t>
  </si>
  <si>
    <t>Expected life</t>
  </si>
  <si>
    <t>8 years 6 months</t>
  </si>
  <si>
    <t>Expected volatility (as a percent)</t>
  </si>
  <si>
    <t>37.20%</t>
  </si>
  <si>
    <t>40.60%</t>
  </si>
  <si>
    <t>Risk-free interest rate (as a percent)</t>
  </si>
  <si>
    <t>2.43%</t>
  </si>
  <si>
    <t>1.90%</t>
  </si>
  <si>
    <t>Additional disclosures</t>
  </si>
  <si>
    <t>Total unrecognized compensation cost related to non vested stock option grants</t>
  </si>
  <si>
    <t>Weighted-average period over which unrecognized compensation cost is expected to be recognized</t>
  </si>
  <si>
    <t>1 year 4 months 17 days</t>
  </si>
  <si>
    <t>Total fair value of shares vested during the period</t>
  </si>
  <si>
    <t>2 years 2 months 23 days</t>
  </si>
  <si>
    <t>Restricted Stock Activity and RSUs</t>
  </si>
  <si>
    <t>Nonvested at the beginning of the period (in shares)</t>
  </si>
  <si>
    <t>Vested (in shares)</t>
  </si>
  <si>
    <t>Nonvested at the end of the period (in shares)</t>
  </si>
  <si>
    <t>Weighted-Average Grant-Date Fair Value</t>
  </si>
  <si>
    <t>Nonvested at the beginning of the period (in dollars per share)</t>
  </si>
  <si>
    <t>Vested (in dollars per share)</t>
  </si>
  <si>
    <t>Nonvested at the end of the period (in dollars per share)</t>
  </si>
  <si>
    <t>Total unrecognized compensation cost related to nonvested restricted stock and RSUs granted</t>
  </si>
  <si>
    <t>Restricted Stock. | Employees | Minimum</t>
  </si>
  <si>
    <t>Restricted Stock. | Non-employee directors | Maximum</t>
  </si>
  <si>
    <t>12 months</t>
  </si>
  <si>
    <t>Restricted Stock Units</t>
  </si>
  <si>
    <t>1 year 9 months 18 days</t>
  </si>
  <si>
    <t>Performance period</t>
  </si>
  <si>
    <t>3 years</t>
  </si>
  <si>
    <t>Target RSU award level (as a percent)</t>
  </si>
  <si>
    <t>90.00%</t>
  </si>
  <si>
    <t>Employee Stock Purchase Plan</t>
  </si>
  <si>
    <t>Number Of Stock Issued Pursuant To Restricted Stock Units</t>
  </si>
  <si>
    <t>Commitments and Contingent Liabilities (Details) $ in Billions</t>
  </si>
  <si>
    <t>Commitments to extend credit and standby letters of credit</t>
  </si>
  <si>
    <t>Fair Value - Assets and liabilities measured at fair value on a recurring basis - (Details) - USD ($)</t>
  </si>
  <si>
    <t>Assets</t>
  </si>
  <si>
    <t>Derivative financial instruments</t>
  </si>
  <si>
    <t>Securities available for sale</t>
  </si>
  <si>
    <t>Liabilities</t>
  </si>
  <si>
    <t>Significant Unobservable Inputs (Level 3)</t>
  </si>
  <si>
    <t>Changes in fair value of assets</t>
  </si>
  <si>
    <t>Changes in hierarchy classifications of Level 3 liabilities</t>
  </si>
  <si>
    <t>Recurring basis</t>
  </si>
  <si>
    <t>Fair value of Assets, Total</t>
  </si>
  <si>
    <t>Recurring basis | Government-sponsored entities debt</t>
  </si>
  <si>
    <t>Recurring basis | State and municipal obligations</t>
  </si>
  <si>
    <t>Recurring basis | Mortgage-backed securities</t>
  </si>
  <si>
    <t>Recurring basis | Common Stock</t>
  </si>
  <si>
    <t>Recurring basis | Quoted Prices In Active Markets for Identical Assets (Level 1)</t>
  </si>
  <si>
    <t>Recurring basis | Quoted Prices In Active Markets for Identical Assets (Level 1) | Common Stock</t>
  </si>
  <si>
    <t>Recurring basis | Significant Other Observable Inputs (Level 2)</t>
  </si>
  <si>
    <t>Recurring basis | Significant Other Observable Inputs (Level 2) | Government-sponsored entities debt</t>
  </si>
  <si>
    <t>Recurring basis | Significant Other Observable Inputs (Level 2) | State and municipal obligations</t>
  </si>
  <si>
    <t>Recurring basis | Significant Other Observable Inputs (Level 2) | Mortgage-backed securities</t>
  </si>
  <si>
    <t>Recurring basis | Significant Other Observable Inputs (Level 2) | Common Stock</t>
  </si>
  <si>
    <t>Recurring basis | Significant Unobservable Inputs (Level 3)</t>
  </si>
  <si>
    <t>Fair value of assets at the beginning of the period</t>
  </si>
  <si>
    <t>Servicing assets that resulted from transfers of financial assets</t>
  </si>
  <si>
    <t>Changes in fair value assets due to valuation inputs or assumptions</t>
  </si>
  <si>
    <t>Changes in fair value assets due to increased principal paydowns</t>
  </si>
  <si>
    <t>Fair value of assets at the end of the period</t>
  </si>
  <si>
    <t>Unrealized losses included in accumulated other comprehensive income related to Level 3 financial assets and liabilities</t>
  </si>
  <si>
    <t>Fair Value - Assets and liabilities measured at fair value on a nonrecurring basis - (Details) - USD ($) $ in Thousands</t>
  </si>
  <si>
    <t>Other Real Estate</t>
  </si>
  <si>
    <t>Nonrecurring basis | OREO</t>
  </si>
  <si>
    <t>Nonrecurring basis | Non-acquired Credit Impaired loans</t>
  </si>
  <si>
    <t>Nonrecurring basis | Significant Unobservable Inputs (Level 3) | OREO</t>
  </si>
  <si>
    <t>Nonrecurring basis | Significant Unobservable Inputs (Level 3) | Non-acquired Credit Impaired loans</t>
  </si>
  <si>
    <t>Nonrecurring basis | Significant Unobservable Inputs (Level 3) | Discounted appraisals | Impaired loans</t>
  </si>
  <si>
    <t>Collateral discounts (as a percent)</t>
  </si>
  <si>
    <t>3.00%</t>
  </si>
  <si>
    <t>7.00%</t>
  </si>
  <si>
    <t>6.00%</t>
  </si>
  <si>
    <t>Nonrecurring basis | Significant Unobservable Inputs (Level 3) | Discounted appraisals | OREO</t>
  </si>
  <si>
    <t>Collateral discounts and estimated costs to sell (as a percent)</t>
  </si>
  <si>
    <t>23.00%</t>
  </si>
  <si>
    <t>24.00%</t>
  </si>
  <si>
    <t>18.00%</t>
  </si>
  <si>
    <t>Fair Value - Estimated fair value and related carrying amount, of the Company’s financial instruments - (Details) - USD ($) $ in Thousands</t>
  </si>
  <si>
    <t>Financial assets:</t>
  </si>
  <si>
    <t>Financial liabilities:</t>
  </si>
  <si>
    <t>Federal Funds Purchased and Securities Sold under Agreements to Repurchase.</t>
  </si>
  <si>
    <t>Increase (Decrease) in Loans Held-for-sale</t>
  </si>
  <si>
    <t>Carrying Amount</t>
  </si>
  <si>
    <t>Loans, net of allowance for loan losses</t>
  </si>
  <si>
    <t>Interest Receivable</t>
  </si>
  <si>
    <t>Interest rate swap - non-designated hedge</t>
  </si>
  <si>
    <t>Other derivative financial instruments (Mortgage - banking related)</t>
  </si>
  <si>
    <t>Interest Payable</t>
  </si>
  <si>
    <t>Interest rate swap - cash flow hedge</t>
  </si>
  <si>
    <t>Other derivative financial instruments (Mortgage banking related)</t>
  </si>
  <si>
    <t>Fair Value.</t>
  </si>
  <si>
    <t>Commitments to extend credit | Fair Value.</t>
  </si>
  <si>
    <t>Commitments to extend credit</t>
  </si>
  <si>
    <t>Standby letters of credit and financial guarantees | Fair Value.</t>
  </si>
  <si>
    <t>Quoted Prices In Active Markets for Identical Assets (Level 1)</t>
  </si>
  <si>
    <t>Significant Other Observable Inputs (Level 2)</t>
  </si>
  <si>
    <t>Significant Other Observable Inputs (Level 2) | Commitments to extend credit</t>
  </si>
  <si>
    <t>Significant Other Observable Inputs (Level 2) | Standby letters of credit and financial guarantees</t>
  </si>
  <si>
    <t>Accumulated Other Comprehensive Income (Loss) - Changes in components of AOCI - (Details) - USD ($) $ in Thousands</t>
  </si>
  <si>
    <t>Amortization of defined benefit pension</t>
  </si>
  <si>
    <t>Amounts reclassified from accumulated other comprehensive income (loss)</t>
  </si>
  <si>
    <t>Unrealized gains and losses on securities</t>
  </si>
  <si>
    <t>Other comprehensive income (loss) before reclassifications</t>
  </si>
  <si>
    <t>Gains on sales of available for sale securities</t>
  </si>
  <si>
    <t>Accumulated Other Comprehensive Income (Loss) - Reclassifications out of AOCI - (Details) - USD ($) $ in Thousands</t>
  </si>
  <si>
    <t>Reclassifications out of accumulated other comprehensive income, net of tax</t>
  </si>
  <si>
    <t>Interest expense</t>
  </si>
  <si>
    <t>Amount Reclassified from Accumulated Other Comprehensive Loss</t>
  </si>
  <si>
    <t>Gains on sales of available for sale securities | Amount Reclassified from Accumulated Other Comprehensive Loss | Interest rate contracts</t>
  </si>
  <si>
    <t>Unrealized gains and losses on securities | Amount Reclassified from Accumulated Other Comprehensive Loss</t>
  </si>
  <si>
    <t>Other-than-temporary impairment losses on available for sale securities</t>
  </si>
  <si>
    <t>Amortization of defined benefit pension | Amount Reclassified from Accumulated Other Comprehensive Loss</t>
  </si>
  <si>
    <t>Derivative Financial Instruments (Details)</t>
  </si>
  <si>
    <t>Jan. 03, 2017USD ($)derivative</t>
  </si>
  <si>
    <t>Jan. 02, 2017</t>
  </si>
  <si>
    <t>Dec. 28, 2016contract</t>
  </si>
  <si>
    <t>Dec. 31, 2009USD ($)</t>
  </si>
  <si>
    <t>Notional amount</t>
  </si>
  <si>
    <t>Estimated gain (loss) on fair value of open contracts related to mortgage servicing rights</t>
  </si>
  <si>
    <t>After-tax unrealized gain on cash flow hedge in other comprehensive income</t>
  </si>
  <si>
    <t>Cash flow hedge liability</t>
  </si>
  <si>
    <t>Ineffectiveness in the cash flow hedge</t>
  </si>
  <si>
    <t>Collateral provided</t>
  </si>
  <si>
    <t>Number of interest rate swaps contracts that were classified as non-designated hedges | contract</t>
  </si>
  <si>
    <t>Number of interest rate swaps held to facilitate a risk management strategy | contract</t>
  </si>
  <si>
    <t>Interest Rate Derivative Assets, at Fair Value</t>
  </si>
  <si>
    <t>Interest Rate Derivative Liabilities, at Fair Value</t>
  </si>
  <si>
    <t>Interest Rate Derivatives, at Fair Value, Net</t>
  </si>
  <si>
    <t>Additional collateral required relating to a default provision in the derivative relationship</t>
  </si>
  <si>
    <t>5.35 % Rate of interest</t>
  </si>
  <si>
    <t>Junior subordinated debt issued by capital trusts</t>
  </si>
  <si>
    <t>Mortgage loan pipeline</t>
  </si>
  <si>
    <t>Obligation under forward commitments, the fair value of those obligations along with the fair value of derivative instruments associated with forward commitments</t>
  </si>
  <si>
    <t>Obligation</t>
  </si>
  <si>
    <t>Expected closures</t>
  </si>
  <si>
    <t>Interest rate contracts | 3 month LIBOR</t>
  </si>
  <si>
    <t>Interest rate contracts | Cash flow hedge</t>
  </si>
  <si>
    <t>Interest rate contracts | Cash flow hedge | 3 month LIBOR</t>
  </si>
  <si>
    <t>Fixed rate payable on notional amount (as a percent)</t>
  </si>
  <si>
    <t>4.06%</t>
  </si>
  <si>
    <t>Fixed interest rate on interest rate swap (as a percent)</t>
  </si>
  <si>
    <t>Mortgage servicing rights hedging | Non-designated hedges</t>
  </si>
  <si>
    <t>Mortgage loan pipeline commitments</t>
  </si>
  <si>
    <t>Forward sales commitments</t>
  </si>
  <si>
    <t>Fair value of forward commitments</t>
  </si>
  <si>
    <t>SBFC | Junior Subordinated Debt</t>
  </si>
  <si>
    <t>SBFC | 3 month LIBOR</t>
  </si>
  <si>
    <t>Spread on variable rate basis on junior subordinated debt (as a percent)</t>
  </si>
  <si>
    <t>(2.36%)</t>
  </si>
  <si>
    <t>SBFC | Interest rate contracts</t>
  </si>
  <si>
    <t>Number of interest rate swaps acquired | derivative</t>
  </si>
  <si>
    <t>SBFC | Interest rate contracts | 5.35 % Rate of interest</t>
  </si>
  <si>
    <t>5.35%</t>
  </si>
  <si>
    <t>Capital Ratios (Details) - USD ($) $ in Thousands</t>
  </si>
  <si>
    <t>Jan. 01, 2019</t>
  </si>
  <si>
    <t>Common equity Tier 1 to risk-weighted assets</t>
  </si>
  <si>
    <t>Actual, Capital Amount</t>
  </si>
  <si>
    <t>Actual, Ratio (as a percent)</t>
  </si>
  <si>
    <t>12.11%</t>
  </si>
  <si>
    <t>11.66%</t>
  </si>
  <si>
    <t>11.48%</t>
  </si>
  <si>
    <t>Minimum capital required, Ratio (as a percent)</t>
  </si>
  <si>
    <t>4.50%</t>
  </si>
  <si>
    <t>Required to be considered well capitalized, Capital Amount</t>
  </si>
  <si>
    <t>Required to be considered well capitalized, Ratio (as a percent)</t>
  </si>
  <si>
    <t>6.50%</t>
  </si>
  <si>
    <t>Tier I capital to risk-weighted assets</t>
  </si>
  <si>
    <t>12.96%</t>
  </si>
  <si>
    <t>12.43%</t>
  </si>
  <si>
    <t>12.27%</t>
  </si>
  <si>
    <t>4.00%</t>
  </si>
  <si>
    <t>8.00%</t>
  </si>
  <si>
    <t>Total capital to risk-weighted assets</t>
  </si>
  <si>
    <t>13.51%</t>
  </si>
  <si>
    <t>13.04%</t>
  </si>
  <si>
    <t>12.89%</t>
  </si>
  <si>
    <t>10.00%</t>
  </si>
  <si>
    <t>Tier I capital to average assets (leverage ratio)</t>
  </si>
  <si>
    <t>10.34%</t>
  </si>
  <si>
    <t>9.88%</t>
  </si>
  <si>
    <t>9.74%</t>
  </si>
  <si>
    <t>Phase-In Schedule</t>
  </si>
  <si>
    <t>Minimum capital required, Capital Amount</t>
  </si>
  <si>
    <t>5.75%</t>
  </si>
  <si>
    <t>5.125%</t>
  </si>
  <si>
    <t>7.25%</t>
  </si>
  <si>
    <t>6.625%</t>
  </si>
  <si>
    <t>9.25%</t>
  </si>
  <si>
    <t>8.625%</t>
  </si>
  <si>
    <t>Fully Phased-In</t>
  </si>
  <si>
    <t>8.50%</t>
  </si>
  <si>
    <t>10.50%</t>
  </si>
  <si>
    <t>Forecast</t>
  </si>
  <si>
    <t>Capital ratios</t>
  </si>
  <si>
    <t>Capital conversion buffer common equity Tier 1 of risk-weighted assets (as a percent)</t>
  </si>
  <si>
    <t>2.50%</t>
  </si>
  <si>
    <t>South State Bank (the Bank)</t>
  </si>
  <si>
    <t>12.56%</t>
  </si>
  <si>
    <t>12.06%</t>
  </si>
  <si>
    <t>11.86%</t>
  </si>
  <si>
    <t>13.10%</t>
  </si>
  <si>
    <t>12.66%</t>
  </si>
  <si>
    <t>12.48%</t>
  </si>
  <si>
    <t>10.02%</t>
  </si>
  <si>
    <t>9.58%</t>
  </si>
  <si>
    <t>9.42%</t>
  </si>
  <si>
    <t>South State Bank (the Bank) | Phase-In Schedule</t>
  </si>
  <si>
    <t>South State Bank (the Bank) | Fully Phased-In</t>
  </si>
  <si>
    <t>Goodwill and Other Intangible Assets - Summary of changes - (Details) - USD ($) $ in Thousands</t>
  </si>
  <si>
    <t>Goodwill, Beginning Balance</t>
  </si>
  <si>
    <t>Goodwill, Ending Balance</t>
  </si>
  <si>
    <t>Core deposit intangible</t>
  </si>
  <si>
    <t>Additions, Goodwill from acquisition or merger</t>
  </si>
  <si>
    <t>Goodwill and Other Intangible Assets - Summary of gross carrying amounts - (Details) - USD ($) $ in Thousands</t>
  </si>
  <si>
    <t>Other intangible assets</t>
  </si>
  <si>
    <t>Gross carrying amount</t>
  </si>
  <si>
    <t>Accumulated amortization</t>
  </si>
  <si>
    <t>Net carrying amount</t>
  </si>
  <si>
    <t>Amortization expense</t>
  </si>
  <si>
    <t>Amortization of Intangible Assets</t>
  </si>
  <si>
    <t>Estimated amortization expense for other intangibles for each of the next five quarters</t>
  </si>
  <si>
    <t>December 31, 2017</t>
  </si>
  <si>
    <t>March 31, 2018</t>
  </si>
  <si>
    <t>June 30, 2018</t>
  </si>
  <si>
    <t>September 30, 2018</t>
  </si>
  <si>
    <t>December 31, 2018</t>
  </si>
  <si>
    <t>Thereafter</t>
  </si>
  <si>
    <t>Estimated useful lives</t>
  </si>
  <si>
    <t>2 years</t>
  </si>
  <si>
    <t>15 years</t>
  </si>
  <si>
    <t>Loan Servicing, Mortgage Origination, and Loans Held for Sale (Details) - USD ($) $ in Thousands</t>
  </si>
  <si>
    <t>Loans held for sale, loan servicing and mortgage origination</t>
  </si>
  <si>
    <t>Contractually specified servicing fees earned</t>
  </si>
  <si>
    <t>Changes in the fair value of MSRs and its offsetting hedge.</t>
  </si>
  <si>
    <t>Increase (decrease) in fair value of MSRs</t>
  </si>
  <si>
    <t>Decay of MSRs</t>
  </si>
  <si>
    <t>Gains (losses) related to derivatives</t>
  </si>
  <si>
    <t>Net effect on Statements of Income</t>
  </si>
  <si>
    <t>MSRs</t>
  </si>
  <si>
    <t>Characteristics and sensitivity analysis of the MSR</t>
  </si>
  <si>
    <t>Residential Mortgages Serviced for Others Percentage</t>
  </si>
  <si>
    <t>Weighted average life</t>
  </si>
  <si>
    <t>7 years 4 months 17 days</t>
  </si>
  <si>
    <t>5 years 9 months 18 days</t>
  </si>
  <si>
    <t>7 years 8 months 12 days</t>
  </si>
  <si>
    <t>Constant prepayment rate (as a percent)</t>
  </si>
  <si>
    <t>8.30%</t>
  </si>
  <si>
    <t>12.30%</t>
  </si>
  <si>
    <t>7.70%</t>
  </si>
  <si>
    <t>Weighted average discount rate (as a percent)</t>
  </si>
  <si>
    <t>9.50%</t>
  </si>
  <si>
    <t>9.80%</t>
  </si>
  <si>
    <t>Effect on fair value due to change in interest rates:</t>
  </si>
  <si>
    <t>25 basis point increase</t>
  </si>
  <si>
    <t>50 basis point increase</t>
  </si>
  <si>
    <t>25 basis point decrease</t>
  </si>
  <si>
    <t>50 basis point decrease</t>
  </si>
  <si>
    <t>Custodial escrow balances maintained in connection with the loan servicing</t>
  </si>
  <si>
    <t>Fixed-rate mortgage loans</t>
  </si>
  <si>
    <t>99.70%</t>
  </si>
  <si>
    <t>99.50%</t>
  </si>
  <si>
    <t>99.60%</t>
  </si>
  <si>
    <t>Adjustable-rate mortgage loans</t>
  </si>
  <si>
    <t>0.30%</t>
  </si>
  <si>
    <t>0.50%</t>
  </si>
  <si>
    <t>0.40%</t>
  </si>
  <si>
    <t>First Financial Holdings, Inc. ("First Financial")</t>
  </si>
  <si>
    <t>Residential mortgages serviced for others</t>
  </si>
  <si>
    <t>Loan Servicing, Mortgage Origination, and Loans Held for Sale - Mandatory cash forwards - (Details) - USD ($) $ in Millions</t>
  </si>
  <si>
    <t>Mortgage loan securitizations, mandatory cash forwards, and whole loan sales</t>
  </si>
  <si>
    <t>Loan sales</t>
  </si>
  <si>
    <t>Loan securitizations and loan sales</t>
  </si>
  <si>
    <t>Percentage of loan securitizations and loan sales</t>
  </si>
  <si>
    <t>72.40%</t>
  </si>
  <si>
    <t>81.40%</t>
  </si>
  <si>
    <t>75.00%</t>
  </si>
  <si>
    <t>78.90%</t>
  </si>
  <si>
    <t>Residential mortgage loans to be sold in secondary market</t>
  </si>
  <si>
    <t>Residential mortgage loans held for sale</t>
  </si>
  <si>
    <t>Loans Held-for-sale, Mortgages</t>
  </si>
  <si>
    <t>Residential mortgage loans awaiting sale in secondary market | Minimum</t>
  </si>
  <si>
    <t>Loans held for sale, settlement period</t>
  </si>
  <si>
    <t>15 days</t>
  </si>
  <si>
    <t>Residential mortgage loans awaiting sale in secondary market | Maximum</t>
  </si>
  <si>
    <t>45 days</t>
  </si>
  <si>
    <t>Investments in Qualified Affordable Housing Projects (Details) - USD ($)</t>
  </si>
  <si>
    <t>Tax Credits and Benefits</t>
  </si>
  <si>
    <t>Amortization</t>
  </si>
  <si>
    <t>Share of book losses</t>
  </si>
  <si>
    <t>Original Investment Value</t>
  </si>
  <si>
    <t>Funding obligation</t>
  </si>
  <si>
    <t>Amount repaid</t>
  </si>
  <si>
    <t>Repurchase Agreements (Details) - USD ($) $ in Millions</t>
  </si>
  <si>
    <t>Secured Debt, Repurchase Agreements</t>
  </si>
  <si>
    <t>Carrying amount of securities sold under repurchase agreements with customers</t>
  </si>
  <si>
    <t>Carrying amount of the securities pledged to collateralize repurchase agreements</t>
  </si>
  <si>
    <t>Subsequent Events (Details) - shares</t>
  </si>
  <si>
    <t>Oct. 25, 2017</t>
  </si>
  <si>
    <t>Subsequent events</t>
  </si>
  <si>
    <t>Common Stock, Shares Authorized</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0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929427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9</v>
      </c>
      <c r="B1" s="2" t="s">
        <v>1</v>
      </c>
    </row>
    <row r="2" spans="1:2">
      <c r="B2" s="2" t="s">
        <v>2</v>
      </c>
    </row>
    <row r="3" spans="1:2">
      <c r="A3" s="3" t="s">
        <v>251</v>
      </c>
    </row>
    <row r="4" spans="1:2">
      <c r="A4" s="4" t="s">
        <v>89</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97984</v>
      </c>
      <c r="C3" s="7" t="n">
        <v>201966</v>
      </c>
      <c r="D3" s="7" t="n">
        <v>168774</v>
      </c>
    </row>
    <row r="4" spans="1:4">
      <c r="A4" s="4" t="s">
        <v>29</v>
      </c>
      <c r="B4" s="5" t="n">
        <v>137543</v>
      </c>
      <c r="C4" s="5" t="n">
        <v>36241</v>
      </c>
      <c r="D4" s="5" t="n">
        <v>66335</v>
      </c>
    </row>
    <row r="5" spans="1:4">
      <c r="A5" s="4" t="s">
        <v>30</v>
      </c>
      <c r="B5" s="5" t="n">
        <v>68407</v>
      </c>
      <c r="C5" s="5" t="n">
        <v>136241</v>
      </c>
      <c r="D5" s="5" t="n">
        <v>272408</v>
      </c>
    </row>
    <row r="6" spans="1:4">
      <c r="A6" s="4" t="s">
        <v>31</v>
      </c>
      <c r="B6" s="5" t="n">
        <v>403934</v>
      </c>
      <c r="C6" s="5" t="n">
        <v>374448</v>
      </c>
      <c r="D6" s="5" t="n">
        <v>507517</v>
      </c>
    </row>
    <row r="7" spans="1:4">
      <c r="A7" s="3" t="s">
        <v>32</v>
      </c>
    </row>
    <row r="8" spans="1:4">
      <c r="A8" s="4" t="s">
        <v>33</v>
      </c>
      <c r="B8" s="5" t="n">
        <v>3678</v>
      </c>
      <c r="C8" s="5" t="n">
        <v>6094</v>
      </c>
      <c r="D8" s="5" t="n">
        <v>6851</v>
      </c>
    </row>
    <row r="9" spans="1:4">
      <c r="A9" s="4" t="s">
        <v>34</v>
      </c>
      <c r="B9" s="5" t="n">
        <v>1320679</v>
      </c>
      <c r="C9" s="5" t="n">
        <v>999405</v>
      </c>
      <c r="D9" s="5" t="n">
        <v>925374</v>
      </c>
    </row>
    <row r="10" spans="1:4">
      <c r="A10" s="4" t="s">
        <v>35</v>
      </c>
      <c r="B10" s="5" t="n">
        <v>12439</v>
      </c>
      <c r="C10" s="5" t="n">
        <v>9482</v>
      </c>
      <c r="D10" s="5" t="n">
        <v>9482</v>
      </c>
    </row>
    <row r="11" spans="1:4">
      <c r="A11" s="4" t="s">
        <v>36</v>
      </c>
      <c r="B11" s="5" t="n">
        <v>1336796</v>
      </c>
      <c r="C11" s="5" t="n">
        <v>1014981</v>
      </c>
      <c r="D11" s="5" t="n">
        <v>941707</v>
      </c>
    </row>
    <row r="12" spans="1:4">
      <c r="A12" s="4" t="s">
        <v>37</v>
      </c>
      <c r="B12" s="5" t="n">
        <v>46321</v>
      </c>
      <c r="C12" s="5" t="n">
        <v>50572</v>
      </c>
      <c r="D12" s="5" t="n">
        <v>57052</v>
      </c>
    </row>
    <row r="13" spans="1:4">
      <c r="A13" s="3" t="s">
        <v>38</v>
      </c>
    </row>
    <row r="14" spans="1:4">
      <c r="A14" s="4" t="s">
        <v>39</v>
      </c>
      <c r="B14" s="5" t="n">
        <v>8223204</v>
      </c>
      <c r="C14" s="5" t="n">
        <v>6643326</v>
      </c>
      <c r="D14" s="5" t="n">
        <v>6489068</v>
      </c>
    </row>
    <row r="15" spans="1:4">
      <c r="A15" s="4" t="s">
        <v>40</v>
      </c>
      <c r="B15" s="5" t="n">
        <v>13527</v>
      </c>
      <c r="C15" s="5" t="n">
        <v>18316</v>
      </c>
      <c r="D15" s="5" t="n">
        <v>22211</v>
      </c>
    </row>
    <row r="16" spans="1:4">
      <c r="A16" s="4" t="s">
        <v>41</v>
      </c>
      <c r="B16" s="5" t="n">
        <v>198146</v>
      </c>
      <c r="C16" s="5" t="n">
        <v>183510</v>
      </c>
      <c r="D16" s="5" t="n">
        <v>179450</v>
      </c>
    </row>
    <row r="17" spans="1:4">
      <c r="A17" s="4" t="s">
        <v>42</v>
      </c>
      <c r="B17" s="5" t="n">
        <v>151402</v>
      </c>
      <c r="C17" s="5" t="n">
        <v>104148</v>
      </c>
      <c r="D17" s="5" t="n">
        <v>103427</v>
      </c>
    </row>
    <row r="18" spans="1:4">
      <c r="A18" s="4" t="s">
        <v>43</v>
      </c>
      <c r="B18" s="5" t="n">
        <v>41664</v>
      </c>
      <c r="C18" s="5" t="n">
        <v>31123</v>
      </c>
      <c r="D18" s="5" t="n">
        <v>25357</v>
      </c>
    </row>
    <row r="19" spans="1:4">
      <c r="A19" s="4" t="s">
        <v>44</v>
      </c>
      <c r="B19" s="5" t="n">
        <v>29937</v>
      </c>
      <c r="C19" s="5" t="n">
        <v>29037</v>
      </c>
      <c r="D19" s="5" t="n">
        <v>23064</v>
      </c>
    </row>
    <row r="20" spans="1:4">
      <c r="A20" s="4" t="s">
        <v>45</v>
      </c>
      <c r="B20" s="5" t="n">
        <v>50472</v>
      </c>
      <c r="C20" s="5" t="n">
        <v>39848</v>
      </c>
      <c r="D20" s="5" t="n">
        <v>41738</v>
      </c>
    </row>
    <row r="21" spans="1:4">
      <c r="A21" s="4" t="s">
        <v>46</v>
      </c>
      <c r="B21" s="5" t="n">
        <v>597236</v>
      </c>
      <c r="C21" s="5" t="n">
        <v>338340</v>
      </c>
      <c r="D21" s="5" t="n">
        <v>338340</v>
      </c>
    </row>
    <row r="22" spans="1:4">
      <c r="A22" s="4" t="s">
        <v>47</v>
      </c>
      <c r="B22" s="5" t="n">
        <v>76471</v>
      </c>
      <c r="C22" s="5" t="n">
        <v>72943</v>
      </c>
      <c r="D22" s="5" t="n">
        <v>68234</v>
      </c>
    </row>
    <row r="23" spans="1:4">
      <c r="A23" s="4" t="s">
        <v>48</v>
      </c>
      <c r="B23" s="5" t="n">
        <v>11169110</v>
      </c>
      <c r="C23" s="5" t="n">
        <v>8900592</v>
      </c>
      <c r="D23" s="5" t="n">
        <v>8797165</v>
      </c>
    </row>
    <row r="24" spans="1:4">
      <c r="A24" s="3" t="s">
        <v>49</v>
      </c>
    </row>
    <row r="25" spans="1:4">
      <c r="A25" s="4" t="s">
        <v>50</v>
      </c>
      <c r="B25" s="5" t="n">
        <v>2505570</v>
      </c>
      <c r="C25" s="5" t="n">
        <v>2199046</v>
      </c>
      <c r="D25" s="5" t="n">
        <v>2176155</v>
      </c>
    </row>
    <row r="26" spans="1:4">
      <c r="A26" s="4" t="s">
        <v>51</v>
      </c>
      <c r="B26" s="5" t="n">
        <v>6556451</v>
      </c>
      <c r="C26" s="5" t="n">
        <v>5135377</v>
      </c>
      <c r="D26" s="5" t="n">
        <v>5071251</v>
      </c>
    </row>
    <row r="27" spans="1:4">
      <c r="A27" s="4" t="s">
        <v>52</v>
      </c>
      <c r="B27" s="5" t="n">
        <v>9062021</v>
      </c>
      <c r="C27" s="5" t="n">
        <v>7334423</v>
      </c>
      <c r="D27" s="5" t="n">
        <v>7247406</v>
      </c>
    </row>
    <row r="28" spans="1:4">
      <c r="A28" s="4" t="s">
        <v>53</v>
      </c>
      <c r="B28" s="5" t="n">
        <v>291099</v>
      </c>
      <c r="C28" s="5" t="n">
        <v>313773</v>
      </c>
      <c r="D28" s="5" t="n">
        <v>305268</v>
      </c>
    </row>
    <row r="29" spans="1:4">
      <c r="A29" s="4" t="s">
        <v>54</v>
      </c>
      <c r="B29" s="5" t="n">
        <v>83307</v>
      </c>
      <c r="C29" s="5" t="n">
        <v>55358</v>
      </c>
      <c r="D29" s="5" t="n">
        <v>55306</v>
      </c>
    </row>
    <row r="30" spans="1:4">
      <c r="A30" s="4" t="s">
        <v>55</v>
      </c>
      <c r="B30" s="5" t="n">
        <v>99858</v>
      </c>
      <c r="C30" s="5" t="n">
        <v>62450</v>
      </c>
      <c r="D30" s="5" t="n">
        <v>65053</v>
      </c>
    </row>
    <row r="31" spans="1:4">
      <c r="A31" s="4" t="s">
        <v>56</v>
      </c>
      <c r="B31" s="5" t="n">
        <v>9536285</v>
      </c>
      <c r="C31" s="5" t="n">
        <v>7766004</v>
      </c>
      <c r="D31" s="5" t="n">
        <v>7673033</v>
      </c>
    </row>
    <row r="32" spans="1:4">
      <c r="A32" s="3" t="s">
        <v>57</v>
      </c>
    </row>
    <row r="33" spans="1:4">
      <c r="A33" s="4" t="s">
        <v>58</v>
      </c>
      <c r="B33" s="4" t="s">
        <v>59</v>
      </c>
      <c r="C33" s="4" t="s">
        <v>59</v>
      </c>
      <c r="D33" s="4" t="s">
        <v>59</v>
      </c>
    </row>
    <row r="34" spans="1:4">
      <c r="A34" s="4" t="s">
        <v>60</v>
      </c>
      <c r="B34" s="5" t="n">
        <v>73168</v>
      </c>
      <c r="C34" s="5" t="n">
        <v>60576</v>
      </c>
      <c r="D34" s="5" t="n">
        <v>60523</v>
      </c>
    </row>
    <row r="35" spans="1:4">
      <c r="A35" s="4" t="s">
        <v>61</v>
      </c>
      <c r="B35" s="5" t="n">
        <v>1136352</v>
      </c>
      <c r="C35" s="5" t="n">
        <v>711307</v>
      </c>
      <c r="D35" s="5" t="n">
        <v>705124</v>
      </c>
    </row>
    <row r="36" spans="1:4">
      <c r="A36" s="4" t="s">
        <v>62</v>
      </c>
      <c r="B36" s="5" t="n">
        <v>427093</v>
      </c>
      <c r="C36" s="5" t="n">
        <v>370916</v>
      </c>
      <c r="D36" s="5" t="n">
        <v>354490</v>
      </c>
    </row>
    <row r="37" spans="1:4">
      <c r="A37" s="4" t="s">
        <v>63</v>
      </c>
      <c r="B37" s="5" t="n">
        <v>-3788</v>
      </c>
      <c r="C37" s="5" t="n">
        <v>-8211</v>
      </c>
      <c r="D37" s="5" t="n">
        <v>3995</v>
      </c>
    </row>
    <row r="38" spans="1:4">
      <c r="A38" s="4" t="s">
        <v>64</v>
      </c>
      <c r="B38" s="5" t="n">
        <v>1632825</v>
      </c>
      <c r="C38" s="5" t="n">
        <v>1134588</v>
      </c>
      <c r="D38" s="5" t="n">
        <v>1124132</v>
      </c>
    </row>
    <row r="39" spans="1:4">
      <c r="A39" s="4" t="s">
        <v>65</v>
      </c>
      <c r="B39" s="5" t="n">
        <v>11169110</v>
      </c>
      <c r="C39" s="5" t="n">
        <v>8900592</v>
      </c>
      <c r="D39" s="5" t="n">
        <v>8797165</v>
      </c>
    </row>
    <row r="40" spans="1:4">
      <c r="A40" s="4" t="s">
        <v>66</v>
      </c>
    </row>
    <row r="41" spans="1:4">
      <c r="A41" s="3" t="s">
        <v>38</v>
      </c>
    </row>
    <row r="42" spans="1:4">
      <c r="A42" s="4" t="s">
        <v>39</v>
      </c>
      <c r="B42" s="5" t="n">
        <v>578863</v>
      </c>
      <c r="C42" s="5" t="n">
        <v>602546</v>
      </c>
      <c r="D42" s="5" t="n">
        <v>632617</v>
      </c>
    </row>
    <row r="43" spans="1:4">
      <c r="A43" s="4" t="s">
        <v>67</v>
      </c>
      <c r="B43" s="5" t="n">
        <v>582533</v>
      </c>
      <c r="D43" s="5" t="n">
        <v>636020</v>
      </c>
    </row>
    <row r="44" spans="1:4">
      <c r="A44" s="4" t="s">
        <v>68</v>
      </c>
    </row>
    <row r="45" spans="1:4">
      <c r="A45" s="3" t="s">
        <v>38</v>
      </c>
    </row>
    <row r="46" spans="1:4">
      <c r="A46" s="4" t="s">
        <v>67</v>
      </c>
      <c r="B46" s="5" t="n">
        <v>6230327</v>
      </c>
      <c r="C46" s="5" t="n">
        <v>5241041</v>
      </c>
      <c r="D46" s="5" t="n">
        <v>5008113</v>
      </c>
    </row>
    <row r="47" spans="1:4">
      <c r="A47" s="4" t="s">
        <v>69</v>
      </c>
      <c r="B47" s="5" t="n">
        <v>-41541</v>
      </c>
      <c r="C47" s="5" t="n">
        <v>-36960</v>
      </c>
      <c r="D47" s="5" t="n">
        <v>-37319</v>
      </c>
    </row>
    <row r="48" spans="1:4">
      <c r="A48" s="4" t="s">
        <v>39</v>
      </c>
      <c r="B48" s="5" t="n">
        <v>6188786</v>
      </c>
      <c r="C48" s="5" t="n">
        <v>5204081</v>
      </c>
      <c r="D48" s="5" t="n">
        <v>4970794</v>
      </c>
    </row>
    <row r="49" spans="1:4">
      <c r="A49" s="4" t="s">
        <v>70</v>
      </c>
    </row>
    <row r="50" spans="1:4">
      <c r="A50" s="3" t="s">
        <v>38</v>
      </c>
    </row>
    <row r="51" spans="1:4">
      <c r="A51" s="4" t="s">
        <v>39</v>
      </c>
      <c r="B51" s="5" t="n">
        <v>1455555</v>
      </c>
      <c r="C51" s="7" t="n">
        <v>836699</v>
      </c>
      <c r="D51" s="5" t="n">
        <v>885657</v>
      </c>
    </row>
    <row r="52" spans="1:4">
      <c r="A52" s="4" t="s">
        <v>67</v>
      </c>
      <c r="B52" s="7" t="n">
        <v>1455555</v>
      </c>
      <c r="D52" s="7" t="n">
        <v>8856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1</v>
      </c>
      <c r="B1" s="2" t="s">
        <v>2</v>
      </c>
      <c r="C1" s="2" t="s">
        <v>25</v>
      </c>
      <c r="D1" s="2" t="s">
        <v>26</v>
      </c>
    </row>
    <row r="2" spans="1:4">
      <c r="A2" s="3" t="s">
        <v>57</v>
      </c>
    </row>
    <row r="3" spans="1:4">
      <c r="A3" s="4" t="s">
        <v>72</v>
      </c>
      <c r="B3" s="8" t="n">
        <v>0.01</v>
      </c>
      <c r="C3" s="8" t="n">
        <v>0.01</v>
      </c>
      <c r="D3" s="8" t="n">
        <v>0.01</v>
      </c>
    </row>
    <row r="4" spans="1:4">
      <c r="A4" s="4" t="s">
        <v>73</v>
      </c>
      <c r="B4" s="5" t="n">
        <v>10000000</v>
      </c>
      <c r="C4" s="5" t="n">
        <v>10000000</v>
      </c>
      <c r="D4" s="5" t="n">
        <v>10000000</v>
      </c>
    </row>
    <row r="5" spans="1:4">
      <c r="A5" s="4" t="s">
        <v>74</v>
      </c>
      <c r="B5" s="5" t="n">
        <v>0</v>
      </c>
      <c r="C5" s="5" t="n">
        <v>0</v>
      </c>
      <c r="D5" s="5" t="n">
        <v>0</v>
      </c>
    </row>
    <row r="6" spans="1:4">
      <c r="A6" s="4" t="s">
        <v>75</v>
      </c>
      <c r="B6" s="5" t="n">
        <v>0</v>
      </c>
      <c r="C6" s="5" t="n">
        <v>0</v>
      </c>
      <c r="D6" s="5" t="n">
        <v>0</v>
      </c>
    </row>
    <row r="7" spans="1:4">
      <c r="A7" s="4" t="s">
        <v>76</v>
      </c>
      <c r="B7" s="8" t="n">
        <v>2.5</v>
      </c>
      <c r="C7" s="8" t="n">
        <v>2.5</v>
      </c>
      <c r="D7" s="8" t="n">
        <v>2.5</v>
      </c>
    </row>
    <row r="8" spans="1:4">
      <c r="A8" s="4" t="s">
        <v>77</v>
      </c>
      <c r="B8" s="5" t="n">
        <v>40000000</v>
      </c>
      <c r="C8" s="5" t="n">
        <v>40000000</v>
      </c>
      <c r="D8" s="5" t="n">
        <v>40000000</v>
      </c>
    </row>
    <row r="9" spans="1:4">
      <c r="A9" s="4" t="s">
        <v>78</v>
      </c>
      <c r="B9" s="5" t="n">
        <v>29267369</v>
      </c>
      <c r="C9" s="5" t="n">
        <v>24230392</v>
      </c>
      <c r="D9" s="5" t="n">
        <v>24209122</v>
      </c>
    </row>
    <row r="10" spans="1:4">
      <c r="A10" s="4" t="s">
        <v>79</v>
      </c>
      <c r="B10" s="5" t="n">
        <v>29267369</v>
      </c>
      <c r="C10" s="5" t="n">
        <v>24230392</v>
      </c>
      <c r="D10" s="5" t="n">
        <v>24209122</v>
      </c>
    </row>
    <row r="11" spans="1:4">
      <c r="A11" s="3" t="s">
        <v>32</v>
      </c>
    </row>
    <row r="12" spans="1:4">
      <c r="A12" s="4" t="s">
        <v>80</v>
      </c>
      <c r="B12" s="7" t="n">
        <v>3732</v>
      </c>
      <c r="C12" s="7" t="n">
        <v>6250</v>
      </c>
      <c r="D12" s="7" t="n">
        <v>7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37</v>
      </c>
    </row>
    <row r="4" spans="1:2">
      <c r="A4" s="4" t="s">
        <v>235</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row>
    <row r="4" spans="1:2">
      <c r="A4" s="3" t="s">
        <v>241</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5</v>
      </c>
    </row>
    <row r="4" spans="1:2">
      <c r="A4" s="4" t="s">
        <v>302</v>
      </c>
      <c r="B4" s="4" t="s">
        <v>303</v>
      </c>
    </row>
    <row r="5" spans="1:2">
      <c r="A5" s="4" t="s">
        <v>304</v>
      </c>
      <c r="B5" s="4" t="s">
        <v>305</v>
      </c>
    </row>
    <row r="6" spans="1:2">
      <c r="A6" s="4" t="s">
        <v>306</v>
      </c>
      <c r="B6" s="4" t="s">
        <v>307</v>
      </c>
    </row>
    <row r="7" spans="1:2">
      <c r="A7" s="4" t="s">
        <v>308</v>
      </c>
      <c r="B7" s="4" t="s">
        <v>309</v>
      </c>
    </row>
    <row r="8" spans="1:2">
      <c r="A8" s="4" t="s">
        <v>287</v>
      </c>
    </row>
    <row r="9" spans="1:2">
      <c r="A9" s="3" t="s">
        <v>245</v>
      </c>
    </row>
    <row r="10" spans="1:2">
      <c r="A10" s="4" t="s">
        <v>310</v>
      </c>
      <c r="B10" s="4" t="s">
        <v>311</v>
      </c>
    </row>
    <row r="11" spans="1:2">
      <c r="A11" s="4" t="s">
        <v>68</v>
      </c>
    </row>
    <row r="12" spans="1:2">
      <c r="A12" s="3" t="s">
        <v>245</v>
      </c>
    </row>
    <row r="13" spans="1:2">
      <c r="A13" s="4" t="s">
        <v>312</v>
      </c>
      <c r="B13" s="4" t="s">
        <v>313</v>
      </c>
    </row>
    <row r="14" spans="1:2">
      <c r="A14" s="4" t="s">
        <v>304</v>
      </c>
      <c r="B14" s="4" t="s">
        <v>314</v>
      </c>
    </row>
    <row r="15" spans="1:2">
      <c r="A15" s="4" t="s">
        <v>315</v>
      </c>
      <c r="B15" s="4" t="s">
        <v>316</v>
      </c>
    </row>
    <row r="16" spans="1:2">
      <c r="A16" s="4" t="s">
        <v>317</v>
      </c>
      <c r="B16" s="4" t="s">
        <v>318</v>
      </c>
    </row>
    <row r="17" spans="1:2">
      <c r="A17" s="4" t="s">
        <v>319</v>
      </c>
    </row>
    <row r="18" spans="1:2">
      <c r="A18" s="3" t="s">
        <v>245</v>
      </c>
    </row>
    <row r="19" spans="1:2">
      <c r="A19" s="4" t="s">
        <v>315</v>
      </c>
      <c r="B19" s="4" t="s">
        <v>320</v>
      </c>
    </row>
    <row r="20" spans="1:2">
      <c r="A20" s="4" t="s">
        <v>321</v>
      </c>
    </row>
    <row r="21" spans="1:2">
      <c r="A21" s="3" t="s">
        <v>245</v>
      </c>
    </row>
    <row r="22" spans="1:2">
      <c r="A22" s="4" t="s">
        <v>315</v>
      </c>
      <c r="B22" s="4" t="s">
        <v>322</v>
      </c>
    </row>
    <row r="23" spans="1:2">
      <c r="A23" s="4" t="s">
        <v>66</v>
      </c>
    </row>
    <row r="24" spans="1:2">
      <c r="A24" s="3" t="s">
        <v>245</v>
      </c>
    </row>
    <row r="25" spans="1:2">
      <c r="A25" s="4" t="s">
        <v>312</v>
      </c>
      <c r="B25" s="4" t="s">
        <v>323</v>
      </c>
    </row>
    <row r="26" spans="1:2">
      <c r="A26" s="4" t="s">
        <v>310</v>
      </c>
      <c r="B26" s="4" t="s">
        <v>324</v>
      </c>
    </row>
    <row r="27" spans="1:2">
      <c r="A27" s="4" t="s">
        <v>325</v>
      </c>
      <c r="B27" s="4" t="s">
        <v>326</v>
      </c>
    </row>
    <row r="28" spans="1:2">
      <c r="A28" s="4" t="s">
        <v>304</v>
      </c>
      <c r="B28" s="4" t="s">
        <v>327</v>
      </c>
    </row>
    <row r="29" spans="1:2">
      <c r="A29" s="4" t="s">
        <v>315</v>
      </c>
      <c r="B29" s="4" t="s">
        <v>328</v>
      </c>
    </row>
    <row r="30" spans="1:2">
      <c r="A30" s="4" t="s">
        <v>317</v>
      </c>
      <c r="B30" s="4" t="s">
        <v>329</v>
      </c>
    </row>
    <row r="31" spans="1:2">
      <c r="A31" s="4" t="s">
        <v>330</v>
      </c>
    </row>
    <row r="32" spans="1:2">
      <c r="A32" s="3" t="s">
        <v>245</v>
      </c>
    </row>
    <row r="33" spans="1:2">
      <c r="A33" s="4" t="s">
        <v>331</v>
      </c>
      <c r="B33" s="4" t="s">
        <v>332</v>
      </c>
    </row>
    <row r="34" spans="1:2">
      <c r="A34" s="4" t="s">
        <v>70</v>
      </c>
    </row>
    <row r="35" spans="1:2">
      <c r="A35" s="3" t="s">
        <v>245</v>
      </c>
    </row>
    <row r="36" spans="1:2">
      <c r="A36" s="4" t="s">
        <v>312</v>
      </c>
      <c r="B36" s="4" t="s">
        <v>333</v>
      </c>
    </row>
    <row r="37" spans="1:2">
      <c r="A37" s="4" t="s">
        <v>304</v>
      </c>
      <c r="B37" s="4" t="s">
        <v>334</v>
      </c>
    </row>
    <row r="38" spans="1:2">
      <c r="A38" s="4" t="s">
        <v>315</v>
      </c>
      <c r="B38" s="4" t="s">
        <v>335</v>
      </c>
    </row>
    <row r="39" spans="1:2">
      <c r="A39" s="4" t="s">
        <v>317</v>
      </c>
      <c r="B39" s="4" t="s">
        <v>336</v>
      </c>
    </row>
    <row r="40" spans="1:2">
      <c r="A40" s="4" t="s">
        <v>331</v>
      </c>
      <c r="B40" s="4" t="s">
        <v>337</v>
      </c>
    </row>
    <row r="41" spans="1:2">
      <c r="A41" s="4" t="s">
        <v>338</v>
      </c>
    </row>
    <row r="42" spans="1:2">
      <c r="A42" s="3" t="s">
        <v>245</v>
      </c>
    </row>
    <row r="43" spans="1:2">
      <c r="A43" s="4" t="s">
        <v>315</v>
      </c>
      <c r="B43" s="4" t="s">
        <v>339</v>
      </c>
    </row>
    <row r="44" spans="1:2">
      <c r="A44" s="4" t="s">
        <v>340</v>
      </c>
    </row>
    <row r="45" spans="1:2">
      <c r="A45" s="3" t="s">
        <v>245</v>
      </c>
    </row>
    <row r="46" spans="1:2">
      <c r="A46" s="4" t="s">
        <v>315</v>
      </c>
      <c r="B4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47</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5</v>
      </c>
      <c r="B1" s="2" t="s">
        <v>1</v>
      </c>
    </row>
    <row r="2" spans="1:2">
      <c r="B2" s="2" t="s">
        <v>2</v>
      </c>
    </row>
    <row r="3" spans="1:2">
      <c r="A3" s="3" t="s">
        <v>249</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251</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53</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26</v>
      </c>
      <c r="D2" s="2" t="s">
        <v>2</v>
      </c>
      <c r="E2" s="2" t="s">
        <v>26</v>
      </c>
    </row>
    <row r="3" spans="1:5">
      <c r="A3" s="3" t="s">
        <v>83</v>
      </c>
    </row>
    <row r="4" spans="1:5">
      <c r="A4" s="4" t="s">
        <v>84</v>
      </c>
      <c r="B4" s="7" t="n">
        <v>95864</v>
      </c>
      <c r="C4" s="7" t="n">
        <v>77344</v>
      </c>
      <c r="D4" s="7" t="n">
        <v>281216</v>
      </c>
      <c r="E4" s="7" t="n">
        <v>231752</v>
      </c>
    </row>
    <row r="5" spans="1:5">
      <c r="A5" s="3" t="s">
        <v>32</v>
      </c>
    </row>
    <row r="6" spans="1:5">
      <c r="A6" s="4" t="s">
        <v>85</v>
      </c>
      <c r="B6" s="5" t="n">
        <v>6646</v>
      </c>
      <c r="C6" s="5" t="n">
        <v>4309</v>
      </c>
      <c r="D6" s="5" t="n">
        <v>20897</v>
      </c>
      <c r="E6" s="5" t="n">
        <v>13579</v>
      </c>
    </row>
    <row r="7" spans="1:5">
      <c r="A7" s="4" t="s">
        <v>86</v>
      </c>
      <c r="B7" s="5" t="n">
        <v>1320</v>
      </c>
      <c r="C7" s="5" t="n">
        <v>962</v>
      </c>
      <c r="D7" s="5" t="n">
        <v>4147</v>
      </c>
      <c r="E7" s="5" t="n">
        <v>2970</v>
      </c>
    </row>
    <row r="8" spans="1:5">
      <c r="A8" s="4" t="s">
        <v>30</v>
      </c>
      <c r="B8" s="5" t="n">
        <v>581</v>
      </c>
      <c r="C8" s="5" t="n">
        <v>666</v>
      </c>
      <c r="D8" s="5" t="n">
        <v>1916</v>
      </c>
      <c r="E8" s="5" t="n">
        <v>2174</v>
      </c>
    </row>
    <row r="9" spans="1:5">
      <c r="A9" s="4" t="s">
        <v>87</v>
      </c>
      <c r="B9" s="5" t="n">
        <v>104411</v>
      </c>
      <c r="C9" s="5" t="n">
        <v>83281</v>
      </c>
      <c r="D9" s="5" t="n">
        <v>308176</v>
      </c>
      <c r="E9" s="5" t="n">
        <v>250475</v>
      </c>
    </row>
    <row r="10" spans="1:5">
      <c r="A10" s="3" t="s">
        <v>88</v>
      </c>
    </row>
    <row r="11" spans="1:5">
      <c r="A11" s="4" t="s">
        <v>89</v>
      </c>
      <c r="B11" s="5" t="n">
        <v>2974</v>
      </c>
      <c r="C11" s="5" t="n">
        <v>1412</v>
      </c>
      <c r="D11" s="5" t="n">
        <v>8132</v>
      </c>
      <c r="E11" s="5" t="n">
        <v>4380</v>
      </c>
    </row>
    <row r="12" spans="1:5">
      <c r="A12" s="4" t="s">
        <v>53</v>
      </c>
      <c r="B12" s="5" t="n">
        <v>276</v>
      </c>
      <c r="C12" s="5" t="n">
        <v>137</v>
      </c>
      <c r="D12" s="5" t="n">
        <v>756</v>
      </c>
      <c r="E12" s="5" t="n">
        <v>418</v>
      </c>
    </row>
    <row r="13" spans="1:5">
      <c r="A13" s="4" t="s">
        <v>54</v>
      </c>
      <c r="B13" s="5" t="n">
        <v>842</v>
      </c>
      <c r="C13" s="5" t="n">
        <v>487</v>
      </c>
      <c r="D13" s="5" t="n">
        <v>2576</v>
      </c>
      <c r="E13" s="5" t="n">
        <v>1431</v>
      </c>
    </row>
    <row r="14" spans="1:5">
      <c r="A14" s="4" t="s">
        <v>90</v>
      </c>
      <c r="B14" s="5" t="n">
        <v>4092</v>
      </c>
      <c r="C14" s="5" t="n">
        <v>2036</v>
      </c>
      <c r="D14" s="5" t="n">
        <v>11464</v>
      </c>
      <c r="E14" s="5" t="n">
        <v>6229</v>
      </c>
    </row>
    <row r="15" spans="1:5">
      <c r="A15" s="4" t="s">
        <v>91</v>
      </c>
      <c r="B15" s="5" t="n">
        <v>100319</v>
      </c>
      <c r="C15" s="5" t="n">
        <v>81245</v>
      </c>
      <c r="D15" s="5" t="n">
        <v>296712</v>
      </c>
      <c r="E15" s="5" t="n">
        <v>244246</v>
      </c>
    </row>
    <row r="16" spans="1:5">
      <c r="A16" s="4" t="s">
        <v>92</v>
      </c>
      <c r="B16" s="5" t="n">
        <v>2062</v>
      </c>
      <c r="C16" s="5" t="n">
        <v>912</v>
      </c>
      <c r="D16" s="5" t="n">
        <v>8082</v>
      </c>
      <c r="E16" s="5" t="n">
        <v>6198</v>
      </c>
    </row>
    <row r="17" spans="1:5">
      <c r="A17" s="4" t="s">
        <v>93</v>
      </c>
      <c r="B17" s="5" t="n">
        <v>98257</v>
      </c>
      <c r="C17" s="5" t="n">
        <v>80333</v>
      </c>
      <c r="D17" s="5" t="n">
        <v>288630</v>
      </c>
      <c r="E17" s="5" t="n">
        <v>238048</v>
      </c>
    </row>
    <row r="18" spans="1:5">
      <c r="A18" s="3" t="s">
        <v>94</v>
      </c>
    </row>
    <row r="19" spans="1:5">
      <c r="A19" s="4" t="s">
        <v>95</v>
      </c>
      <c r="B19" s="5" t="n">
        <v>22448</v>
      </c>
      <c r="C19" s="5" t="n">
        <v>20776</v>
      </c>
      <c r="D19" s="5" t="n">
        <v>66322</v>
      </c>
      <c r="E19" s="5" t="n">
        <v>62439</v>
      </c>
    </row>
    <row r="20" spans="1:5">
      <c r="A20" s="4" t="s">
        <v>96</v>
      </c>
      <c r="B20" s="5" t="n">
        <v>3446</v>
      </c>
      <c r="C20" s="5" t="n">
        <v>6286</v>
      </c>
      <c r="D20" s="5" t="n">
        <v>14210</v>
      </c>
      <c r="E20" s="5" t="n">
        <v>16104</v>
      </c>
    </row>
    <row r="21" spans="1:5">
      <c r="A21" s="4" t="s">
        <v>97</v>
      </c>
      <c r="B21" s="5" t="n">
        <v>6310</v>
      </c>
      <c r="C21" s="5" t="n">
        <v>4877</v>
      </c>
      <c r="D21" s="5" t="n">
        <v>18703</v>
      </c>
      <c r="E21" s="5" t="n">
        <v>14573</v>
      </c>
    </row>
    <row r="22" spans="1:5">
      <c r="A22" s="4" t="s">
        <v>98</v>
      </c>
      <c r="B22" s="5" t="n">
        <v>1278</v>
      </c>
      <c r="D22" s="5" t="n">
        <v>1388</v>
      </c>
      <c r="E22" s="5" t="n">
        <v>122</v>
      </c>
    </row>
    <row r="23" spans="1:5">
      <c r="A23" s="4" t="s">
        <v>99</v>
      </c>
      <c r="B23" s="5" t="n">
        <v>-753</v>
      </c>
      <c r="D23" s="5" t="n">
        <v>-753</v>
      </c>
    </row>
    <row r="24" spans="1:5">
      <c r="A24" s="4" t="s">
        <v>100</v>
      </c>
      <c r="B24" s="5" t="n">
        <v>1944</v>
      </c>
      <c r="C24" s="5" t="n">
        <v>2207</v>
      </c>
      <c r="D24" s="5" t="n">
        <v>5647</v>
      </c>
      <c r="E24" s="5" t="n">
        <v>5130</v>
      </c>
    </row>
    <row r="25" spans="1:5">
      <c r="A25" s="4" t="s">
        <v>101</v>
      </c>
      <c r="E25" s="5" t="n">
        <v>-5901</v>
      </c>
    </row>
    <row r="26" spans="1:5">
      <c r="A26" s="4" t="s">
        <v>102</v>
      </c>
      <c r="B26" s="5" t="n">
        <v>1367</v>
      </c>
      <c r="C26" s="5" t="n">
        <v>1194</v>
      </c>
      <c r="D26" s="5" t="n">
        <v>4532</v>
      </c>
      <c r="E26" s="5" t="n">
        <v>5032</v>
      </c>
    </row>
    <row r="27" spans="1:5">
      <c r="A27" s="4" t="s">
        <v>103</v>
      </c>
      <c r="B27" s="5" t="n">
        <v>36040</v>
      </c>
      <c r="C27" s="5" t="n">
        <v>35340</v>
      </c>
      <c r="D27" s="5" t="n">
        <v>110049</v>
      </c>
      <c r="E27" s="5" t="n">
        <v>97499</v>
      </c>
    </row>
    <row r="28" spans="1:5">
      <c r="A28" s="3" t="s">
        <v>104</v>
      </c>
    </row>
    <row r="29" spans="1:5">
      <c r="A29" s="4" t="s">
        <v>105</v>
      </c>
      <c r="B29" s="5" t="n">
        <v>47245</v>
      </c>
      <c r="C29" s="5" t="n">
        <v>41972</v>
      </c>
      <c r="D29" s="5" t="n">
        <v>143711</v>
      </c>
      <c r="E29" s="5" t="n">
        <v>123941</v>
      </c>
    </row>
    <row r="30" spans="1:5">
      <c r="A30" s="4" t="s">
        <v>106</v>
      </c>
      <c r="B30" s="5" t="n">
        <v>6214</v>
      </c>
      <c r="C30" s="5" t="n">
        <v>5464</v>
      </c>
      <c r="D30" s="5" t="n">
        <v>18650</v>
      </c>
      <c r="E30" s="5" t="n">
        <v>16364</v>
      </c>
    </row>
    <row r="31" spans="1:5">
      <c r="A31" s="4" t="s">
        <v>107</v>
      </c>
      <c r="B31" s="5" t="n">
        <v>6003</v>
      </c>
      <c r="C31" s="5" t="n">
        <v>5237</v>
      </c>
      <c r="D31" s="5" t="n">
        <v>18776</v>
      </c>
      <c r="E31" s="5" t="n">
        <v>15353</v>
      </c>
    </row>
    <row r="32" spans="1:5">
      <c r="A32" s="4" t="s">
        <v>108</v>
      </c>
      <c r="B32" s="5" t="n">
        <v>3751</v>
      </c>
      <c r="C32" s="5" t="n">
        <v>3234</v>
      </c>
      <c r="D32" s="5" t="n">
        <v>11422</v>
      </c>
      <c r="E32" s="5" t="n">
        <v>9157</v>
      </c>
    </row>
    <row r="33" spans="1:5">
      <c r="A33" s="4" t="s">
        <v>109</v>
      </c>
      <c r="B33" s="5" t="n">
        <v>1753</v>
      </c>
      <c r="C33" s="5" t="n">
        <v>2085</v>
      </c>
      <c r="D33" s="5" t="n">
        <v>5648</v>
      </c>
      <c r="E33" s="5" t="n">
        <v>4733</v>
      </c>
    </row>
    <row r="34" spans="1:5">
      <c r="A34" s="4" t="s">
        <v>110</v>
      </c>
      <c r="B34" s="5" t="n">
        <v>2748</v>
      </c>
      <c r="C34" s="5" t="n">
        <v>2940</v>
      </c>
      <c r="D34" s="5" t="n">
        <v>8404</v>
      </c>
      <c r="E34" s="5" t="n">
        <v>8859</v>
      </c>
    </row>
    <row r="35" spans="1:5">
      <c r="A35" s="4" t="s">
        <v>111</v>
      </c>
      <c r="B35" s="5" t="n">
        <v>2494</v>
      </c>
      <c r="C35" s="5" t="n">
        <v>1891</v>
      </c>
      <c r="D35" s="5" t="n">
        <v>7496</v>
      </c>
      <c r="E35" s="5" t="n">
        <v>5687</v>
      </c>
    </row>
    <row r="36" spans="1:5">
      <c r="A36" s="4" t="s">
        <v>112</v>
      </c>
      <c r="B36" s="5" t="n">
        <v>1491</v>
      </c>
      <c r="C36" s="5" t="n">
        <v>1345</v>
      </c>
      <c r="D36" s="5" t="n">
        <v>4715</v>
      </c>
      <c r="E36" s="5" t="n">
        <v>4910</v>
      </c>
    </row>
    <row r="37" spans="1:5">
      <c r="A37" s="4" t="s">
        <v>113</v>
      </c>
      <c r="B37" s="5" t="n">
        <v>1265</v>
      </c>
      <c r="C37" s="5" t="n">
        <v>1758</v>
      </c>
      <c r="D37" s="5" t="n">
        <v>4637</v>
      </c>
      <c r="E37" s="5" t="n">
        <v>4663</v>
      </c>
    </row>
    <row r="38" spans="1:5">
      <c r="A38" s="4" t="s">
        <v>114</v>
      </c>
      <c r="B38" s="5" t="n">
        <v>918</v>
      </c>
      <c r="C38" s="5" t="n">
        <v>1001</v>
      </c>
      <c r="D38" s="5" t="n">
        <v>3029</v>
      </c>
      <c r="E38" s="5" t="n">
        <v>3162</v>
      </c>
    </row>
    <row r="39" spans="1:5">
      <c r="A39" s="4" t="s">
        <v>115</v>
      </c>
      <c r="B39" s="5" t="n">
        <v>852</v>
      </c>
      <c r="C39" s="5" t="n">
        <v>790</v>
      </c>
      <c r="D39" s="5" t="n">
        <v>2400</v>
      </c>
      <c r="E39" s="5" t="n">
        <v>2293</v>
      </c>
    </row>
    <row r="40" spans="1:5">
      <c r="A40" s="4" t="s">
        <v>116</v>
      </c>
      <c r="B40" s="5" t="n">
        <v>1551</v>
      </c>
      <c r="C40" s="5" t="n">
        <v>709</v>
      </c>
      <c r="D40" s="5" t="n">
        <v>26882</v>
      </c>
      <c r="E40" s="5" t="n">
        <v>3240</v>
      </c>
    </row>
    <row r="41" spans="1:5">
      <c r="A41" s="4" t="s">
        <v>102</v>
      </c>
      <c r="B41" s="5" t="n">
        <v>5289</v>
      </c>
      <c r="C41" s="5" t="n">
        <v>4765</v>
      </c>
      <c r="D41" s="5" t="n">
        <v>17066</v>
      </c>
      <c r="E41" s="5" t="n">
        <v>16712</v>
      </c>
    </row>
    <row r="42" spans="1:5">
      <c r="A42" s="4" t="s">
        <v>117</v>
      </c>
      <c r="B42" s="5" t="n">
        <v>81574</v>
      </c>
      <c r="C42" s="5" t="n">
        <v>73191</v>
      </c>
      <c r="D42" s="5" t="n">
        <v>272836</v>
      </c>
      <c r="E42" s="5" t="n">
        <v>219074</v>
      </c>
    </row>
    <row r="43" spans="1:5">
      <c r="A43" s="3" t="s">
        <v>118</v>
      </c>
    </row>
    <row r="44" spans="1:5">
      <c r="A44" s="4" t="s">
        <v>119</v>
      </c>
      <c r="B44" s="5" t="n">
        <v>52723</v>
      </c>
      <c r="C44" s="5" t="n">
        <v>42482</v>
      </c>
      <c r="D44" s="5" t="n">
        <v>125843</v>
      </c>
      <c r="E44" s="5" t="n">
        <v>116473</v>
      </c>
    </row>
    <row r="45" spans="1:5">
      <c r="A45" s="4" t="s">
        <v>120</v>
      </c>
      <c r="B45" s="5" t="n">
        <v>17677</v>
      </c>
      <c r="C45" s="5" t="n">
        <v>14387</v>
      </c>
      <c r="D45" s="5" t="n">
        <v>40710</v>
      </c>
      <c r="E45" s="5" t="n">
        <v>39368</v>
      </c>
    </row>
    <row r="46" spans="1:5">
      <c r="A46" s="4" t="s">
        <v>121</v>
      </c>
      <c r="B46" s="5" t="n">
        <v>35046</v>
      </c>
      <c r="C46" s="5" t="n">
        <v>28095</v>
      </c>
      <c r="D46" s="5" t="n">
        <v>85133</v>
      </c>
      <c r="E46" s="5" t="n">
        <v>77105</v>
      </c>
    </row>
    <row r="47" spans="1:5">
      <c r="A47" s="4" t="s">
        <v>121</v>
      </c>
      <c r="B47" s="7" t="n">
        <v>35046</v>
      </c>
      <c r="C47" s="7" t="n">
        <v>28095</v>
      </c>
      <c r="D47" s="7" t="n">
        <v>85133</v>
      </c>
      <c r="E47" s="7" t="n">
        <v>77105</v>
      </c>
    </row>
    <row r="48" spans="1:5">
      <c r="A48" s="3" t="s">
        <v>122</v>
      </c>
    </row>
    <row r="49" spans="1:5">
      <c r="A49" s="4" t="s">
        <v>123</v>
      </c>
      <c r="B49" s="8" t="n">
        <v>1.2</v>
      </c>
      <c r="C49" s="8" t="n">
        <v>1.17</v>
      </c>
      <c r="D49" s="8" t="n">
        <v>2.92</v>
      </c>
      <c r="E49" s="8" t="n">
        <v>3.21</v>
      </c>
    </row>
    <row r="50" spans="1:5">
      <c r="A50" s="4" t="s">
        <v>124</v>
      </c>
      <c r="B50" s="9" t="n">
        <v>1.19</v>
      </c>
      <c r="C50" s="9" t="n">
        <v>1.16</v>
      </c>
      <c r="D50" s="9" t="n">
        <v>2.9</v>
      </c>
      <c r="E50" s="9" t="n">
        <v>3.18</v>
      </c>
    </row>
    <row r="51" spans="1:5">
      <c r="A51" s="4" t="s">
        <v>125</v>
      </c>
      <c r="B51" s="8" t="n">
        <v>0.33</v>
      </c>
      <c r="C51" s="8" t="n">
        <v>0.31</v>
      </c>
      <c r="D51" s="8" t="n">
        <v>0.99</v>
      </c>
      <c r="E51" s="8" t="n">
        <v>0.89</v>
      </c>
    </row>
    <row r="52" spans="1:5">
      <c r="A52" s="3" t="s">
        <v>126</v>
      </c>
    </row>
    <row r="53" spans="1:5">
      <c r="A53" s="4" t="s">
        <v>127</v>
      </c>
      <c r="B53" s="5" t="n">
        <v>29115</v>
      </c>
      <c r="C53" s="5" t="n">
        <v>24016</v>
      </c>
      <c r="D53" s="5" t="n">
        <v>29023</v>
      </c>
      <c r="E53" s="5" t="n">
        <v>23989</v>
      </c>
    </row>
    <row r="54" spans="1:5">
      <c r="A54" s="4" t="s">
        <v>128</v>
      </c>
      <c r="B54" s="5" t="n">
        <v>29385</v>
      </c>
      <c r="C54" s="5" t="n">
        <v>24278</v>
      </c>
      <c r="D54" s="5" t="n">
        <v>29291</v>
      </c>
      <c r="E54" s="5" t="n">
        <v>242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v>
      </c>
    </row>
    <row r="3" spans="1:2">
      <c r="A3" s="3" t="s">
        <v>258</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7</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7</v>
      </c>
      <c r="B1" s="2" t="s">
        <v>1</v>
      </c>
    </row>
    <row r="2" spans="1:2">
      <c r="B2" s="2" t="s">
        <v>26</v>
      </c>
    </row>
    <row r="3" spans="1:2">
      <c r="A3" s="3" t="s">
        <v>269</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5</v>
      </c>
      <c r="B1" s="2" t="s">
        <v>1</v>
      </c>
    </row>
    <row r="2" spans="1:2">
      <c r="B2" s="2" t="s">
        <v>2</v>
      </c>
    </row>
    <row r="3" spans="1:2">
      <c r="A3" s="3" t="s">
        <v>273</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00</v>
      </c>
      <c r="B1" s="2" t="s">
        <v>82</v>
      </c>
      <c r="C1" s="2" t="s">
        <v>1</v>
      </c>
    </row>
    <row r="2" spans="1:3">
      <c r="B2" s="2" t="s">
        <v>2</v>
      </c>
      <c r="C2" s="2" t="s">
        <v>2</v>
      </c>
    </row>
    <row r="3" spans="1:3">
      <c r="A3" s="3" t="s">
        <v>239</v>
      </c>
    </row>
    <row r="4" spans="1:3">
      <c r="A4" s="4" t="s">
        <v>401</v>
      </c>
      <c r="B4" s="7" t="n">
        <v>104000</v>
      </c>
      <c r="C4" s="7" t="n">
        <v>83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4"/>
    <col customWidth="1" max="2" min="2" width="22"/>
    <col customWidth="1" max="3" min="3" width="30"/>
    <col customWidth="1" max="4" min="4" width="27"/>
    <col customWidth="1" max="5" min="5" width="35"/>
    <col customWidth="1" max="6" min="6" width="27"/>
    <col customWidth="1" max="7" min="7" width="27"/>
  </cols>
  <sheetData>
    <row r="1" spans="1:7">
      <c r="A1" s="1" t="s">
        <v>402</v>
      </c>
      <c r="B1" s="2" t="s">
        <v>403</v>
      </c>
      <c r="C1" s="2" t="s">
        <v>404</v>
      </c>
      <c r="D1" s="2" t="s">
        <v>405</v>
      </c>
      <c r="E1" s="2" t="s">
        <v>406</v>
      </c>
      <c r="F1" s="2" t="s">
        <v>407</v>
      </c>
      <c r="G1" s="2" t="s">
        <v>408</v>
      </c>
    </row>
    <row r="2" spans="1:7">
      <c r="A2" s="3" t="s">
        <v>241</v>
      </c>
    </row>
    <row r="3" spans="1:7">
      <c r="A3" s="4" t="s">
        <v>48</v>
      </c>
      <c r="E3" s="7" t="n">
        <v>11169110000</v>
      </c>
      <c r="F3" s="7" t="n">
        <v>8900592000</v>
      </c>
      <c r="G3" s="7" t="n">
        <v>8797165000</v>
      </c>
    </row>
    <row r="4" spans="1:7">
      <c r="A4" s="4" t="s">
        <v>89</v>
      </c>
      <c r="E4" s="5" t="n">
        <v>9062021000</v>
      </c>
      <c r="F4" s="5" t="n">
        <v>7334423000</v>
      </c>
      <c r="G4" s="5" t="n">
        <v>7247406000</v>
      </c>
    </row>
    <row r="5" spans="1:7">
      <c r="A5" s="4" t="s">
        <v>409</v>
      </c>
      <c r="E5" s="7" t="n">
        <v>8223204000</v>
      </c>
      <c r="F5" s="7" t="n">
        <v>6643326000</v>
      </c>
      <c r="G5" s="7" t="n">
        <v>6489068000</v>
      </c>
    </row>
    <row r="6" spans="1:7">
      <c r="A6" s="4" t="s">
        <v>410</v>
      </c>
      <c r="B6" s="5" t="n">
        <v>2</v>
      </c>
    </row>
    <row r="7" spans="1:7">
      <c r="A7" s="4" t="s">
        <v>411</v>
      </c>
      <c r="E7" s="5" t="n">
        <v>29267369</v>
      </c>
      <c r="F7" s="5" t="n">
        <v>24230392</v>
      </c>
      <c r="G7" s="5" t="n">
        <v>24209122</v>
      </c>
    </row>
    <row r="8" spans="1:7">
      <c r="A8" s="4" t="s">
        <v>287</v>
      </c>
    </row>
    <row r="9" spans="1:7">
      <c r="A9" s="3" t="s">
        <v>241</v>
      </c>
    </row>
    <row r="10" spans="1:7">
      <c r="A10" s="4" t="s">
        <v>412</v>
      </c>
      <c r="D10" s="5" t="n">
        <v>4978338</v>
      </c>
    </row>
    <row r="11" spans="1:7">
      <c r="A11" s="4" t="s">
        <v>413</v>
      </c>
      <c r="D11" s="7" t="n">
        <v>435115000</v>
      </c>
    </row>
    <row r="12" spans="1:7">
      <c r="A12" s="4" t="s">
        <v>414</v>
      </c>
      <c r="D12" s="10" t="n">
        <v>0.7307</v>
      </c>
    </row>
    <row r="13" spans="1:7">
      <c r="A13" s="4" t="s">
        <v>415</v>
      </c>
      <c r="D13" s="7" t="n">
        <v>434609000</v>
      </c>
    </row>
    <row r="14" spans="1:7">
      <c r="A14" s="4" t="s">
        <v>416</v>
      </c>
      <c r="D14" s="7" t="n">
        <v>490000</v>
      </c>
    </row>
    <row r="15" spans="1:7">
      <c r="A15" s="4" t="s">
        <v>417</v>
      </c>
    </row>
    <row r="16" spans="1:7">
      <c r="A16" s="3" t="s">
        <v>241</v>
      </c>
    </row>
    <row r="17" spans="1:7">
      <c r="A17" s="4" t="s">
        <v>412</v>
      </c>
      <c r="C17" s="5" t="n">
        <v>7471072</v>
      </c>
    </row>
    <row r="18" spans="1:7">
      <c r="A18" s="4" t="s">
        <v>418</v>
      </c>
      <c r="C18" s="8" t="n">
        <v>0.14</v>
      </c>
    </row>
    <row r="19" spans="1:7">
      <c r="A19" s="4" t="s">
        <v>48</v>
      </c>
      <c r="E19" s="7" t="n">
        <v>3300000000</v>
      </c>
    </row>
    <row r="20" spans="1:7">
      <c r="A20" s="4" t="s">
        <v>89</v>
      </c>
      <c r="E20" s="5" t="n">
        <v>2500000000</v>
      </c>
    </row>
    <row r="21" spans="1:7">
      <c r="A21" s="4" t="s">
        <v>409</v>
      </c>
      <c r="E21" s="7" t="n">
        <v>2400000000</v>
      </c>
    </row>
    <row r="22" spans="1:7">
      <c r="A22" s="4" t="s">
        <v>419</v>
      </c>
      <c r="E22" s="5" t="n">
        <v>50</v>
      </c>
    </row>
    <row r="23" spans="1:7">
      <c r="A23" s="4" t="s">
        <v>410</v>
      </c>
      <c r="B23" s="5"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421</v>
      </c>
      <c r="C1" s="2" t="s">
        <v>2</v>
      </c>
      <c r="D1" s="2" t="s">
        <v>25</v>
      </c>
      <c r="E1" s="2" t="s">
        <v>26</v>
      </c>
    </row>
    <row r="2" spans="1:5">
      <c r="A2" s="3" t="s">
        <v>422</v>
      </c>
    </row>
    <row r="3" spans="1:5">
      <c r="A3" s="4" t="s">
        <v>423</v>
      </c>
      <c r="B3" s="7" t="n">
        <v>72043000</v>
      </c>
    </row>
    <row r="4" spans="1:5">
      <c r="A4" s="4" t="s">
        <v>424</v>
      </c>
      <c r="B4" s="5" t="n">
        <v>590054000</v>
      </c>
    </row>
    <row r="5" spans="1:5">
      <c r="A5" s="4" t="s">
        <v>37</v>
      </c>
      <c r="B5" s="5" t="n">
        <v>13652000</v>
      </c>
    </row>
    <row r="6" spans="1:5">
      <c r="A6" s="4" t="s">
        <v>409</v>
      </c>
      <c r="B6" s="5" t="n">
        <v>1049950000</v>
      </c>
    </row>
    <row r="7" spans="1:5">
      <c r="A7" s="4" t="s">
        <v>425</v>
      </c>
      <c r="B7" s="5" t="n">
        <v>23207000</v>
      </c>
    </row>
    <row r="8" spans="1:5">
      <c r="A8" s="4" t="s">
        <v>42</v>
      </c>
      <c r="B8" s="5" t="n">
        <v>44513000</v>
      </c>
    </row>
    <row r="9" spans="1:5">
      <c r="A9" s="4" t="s">
        <v>426</v>
      </c>
      <c r="B9" s="5" t="n">
        <v>18120000</v>
      </c>
    </row>
    <row r="10" spans="1:5">
      <c r="A10" s="4" t="s">
        <v>427</v>
      </c>
      <c r="B10" s="5" t="n">
        <v>385000</v>
      </c>
    </row>
    <row r="11" spans="1:5">
      <c r="A11" s="4" t="s">
        <v>428</v>
      </c>
      <c r="B11" s="5" t="n">
        <v>16410000</v>
      </c>
    </row>
    <row r="12" spans="1:5">
      <c r="A12" s="4" t="s">
        <v>47</v>
      </c>
      <c r="B12" s="5" t="n">
        <v>7063000</v>
      </c>
    </row>
    <row r="13" spans="1:5">
      <c r="A13" s="4" t="s">
        <v>48</v>
      </c>
      <c r="B13" s="5" t="n">
        <v>1835397000</v>
      </c>
    </row>
    <row r="14" spans="1:5">
      <c r="A14" s="3" t="s">
        <v>429</v>
      </c>
    </row>
    <row r="15" spans="1:5">
      <c r="A15" s="4" t="s">
        <v>52</v>
      </c>
      <c r="B15" s="5" t="n">
        <v>1520920000</v>
      </c>
    </row>
    <row r="16" spans="1:5">
      <c r="A16" s="4" t="s">
        <v>430</v>
      </c>
      <c r="B16" s="5" t="n">
        <v>27743000</v>
      </c>
    </row>
    <row r="17" spans="1:5">
      <c r="A17" s="4" t="s">
        <v>56</v>
      </c>
      <c r="B17" s="5" t="n">
        <v>1659177000</v>
      </c>
    </row>
    <row r="18" spans="1:5">
      <c r="A18" s="4" t="s">
        <v>431</v>
      </c>
      <c r="B18" s="5" t="n">
        <v>176220000</v>
      </c>
    </row>
    <row r="19" spans="1:5">
      <c r="A19" s="4" t="s">
        <v>46</v>
      </c>
      <c r="B19" s="5" t="n">
        <v>258895000</v>
      </c>
      <c r="C19" s="7" t="n">
        <v>597236000</v>
      </c>
      <c r="D19" s="7" t="n">
        <v>338340000</v>
      </c>
      <c r="E19" s="7" t="n">
        <v>338340000</v>
      </c>
    </row>
    <row r="20" spans="1:5">
      <c r="A20" s="4" t="s">
        <v>432</v>
      </c>
      <c r="B20" s="5" t="n">
        <v>435115000</v>
      </c>
    </row>
    <row r="21" spans="1:5">
      <c r="A21" s="4" t="s">
        <v>53</v>
      </c>
      <c r="B21" s="5" t="n">
        <v>1014000</v>
      </c>
      <c r="C21" s="5" t="n">
        <v>291099000</v>
      </c>
      <c r="D21" s="7" t="n">
        <v>313773000</v>
      </c>
      <c r="E21" s="7" t="n">
        <v>305268000</v>
      </c>
    </row>
    <row r="22" spans="1:5">
      <c r="A22" s="4" t="s">
        <v>54</v>
      </c>
      <c r="B22" s="5" t="n">
        <v>109500000</v>
      </c>
    </row>
    <row r="23" spans="1:5">
      <c r="A23" s="3" t="s">
        <v>433</v>
      </c>
    </row>
    <row r="24" spans="1:5">
      <c r="A24" s="4" t="s">
        <v>434</v>
      </c>
      <c r="C24" s="5" t="n">
        <v>8259000</v>
      </c>
    </row>
    <row r="25" spans="1:5">
      <c r="A25" s="4" t="s">
        <v>435</v>
      </c>
      <c r="C25" s="7" t="n">
        <v>496000</v>
      </c>
    </row>
    <row r="26" spans="1:5">
      <c r="A26" s="4" t="s">
        <v>436</v>
      </c>
    </row>
    <row r="27" spans="1:5">
      <c r="A27" s="3" t="s">
        <v>422</v>
      </c>
    </row>
    <row r="28" spans="1:5">
      <c r="A28" s="4" t="s">
        <v>427</v>
      </c>
      <c r="B28" s="5" t="n">
        <v>-165000</v>
      </c>
    </row>
    <row r="29" spans="1:5">
      <c r="A29" s="4" t="s">
        <v>428</v>
      </c>
      <c r="B29" s="5" t="n">
        <v>850000</v>
      </c>
    </row>
    <row r="30" spans="1:5">
      <c r="A30" s="4" t="s">
        <v>48</v>
      </c>
      <c r="B30" s="5" t="n">
        <v>685000</v>
      </c>
    </row>
    <row r="31" spans="1:5">
      <c r="A31" s="3" t="s">
        <v>429</v>
      </c>
    </row>
    <row r="32" spans="1:5">
      <c r="A32" s="4" t="s">
        <v>430</v>
      </c>
      <c r="B32" s="5" t="n">
        <v>2210000</v>
      </c>
    </row>
    <row r="33" spans="1:5">
      <c r="A33" s="4" t="s">
        <v>56</v>
      </c>
      <c r="B33" s="5" t="n">
        <v>2210000</v>
      </c>
    </row>
    <row r="34" spans="1:5">
      <c r="A34" s="4" t="s">
        <v>431</v>
      </c>
      <c r="B34" s="5" t="n">
        <v>-1525000</v>
      </c>
    </row>
    <row r="35" spans="1:5">
      <c r="A35" s="4" t="s">
        <v>46</v>
      </c>
      <c r="B35" s="5" t="n">
        <v>1525000</v>
      </c>
    </row>
    <row r="36" spans="1:5">
      <c r="A36" s="4" t="s">
        <v>437</v>
      </c>
    </row>
    <row r="37" spans="1:5">
      <c r="A37" s="3" t="s">
        <v>422</v>
      </c>
    </row>
    <row r="38" spans="1:5">
      <c r="A38" s="4" t="s">
        <v>424</v>
      </c>
      <c r="B38" s="5" t="n">
        <v>-1770000</v>
      </c>
    </row>
    <row r="39" spans="1:5">
      <c r="A39" s="4" t="s">
        <v>409</v>
      </c>
      <c r="B39" s="5" t="n">
        <v>-10668000</v>
      </c>
    </row>
    <row r="40" spans="1:5">
      <c r="A40" s="4" t="s">
        <v>425</v>
      </c>
      <c r="B40" s="5" t="n">
        <v>-2212000</v>
      </c>
    </row>
    <row r="41" spans="1:5">
      <c r="A41" s="4" t="s">
        <v>426</v>
      </c>
      <c r="B41" s="5" t="n">
        <v>17980000</v>
      </c>
    </row>
    <row r="42" spans="1:5">
      <c r="A42" s="4" t="s">
        <v>427</v>
      </c>
      <c r="B42" s="5" t="n">
        <v>-30000</v>
      </c>
    </row>
    <row r="43" spans="1:5">
      <c r="A43" s="4" t="s">
        <v>428</v>
      </c>
      <c r="B43" s="5" t="n">
        <v>-687000</v>
      </c>
    </row>
    <row r="44" spans="1:5">
      <c r="A44" s="4" t="s">
        <v>47</v>
      </c>
      <c r="B44" s="5" t="n">
        <v>-482000</v>
      </c>
    </row>
    <row r="45" spans="1:5">
      <c r="A45" s="4" t="s">
        <v>48</v>
      </c>
      <c r="B45" s="5" t="n">
        <v>2131000</v>
      </c>
    </row>
    <row r="46" spans="1:5">
      <c r="A46" s="3" t="s">
        <v>429</v>
      </c>
    </row>
    <row r="47" spans="1:5">
      <c r="A47" s="4" t="s">
        <v>430</v>
      </c>
      <c r="B47" s="5" t="n">
        <v>5553000</v>
      </c>
    </row>
    <row r="48" spans="1:5">
      <c r="A48" s="4" t="s">
        <v>56</v>
      </c>
      <c r="B48" s="5" t="n">
        <v>4433000</v>
      </c>
    </row>
    <row r="49" spans="1:5">
      <c r="A49" s="4" t="s">
        <v>431</v>
      </c>
      <c r="B49" s="5" t="n">
        <v>-2302000</v>
      </c>
    </row>
    <row r="50" spans="1:5">
      <c r="A50" s="4" t="s">
        <v>46</v>
      </c>
      <c r="B50" s="5" t="n">
        <v>257370000</v>
      </c>
    </row>
    <row r="51" spans="1:5">
      <c r="A51" s="4" t="s">
        <v>432</v>
      </c>
      <c r="B51" s="5" t="n">
        <v>255068000</v>
      </c>
    </row>
    <row r="52" spans="1:5">
      <c r="A52" s="4" t="s">
        <v>54</v>
      </c>
      <c r="B52" s="5" t="n">
        <v>-1120000</v>
      </c>
    </row>
    <row r="53" spans="1:5">
      <c r="A53" s="4" t="s">
        <v>438</v>
      </c>
    </row>
    <row r="54" spans="1:5">
      <c r="A54" s="3" t="s">
        <v>429</v>
      </c>
    </row>
    <row r="55" spans="1:5">
      <c r="A55" s="4" t="s">
        <v>52</v>
      </c>
      <c r="B55" s="5" t="n">
        <v>1257953000</v>
      </c>
    </row>
    <row r="56" spans="1:5">
      <c r="A56" s="4" t="s">
        <v>439</v>
      </c>
    </row>
    <row r="57" spans="1:5">
      <c r="A57" s="3" t="s">
        <v>429</v>
      </c>
    </row>
    <row r="58" spans="1:5">
      <c r="A58" s="4" t="s">
        <v>52</v>
      </c>
      <c r="B58" s="7" t="n">
        <v>262967000</v>
      </c>
    </row>
    <row r="59" spans="1:5">
      <c r="A59" s="4" t="s">
        <v>287</v>
      </c>
    </row>
    <row r="60" spans="1:5">
      <c r="A60" s="3" t="s">
        <v>433</v>
      </c>
    </row>
    <row r="61" spans="1:5">
      <c r="A61" s="4" t="s">
        <v>440</v>
      </c>
      <c r="B61" s="5" t="n">
        <v>4978338</v>
      </c>
    </row>
    <row r="62" spans="1:5">
      <c r="A62" s="4" t="s">
        <v>441</v>
      </c>
      <c r="B62" s="7" t="n">
        <v>434609000</v>
      </c>
    </row>
    <row r="63" spans="1:5">
      <c r="A63" s="4" t="s">
        <v>442</v>
      </c>
      <c r="B63" s="5" t="n">
        <v>490000</v>
      </c>
    </row>
    <row r="64" spans="1:5">
      <c r="A64" s="4" t="s">
        <v>443</v>
      </c>
      <c r="B64" s="5" t="n">
        <v>435115000</v>
      </c>
    </row>
    <row r="65" spans="1:5">
      <c r="A65" s="4" t="s">
        <v>444</v>
      </c>
      <c r="B65" s="5" t="n">
        <v>16000</v>
      </c>
    </row>
    <row r="66" spans="1:5">
      <c r="A66" s="4" t="s">
        <v>445</v>
      </c>
      <c r="B66" s="7" t="n">
        <v>434625000</v>
      </c>
    </row>
    <row r="67" spans="1:5">
      <c r="A67" s="4" t="s">
        <v>446</v>
      </c>
      <c r="B67" s="8" t="n">
        <v>87.3</v>
      </c>
    </row>
    <row r="68" spans="1:5">
      <c r="A68" s="4" t="s">
        <v>447</v>
      </c>
      <c r="B68" s="7" t="n">
        <v>30749000</v>
      </c>
    </row>
    <row r="69" spans="1:5">
      <c r="A69" s="4" t="s">
        <v>448</v>
      </c>
      <c r="B69" s="5" t="n">
        <v>20081000</v>
      </c>
    </row>
    <row r="70" spans="1:5">
      <c r="A70" s="4" t="s">
        <v>449</v>
      </c>
      <c r="B70" s="5" t="n">
        <v>2149000</v>
      </c>
    </row>
    <row r="71" spans="1:5">
      <c r="A71" s="4" t="s">
        <v>450</v>
      </c>
      <c r="B71" s="5" t="n">
        <v>1029000</v>
      </c>
    </row>
    <row r="72" spans="1:5">
      <c r="A72" s="4" t="s">
        <v>451</v>
      </c>
    </row>
    <row r="73" spans="1:5">
      <c r="A73" s="3" t="s">
        <v>422</v>
      </c>
    </row>
    <row r="74" spans="1:5">
      <c r="A74" s="4" t="s">
        <v>423</v>
      </c>
      <c r="B74" s="5" t="n">
        <v>72043000</v>
      </c>
    </row>
    <row r="75" spans="1:5">
      <c r="A75" s="4" t="s">
        <v>424</v>
      </c>
      <c r="B75" s="5" t="n">
        <v>591824000</v>
      </c>
    </row>
    <row r="76" spans="1:5">
      <c r="A76" s="4" t="s">
        <v>37</v>
      </c>
      <c r="B76" s="5" t="n">
        <v>13652000</v>
      </c>
    </row>
    <row r="77" spans="1:5">
      <c r="A77" s="4" t="s">
        <v>409</v>
      </c>
      <c r="B77" s="5" t="n">
        <v>1060618000</v>
      </c>
    </row>
    <row r="78" spans="1:5">
      <c r="A78" s="4" t="s">
        <v>425</v>
      </c>
      <c r="B78" s="5" t="n">
        <v>25419000</v>
      </c>
    </row>
    <row r="79" spans="1:5">
      <c r="A79" s="4" t="s">
        <v>42</v>
      </c>
      <c r="B79" s="5" t="n">
        <v>44513000</v>
      </c>
    </row>
    <row r="80" spans="1:5">
      <c r="A80" s="4" t="s">
        <v>426</v>
      </c>
      <c r="B80" s="5" t="n">
        <v>140000</v>
      </c>
    </row>
    <row r="81" spans="1:5">
      <c r="A81" s="4" t="s">
        <v>427</v>
      </c>
      <c r="B81" s="5" t="n">
        <v>580000</v>
      </c>
    </row>
    <row r="82" spans="1:5">
      <c r="A82" s="4" t="s">
        <v>428</v>
      </c>
      <c r="B82" s="5" t="n">
        <v>16247000</v>
      </c>
    </row>
    <row r="83" spans="1:5">
      <c r="A83" s="4" t="s">
        <v>47</v>
      </c>
      <c r="B83" s="5" t="n">
        <v>7545000</v>
      </c>
    </row>
    <row r="84" spans="1:5">
      <c r="A84" s="4" t="s">
        <v>48</v>
      </c>
      <c r="B84" s="5" t="n">
        <v>1832581000</v>
      </c>
    </row>
    <row r="85" spans="1:5">
      <c r="A85" s="3" t="s">
        <v>429</v>
      </c>
    </row>
    <row r="86" spans="1:5">
      <c r="A86" s="4" t="s">
        <v>52</v>
      </c>
      <c r="B86" s="5" t="n">
        <v>1520920000</v>
      </c>
    </row>
    <row r="87" spans="1:5">
      <c r="A87" s="4" t="s">
        <v>430</v>
      </c>
      <c r="B87" s="5" t="n">
        <v>19980000</v>
      </c>
    </row>
    <row r="88" spans="1:5">
      <c r="A88" s="4" t="s">
        <v>56</v>
      </c>
      <c r="B88" s="5" t="n">
        <v>1652534000</v>
      </c>
    </row>
    <row r="89" spans="1:5">
      <c r="A89" s="4" t="s">
        <v>431</v>
      </c>
      <c r="B89" s="5" t="n">
        <v>180047000</v>
      </c>
    </row>
    <row r="90" spans="1:5">
      <c r="A90" s="4" t="s">
        <v>432</v>
      </c>
      <c r="B90" s="5" t="n">
        <v>180047000</v>
      </c>
    </row>
    <row r="91" spans="1:5">
      <c r="A91" s="4" t="s">
        <v>53</v>
      </c>
      <c r="B91" s="5" t="n">
        <v>1014000</v>
      </c>
    </row>
    <row r="92" spans="1:5">
      <c r="A92" s="4" t="s">
        <v>54</v>
      </c>
      <c r="B92" s="5" t="n">
        <v>110620000</v>
      </c>
    </row>
    <row r="93" spans="1:5">
      <c r="A93" s="4" t="s">
        <v>452</v>
      </c>
    </row>
    <row r="94" spans="1:5">
      <c r="A94" s="3" t="s">
        <v>429</v>
      </c>
    </row>
    <row r="95" spans="1:5">
      <c r="A95" s="4" t="s">
        <v>52</v>
      </c>
      <c r="B95" s="5" t="n">
        <v>1257953000</v>
      </c>
    </row>
    <row r="96" spans="1:5">
      <c r="A96" s="4" t="s">
        <v>453</v>
      </c>
    </row>
    <row r="97" spans="1:5">
      <c r="A97" s="3" t="s">
        <v>429</v>
      </c>
    </row>
    <row r="98" spans="1:5">
      <c r="A98" s="4" t="s">
        <v>52</v>
      </c>
      <c r="B98" s="7" t="n">
        <v>26296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2</v>
      </c>
      <c r="D1" s="2" t="s">
        <v>1</v>
      </c>
    </row>
    <row r="2" spans="1:5">
      <c r="B2" s="2" t="s">
        <v>2</v>
      </c>
      <c r="C2" s="2" t="s">
        <v>26</v>
      </c>
      <c r="D2" s="2" t="s">
        <v>2</v>
      </c>
      <c r="E2" s="2" t="s">
        <v>26</v>
      </c>
    </row>
    <row r="3" spans="1:5">
      <c r="A3" s="3" t="s">
        <v>130</v>
      </c>
    </row>
    <row r="4" spans="1:5">
      <c r="A4" s="4" t="s">
        <v>121</v>
      </c>
      <c r="B4" s="7" t="n">
        <v>35046</v>
      </c>
      <c r="C4" s="7" t="n">
        <v>28095</v>
      </c>
      <c r="D4" s="7" t="n">
        <v>85133</v>
      </c>
      <c r="E4" s="7" t="n">
        <v>77105</v>
      </c>
    </row>
    <row r="5" spans="1:5">
      <c r="A5" s="3" t="s">
        <v>131</v>
      </c>
    </row>
    <row r="6" spans="1:5">
      <c r="A6" s="4" t="s">
        <v>132</v>
      </c>
      <c r="B6" s="5" t="n">
        <v>130</v>
      </c>
      <c r="C6" s="5" t="n">
        <v>-4388</v>
      </c>
      <c r="D6" s="5" t="n">
        <v>7049</v>
      </c>
      <c r="E6" s="5" t="n">
        <v>12162</v>
      </c>
    </row>
    <row r="7" spans="1:5">
      <c r="A7" s="4" t="s">
        <v>133</v>
      </c>
      <c r="B7" s="5" t="n">
        <v>-50</v>
      </c>
      <c r="C7" s="5" t="n">
        <v>1673</v>
      </c>
      <c r="D7" s="5" t="n">
        <v>-2687</v>
      </c>
      <c r="E7" s="5" t="n">
        <v>-4638</v>
      </c>
    </row>
    <row r="8" spans="1:5">
      <c r="A8" s="4" t="s">
        <v>134</v>
      </c>
      <c r="B8" s="5" t="n">
        <v>-525</v>
      </c>
      <c r="D8" s="5" t="n">
        <v>-635</v>
      </c>
      <c r="E8" s="5" t="n">
        <v>-122</v>
      </c>
    </row>
    <row r="9" spans="1:5">
      <c r="A9" s="4" t="s">
        <v>133</v>
      </c>
      <c r="B9" s="5" t="n">
        <v>200</v>
      </c>
      <c r="D9" s="5" t="n">
        <v>242</v>
      </c>
      <c r="E9" s="5" t="n">
        <v>47</v>
      </c>
    </row>
    <row r="10" spans="1:5">
      <c r="A10" s="4" t="s">
        <v>135</v>
      </c>
      <c r="B10" s="5" t="n">
        <v>-245</v>
      </c>
      <c r="C10" s="5" t="n">
        <v>-2715</v>
      </c>
      <c r="D10" s="5" t="n">
        <v>3969</v>
      </c>
      <c r="E10" s="5" t="n">
        <v>7449</v>
      </c>
    </row>
    <row r="11" spans="1:5">
      <c r="A11" s="3" t="s">
        <v>136</v>
      </c>
    </row>
    <row r="12" spans="1:5">
      <c r="A12" s="4" t="s">
        <v>137</v>
      </c>
      <c r="B12" s="5" t="n">
        <v>4</v>
      </c>
      <c r="C12" s="5" t="n">
        <v>51</v>
      </c>
      <c r="D12" s="5" t="n">
        <v>-56</v>
      </c>
      <c r="E12" s="5" t="n">
        <v>-147</v>
      </c>
    </row>
    <row r="13" spans="1:5">
      <c r="A13" s="4" t="s">
        <v>133</v>
      </c>
      <c r="B13" s="5" t="n">
        <v>-1</v>
      </c>
      <c r="C13" s="5" t="n">
        <v>-19</v>
      </c>
      <c r="D13" s="5" t="n">
        <v>21</v>
      </c>
      <c r="E13" s="5" t="n">
        <v>56</v>
      </c>
    </row>
    <row r="14" spans="1:5">
      <c r="A14" s="4" t="s">
        <v>138</v>
      </c>
      <c r="B14" s="5" t="n">
        <v>57</v>
      </c>
      <c r="C14" s="5" t="n">
        <v>69</v>
      </c>
      <c r="D14" s="5" t="n">
        <v>226</v>
      </c>
      <c r="E14" s="5" t="n">
        <v>209</v>
      </c>
    </row>
    <row r="15" spans="1:5">
      <c r="A15" s="4" t="s">
        <v>133</v>
      </c>
      <c r="B15" s="5" t="n">
        <v>-22</v>
      </c>
      <c r="C15" s="5" t="n">
        <v>-27</v>
      </c>
      <c r="D15" s="5" t="n">
        <v>-86</v>
      </c>
      <c r="E15" s="5" t="n">
        <v>-80</v>
      </c>
    </row>
    <row r="16" spans="1:5">
      <c r="A16" s="4" t="s">
        <v>135</v>
      </c>
      <c r="B16" s="5" t="n">
        <v>38</v>
      </c>
      <c r="C16" s="5" t="n">
        <v>74</v>
      </c>
      <c r="D16" s="5" t="n">
        <v>105</v>
      </c>
      <c r="E16" s="5" t="n">
        <v>38</v>
      </c>
    </row>
    <row r="17" spans="1:5">
      <c r="A17" s="3" t="s">
        <v>139</v>
      </c>
    </row>
    <row r="18" spans="1:5">
      <c r="A18" s="4" t="s">
        <v>140</v>
      </c>
      <c r="B18" s="5" t="n">
        <v>188</v>
      </c>
      <c r="C18" s="5" t="n">
        <v>204</v>
      </c>
      <c r="D18" s="5" t="n">
        <v>564</v>
      </c>
      <c r="E18" s="5" t="n">
        <v>612</v>
      </c>
    </row>
    <row r="19" spans="1:5">
      <c r="A19" s="4" t="s">
        <v>133</v>
      </c>
      <c r="B19" s="5" t="n">
        <v>-72</v>
      </c>
      <c r="C19" s="5" t="n">
        <v>-78</v>
      </c>
      <c r="D19" s="5" t="n">
        <v>-215</v>
      </c>
      <c r="E19" s="5" t="n">
        <v>-233</v>
      </c>
    </row>
    <row r="20" spans="1:5">
      <c r="A20" s="4" t="s">
        <v>135</v>
      </c>
      <c r="B20" s="5" t="n">
        <v>116</v>
      </c>
      <c r="C20" s="5" t="n">
        <v>126</v>
      </c>
      <c r="D20" s="5" t="n">
        <v>349</v>
      </c>
      <c r="E20" s="5" t="n">
        <v>379</v>
      </c>
    </row>
    <row r="21" spans="1:5">
      <c r="A21" s="4" t="s">
        <v>141</v>
      </c>
      <c r="B21" s="5" t="n">
        <v>-91</v>
      </c>
      <c r="C21" s="5" t="n">
        <v>-2515</v>
      </c>
      <c r="D21" s="5" t="n">
        <v>4423</v>
      </c>
      <c r="E21" s="5" t="n">
        <v>7866</v>
      </c>
    </row>
    <row r="22" spans="1:5">
      <c r="A22" s="4" t="s">
        <v>142</v>
      </c>
      <c r="B22" s="7" t="n">
        <v>34955</v>
      </c>
      <c r="C22" s="7" t="n">
        <v>25580</v>
      </c>
      <c r="D22" s="7" t="n">
        <v>89556</v>
      </c>
      <c r="E22" s="7" t="n">
        <v>849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25</v>
      </c>
      <c r="D1" s="2" t="s">
        <v>26</v>
      </c>
    </row>
    <row r="2" spans="1:4">
      <c r="A2" s="3" t="s">
        <v>455</v>
      </c>
    </row>
    <row r="3" spans="1:4">
      <c r="A3" s="4" t="s">
        <v>456</v>
      </c>
      <c r="B3" s="7" t="n">
        <v>3678</v>
      </c>
      <c r="C3" s="7" t="n">
        <v>6094</v>
      </c>
      <c r="D3" s="7" t="n">
        <v>6851</v>
      </c>
    </row>
    <row r="4" spans="1:4">
      <c r="A4" s="4" t="s">
        <v>262</v>
      </c>
      <c r="B4" s="5" t="n">
        <v>3732</v>
      </c>
      <c r="C4" s="5" t="n">
        <v>6250</v>
      </c>
      <c r="D4" s="5" t="n">
        <v>7076</v>
      </c>
    </row>
    <row r="5" spans="1:4">
      <c r="A5" s="4" t="s">
        <v>457</v>
      </c>
    </row>
    <row r="6" spans="1:4">
      <c r="A6" s="3" t="s">
        <v>455</v>
      </c>
    </row>
    <row r="7" spans="1:4">
      <c r="A7" s="4" t="s">
        <v>456</v>
      </c>
      <c r="B7" s="5" t="n">
        <v>3678</v>
      </c>
      <c r="C7" s="5" t="n">
        <v>6094</v>
      </c>
      <c r="D7" s="5" t="n">
        <v>6851</v>
      </c>
    </row>
    <row r="8" spans="1:4">
      <c r="A8" s="4" t="s">
        <v>458</v>
      </c>
      <c r="B8" s="5" t="n">
        <v>54</v>
      </c>
      <c r="C8" s="5" t="n">
        <v>156</v>
      </c>
      <c r="D8" s="5" t="n">
        <v>225</v>
      </c>
    </row>
    <row r="9" spans="1:4">
      <c r="A9" s="4" t="s">
        <v>262</v>
      </c>
      <c r="B9" s="7" t="n">
        <v>3732</v>
      </c>
      <c r="C9" s="7" t="n">
        <v>6250</v>
      </c>
      <c r="D9" s="7" t="n">
        <v>70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25</v>
      </c>
      <c r="D1" s="2" t="s">
        <v>26</v>
      </c>
    </row>
    <row r="2" spans="1:4">
      <c r="A2" s="3" t="s">
        <v>460</v>
      </c>
    </row>
    <row r="3" spans="1:4">
      <c r="A3" s="4" t="s">
        <v>456</v>
      </c>
      <c r="B3" s="7" t="n">
        <v>1317027</v>
      </c>
      <c r="C3" s="7" t="n">
        <v>1002166</v>
      </c>
      <c r="D3" s="7" t="n">
        <v>909150</v>
      </c>
    </row>
    <row r="4" spans="1:4">
      <c r="A4" s="4" t="s">
        <v>458</v>
      </c>
      <c r="B4" s="5" t="n">
        <v>9505</v>
      </c>
      <c r="C4" s="5" t="n">
        <v>5847</v>
      </c>
      <c r="D4" s="5" t="n">
        <v>16663</v>
      </c>
    </row>
    <row r="5" spans="1:4">
      <c r="A5" s="4" t="s">
        <v>461</v>
      </c>
      <c r="B5" s="5" t="n">
        <v>-5853</v>
      </c>
      <c r="C5" s="5" t="n">
        <v>-8608</v>
      </c>
      <c r="D5" s="5" t="n">
        <v>-439</v>
      </c>
    </row>
    <row r="6" spans="1:4">
      <c r="A6" s="4" t="s">
        <v>262</v>
      </c>
      <c r="B6" s="5" t="n">
        <v>1320679</v>
      </c>
      <c r="C6" s="5" t="n">
        <v>999405</v>
      </c>
      <c r="D6" s="5" t="n">
        <v>925374</v>
      </c>
    </row>
    <row r="7" spans="1:4">
      <c r="A7" s="4" t="s">
        <v>462</v>
      </c>
    </row>
    <row r="8" spans="1:4">
      <c r="A8" s="3" t="s">
        <v>460</v>
      </c>
    </row>
    <row r="9" spans="1:4">
      <c r="A9" s="4" t="s">
        <v>456</v>
      </c>
      <c r="B9" s="5" t="n">
        <v>86521</v>
      </c>
      <c r="C9" s="5" t="n">
        <v>85488</v>
      </c>
      <c r="D9" s="5" t="n">
        <v>62996</v>
      </c>
    </row>
    <row r="10" spans="1:4">
      <c r="A10" s="4" t="s">
        <v>458</v>
      </c>
      <c r="B10" s="5" t="n">
        <v>72</v>
      </c>
      <c r="D10" s="5" t="n">
        <v>20</v>
      </c>
    </row>
    <row r="11" spans="1:4">
      <c r="A11" s="4" t="s">
        <v>461</v>
      </c>
      <c r="B11" s="5" t="n">
        <v>-642</v>
      </c>
      <c r="C11" s="5" t="n">
        <v>-846</v>
      </c>
      <c r="D11" s="5" t="n">
        <v>-36</v>
      </c>
    </row>
    <row r="12" spans="1:4">
      <c r="A12" s="4" t="s">
        <v>262</v>
      </c>
      <c r="B12" s="5" t="n">
        <v>85951</v>
      </c>
      <c r="C12" s="5" t="n">
        <v>84642</v>
      </c>
      <c r="D12" s="5" t="n">
        <v>62980</v>
      </c>
    </row>
    <row r="13" spans="1:4">
      <c r="A13" s="4" t="s">
        <v>457</v>
      </c>
    </row>
    <row r="14" spans="1:4">
      <c r="A14" s="3" t="s">
        <v>460</v>
      </c>
    </row>
    <row r="15" spans="1:4">
      <c r="A15" s="4" t="s">
        <v>456</v>
      </c>
      <c r="B15" s="5" t="n">
        <v>199898</v>
      </c>
      <c r="C15" s="5" t="n">
        <v>105303</v>
      </c>
      <c r="D15" s="5" t="n">
        <v>112797</v>
      </c>
    </row>
    <row r="16" spans="1:4">
      <c r="A16" s="4" t="s">
        <v>458</v>
      </c>
      <c r="B16" s="5" t="n">
        <v>4584</v>
      </c>
      <c r="C16" s="5" t="n">
        <v>2289</v>
      </c>
      <c r="D16" s="5" t="n">
        <v>4542</v>
      </c>
    </row>
    <row r="17" spans="1:4">
      <c r="A17" s="4" t="s">
        <v>461</v>
      </c>
      <c r="B17" s="5" t="n">
        <v>-188</v>
      </c>
      <c r="C17" s="5" t="n">
        <v>-190</v>
      </c>
      <c r="D17" s="5" t="n">
        <v>-15</v>
      </c>
    </row>
    <row r="18" spans="1:4">
      <c r="A18" s="4" t="s">
        <v>262</v>
      </c>
      <c r="B18" s="5" t="n">
        <v>204294</v>
      </c>
      <c r="C18" s="5" t="n">
        <v>107402</v>
      </c>
      <c r="D18" s="5" t="n">
        <v>117324</v>
      </c>
    </row>
    <row r="19" spans="1:4">
      <c r="A19" s="4" t="s">
        <v>463</v>
      </c>
    </row>
    <row r="20" spans="1:4">
      <c r="A20" s="3" t="s">
        <v>460</v>
      </c>
    </row>
    <row r="21" spans="1:4">
      <c r="A21" s="4" t="s">
        <v>456</v>
      </c>
      <c r="B21" s="5" t="n">
        <v>1027827</v>
      </c>
      <c r="C21" s="5" t="n">
        <v>807717</v>
      </c>
      <c r="D21" s="5" t="n">
        <v>729699</v>
      </c>
    </row>
    <row r="22" spans="1:4">
      <c r="A22" s="4" t="s">
        <v>458</v>
      </c>
      <c r="B22" s="5" t="n">
        <v>4673</v>
      </c>
      <c r="C22" s="5" t="n">
        <v>3085</v>
      </c>
      <c r="D22" s="5" t="n">
        <v>11721</v>
      </c>
    </row>
    <row r="23" spans="1:4">
      <c r="A23" s="4" t="s">
        <v>461</v>
      </c>
      <c r="B23" s="5" t="n">
        <v>-5023</v>
      </c>
      <c r="C23" s="5" t="n">
        <v>-7225</v>
      </c>
      <c r="D23" s="5" t="n">
        <v>-143</v>
      </c>
    </row>
    <row r="24" spans="1:4">
      <c r="A24" s="4" t="s">
        <v>262</v>
      </c>
      <c r="B24" s="5" t="n">
        <v>1027477</v>
      </c>
      <c r="C24" s="5" t="n">
        <v>803577</v>
      </c>
      <c r="D24" s="5" t="n">
        <v>741277</v>
      </c>
    </row>
    <row r="25" spans="1:4">
      <c r="A25" s="4" t="s">
        <v>144</v>
      </c>
    </row>
    <row r="26" spans="1:4">
      <c r="A26" s="3" t="s">
        <v>460</v>
      </c>
    </row>
    <row r="27" spans="1:4">
      <c r="A27" s="4" t="s">
        <v>456</v>
      </c>
      <c r="B27" s="5" t="n">
        <v>2781</v>
      </c>
      <c r="C27" s="5" t="n">
        <v>3658</v>
      </c>
      <c r="D27" s="5" t="n">
        <v>3658</v>
      </c>
    </row>
    <row r="28" spans="1:4">
      <c r="A28" s="4" t="s">
        <v>458</v>
      </c>
      <c r="B28" s="5" t="n">
        <v>176</v>
      </c>
      <c r="C28" s="5" t="n">
        <v>473</v>
      </c>
      <c r="D28" s="5" t="n">
        <v>380</v>
      </c>
    </row>
    <row r="29" spans="1:4">
      <c r="A29" s="4" t="s">
        <v>461</v>
      </c>
      <c r="C29" s="5" t="n">
        <v>-347</v>
      </c>
      <c r="D29" s="5" t="n">
        <v>-245</v>
      </c>
    </row>
    <row r="30" spans="1:4">
      <c r="A30" s="4" t="s">
        <v>262</v>
      </c>
      <c r="B30" s="5" t="n">
        <v>2957</v>
      </c>
      <c r="C30" s="5" t="n">
        <v>3784</v>
      </c>
      <c r="D30" s="5" t="n">
        <v>3793</v>
      </c>
    </row>
    <row r="31" spans="1:4">
      <c r="A31" s="4" t="s">
        <v>464</v>
      </c>
    </row>
    <row r="32" spans="1:4">
      <c r="A32" s="3" t="s">
        <v>460</v>
      </c>
    </row>
    <row r="33" spans="1:4">
      <c r="A33" s="4" t="s">
        <v>262</v>
      </c>
      <c r="B33" s="7" t="n">
        <v>0</v>
      </c>
      <c r="C33" s="7" t="n">
        <v>0</v>
      </c>
      <c r="D3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26</v>
      </c>
      <c r="D2" s="2" t="s">
        <v>25</v>
      </c>
    </row>
    <row r="3" spans="1:4">
      <c r="A3" s="3" t="s">
        <v>466</v>
      </c>
    </row>
    <row r="4" spans="1:4">
      <c r="A4" s="4" t="s">
        <v>467</v>
      </c>
      <c r="B4" s="7" t="n">
        <v>265965</v>
      </c>
      <c r="C4" s="7" t="n">
        <v>137</v>
      </c>
    </row>
    <row r="5" spans="1:4">
      <c r="A5" s="3" t="s">
        <v>456</v>
      </c>
    </row>
    <row r="6" spans="1:4">
      <c r="A6" s="4" t="s">
        <v>468</v>
      </c>
      <c r="B6" s="5" t="n">
        <v>12023</v>
      </c>
    </row>
    <row r="7" spans="1:4">
      <c r="A7" s="4" t="s">
        <v>469</v>
      </c>
      <c r="B7" s="5" t="n">
        <v>109509</v>
      </c>
    </row>
    <row r="8" spans="1:4">
      <c r="A8" s="4" t="s">
        <v>470</v>
      </c>
      <c r="B8" s="5" t="n">
        <v>275960</v>
      </c>
    </row>
    <row r="9" spans="1:4">
      <c r="A9" s="4" t="s">
        <v>471</v>
      </c>
      <c r="B9" s="5" t="n">
        <v>919535</v>
      </c>
    </row>
    <row r="10" spans="1:4">
      <c r="A10" s="4" t="s">
        <v>147</v>
      </c>
      <c r="B10" s="5" t="n">
        <v>1317027</v>
      </c>
      <c r="C10" s="5" t="n">
        <v>909150</v>
      </c>
      <c r="D10" s="7" t="n">
        <v>1002166</v>
      </c>
    </row>
    <row r="11" spans="1:4">
      <c r="A11" s="3" t="s">
        <v>262</v>
      </c>
    </row>
    <row r="12" spans="1:4">
      <c r="A12" s="4" t="s">
        <v>468</v>
      </c>
      <c r="B12" s="5" t="n">
        <v>12090</v>
      </c>
    </row>
    <row r="13" spans="1:4">
      <c r="A13" s="4" t="s">
        <v>469</v>
      </c>
      <c r="B13" s="5" t="n">
        <v>110127</v>
      </c>
    </row>
    <row r="14" spans="1:4">
      <c r="A14" s="4" t="s">
        <v>470</v>
      </c>
      <c r="B14" s="5" t="n">
        <v>278021</v>
      </c>
    </row>
    <row r="15" spans="1:4">
      <c r="A15" s="4" t="s">
        <v>471</v>
      </c>
      <c r="B15" s="5" t="n">
        <v>920441</v>
      </c>
    </row>
    <row r="16" spans="1:4">
      <c r="A16" s="4" t="s">
        <v>262</v>
      </c>
      <c r="B16" s="5" t="n">
        <v>1320679</v>
      </c>
      <c r="C16" s="5" t="n">
        <v>925374</v>
      </c>
      <c r="D16" s="5" t="n">
        <v>999405</v>
      </c>
    </row>
    <row r="17" spans="1:4">
      <c r="A17" s="3" t="s">
        <v>456</v>
      </c>
    </row>
    <row r="18" spans="1:4">
      <c r="A18" s="4" t="s">
        <v>468</v>
      </c>
      <c r="B18" s="5" t="n">
        <v>2225</v>
      </c>
    </row>
    <row r="19" spans="1:4">
      <c r="A19" s="4" t="s">
        <v>469</v>
      </c>
      <c r="B19" s="5" t="n">
        <v>1153</v>
      </c>
    </row>
    <row r="20" spans="1:4">
      <c r="A20" s="4" t="s">
        <v>470</v>
      </c>
      <c r="B20" s="5" t="n">
        <v>300</v>
      </c>
    </row>
    <row r="21" spans="1:4">
      <c r="A21" s="4" t="s">
        <v>147</v>
      </c>
      <c r="B21" s="5" t="n">
        <v>3678</v>
      </c>
      <c r="C21" s="5" t="n">
        <v>6851</v>
      </c>
      <c r="D21" s="5" t="n">
        <v>6094</v>
      </c>
    </row>
    <row r="22" spans="1:4">
      <c r="A22" s="3" t="s">
        <v>262</v>
      </c>
    </row>
    <row r="23" spans="1:4">
      <c r="A23" s="4" t="s">
        <v>468</v>
      </c>
      <c r="B23" s="5" t="n">
        <v>2253</v>
      </c>
    </row>
    <row r="24" spans="1:4">
      <c r="A24" s="4" t="s">
        <v>469</v>
      </c>
      <c r="B24" s="5" t="n">
        <v>1179</v>
      </c>
    </row>
    <row r="25" spans="1:4">
      <c r="A25" s="4" t="s">
        <v>470</v>
      </c>
      <c r="B25" s="5" t="n">
        <v>300</v>
      </c>
    </row>
    <row r="26" spans="1:4">
      <c r="A26" s="4" t="s">
        <v>262</v>
      </c>
      <c r="B26" s="5" t="n">
        <v>3732</v>
      </c>
      <c r="C26" s="5" t="n">
        <v>7076</v>
      </c>
      <c r="D26" s="5" t="n">
        <v>6250</v>
      </c>
    </row>
    <row r="27" spans="1:4">
      <c r="A27" s="4" t="s">
        <v>456</v>
      </c>
      <c r="B27" s="5" t="n">
        <v>12439</v>
      </c>
      <c r="C27" s="5" t="n">
        <v>9482</v>
      </c>
      <c r="D27" s="5" t="n">
        <v>9482</v>
      </c>
    </row>
    <row r="28" spans="1:4">
      <c r="A28" s="4" t="s">
        <v>262</v>
      </c>
      <c r="B28" s="5" t="n">
        <v>12439</v>
      </c>
      <c r="C28" s="5" t="n">
        <v>9482</v>
      </c>
      <c r="D28" s="5" t="n">
        <v>9482</v>
      </c>
    </row>
    <row r="29" spans="1:4">
      <c r="A29" s="4" t="s">
        <v>472</v>
      </c>
    </row>
    <row r="30" spans="1:4">
      <c r="A30" s="3" t="s">
        <v>262</v>
      </c>
    </row>
    <row r="31" spans="1:4">
      <c r="A31" s="4" t="s">
        <v>456</v>
      </c>
      <c r="B31" s="5" t="n">
        <v>10177</v>
      </c>
      <c r="C31" s="5" t="n">
        <v>7840</v>
      </c>
      <c r="D31" s="5" t="n">
        <v>7840</v>
      </c>
    </row>
    <row r="32" spans="1:4">
      <c r="A32" s="4" t="s">
        <v>262</v>
      </c>
      <c r="B32" s="5" t="n">
        <v>10177</v>
      </c>
      <c r="C32" s="5" t="n">
        <v>7840</v>
      </c>
      <c r="D32" s="5" t="n">
        <v>7840</v>
      </c>
    </row>
    <row r="33" spans="1:4">
      <c r="A33" s="4" t="s">
        <v>473</v>
      </c>
    </row>
    <row r="34" spans="1:4">
      <c r="A34" s="3" t="s">
        <v>262</v>
      </c>
    </row>
    <row r="35" spans="1:4">
      <c r="A35" s="4" t="s">
        <v>456</v>
      </c>
      <c r="B35" s="5" t="n">
        <v>2262</v>
      </c>
      <c r="C35" s="5" t="n">
        <v>1642</v>
      </c>
      <c r="D35" s="5" t="n">
        <v>1642</v>
      </c>
    </row>
    <row r="36" spans="1:4">
      <c r="A36" s="4" t="s">
        <v>262</v>
      </c>
      <c r="B36" s="7" t="n">
        <v>2262</v>
      </c>
      <c r="C36" s="7" t="n">
        <v>1642</v>
      </c>
      <c r="D36" s="7" t="n">
        <v>16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s>
  <sheetData>
    <row r="1" spans="1:4">
      <c r="A1" s="1" t="s">
        <v>474</v>
      </c>
      <c r="B1" s="2" t="s">
        <v>82</v>
      </c>
    </row>
    <row r="2" spans="1:4">
      <c r="B2" s="2" t="s">
        <v>475</v>
      </c>
      <c r="C2" s="2" t="s">
        <v>476</v>
      </c>
      <c r="D2" s="2" t="s">
        <v>477</v>
      </c>
    </row>
    <row r="3" spans="1:4">
      <c r="A3" s="3" t="s">
        <v>478</v>
      </c>
    </row>
    <row r="4" spans="1:4">
      <c r="A4" s="4" t="s">
        <v>479</v>
      </c>
      <c r="B4" s="7" t="n">
        <v>5118000</v>
      </c>
      <c r="C4" s="7" t="n">
        <v>8184000</v>
      </c>
      <c r="D4" s="7" t="n">
        <v>157000</v>
      </c>
    </row>
    <row r="5" spans="1:4">
      <c r="A5" s="4" t="s">
        <v>480</v>
      </c>
      <c r="B5" s="5" t="n">
        <v>735000</v>
      </c>
      <c r="C5" s="5" t="n">
        <v>424000</v>
      </c>
      <c r="D5" s="5" t="n">
        <v>282000</v>
      </c>
    </row>
    <row r="6" spans="1:4">
      <c r="A6" s="3" t="s">
        <v>481</v>
      </c>
    </row>
    <row r="7" spans="1:4">
      <c r="A7" s="4" t="s">
        <v>479</v>
      </c>
      <c r="B7" s="5" t="n">
        <v>545362000</v>
      </c>
      <c r="C7" s="5" t="n">
        <v>688376000</v>
      </c>
      <c r="D7" s="5" t="n">
        <v>69932000</v>
      </c>
    </row>
    <row r="8" spans="1:4">
      <c r="A8" s="4" t="s">
        <v>480</v>
      </c>
      <c r="B8" s="5" t="n">
        <v>47747000</v>
      </c>
      <c r="C8" s="5" t="n">
        <v>3453000</v>
      </c>
      <c r="D8" s="5" t="n">
        <v>3821000</v>
      </c>
    </row>
    <row r="9" spans="1:4">
      <c r="A9" s="4" t="s">
        <v>482</v>
      </c>
      <c r="B9" s="7" t="n">
        <v>753000</v>
      </c>
    </row>
    <row r="10" spans="1:4">
      <c r="A10" s="4" t="s">
        <v>483</v>
      </c>
      <c r="B10" s="5" t="n">
        <v>2</v>
      </c>
    </row>
    <row r="11" spans="1:4">
      <c r="A11" s="4" t="s">
        <v>457</v>
      </c>
    </row>
    <row r="12" spans="1:4">
      <c r="A12" s="3" t="s">
        <v>478</v>
      </c>
    </row>
    <row r="13" spans="1:4">
      <c r="A13" s="4" t="s">
        <v>479</v>
      </c>
      <c r="B13" s="7" t="n">
        <v>188000</v>
      </c>
      <c r="C13" s="5" t="n">
        <v>190000</v>
      </c>
      <c r="D13" s="5" t="n">
        <v>15000</v>
      </c>
    </row>
    <row r="14" spans="1:4">
      <c r="A14" s="3" t="s">
        <v>481</v>
      </c>
    </row>
    <row r="15" spans="1:4">
      <c r="A15" s="4" t="s">
        <v>479</v>
      </c>
      <c r="B15" s="5" t="n">
        <v>21851000</v>
      </c>
      <c r="C15" s="5" t="n">
        <v>11506000</v>
      </c>
      <c r="D15" s="5" t="n">
        <v>1947000</v>
      </c>
    </row>
    <row r="16" spans="1:4">
      <c r="A16" s="4" t="s">
        <v>462</v>
      </c>
    </row>
    <row r="17" spans="1:4">
      <c r="A17" s="3" t="s">
        <v>478</v>
      </c>
    </row>
    <row r="18" spans="1:4">
      <c r="A18" s="4" t="s">
        <v>479</v>
      </c>
      <c r="B18" s="5" t="n">
        <v>473000</v>
      </c>
      <c r="C18" s="5" t="n">
        <v>846000</v>
      </c>
      <c r="D18" s="5" t="n">
        <v>36000</v>
      </c>
    </row>
    <row r="19" spans="1:4">
      <c r="A19" s="4" t="s">
        <v>480</v>
      </c>
      <c r="B19" s="5" t="n">
        <v>169000</v>
      </c>
    </row>
    <row r="20" spans="1:4">
      <c r="A20" s="3" t="s">
        <v>481</v>
      </c>
    </row>
    <row r="21" spans="1:4">
      <c r="A21" s="4" t="s">
        <v>479</v>
      </c>
      <c r="B21" s="5" t="n">
        <v>68366000</v>
      </c>
      <c r="C21" s="5" t="n">
        <v>84642000</v>
      </c>
      <c r="D21" s="5" t="n">
        <v>11962000</v>
      </c>
    </row>
    <row r="22" spans="1:4">
      <c r="A22" s="4" t="s">
        <v>480</v>
      </c>
      <c r="B22" s="5" t="n">
        <v>11830000</v>
      </c>
    </row>
    <row r="23" spans="1:4">
      <c r="A23" s="4" t="s">
        <v>463</v>
      </c>
    </row>
    <row r="24" spans="1:4">
      <c r="A24" s="3" t="s">
        <v>478</v>
      </c>
    </row>
    <row r="25" spans="1:4">
      <c r="A25" s="4" t="s">
        <v>479</v>
      </c>
      <c r="B25" s="5" t="n">
        <v>4457000</v>
      </c>
      <c r="C25" s="5" t="n">
        <v>7148000</v>
      </c>
      <c r="D25" s="5" t="n">
        <v>106000</v>
      </c>
    </row>
    <row r="26" spans="1:4">
      <c r="A26" s="4" t="s">
        <v>480</v>
      </c>
      <c r="B26" s="5" t="n">
        <v>566000</v>
      </c>
      <c r="C26" s="5" t="n">
        <v>77000</v>
      </c>
      <c r="D26" s="5" t="n">
        <v>37000</v>
      </c>
    </row>
    <row r="27" spans="1:4">
      <c r="A27" s="3" t="s">
        <v>481</v>
      </c>
    </row>
    <row r="28" spans="1:4">
      <c r="A28" s="4" t="s">
        <v>479</v>
      </c>
      <c r="B28" s="5" t="n">
        <v>455145000</v>
      </c>
      <c r="C28" s="5" t="n">
        <v>592228000</v>
      </c>
      <c r="D28" s="5" t="n">
        <v>56023000</v>
      </c>
    </row>
    <row r="29" spans="1:4">
      <c r="A29" s="4" t="s">
        <v>480</v>
      </c>
      <c r="B29" s="7" t="n">
        <v>35917000</v>
      </c>
      <c r="C29" s="5" t="n">
        <v>2058000</v>
      </c>
      <c r="D29" s="5" t="n">
        <v>2325000</v>
      </c>
    </row>
    <row r="30" spans="1:4">
      <c r="A30" s="4" t="s">
        <v>144</v>
      </c>
    </row>
    <row r="31" spans="1:4">
      <c r="A31" s="3" t="s">
        <v>478</v>
      </c>
    </row>
    <row r="32" spans="1:4">
      <c r="A32" s="4" t="s">
        <v>480</v>
      </c>
      <c r="C32" s="5" t="n">
        <v>347000</v>
      </c>
      <c r="D32" s="5" t="n">
        <v>245000</v>
      </c>
    </row>
    <row r="33" spans="1:4">
      <c r="A33" s="3" t="s">
        <v>481</v>
      </c>
    </row>
    <row r="34" spans="1:4">
      <c r="A34" s="4" t="s">
        <v>480</v>
      </c>
      <c r="C34" s="7" t="n">
        <v>1395000</v>
      </c>
      <c r="D34" s="7" t="n">
        <v>149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4</v>
      </c>
      <c r="B1" s="2" t="s">
        <v>2</v>
      </c>
      <c r="C1" s="2" t="s">
        <v>485</v>
      </c>
      <c r="D1" s="2" t="s">
        <v>25</v>
      </c>
      <c r="E1" s="2" t="s">
        <v>26</v>
      </c>
      <c r="F1" s="2" t="s">
        <v>486</v>
      </c>
      <c r="G1" s="2" t="s">
        <v>487</v>
      </c>
    </row>
    <row r="2" spans="1:7">
      <c r="A2" s="3" t="s">
        <v>245</v>
      </c>
    </row>
    <row r="3" spans="1:7">
      <c r="A3" s="4" t="s">
        <v>39</v>
      </c>
      <c r="B3" s="7" t="n">
        <v>8223204</v>
      </c>
      <c r="D3" s="7" t="n">
        <v>6643326</v>
      </c>
      <c r="E3" s="7" t="n">
        <v>6489068</v>
      </c>
    </row>
    <row r="4" spans="1:7">
      <c r="A4" s="4" t="s">
        <v>68</v>
      </c>
    </row>
    <row r="5" spans="1:7">
      <c r="A5" s="3" t="s">
        <v>245</v>
      </c>
    </row>
    <row r="6" spans="1:7">
      <c r="A6" s="4" t="s">
        <v>67</v>
      </c>
      <c r="B6" s="5" t="n">
        <v>6230327</v>
      </c>
      <c r="D6" s="5" t="n">
        <v>5241041</v>
      </c>
      <c r="E6" s="5" t="n">
        <v>5008113</v>
      </c>
    </row>
    <row r="7" spans="1:7">
      <c r="A7" s="4" t="s">
        <v>69</v>
      </c>
      <c r="B7" s="5" t="n">
        <v>-41541</v>
      </c>
      <c r="C7" s="7" t="n">
        <v>-40149</v>
      </c>
      <c r="D7" s="5" t="n">
        <v>-36960</v>
      </c>
      <c r="E7" s="5" t="n">
        <v>-37319</v>
      </c>
      <c r="F7" s="7" t="n">
        <v>-36939</v>
      </c>
      <c r="G7" s="7" t="n">
        <v>-34090</v>
      </c>
    </row>
    <row r="8" spans="1:7">
      <c r="A8" s="4" t="s">
        <v>39</v>
      </c>
      <c r="B8" s="5" t="n">
        <v>6188786</v>
      </c>
      <c r="D8" s="5" t="n">
        <v>5204081</v>
      </c>
      <c r="E8" s="5" t="n">
        <v>4970794</v>
      </c>
    </row>
    <row r="9" spans="1:7">
      <c r="A9" s="4" t="s">
        <v>488</v>
      </c>
    </row>
    <row r="10" spans="1:7">
      <c r="A10" s="3" t="s">
        <v>245</v>
      </c>
    </row>
    <row r="11" spans="1:7">
      <c r="A11" s="4" t="s">
        <v>69</v>
      </c>
      <c r="B11" s="5" t="n">
        <v>-6237</v>
      </c>
      <c r="D11" s="5" t="n">
        <v>-4980</v>
      </c>
      <c r="E11" s="5" t="n">
        <v>-4591</v>
      </c>
      <c r="G11" s="5" t="n">
        <v>-3568</v>
      </c>
    </row>
    <row r="12" spans="1:7">
      <c r="A12" s="4" t="s">
        <v>489</v>
      </c>
    </row>
    <row r="13" spans="1:7">
      <c r="A13" s="3" t="s">
        <v>245</v>
      </c>
    </row>
    <row r="14" spans="1:7">
      <c r="A14" s="4" t="s">
        <v>69</v>
      </c>
      <c r="B14" s="5" t="n">
        <v>-8110</v>
      </c>
      <c r="D14" s="5" t="n">
        <v>-8022</v>
      </c>
      <c r="E14" s="5" t="n">
        <v>-8528</v>
      </c>
      <c r="G14" s="5" t="n">
        <v>-8341</v>
      </c>
    </row>
    <row r="15" spans="1:7">
      <c r="A15" s="4" t="s">
        <v>66</v>
      </c>
    </row>
    <row r="16" spans="1:7">
      <c r="A16" s="3" t="s">
        <v>245</v>
      </c>
    </row>
    <row r="17" spans="1:7">
      <c r="A17" s="4" t="s">
        <v>67</v>
      </c>
      <c r="B17" s="5" t="n">
        <v>582533</v>
      </c>
      <c r="E17" s="5" t="n">
        <v>636020</v>
      </c>
    </row>
    <row r="18" spans="1:7">
      <c r="A18" s="4" t="s">
        <v>70</v>
      </c>
    </row>
    <row r="19" spans="1:7">
      <c r="A19" s="3" t="s">
        <v>245</v>
      </c>
    </row>
    <row r="20" spans="1:7">
      <c r="A20" s="4" t="s">
        <v>67</v>
      </c>
      <c r="B20" s="5" t="n">
        <v>1455555</v>
      </c>
      <c r="E20" s="5" t="n">
        <v>885657</v>
      </c>
    </row>
    <row r="21" spans="1:7">
      <c r="A21" s="4" t="s">
        <v>490</v>
      </c>
    </row>
    <row r="22" spans="1:7">
      <c r="A22" s="3" t="s">
        <v>245</v>
      </c>
    </row>
    <row r="23" spans="1:7">
      <c r="A23" s="4" t="s">
        <v>67</v>
      </c>
      <c r="B23" s="5" t="n">
        <v>249666</v>
      </c>
      <c r="E23" s="5" t="n">
        <v>268968</v>
      </c>
    </row>
    <row r="24" spans="1:7">
      <c r="A24" s="4" t="s">
        <v>491</v>
      </c>
    </row>
    <row r="25" spans="1:7">
      <c r="A25" s="3" t="s">
        <v>245</v>
      </c>
    </row>
    <row r="26" spans="1:7">
      <c r="A26" s="4" t="s">
        <v>67</v>
      </c>
      <c r="B26" s="5" t="n">
        <v>1716827</v>
      </c>
      <c r="D26" s="5" t="n">
        <v>1295179</v>
      </c>
      <c r="E26" s="5" t="n">
        <v>1192773</v>
      </c>
    </row>
    <row r="27" spans="1:7">
      <c r="A27" s="4" t="s">
        <v>492</v>
      </c>
    </row>
    <row r="28" spans="1:7">
      <c r="A28" s="3" t="s">
        <v>245</v>
      </c>
    </row>
    <row r="29" spans="1:7">
      <c r="A29" s="4" t="s">
        <v>67</v>
      </c>
      <c r="B29" s="5" t="n">
        <v>766957</v>
      </c>
      <c r="D29" s="5" t="n">
        <v>580464</v>
      </c>
      <c r="E29" s="5" t="n">
        <v>562336</v>
      </c>
    </row>
    <row r="30" spans="1:7">
      <c r="A30" s="4" t="s">
        <v>69</v>
      </c>
      <c r="B30" s="5" t="n">
        <v>-5972</v>
      </c>
      <c r="C30" s="5" t="n">
        <v>-5746</v>
      </c>
      <c r="E30" s="5" t="n">
        <v>-4111</v>
      </c>
      <c r="F30" s="5" t="n">
        <v>-4665</v>
      </c>
    </row>
    <row r="31" spans="1:7">
      <c r="A31" s="4" t="s">
        <v>493</v>
      </c>
    </row>
    <row r="32" spans="1:7">
      <c r="A32" s="3" t="s">
        <v>245</v>
      </c>
    </row>
    <row r="33" spans="1:7">
      <c r="A33" s="4" t="s">
        <v>67</v>
      </c>
      <c r="B33" s="5" t="n">
        <v>949870</v>
      </c>
      <c r="D33" s="5" t="n">
        <v>714715</v>
      </c>
      <c r="E33" s="5" t="n">
        <v>630437</v>
      </c>
    </row>
    <row r="34" spans="1:7">
      <c r="A34" s="4" t="s">
        <v>69</v>
      </c>
      <c r="B34" s="5" t="n">
        <v>-6237</v>
      </c>
      <c r="C34" s="5" t="n">
        <v>-6164</v>
      </c>
      <c r="E34" s="5" t="n">
        <v>-4591</v>
      </c>
      <c r="F34" s="5" t="n">
        <v>-4656</v>
      </c>
    </row>
    <row r="35" spans="1:7">
      <c r="A35" s="4" t="s">
        <v>494</v>
      </c>
    </row>
    <row r="36" spans="1:7">
      <c r="A36" s="3" t="s">
        <v>245</v>
      </c>
    </row>
    <row r="37" spans="1:7">
      <c r="A37" s="4" t="s">
        <v>67</v>
      </c>
      <c r="B37" s="5" t="n">
        <v>46248</v>
      </c>
      <c r="E37" s="5" t="n">
        <v>47081</v>
      </c>
    </row>
    <row r="38" spans="1:7">
      <c r="A38" s="4" t="s">
        <v>495</v>
      </c>
    </row>
    <row r="39" spans="1:7">
      <c r="A39" s="3" t="s">
        <v>245</v>
      </c>
    </row>
    <row r="40" spans="1:7">
      <c r="A40" s="4" t="s">
        <v>67</v>
      </c>
      <c r="B40" s="5" t="n">
        <v>199082</v>
      </c>
      <c r="E40" s="5" t="n">
        <v>220489</v>
      </c>
    </row>
    <row r="41" spans="1:7">
      <c r="A41" s="4" t="s">
        <v>496</v>
      </c>
    </row>
    <row r="42" spans="1:7">
      <c r="A42" s="3" t="s">
        <v>245</v>
      </c>
    </row>
    <row r="43" spans="1:7">
      <c r="A43" s="4" t="s">
        <v>67</v>
      </c>
      <c r="B43" s="5" t="n">
        <v>199704</v>
      </c>
      <c r="E43" s="5" t="n">
        <v>35775</v>
      </c>
    </row>
    <row r="44" spans="1:7">
      <c r="A44" s="4" t="s">
        <v>497</v>
      </c>
    </row>
    <row r="45" spans="1:7">
      <c r="A45" s="3" t="s">
        <v>245</v>
      </c>
    </row>
    <row r="46" spans="1:7">
      <c r="A46" s="4" t="s">
        <v>67</v>
      </c>
      <c r="B46" s="5" t="n">
        <v>76886</v>
      </c>
      <c r="E46" s="5" t="n">
        <v>10683</v>
      </c>
    </row>
    <row r="47" spans="1:7">
      <c r="A47" s="4" t="s">
        <v>498</v>
      </c>
    </row>
    <row r="48" spans="1:7">
      <c r="A48" s="3" t="s">
        <v>245</v>
      </c>
    </row>
    <row r="49" spans="1:7">
      <c r="A49" s="4" t="s">
        <v>67</v>
      </c>
      <c r="B49" s="5" t="n">
        <v>1278487</v>
      </c>
      <c r="D49" s="5" t="n">
        <v>1177745</v>
      </c>
      <c r="E49" s="5" t="n">
        <v>1153480</v>
      </c>
    </row>
    <row r="50" spans="1:7">
      <c r="A50" s="4" t="s">
        <v>69</v>
      </c>
      <c r="B50" s="5" t="n">
        <v>-8110</v>
      </c>
      <c r="C50" s="5" t="n">
        <v>-7539</v>
      </c>
      <c r="E50" s="5" t="n">
        <v>-8528</v>
      </c>
      <c r="F50" s="5" t="n">
        <v>-8003</v>
      </c>
    </row>
    <row r="51" spans="1:7">
      <c r="A51" s="4" t="s">
        <v>499</v>
      </c>
    </row>
    <row r="52" spans="1:7">
      <c r="A52" s="3" t="s">
        <v>245</v>
      </c>
    </row>
    <row r="53" spans="1:7">
      <c r="A53" s="4" t="s">
        <v>67</v>
      </c>
      <c r="B53" s="5" t="n">
        <v>207572</v>
      </c>
      <c r="E53" s="5" t="n">
        <v>29444</v>
      </c>
    </row>
    <row r="54" spans="1:7">
      <c r="A54" s="4" t="s">
        <v>500</v>
      </c>
    </row>
    <row r="55" spans="1:7">
      <c r="A55" s="3" t="s">
        <v>245</v>
      </c>
    </row>
    <row r="56" spans="1:7">
      <c r="A56" s="4" t="s">
        <v>67</v>
      </c>
      <c r="B56" s="5" t="n">
        <v>1874518</v>
      </c>
      <c r="D56" s="5" t="n">
        <v>1580839</v>
      </c>
      <c r="E56" s="5" t="n">
        <v>1547266</v>
      </c>
    </row>
    <row r="57" spans="1:7">
      <c r="A57" s="4" t="s">
        <v>501</v>
      </c>
    </row>
    <row r="58" spans="1:7">
      <c r="A58" s="3" t="s">
        <v>245</v>
      </c>
    </row>
    <row r="59" spans="1:7">
      <c r="A59" s="4" t="s">
        <v>67</v>
      </c>
      <c r="B59" s="5" t="n">
        <v>419760</v>
      </c>
      <c r="D59" s="5" t="n">
        <v>383218</v>
      </c>
      <c r="E59" s="5" t="n">
        <v>363825</v>
      </c>
    </row>
    <row r="60" spans="1:7">
      <c r="A60" s="4" t="s">
        <v>69</v>
      </c>
      <c r="B60" s="5" t="n">
        <v>-3097</v>
      </c>
      <c r="C60" s="5" t="n">
        <v>-3247</v>
      </c>
      <c r="E60" s="5" t="n">
        <v>-3281</v>
      </c>
      <c r="F60" s="5" t="n">
        <v>-3148</v>
      </c>
    </row>
    <row r="61" spans="1:7">
      <c r="A61" s="4" t="s">
        <v>502</v>
      </c>
    </row>
    <row r="62" spans="1:7">
      <c r="A62" s="3" t="s">
        <v>245</v>
      </c>
    </row>
    <row r="63" spans="1:7">
      <c r="A63" s="4" t="s">
        <v>67</v>
      </c>
      <c r="B63" s="5" t="n">
        <v>2258921</v>
      </c>
      <c r="D63" s="5" t="n">
        <v>1918481</v>
      </c>
      <c r="E63" s="5" t="n">
        <v>1864740</v>
      </c>
    </row>
    <row r="64" spans="1:7">
      <c r="A64" s="4" t="s">
        <v>503</v>
      </c>
    </row>
    <row r="65" spans="1:7">
      <c r="A65" s="3" t="s">
        <v>245</v>
      </c>
    </row>
    <row r="66" spans="1:7">
      <c r="A66" s="4" t="s">
        <v>67</v>
      </c>
      <c r="B66" s="5" t="n">
        <v>1454758</v>
      </c>
      <c r="D66" s="5" t="n">
        <v>1197621</v>
      </c>
      <c r="E66" s="5" t="n">
        <v>1183441</v>
      </c>
    </row>
    <row r="67" spans="1:7">
      <c r="A67" s="4" t="s">
        <v>69</v>
      </c>
      <c r="B67" s="5" t="n">
        <v>-9126</v>
      </c>
      <c r="C67" s="5" t="n">
        <v>-8569</v>
      </c>
      <c r="E67" s="5" t="n">
        <v>-7850</v>
      </c>
      <c r="F67" s="5" t="n">
        <v>-7530</v>
      </c>
    </row>
    <row r="68" spans="1:7">
      <c r="A68" s="4" t="s">
        <v>504</v>
      </c>
    </row>
    <row r="69" spans="1:7">
      <c r="A69" s="3" t="s">
        <v>245</v>
      </c>
    </row>
    <row r="70" spans="1:7">
      <c r="A70" s="4" t="s">
        <v>67</v>
      </c>
      <c r="B70" s="5" t="n">
        <v>53302</v>
      </c>
      <c r="E70" s="5" t="n">
        <v>61866</v>
      </c>
    </row>
    <row r="71" spans="1:7">
      <c r="A71" s="4" t="s">
        <v>505</v>
      </c>
    </row>
    <row r="72" spans="1:7">
      <c r="A72" s="3" t="s">
        <v>245</v>
      </c>
    </row>
    <row r="73" spans="1:7">
      <c r="A73" s="4" t="s">
        <v>67</v>
      </c>
      <c r="B73" s="5" t="n">
        <v>164291</v>
      </c>
      <c r="E73" s="5" t="n">
        <v>168758</v>
      </c>
    </row>
    <row r="74" spans="1:7">
      <c r="A74" s="4" t="s">
        <v>506</v>
      </c>
    </row>
    <row r="75" spans="1:7">
      <c r="A75" s="3" t="s">
        <v>245</v>
      </c>
    </row>
    <row r="76" spans="1:7">
      <c r="A76" s="4" t="s">
        <v>67</v>
      </c>
      <c r="B76" s="5" t="n">
        <v>492615</v>
      </c>
      <c r="E76" s="5" t="n">
        <v>435132</v>
      </c>
    </row>
    <row r="77" spans="1:7">
      <c r="A77" s="4" t="s">
        <v>507</v>
      </c>
    </row>
    <row r="78" spans="1:7">
      <c r="A78" s="3" t="s">
        <v>245</v>
      </c>
    </row>
    <row r="79" spans="1:7">
      <c r="A79" s="4" t="s">
        <v>67</v>
      </c>
      <c r="B79" s="5" t="n">
        <v>781757</v>
      </c>
      <c r="D79" s="5" t="n">
        <v>671398</v>
      </c>
      <c r="E79" s="5" t="n">
        <v>617525</v>
      </c>
    </row>
    <row r="80" spans="1:7">
      <c r="A80" s="4" t="s">
        <v>69</v>
      </c>
      <c r="B80" s="5" t="n">
        <v>-5203</v>
      </c>
      <c r="C80" s="5" t="n">
        <v>-5143</v>
      </c>
      <c r="D80" s="5" t="n">
        <v>-4842</v>
      </c>
      <c r="E80" s="5" t="n">
        <v>-4710</v>
      </c>
      <c r="F80" s="5" t="n">
        <v>-4269</v>
      </c>
      <c r="G80" s="5" t="n">
        <v>-3974</v>
      </c>
    </row>
    <row r="81" spans="1:7">
      <c r="A81" s="4" t="s">
        <v>508</v>
      </c>
    </row>
    <row r="82" spans="1:7">
      <c r="A82" s="3" t="s">
        <v>245</v>
      </c>
    </row>
    <row r="83" spans="1:7">
      <c r="A83" s="4" t="s">
        <v>67</v>
      </c>
      <c r="B83" s="5" t="n">
        <v>25796</v>
      </c>
      <c r="E83" s="5" t="n">
        <v>26658</v>
      </c>
    </row>
    <row r="84" spans="1:7">
      <c r="A84" s="4" t="s">
        <v>509</v>
      </c>
    </row>
    <row r="85" spans="1:7">
      <c r="A85" s="3" t="s">
        <v>245</v>
      </c>
    </row>
    <row r="86" spans="1:7">
      <c r="A86" s="4" t="s">
        <v>67</v>
      </c>
      <c r="B86" s="5" t="n">
        <v>101427</v>
      </c>
      <c r="E86" s="5" t="n">
        <v>14201</v>
      </c>
    </row>
    <row r="87" spans="1:7">
      <c r="A87" s="4" t="s">
        <v>510</v>
      </c>
    </row>
    <row r="88" spans="1:7">
      <c r="A88" s="3" t="s">
        <v>245</v>
      </c>
    </row>
    <row r="89" spans="1:7">
      <c r="A89" s="4" t="s">
        <v>67</v>
      </c>
      <c r="B89" s="5" t="n">
        <v>194335</v>
      </c>
      <c r="D89" s="5" t="n">
        <v>178238</v>
      </c>
      <c r="E89" s="5" t="n">
        <v>179595</v>
      </c>
    </row>
    <row r="90" spans="1:7">
      <c r="A90" s="4" t="s">
        <v>69</v>
      </c>
      <c r="B90" s="5" t="n">
        <v>-1388</v>
      </c>
      <c r="C90" s="5" t="n">
        <v>-1379</v>
      </c>
      <c r="D90" s="5" t="n">
        <v>-1542</v>
      </c>
      <c r="E90" s="5" t="n">
        <v>-1619</v>
      </c>
      <c r="F90" s="5" t="n">
        <v>-1812</v>
      </c>
      <c r="G90" s="5" t="n">
        <v>-1963</v>
      </c>
    </row>
    <row r="91" spans="1:7">
      <c r="A91" s="4" t="s">
        <v>511</v>
      </c>
    </row>
    <row r="92" spans="1:7">
      <c r="A92" s="3" t="s">
        <v>245</v>
      </c>
    </row>
    <row r="93" spans="1:7">
      <c r="A93" s="4" t="s">
        <v>67</v>
      </c>
      <c r="B93" s="5" t="n">
        <v>76924</v>
      </c>
      <c r="E93" s="5" t="n">
        <v>43152</v>
      </c>
    </row>
    <row r="94" spans="1:7">
      <c r="A94" s="4" t="s">
        <v>512</v>
      </c>
    </row>
    <row r="95" spans="1:7">
      <c r="A95" s="3" t="s">
        <v>245</v>
      </c>
    </row>
    <row r="96" spans="1:7">
      <c r="A96" s="4" t="s">
        <v>67</v>
      </c>
      <c r="B96" s="5" t="n">
        <v>371758</v>
      </c>
      <c r="D96" s="5" t="n">
        <v>324238</v>
      </c>
      <c r="E96" s="5" t="n">
        <v>305687</v>
      </c>
    </row>
    <row r="97" spans="1:7">
      <c r="A97" s="4" t="s">
        <v>69</v>
      </c>
      <c r="B97" s="5" t="n">
        <v>-2692</v>
      </c>
      <c r="C97" s="5" t="n">
        <v>-2532</v>
      </c>
      <c r="E97" s="5" t="n">
        <v>-2308</v>
      </c>
      <c r="F97" s="5" t="n">
        <v>-2014</v>
      </c>
    </row>
    <row r="98" spans="1:7">
      <c r="A98" s="4" t="s">
        <v>513</v>
      </c>
    </row>
    <row r="99" spans="1:7">
      <c r="A99" s="3" t="s">
        <v>245</v>
      </c>
    </row>
    <row r="100" spans="1:7">
      <c r="A100" s="4" t="s">
        <v>69</v>
      </c>
      <c r="B100" s="5" t="n">
        <v>-3097</v>
      </c>
      <c r="D100" s="5" t="n">
        <v>-3211</v>
      </c>
      <c r="E100" s="5" t="n">
        <v>-3281</v>
      </c>
      <c r="G100" s="5" t="n">
        <v>-2929</v>
      </c>
    </row>
    <row r="101" spans="1:7">
      <c r="A101" s="4" t="s">
        <v>514</v>
      </c>
    </row>
    <row r="102" spans="1:7">
      <c r="A102" s="3" t="s">
        <v>245</v>
      </c>
    </row>
    <row r="103" spans="1:7">
      <c r="A103" s="4" t="s">
        <v>69</v>
      </c>
      <c r="B103" s="5" t="n">
        <v>-2692</v>
      </c>
      <c r="D103" s="5" t="n">
        <v>-2350</v>
      </c>
      <c r="E103" s="5" t="n">
        <v>-2308</v>
      </c>
      <c r="G103" s="5" t="n">
        <v>-1694</v>
      </c>
    </row>
    <row r="104" spans="1:7">
      <c r="A104" s="4" t="s">
        <v>515</v>
      </c>
    </row>
    <row r="105" spans="1:7">
      <c r="A105" s="3" t="s">
        <v>245</v>
      </c>
    </row>
    <row r="106" spans="1:7">
      <c r="A106" s="4" t="s">
        <v>69</v>
      </c>
      <c r="B106" s="5" t="n">
        <v>284</v>
      </c>
      <c r="D106" s="5" t="n">
        <v>-102</v>
      </c>
      <c r="E106" s="5" t="n">
        <v>-321</v>
      </c>
      <c r="G106" s="5" t="n">
        <v>-293</v>
      </c>
    </row>
    <row r="107" spans="1:7">
      <c r="A107" s="4" t="s">
        <v>516</v>
      </c>
    </row>
    <row r="108" spans="1:7">
      <c r="A108" s="3" t="s">
        <v>245</v>
      </c>
    </row>
    <row r="109" spans="1:7">
      <c r="A109" s="4" t="s">
        <v>69</v>
      </c>
      <c r="B109" s="5" t="n">
        <v>-9126</v>
      </c>
      <c r="D109" s="5" t="n">
        <v>-7820</v>
      </c>
      <c r="E109" s="5" t="n">
        <v>-7850</v>
      </c>
      <c r="G109" s="5" t="n">
        <v>-7212</v>
      </c>
    </row>
    <row r="110" spans="1:7">
      <c r="A110" s="4" t="s">
        <v>517</v>
      </c>
    </row>
    <row r="111" spans="1:7">
      <c r="A111" s="3" t="s">
        <v>245</v>
      </c>
    </row>
    <row r="112" spans="1:7">
      <c r="A112" s="4" t="s">
        <v>67</v>
      </c>
      <c r="B112" s="5" t="n">
        <v>136136</v>
      </c>
      <c r="E112" s="5" t="n">
        <v>148512</v>
      </c>
    </row>
    <row r="113" spans="1:7">
      <c r="A113" s="4" t="s">
        <v>518</v>
      </c>
    </row>
    <row r="114" spans="1:7">
      <c r="A114" s="3" t="s">
        <v>245</v>
      </c>
    </row>
    <row r="115" spans="1:7">
      <c r="A115" s="4" t="s">
        <v>67</v>
      </c>
      <c r="B115" s="5" t="n">
        <v>3971406</v>
      </c>
      <c r="D115" s="5" t="n">
        <v>3322560</v>
      </c>
      <c r="E115" s="5" t="n">
        <v>3143373</v>
      </c>
    </row>
    <row r="116" spans="1:7">
      <c r="A116" s="4" t="s">
        <v>519</v>
      </c>
    </row>
    <row r="117" spans="1:7">
      <c r="A117" s="3" t="s">
        <v>245</v>
      </c>
    </row>
    <row r="118" spans="1:7">
      <c r="A118" s="4" t="s">
        <v>69</v>
      </c>
      <c r="B118" s="5" t="n">
        <v>-5972</v>
      </c>
      <c r="D118" s="5" t="n">
        <v>-4091</v>
      </c>
      <c r="E118" s="5" t="n">
        <v>-4111</v>
      </c>
      <c r="G118" s="7" t="n">
        <v>-4116</v>
      </c>
    </row>
    <row r="119" spans="1:7">
      <c r="A119" s="4" t="s">
        <v>520</v>
      </c>
    </row>
    <row r="120" spans="1:7">
      <c r="A120" s="3" t="s">
        <v>245</v>
      </c>
    </row>
    <row r="121" spans="1:7">
      <c r="A121" s="4" t="s">
        <v>67</v>
      </c>
      <c r="B121" s="5" t="n">
        <v>12645</v>
      </c>
      <c r="D121" s="7" t="n">
        <v>13404</v>
      </c>
      <c r="E121" s="5" t="n">
        <v>11787</v>
      </c>
    </row>
    <row r="122" spans="1:7">
      <c r="A122" s="4" t="s">
        <v>69</v>
      </c>
      <c r="B122" s="5" t="n">
        <v>284</v>
      </c>
      <c r="C122" s="7" t="n">
        <v>170</v>
      </c>
      <c r="E122" s="5" t="n">
        <v>-321</v>
      </c>
      <c r="F122" s="7" t="n">
        <v>-842</v>
      </c>
    </row>
    <row r="123" spans="1:7">
      <c r="A123" s="4" t="s">
        <v>521</v>
      </c>
    </row>
    <row r="124" spans="1:7">
      <c r="A124" s="3" t="s">
        <v>245</v>
      </c>
    </row>
    <row r="125" spans="1:7">
      <c r="A125" s="4" t="s">
        <v>67</v>
      </c>
      <c r="B125" s="7" t="n">
        <v>8439</v>
      </c>
      <c r="E125" s="7" t="n">
        <v>109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2</v>
      </c>
      <c r="B1" s="2" t="s">
        <v>2</v>
      </c>
      <c r="C1" s="2" t="s">
        <v>485</v>
      </c>
      <c r="D1" s="2" t="s">
        <v>421</v>
      </c>
      <c r="E1" s="2" t="s">
        <v>25</v>
      </c>
      <c r="F1" s="2" t="s">
        <v>26</v>
      </c>
      <c r="G1" s="2" t="s">
        <v>486</v>
      </c>
      <c r="H1" s="2" t="s">
        <v>487</v>
      </c>
    </row>
    <row r="2" spans="1:8">
      <c r="A2" s="4" t="s">
        <v>66</v>
      </c>
    </row>
    <row r="3" spans="1:8">
      <c r="A3" s="3" t="s">
        <v>245</v>
      </c>
    </row>
    <row r="4" spans="1:8">
      <c r="A4" s="4" t="s">
        <v>523</v>
      </c>
      <c r="B4" s="7" t="n">
        <v>582533</v>
      </c>
      <c r="E4" s="7" t="n">
        <v>605941</v>
      </c>
      <c r="F4" s="7" t="n">
        <v>636020</v>
      </c>
    </row>
    <row r="5" spans="1:8">
      <c r="A5" s="4" t="s">
        <v>524</v>
      </c>
      <c r="B5" s="5" t="n">
        <v>-3670</v>
      </c>
      <c r="C5" s="7" t="n">
        <v>-3741</v>
      </c>
      <c r="E5" s="5" t="n">
        <v>-3395</v>
      </c>
      <c r="F5" s="5" t="n">
        <v>-3403</v>
      </c>
      <c r="G5" s="7" t="n">
        <v>-3752</v>
      </c>
      <c r="H5" s="7" t="n">
        <v>-3706</v>
      </c>
    </row>
    <row r="6" spans="1:8">
      <c r="A6" s="4" t="s">
        <v>525</v>
      </c>
      <c r="B6" s="5" t="n">
        <v>578863</v>
      </c>
      <c r="E6" s="5" t="n">
        <v>602546</v>
      </c>
      <c r="F6" s="5" t="n">
        <v>632617</v>
      </c>
      <c r="H6" s="5" t="n">
        <v>733870</v>
      </c>
    </row>
    <row r="7" spans="1:8">
      <c r="A7" s="4" t="s">
        <v>526</v>
      </c>
    </row>
    <row r="8" spans="1:8">
      <c r="A8" s="3" t="s">
        <v>245</v>
      </c>
    </row>
    <row r="9" spans="1:8">
      <c r="A9" s="4" t="s">
        <v>523</v>
      </c>
      <c r="D9" s="7" t="n">
        <v>991500</v>
      </c>
    </row>
    <row r="10" spans="1:8">
      <c r="A10" s="4" t="s">
        <v>70</v>
      </c>
    </row>
    <row r="11" spans="1:8">
      <c r="A11" s="3" t="s">
        <v>245</v>
      </c>
    </row>
    <row r="12" spans="1:8">
      <c r="A12" s="4" t="s">
        <v>523</v>
      </c>
      <c r="B12" s="5" t="n">
        <v>1455555</v>
      </c>
      <c r="E12" s="5" t="n">
        <v>836699</v>
      </c>
      <c r="F12" s="5" t="n">
        <v>885657</v>
      </c>
    </row>
    <row r="13" spans="1:8">
      <c r="A13" s="4" t="s">
        <v>527</v>
      </c>
      <c r="B13" s="5" t="n">
        <v>20700</v>
      </c>
      <c r="E13" s="5" t="n">
        <v>11600</v>
      </c>
      <c r="F13" s="5" t="n">
        <v>12600</v>
      </c>
    </row>
    <row r="14" spans="1:8">
      <c r="A14" s="4" t="s">
        <v>490</v>
      </c>
    </row>
    <row r="15" spans="1:8">
      <c r="A15" s="3" t="s">
        <v>245</v>
      </c>
    </row>
    <row r="16" spans="1:8">
      <c r="A16" s="4" t="s">
        <v>523</v>
      </c>
      <c r="B16" s="5" t="n">
        <v>249666</v>
      </c>
      <c r="E16" s="5" t="n">
        <v>258100</v>
      </c>
      <c r="F16" s="5" t="n">
        <v>268968</v>
      </c>
    </row>
    <row r="17" spans="1:8">
      <c r="A17" s="4" t="s">
        <v>524</v>
      </c>
      <c r="B17" s="5" t="n">
        <v>-2776</v>
      </c>
      <c r="C17" s="5" t="n">
        <v>-2741</v>
      </c>
      <c r="E17" s="5" t="n">
        <v>-2419</v>
      </c>
      <c r="F17" s="5" t="n">
        <v>-2492</v>
      </c>
      <c r="G17" s="5" t="n">
        <v>-2592</v>
      </c>
      <c r="H17" s="5" t="n">
        <v>-2986</v>
      </c>
    </row>
    <row r="18" spans="1:8">
      <c r="A18" s="4" t="s">
        <v>496</v>
      </c>
    </row>
    <row r="19" spans="1:8">
      <c r="A19" s="3" t="s">
        <v>245</v>
      </c>
    </row>
    <row r="20" spans="1:8">
      <c r="A20" s="4" t="s">
        <v>523</v>
      </c>
      <c r="B20" s="5" t="n">
        <v>276590</v>
      </c>
      <c r="E20" s="5" t="n">
        <v>44718</v>
      </c>
      <c r="F20" s="5" t="n">
        <v>46458</v>
      </c>
    </row>
    <row r="21" spans="1:8">
      <c r="A21" s="4" t="s">
        <v>499</v>
      </c>
    </row>
    <row r="22" spans="1:8">
      <c r="A22" s="3" t="s">
        <v>245</v>
      </c>
    </row>
    <row r="23" spans="1:8">
      <c r="A23" s="4" t="s">
        <v>523</v>
      </c>
      <c r="B23" s="5" t="n">
        <v>207572</v>
      </c>
      <c r="E23" s="5" t="n">
        <v>27195</v>
      </c>
      <c r="F23" s="5" t="n">
        <v>29444</v>
      </c>
    </row>
    <row r="24" spans="1:8">
      <c r="A24" s="4" t="s">
        <v>504</v>
      </c>
    </row>
    <row r="25" spans="1:8">
      <c r="A25" s="3" t="s">
        <v>245</v>
      </c>
    </row>
    <row r="26" spans="1:8">
      <c r="A26" s="4" t="s">
        <v>523</v>
      </c>
      <c r="B26" s="5" t="n">
        <v>53302</v>
      </c>
      <c r="E26" s="5" t="n">
        <v>59300</v>
      </c>
      <c r="F26" s="5" t="n">
        <v>61866</v>
      </c>
    </row>
    <row r="27" spans="1:8">
      <c r="A27" s="4" t="s">
        <v>524</v>
      </c>
      <c r="B27" s="5" t="n">
        <v>-462</v>
      </c>
      <c r="C27" s="5" t="n">
        <v>-548</v>
      </c>
      <c r="F27" s="5" t="n">
        <v>-544</v>
      </c>
      <c r="G27" s="5" t="n">
        <v>-778</v>
      </c>
    </row>
    <row r="28" spans="1:8">
      <c r="A28" s="4" t="s">
        <v>528</v>
      </c>
    </row>
    <row r="29" spans="1:8">
      <c r="A29" s="3" t="s">
        <v>245</v>
      </c>
    </row>
    <row r="30" spans="1:8">
      <c r="A30" s="4" t="s">
        <v>523</v>
      </c>
      <c r="B30" s="5" t="n">
        <v>656906</v>
      </c>
      <c r="E30" s="5" t="n">
        <v>569149</v>
      </c>
      <c r="F30" s="5" t="n">
        <v>603890</v>
      </c>
    </row>
    <row r="31" spans="1:8">
      <c r="A31" s="4" t="s">
        <v>508</v>
      </c>
    </row>
    <row r="32" spans="1:8">
      <c r="A32" s="3" t="s">
        <v>245</v>
      </c>
    </row>
    <row r="33" spans="1:8">
      <c r="A33" s="4" t="s">
        <v>523</v>
      </c>
      <c r="B33" s="5" t="n">
        <v>25796</v>
      </c>
      <c r="E33" s="5" t="n">
        <v>25347</v>
      </c>
      <c r="F33" s="5" t="n">
        <v>26658</v>
      </c>
    </row>
    <row r="34" spans="1:8">
      <c r="A34" s="4" t="s">
        <v>524</v>
      </c>
      <c r="B34" s="5" t="n">
        <v>-243</v>
      </c>
      <c r="C34" s="5" t="n">
        <v>-320</v>
      </c>
      <c r="E34" s="5" t="n">
        <v>-238</v>
      </c>
      <c r="F34" s="5" t="n">
        <v>-182</v>
      </c>
      <c r="G34" s="5" t="n">
        <v>-196</v>
      </c>
      <c r="H34" s="5" t="n">
        <v>-174</v>
      </c>
    </row>
    <row r="35" spans="1:8">
      <c r="A35" s="4" t="s">
        <v>509</v>
      </c>
    </row>
    <row r="36" spans="1:8">
      <c r="A36" s="3" t="s">
        <v>245</v>
      </c>
    </row>
    <row r="37" spans="1:8">
      <c r="A37" s="4" t="s">
        <v>523</v>
      </c>
      <c r="B37" s="5" t="n">
        <v>101427</v>
      </c>
      <c r="E37" s="5" t="n">
        <v>13641</v>
      </c>
      <c r="F37" s="5" t="n">
        <v>14201</v>
      </c>
    </row>
    <row r="38" spans="1:8">
      <c r="A38" s="4" t="s">
        <v>511</v>
      </c>
    </row>
    <row r="39" spans="1:8">
      <c r="A39" s="3" t="s">
        <v>245</v>
      </c>
    </row>
    <row r="40" spans="1:8">
      <c r="A40" s="4" t="s">
        <v>523</v>
      </c>
      <c r="B40" s="5" t="n">
        <v>76924</v>
      </c>
      <c r="E40" s="5" t="n">
        <v>39342</v>
      </c>
      <c r="F40" s="5" t="n">
        <v>43152</v>
      </c>
    </row>
    <row r="41" spans="1:8">
      <c r="A41" s="4" t="s">
        <v>529</v>
      </c>
    </row>
    <row r="42" spans="1:8">
      <c r="A42" s="3" t="s">
        <v>245</v>
      </c>
    </row>
    <row r="43" spans="1:8">
      <c r="A43" s="4" t="s">
        <v>523</v>
      </c>
      <c r="B43" s="5" t="n">
        <v>53302</v>
      </c>
      <c r="E43" s="5" t="n">
        <v>59300</v>
      </c>
      <c r="F43" s="5" t="n">
        <v>61866</v>
      </c>
    </row>
    <row r="44" spans="1:8">
      <c r="A44" s="4" t="s">
        <v>524</v>
      </c>
      <c r="B44" s="5" t="n">
        <v>-462</v>
      </c>
      <c r="E44" s="5" t="n">
        <v>-558</v>
      </c>
      <c r="F44" s="5" t="n">
        <v>-543</v>
      </c>
      <c r="H44" s="5" t="n">
        <v>-313</v>
      </c>
    </row>
    <row r="45" spans="1:8">
      <c r="A45" s="4" t="s">
        <v>517</v>
      </c>
    </row>
    <row r="46" spans="1:8">
      <c r="A46" s="3" t="s">
        <v>245</v>
      </c>
    </row>
    <row r="47" spans="1:8">
      <c r="A47" s="4" t="s">
        <v>523</v>
      </c>
      <c r="B47" s="5" t="n">
        <v>136136</v>
      </c>
      <c r="E47" s="5" t="n">
        <v>142654</v>
      </c>
      <c r="F47" s="5" t="n">
        <v>148512</v>
      </c>
    </row>
    <row r="48" spans="1:8">
      <c r="A48" s="4" t="s">
        <v>530</v>
      </c>
    </row>
    <row r="49" spans="1:8">
      <c r="A49" s="3" t="s">
        <v>245</v>
      </c>
    </row>
    <row r="50" spans="1:8">
      <c r="A50" s="4" t="s">
        <v>524</v>
      </c>
      <c r="E50" s="5" t="n">
        <v>-41</v>
      </c>
      <c r="F50" s="5" t="n">
        <v>-41</v>
      </c>
      <c r="H50" s="5" t="n">
        <v>-56</v>
      </c>
    </row>
    <row r="51" spans="1:8">
      <c r="A51" s="4" t="s">
        <v>531</v>
      </c>
    </row>
    <row r="52" spans="1:8">
      <c r="A52" s="3" t="s">
        <v>245</v>
      </c>
    </row>
    <row r="53" spans="1:8">
      <c r="A53" s="4" t="s">
        <v>523</v>
      </c>
      <c r="B53" s="5" t="n">
        <v>662513</v>
      </c>
      <c r="E53" s="5" t="n">
        <v>124896</v>
      </c>
      <c r="F53" s="5" t="n">
        <v>133255</v>
      </c>
    </row>
    <row r="54" spans="1:8">
      <c r="A54" s="4" t="s">
        <v>521</v>
      </c>
    </row>
    <row r="55" spans="1:8">
      <c r="A55" s="3" t="s">
        <v>245</v>
      </c>
    </row>
    <row r="56" spans="1:8">
      <c r="A56" s="4" t="s">
        <v>523</v>
      </c>
      <c r="B56" s="5" t="n">
        <v>8439</v>
      </c>
      <c r="E56" s="5" t="n">
        <v>8617</v>
      </c>
      <c r="F56" s="5" t="n">
        <v>10958</v>
      </c>
    </row>
    <row r="57" spans="1:8">
      <c r="A57" s="4" t="s">
        <v>532</v>
      </c>
    </row>
    <row r="58" spans="1:8">
      <c r="A58" s="3" t="s">
        <v>245</v>
      </c>
    </row>
    <row r="59" spans="1:8">
      <c r="A59" s="4" t="s">
        <v>523</v>
      </c>
      <c r="B59" s="5" t="n">
        <v>46248</v>
      </c>
      <c r="E59" s="5" t="n">
        <v>44373</v>
      </c>
      <c r="F59" s="5" t="n">
        <v>47081</v>
      </c>
    </row>
    <row r="60" spans="1:8">
      <c r="A60" s="4" t="s">
        <v>524</v>
      </c>
      <c r="B60" s="5" t="n">
        <v>-189</v>
      </c>
      <c r="C60" s="5" t="n">
        <v>-92</v>
      </c>
      <c r="F60" s="5" t="n">
        <v>-145</v>
      </c>
      <c r="G60" s="5" t="n">
        <v>-151</v>
      </c>
    </row>
    <row r="61" spans="1:8">
      <c r="A61" s="4" t="s">
        <v>533</v>
      </c>
    </row>
    <row r="62" spans="1:8">
      <c r="A62" s="3" t="s">
        <v>245</v>
      </c>
    </row>
    <row r="63" spans="1:8">
      <c r="A63" s="4" t="s">
        <v>523</v>
      </c>
      <c r="B63" s="5" t="n">
        <v>76886</v>
      </c>
      <c r="E63" s="5" t="n">
        <v>10090</v>
      </c>
      <c r="F63" s="5" t="n">
        <v>10683</v>
      </c>
    </row>
    <row r="64" spans="1:8">
      <c r="A64" s="4" t="s">
        <v>534</v>
      </c>
    </row>
    <row r="65" spans="1:8">
      <c r="A65" s="3" t="s">
        <v>245</v>
      </c>
    </row>
    <row r="66" spans="1:8">
      <c r="A66" s="4" t="s">
        <v>524</v>
      </c>
      <c r="B66" s="5" t="n">
        <v>-189</v>
      </c>
      <c r="E66" s="5" t="n">
        <v>-139</v>
      </c>
      <c r="F66" s="5" t="n">
        <v>-145</v>
      </c>
      <c r="H66" s="7" t="n">
        <v>-177</v>
      </c>
    </row>
    <row r="67" spans="1:8">
      <c r="A67" s="4" t="s">
        <v>535</v>
      </c>
    </row>
    <row r="68" spans="1:8">
      <c r="A68" s="3" t="s">
        <v>245</v>
      </c>
    </row>
    <row r="69" spans="1:8">
      <c r="A69" s="4" t="s">
        <v>523</v>
      </c>
      <c r="E69" s="5" t="n">
        <v>210204</v>
      </c>
    </row>
    <row r="70" spans="1:8">
      <c r="A70" s="4" t="s">
        <v>536</v>
      </c>
    </row>
    <row r="71" spans="1:8">
      <c r="A71" s="3" t="s">
        <v>245</v>
      </c>
    </row>
    <row r="72" spans="1:8">
      <c r="A72" s="4" t="s">
        <v>523</v>
      </c>
      <c r="B72" s="5" t="n">
        <v>199082</v>
      </c>
      <c r="E72" s="5" t="n">
        <v>210204</v>
      </c>
      <c r="F72" s="5" t="n">
        <v>220489</v>
      </c>
    </row>
    <row r="73" spans="1:8">
      <c r="A73" s="4" t="s">
        <v>524</v>
      </c>
      <c r="C73" s="7" t="n">
        <v>-40</v>
      </c>
      <c r="F73" s="5" t="n">
        <v>-40</v>
      </c>
      <c r="G73" s="7" t="n">
        <v>-35</v>
      </c>
    </row>
    <row r="74" spans="1:8">
      <c r="A74" s="4" t="s">
        <v>537</v>
      </c>
    </row>
    <row r="75" spans="1:8">
      <c r="A75" s="3" t="s">
        <v>245</v>
      </c>
    </row>
    <row r="76" spans="1:8">
      <c r="A76" s="4" t="s">
        <v>523</v>
      </c>
      <c r="B76" s="5" t="n">
        <v>199704</v>
      </c>
      <c r="E76" s="5" t="n">
        <v>34628</v>
      </c>
      <c r="F76" s="5" t="n">
        <v>35775</v>
      </c>
    </row>
    <row r="77" spans="1:8">
      <c r="A77" s="4" t="s">
        <v>538</v>
      </c>
    </row>
    <row r="78" spans="1:8">
      <c r="A78" s="3" t="s">
        <v>245</v>
      </c>
    </row>
    <row r="79" spans="1:8">
      <c r="A79" s="4" t="s">
        <v>523</v>
      </c>
      <c r="B79" s="5" t="n">
        <v>164291</v>
      </c>
      <c r="E79" s="5" t="n">
        <v>160879</v>
      </c>
      <c r="F79" s="5" t="n">
        <v>168758</v>
      </c>
    </row>
    <row r="80" spans="1:8">
      <c r="A80" s="4" t="s">
        <v>539</v>
      </c>
    </row>
    <row r="81" spans="1:8">
      <c r="A81" s="3" t="s">
        <v>245</v>
      </c>
    </row>
    <row r="82" spans="1:8">
      <c r="A82" s="4" t="s">
        <v>523</v>
      </c>
      <c r="B82" s="5" t="n">
        <v>136136</v>
      </c>
      <c r="E82" s="5" t="n">
        <v>142654</v>
      </c>
      <c r="F82" s="5" t="n">
        <v>148512</v>
      </c>
    </row>
    <row r="83" spans="1:8">
      <c r="A83" s="4" t="s">
        <v>540</v>
      </c>
    </row>
    <row r="84" spans="1:8">
      <c r="A84" s="3" t="s">
        <v>245</v>
      </c>
    </row>
    <row r="85" spans="1:8">
      <c r="A85" s="4" t="s">
        <v>523</v>
      </c>
      <c r="B85" s="5" t="n">
        <v>793042</v>
      </c>
      <c r="E85" s="5" t="n">
        <v>711803</v>
      </c>
      <c r="F85" s="5" t="n">
        <v>752402</v>
      </c>
    </row>
    <row r="86" spans="1:8">
      <c r="A86" s="4" t="s">
        <v>541</v>
      </c>
    </row>
    <row r="87" spans="1:8">
      <c r="A87" s="3" t="s">
        <v>245</v>
      </c>
    </row>
    <row r="88" spans="1:8">
      <c r="A88" s="4" t="s">
        <v>523</v>
      </c>
      <c r="B88" s="7" t="n">
        <v>492615</v>
      </c>
      <c r="E88" s="7" t="n">
        <v>408270</v>
      </c>
      <c r="F88" s="7" t="n">
        <v>4351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2</v>
      </c>
      <c r="B1" s="2" t="s">
        <v>421</v>
      </c>
      <c r="C1" s="2" t="s">
        <v>2</v>
      </c>
      <c r="D1" s="2" t="s">
        <v>485</v>
      </c>
      <c r="E1" s="2" t="s">
        <v>25</v>
      </c>
      <c r="F1" s="2" t="s">
        <v>26</v>
      </c>
      <c r="G1" s="2" t="s">
        <v>486</v>
      </c>
      <c r="H1" s="2" t="s">
        <v>487</v>
      </c>
    </row>
    <row r="2" spans="1:8">
      <c r="A2" s="4" t="s">
        <v>66</v>
      </c>
    </row>
    <row r="3" spans="1:8">
      <c r="A3" s="3" t="s">
        <v>543</v>
      </c>
    </row>
    <row r="4" spans="1:8">
      <c r="A4" s="4" t="s">
        <v>544</v>
      </c>
      <c r="C4" s="7" t="n">
        <v>741268</v>
      </c>
      <c r="E4" s="7" t="n">
        <v>778822</v>
      </c>
      <c r="F4" s="7" t="n">
        <v>822340</v>
      </c>
    </row>
    <row r="5" spans="1:8">
      <c r="A5" s="4" t="s">
        <v>545</v>
      </c>
      <c r="C5" s="5" t="n">
        <v>-26160</v>
      </c>
      <c r="E5" s="5" t="n">
        <v>-17502</v>
      </c>
      <c r="F5" s="5" t="n">
        <v>-22222</v>
      </c>
    </row>
    <row r="6" spans="1:8">
      <c r="A6" s="4" t="s">
        <v>546</v>
      </c>
      <c r="C6" s="5" t="n">
        <v>715108</v>
      </c>
      <c r="E6" s="5" t="n">
        <v>761320</v>
      </c>
      <c r="F6" s="5" t="n">
        <v>800118</v>
      </c>
    </row>
    <row r="7" spans="1:8">
      <c r="A7" s="4" t="s">
        <v>547</v>
      </c>
      <c r="C7" s="5" t="n">
        <v>-132575</v>
      </c>
      <c r="E7" s="5" t="n">
        <v>-155379</v>
      </c>
      <c r="F7" s="5" t="n">
        <v>-164098</v>
      </c>
    </row>
    <row r="8" spans="1:8">
      <c r="A8" s="4" t="s">
        <v>523</v>
      </c>
      <c r="C8" s="5" t="n">
        <v>582533</v>
      </c>
      <c r="E8" s="5" t="n">
        <v>605941</v>
      </c>
      <c r="F8" s="5" t="n">
        <v>636020</v>
      </c>
    </row>
    <row r="9" spans="1:8">
      <c r="A9" s="4" t="s">
        <v>548</v>
      </c>
      <c r="C9" s="5" t="n">
        <v>-3670</v>
      </c>
      <c r="D9" s="7" t="n">
        <v>-3741</v>
      </c>
      <c r="E9" s="5" t="n">
        <v>-3395</v>
      </c>
      <c r="F9" s="5" t="n">
        <v>-3403</v>
      </c>
      <c r="G9" s="7" t="n">
        <v>-3752</v>
      </c>
      <c r="H9" s="7" t="n">
        <v>-3706</v>
      </c>
    </row>
    <row r="10" spans="1:8">
      <c r="A10" s="4" t="s">
        <v>549</v>
      </c>
    </row>
    <row r="11" spans="1:8">
      <c r="A11" s="3" t="s">
        <v>543</v>
      </c>
    </row>
    <row r="12" spans="1:8">
      <c r="A12" s="4" t="s">
        <v>544</v>
      </c>
      <c r="B12" s="7" t="n">
        <v>73365</v>
      </c>
    </row>
    <row r="13" spans="1:8">
      <c r="A13" s="4" t="s">
        <v>545</v>
      </c>
      <c r="B13" s="5" t="n">
        <v>-12912</v>
      </c>
    </row>
    <row r="14" spans="1:8">
      <c r="A14" s="4" t="s">
        <v>546</v>
      </c>
      <c r="B14" s="5" t="n">
        <v>60453</v>
      </c>
    </row>
    <row r="15" spans="1:8">
      <c r="A15" s="4" t="s">
        <v>550</v>
      </c>
      <c r="B15" s="5" t="n">
        <v>-4603</v>
      </c>
    </row>
    <row r="16" spans="1:8">
      <c r="A16" s="4" t="s">
        <v>523</v>
      </c>
      <c r="B16" s="5" t="n">
        <v>55850</v>
      </c>
    </row>
    <row r="17" spans="1:8">
      <c r="A17" s="4" t="s">
        <v>526</v>
      </c>
    </row>
    <row r="18" spans="1:8">
      <c r="A18" s="3" t="s">
        <v>543</v>
      </c>
    </row>
    <row r="19" spans="1:8">
      <c r="A19" s="4" t="s">
        <v>544</v>
      </c>
      <c r="B19" s="5" t="n">
        <v>1010000</v>
      </c>
    </row>
    <row r="20" spans="1:8">
      <c r="A20" s="4" t="s">
        <v>523</v>
      </c>
      <c r="B20" s="5" t="n">
        <v>991500</v>
      </c>
    </row>
    <row r="21" spans="1:8">
      <c r="A21" s="4" t="s">
        <v>551</v>
      </c>
      <c r="B21" s="7" t="n">
        <v>18800</v>
      </c>
    </row>
    <row r="22" spans="1:8">
      <c r="A22" s="4" t="s">
        <v>70</v>
      </c>
    </row>
    <row r="23" spans="1:8">
      <c r="A23" s="3" t="s">
        <v>543</v>
      </c>
    </row>
    <row r="24" spans="1:8">
      <c r="A24" s="4" t="s">
        <v>523</v>
      </c>
      <c r="C24" s="5" t="n">
        <v>1455555</v>
      </c>
      <c r="E24" s="5" t="n">
        <v>836699</v>
      </c>
      <c r="F24" s="5" t="n">
        <v>885657</v>
      </c>
    </row>
    <row r="25" spans="1:8">
      <c r="A25" s="4" t="s">
        <v>490</v>
      </c>
    </row>
    <row r="26" spans="1:8">
      <c r="A26" s="3" t="s">
        <v>543</v>
      </c>
    </row>
    <row r="27" spans="1:8">
      <c r="A27" s="4" t="s">
        <v>523</v>
      </c>
      <c r="C27" s="5" t="n">
        <v>249666</v>
      </c>
      <c r="E27" s="5" t="n">
        <v>258100</v>
      </c>
      <c r="F27" s="5" t="n">
        <v>268968</v>
      </c>
    </row>
    <row r="28" spans="1:8">
      <c r="A28" s="4" t="s">
        <v>548</v>
      </c>
      <c r="C28" s="5" t="n">
        <v>-2776</v>
      </c>
      <c r="D28" s="5" t="n">
        <v>-2741</v>
      </c>
      <c r="E28" s="5" t="n">
        <v>-2419</v>
      </c>
      <c r="F28" s="5" t="n">
        <v>-2492</v>
      </c>
      <c r="G28" s="5" t="n">
        <v>-2592</v>
      </c>
      <c r="H28" s="5" t="n">
        <v>-2986</v>
      </c>
    </row>
    <row r="29" spans="1:8">
      <c r="A29" s="4" t="s">
        <v>496</v>
      </c>
    </row>
    <row r="30" spans="1:8">
      <c r="A30" s="3" t="s">
        <v>543</v>
      </c>
    </row>
    <row r="31" spans="1:8">
      <c r="A31" s="4" t="s">
        <v>523</v>
      </c>
      <c r="C31" s="5" t="n">
        <v>276590</v>
      </c>
      <c r="E31" s="5" t="n">
        <v>44718</v>
      </c>
      <c r="F31" s="5" t="n">
        <v>46458</v>
      </c>
    </row>
    <row r="32" spans="1:8">
      <c r="A32" s="4" t="s">
        <v>499</v>
      </c>
    </row>
    <row r="33" spans="1:8">
      <c r="A33" s="3" t="s">
        <v>543</v>
      </c>
    </row>
    <row r="34" spans="1:8">
      <c r="A34" s="4" t="s">
        <v>523</v>
      </c>
      <c r="C34" s="5" t="n">
        <v>207572</v>
      </c>
      <c r="E34" s="5" t="n">
        <v>27195</v>
      </c>
      <c r="F34" s="5" t="n">
        <v>29444</v>
      </c>
    </row>
    <row r="35" spans="1:8">
      <c r="A35" s="4" t="s">
        <v>504</v>
      </c>
    </row>
    <row r="36" spans="1:8">
      <c r="A36" s="3" t="s">
        <v>543</v>
      </c>
    </row>
    <row r="37" spans="1:8">
      <c r="A37" s="4" t="s">
        <v>523</v>
      </c>
      <c r="C37" s="5" t="n">
        <v>53302</v>
      </c>
      <c r="E37" s="5" t="n">
        <v>59300</v>
      </c>
      <c r="F37" s="5" t="n">
        <v>61866</v>
      </c>
    </row>
    <row r="38" spans="1:8">
      <c r="A38" s="4" t="s">
        <v>548</v>
      </c>
      <c r="C38" s="5" t="n">
        <v>-462</v>
      </c>
      <c r="D38" s="5" t="n">
        <v>-548</v>
      </c>
      <c r="F38" s="5" t="n">
        <v>-544</v>
      </c>
      <c r="G38" s="5" t="n">
        <v>-778</v>
      </c>
    </row>
    <row r="39" spans="1:8">
      <c r="A39" s="4" t="s">
        <v>528</v>
      </c>
    </row>
    <row r="40" spans="1:8">
      <c r="A40" s="3" t="s">
        <v>543</v>
      </c>
    </row>
    <row r="41" spans="1:8">
      <c r="A41" s="4" t="s">
        <v>523</v>
      </c>
      <c r="C41" s="5" t="n">
        <v>656906</v>
      </c>
      <c r="E41" s="5" t="n">
        <v>569149</v>
      </c>
      <c r="F41" s="5" t="n">
        <v>603890</v>
      </c>
    </row>
    <row r="42" spans="1:8">
      <c r="A42" s="4" t="s">
        <v>508</v>
      </c>
    </row>
    <row r="43" spans="1:8">
      <c r="A43" s="3" t="s">
        <v>543</v>
      </c>
    </row>
    <row r="44" spans="1:8">
      <c r="A44" s="4" t="s">
        <v>523</v>
      </c>
      <c r="C44" s="5" t="n">
        <v>25796</v>
      </c>
      <c r="E44" s="5" t="n">
        <v>25347</v>
      </c>
      <c r="F44" s="5" t="n">
        <v>26658</v>
      </c>
    </row>
    <row r="45" spans="1:8">
      <c r="A45" s="4" t="s">
        <v>548</v>
      </c>
      <c r="C45" s="5" t="n">
        <v>-243</v>
      </c>
      <c r="D45" s="5" t="n">
        <v>-320</v>
      </c>
      <c r="E45" s="5" t="n">
        <v>-238</v>
      </c>
      <c r="F45" s="5" t="n">
        <v>-182</v>
      </c>
      <c r="G45" s="5" t="n">
        <v>-196</v>
      </c>
      <c r="H45" s="5" t="n">
        <v>-174</v>
      </c>
    </row>
    <row r="46" spans="1:8">
      <c r="A46" s="4" t="s">
        <v>509</v>
      </c>
    </row>
    <row r="47" spans="1:8">
      <c r="A47" s="3" t="s">
        <v>543</v>
      </c>
    </row>
    <row r="48" spans="1:8">
      <c r="A48" s="4" t="s">
        <v>523</v>
      </c>
      <c r="C48" s="5" t="n">
        <v>101427</v>
      </c>
      <c r="E48" s="5" t="n">
        <v>13641</v>
      </c>
      <c r="F48" s="5" t="n">
        <v>14201</v>
      </c>
    </row>
    <row r="49" spans="1:8">
      <c r="A49" s="4" t="s">
        <v>511</v>
      </c>
    </row>
    <row r="50" spans="1:8">
      <c r="A50" s="3" t="s">
        <v>543</v>
      </c>
    </row>
    <row r="51" spans="1:8">
      <c r="A51" s="4" t="s">
        <v>523</v>
      </c>
      <c r="C51" s="5" t="n">
        <v>76924</v>
      </c>
      <c r="E51" s="5" t="n">
        <v>39342</v>
      </c>
      <c r="F51" s="5" t="n">
        <v>43152</v>
      </c>
    </row>
    <row r="52" spans="1:8">
      <c r="A52" s="4" t="s">
        <v>529</v>
      </c>
    </row>
    <row r="53" spans="1:8">
      <c r="A53" s="3" t="s">
        <v>543</v>
      </c>
    </row>
    <row r="54" spans="1:8">
      <c r="A54" s="4" t="s">
        <v>523</v>
      </c>
      <c r="C54" s="5" t="n">
        <v>53302</v>
      </c>
      <c r="E54" s="5" t="n">
        <v>59300</v>
      </c>
      <c r="F54" s="5" t="n">
        <v>61866</v>
      </c>
    </row>
    <row r="55" spans="1:8">
      <c r="A55" s="4" t="s">
        <v>548</v>
      </c>
      <c r="C55" s="5" t="n">
        <v>-462</v>
      </c>
      <c r="E55" s="5" t="n">
        <v>-558</v>
      </c>
      <c r="F55" s="5" t="n">
        <v>-543</v>
      </c>
      <c r="H55" s="5" t="n">
        <v>-313</v>
      </c>
    </row>
    <row r="56" spans="1:8">
      <c r="A56" s="4" t="s">
        <v>517</v>
      </c>
    </row>
    <row r="57" spans="1:8">
      <c r="A57" s="3" t="s">
        <v>543</v>
      </c>
    </row>
    <row r="58" spans="1:8">
      <c r="A58" s="4" t="s">
        <v>523</v>
      </c>
      <c r="C58" s="5" t="n">
        <v>136136</v>
      </c>
      <c r="E58" s="5" t="n">
        <v>142654</v>
      </c>
      <c r="F58" s="5" t="n">
        <v>148512</v>
      </c>
    </row>
    <row r="59" spans="1:8">
      <c r="A59" s="4" t="s">
        <v>530</v>
      </c>
    </row>
    <row r="60" spans="1:8">
      <c r="A60" s="3" t="s">
        <v>543</v>
      </c>
    </row>
    <row r="61" spans="1:8">
      <c r="A61" s="4" t="s">
        <v>548</v>
      </c>
      <c r="E61" s="5" t="n">
        <v>-41</v>
      </c>
      <c r="F61" s="5" t="n">
        <v>-41</v>
      </c>
      <c r="H61" s="5" t="n">
        <v>-56</v>
      </c>
    </row>
    <row r="62" spans="1:8">
      <c r="A62" s="4" t="s">
        <v>531</v>
      </c>
    </row>
    <row r="63" spans="1:8">
      <c r="A63" s="3" t="s">
        <v>543</v>
      </c>
    </row>
    <row r="64" spans="1:8">
      <c r="A64" s="4" t="s">
        <v>523</v>
      </c>
      <c r="C64" s="5" t="n">
        <v>662513</v>
      </c>
      <c r="E64" s="5" t="n">
        <v>124896</v>
      </c>
      <c r="F64" s="5" t="n">
        <v>133255</v>
      </c>
    </row>
    <row r="65" spans="1:8">
      <c r="A65" s="4" t="s">
        <v>521</v>
      </c>
    </row>
    <row r="66" spans="1:8">
      <c r="A66" s="3" t="s">
        <v>543</v>
      </c>
    </row>
    <row r="67" spans="1:8">
      <c r="A67" s="4" t="s">
        <v>523</v>
      </c>
      <c r="C67" s="5" t="n">
        <v>8439</v>
      </c>
      <c r="E67" s="5" t="n">
        <v>8617</v>
      </c>
      <c r="F67" s="5" t="n">
        <v>10958</v>
      </c>
    </row>
    <row r="68" spans="1:8">
      <c r="A68" s="4" t="s">
        <v>532</v>
      </c>
    </row>
    <row r="69" spans="1:8">
      <c r="A69" s="3" t="s">
        <v>543</v>
      </c>
    </row>
    <row r="70" spans="1:8">
      <c r="A70" s="4" t="s">
        <v>523</v>
      </c>
      <c r="C70" s="5" t="n">
        <v>46248</v>
      </c>
      <c r="E70" s="5" t="n">
        <v>44373</v>
      </c>
      <c r="F70" s="5" t="n">
        <v>47081</v>
      </c>
    </row>
    <row r="71" spans="1:8">
      <c r="A71" s="4" t="s">
        <v>548</v>
      </c>
      <c r="C71" s="5" t="n">
        <v>-189</v>
      </c>
      <c r="D71" s="5" t="n">
        <v>-92</v>
      </c>
      <c r="F71" s="5" t="n">
        <v>-145</v>
      </c>
      <c r="G71" s="5" t="n">
        <v>-151</v>
      </c>
    </row>
    <row r="72" spans="1:8">
      <c r="A72" s="4" t="s">
        <v>533</v>
      </c>
    </row>
    <row r="73" spans="1:8">
      <c r="A73" s="3" t="s">
        <v>543</v>
      </c>
    </row>
    <row r="74" spans="1:8">
      <c r="A74" s="4" t="s">
        <v>523</v>
      </c>
      <c r="C74" s="5" t="n">
        <v>76886</v>
      </c>
      <c r="E74" s="5" t="n">
        <v>10090</v>
      </c>
      <c r="F74" s="5" t="n">
        <v>10683</v>
      </c>
    </row>
    <row r="75" spans="1:8">
      <c r="A75" s="4" t="s">
        <v>534</v>
      </c>
    </row>
    <row r="76" spans="1:8">
      <c r="A76" s="3" t="s">
        <v>543</v>
      </c>
    </row>
    <row r="77" spans="1:8">
      <c r="A77" s="4" t="s">
        <v>548</v>
      </c>
      <c r="C77" s="5" t="n">
        <v>-189</v>
      </c>
      <c r="E77" s="5" t="n">
        <v>-139</v>
      </c>
      <c r="F77" s="5" t="n">
        <v>-145</v>
      </c>
      <c r="H77" s="7" t="n">
        <v>-177</v>
      </c>
    </row>
    <row r="78" spans="1:8">
      <c r="A78" s="4" t="s">
        <v>535</v>
      </c>
    </row>
    <row r="79" spans="1:8">
      <c r="A79" s="3" t="s">
        <v>543</v>
      </c>
    </row>
    <row r="80" spans="1:8">
      <c r="A80" s="4" t="s">
        <v>523</v>
      </c>
      <c r="E80" s="5" t="n">
        <v>210204</v>
      </c>
    </row>
    <row r="81" spans="1:8">
      <c r="A81" s="4" t="s">
        <v>536</v>
      </c>
    </row>
    <row r="82" spans="1:8">
      <c r="A82" s="3" t="s">
        <v>543</v>
      </c>
    </row>
    <row r="83" spans="1:8">
      <c r="A83" s="4" t="s">
        <v>523</v>
      </c>
      <c r="C83" s="5" t="n">
        <v>199082</v>
      </c>
      <c r="E83" s="5" t="n">
        <v>210204</v>
      </c>
      <c r="F83" s="5" t="n">
        <v>220489</v>
      </c>
    </row>
    <row r="84" spans="1:8">
      <c r="A84" s="4" t="s">
        <v>548</v>
      </c>
      <c r="D84" s="7" t="n">
        <v>-40</v>
      </c>
      <c r="F84" s="5" t="n">
        <v>-40</v>
      </c>
      <c r="G84" s="7" t="n">
        <v>-35</v>
      </c>
    </row>
    <row r="85" spans="1:8">
      <c r="A85" s="4" t="s">
        <v>537</v>
      </c>
    </row>
    <row r="86" spans="1:8">
      <c r="A86" s="3" t="s">
        <v>543</v>
      </c>
    </row>
    <row r="87" spans="1:8">
      <c r="A87" s="4" t="s">
        <v>523</v>
      </c>
      <c r="C87" s="5" t="n">
        <v>199704</v>
      </c>
      <c r="E87" s="5" t="n">
        <v>34628</v>
      </c>
      <c r="F87" s="5" t="n">
        <v>35775</v>
      </c>
    </row>
    <row r="88" spans="1:8">
      <c r="A88" s="4" t="s">
        <v>538</v>
      </c>
    </row>
    <row r="89" spans="1:8">
      <c r="A89" s="3" t="s">
        <v>543</v>
      </c>
    </row>
    <row r="90" spans="1:8">
      <c r="A90" s="4" t="s">
        <v>523</v>
      </c>
      <c r="C90" s="5" t="n">
        <v>164291</v>
      </c>
      <c r="E90" s="5" t="n">
        <v>160879</v>
      </c>
      <c r="F90" s="5" t="n">
        <v>168758</v>
      </c>
    </row>
    <row r="91" spans="1:8">
      <c r="A91" s="4" t="s">
        <v>539</v>
      </c>
    </row>
    <row r="92" spans="1:8">
      <c r="A92" s="3" t="s">
        <v>543</v>
      </c>
    </row>
    <row r="93" spans="1:8">
      <c r="A93" s="4" t="s">
        <v>523</v>
      </c>
      <c r="C93" s="5" t="n">
        <v>136136</v>
      </c>
      <c r="E93" s="5" t="n">
        <v>142654</v>
      </c>
      <c r="F93" s="5" t="n">
        <v>148512</v>
      </c>
    </row>
    <row r="94" spans="1:8">
      <c r="A94" s="4" t="s">
        <v>540</v>
      </c>
    </row>
    <row r="95" spans="1:8">
      <c r="A95" s="3" t="s">
        <v>543</v>
      </c>
    </row>
    <row r="96" spans="1:8">
      <c r="A96" s="4" t="s">
        <v>523</v>
      </c>
      <c r="C96" s="5" t="n">
        <v>793042</v>
      </c>
      <c r="E96" s="5" t="n">
        <v>711803</v>
      </c>
      <c r="F96" s="5" t="n">
        <v>752402</v>
      </c>
    </row>
    <row r="97" spans="1:8">
      <c r="A97" s="4" t="s">
        <v>541</v>
      </c>
    </row>
    <row r="98" spans="1:8">
      <c r="A98" s="3" t="s">
        <v>543</v>
      </c>
    </row>
    <row r="99" spans="1:8">
      <c r="A99" s="4" t="s">
        <v>523</v>
      </c>
      <c r="C99" s="7" t="n">
        <v>492615</v>
      </c>
      <c r="E99" s="7" t="n">
        <v>408270</v>
      </c>
      <c r="F99" s="7" t="n">
        <v>4351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26</v>
      </c>
    </row>
    <row r="3" spans="1:3">
      <c r="A3" s="3" t="s">
        <v>553</v>
      </c>
    </row>
    <row r="4" spans="1:3">
      <c r="A4" s="4" t="s">
        <v>554</v>
      </c>
      <c r="B4" s="7" t="n">
        <v>7800</v>
      </c>
    </row>
    <row r="5" spans="1:3">
      <c r="A5" s="4" t="s">
        <v>66</v>
      </c>
    </row>
    <row r="6" spans="1:3">
      <c r="A6" s="3" t="s">
        <v>555</v>
      </c>
    </row>
    <row r="7" spans="1:3">
      <c r="A7" s="4" t="s">
        <v>556</v>
      </c>
      <c r="B7" s="5" t="n">
        <v>602546</v>
      </c>
      <c r="C7" s="7" t="n">
        <v>733870</v>
      </c>
    </row>
    <row r="8" spans="1:3">
      <c r="A8" s="4" t="s">
        <v>557</v>
      </c>
      <c r="B8" s="5" t="n">
        <v>55850</v>
      </c>
    </row>
    <row r="9" spans="1:3">
      <c r="A9" s="4" t="s">
        <v>558</v>
      </c>
      <c r="B9" s="5" t="n">
        <v>-79258</v>
      </c>
      <c r="C9" s="5" t="n">
        <v>-101556</v>
      </c>
    </row>
    <row r="10" spans="1:3">
      <c r="A10" s="4" t="s">
        <v>559</v>
      </c>
      <c r="B10" s="5" t="n">
        <v>-275</v>
      </c>
      <c r="C10" s="5" t="n">
        <v>303</v>
      </c>
    </row>
    <row r="11" spans="1:3">
      <c r="A11" s="4" t="s">
        <v>560</v>
      </c>
      <c r="B11" s="5" t="n">
        <v>578863</v>
      </c>
      <c r="C11" s="5" t="n">
        <v>632617</v>
      </c>
    </row>
    <row r="12" spans="1:3">
      <c r="A12" s="3" t="s">
        <v>553</v>
      </c>
    </row>
    <row r="13" spans="1:3">
      <c r="A13" s="4" t="s">
        <v>561</v>
      </c>
      <c r="B13" s="5" t="n">
        <v>155379</v>
      </c>
      <c r="C13" s="5" t="n">
        <v>201538</v>
      </c>
    </row>
    <row r="14" spans="1:3">
      <c r="A14" s="4" t="s">
        <v>562</v>
      </c>
      <c r="B14" s="5" t="n">
        <v>4603</v>
      </c>
    </row>
    <row r="15" spans="1:3">
      <c r="A15" s="4" t="s">
        <v>563</v>
      </c>
      <c r="B15" s="5" t="n">
        <v>-43873</v>
      </c>
      <c r="C15" s="5" t="n">
        <v>-56850</v>
      </c>
    </row>
    <row r="16" spans="1:3">
      <c r="A16" s="4" t="s">
        <v>564</v>
      </c>
      <c r="B16" s="5" t="n">
        <v>16772</v>
      </c>
      <c r="C16" s="5" t="n">
        <v>18631</v>
      </c>
    </row>
    <row r="17" spans="1:3">
      <c r="A17" s="4" t="s">
        <v>565</v>
      </c>
      <c r="B17" s="5" t="n">
        <v>-306</v>
      </c>
      <c r="C17" s="5" t="n">
        <v>779</v>
      </c>
    </row>
    <row r="18" spans="1:3">
      <c r="A18" s="4" t="s">
        <v>566</v>
      </c>
      <c r="B18" s="7" t="n">
        <v>132575</v>
      </c>
      <c r="C18" s="5" t="n">
        <v>164098</v>
      </c>
    </row>
    <row r="19" spans="1:3">
      <c r="A19" s="4" t="s">
        <v>567</v>
      </c>
      <c r="C19" s="7" t="n">
        <v>14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82</v>
      </c>
      <c r="D1" s="2" t="s">
        <v>1</v>
      </c>
    </row>
    <row r="2" spans="1:5">
      <c r="B2" s="2" t="s">
        <v>2</v>
      </c>
      <c r="C2" s="2" t="s">
        <v>26</v>
      </c>
      <c r="D2" s="2" t="s">
        <v>2</v>
      </c>
      <c r="E2" s="2" t="s">
        <v>26</v>
      </c>
    </row>
    <row r="3" spans="1:5">
      <c r="A3" s="3" t="s">
        <v>569</v>
      </c>
    </row>
    <row r="4" spans="1:5">
      <c r="A4" s="4" t="s">
        <v>561</v>
      </c>
      <c r="B4" s="7" t="n">
        <v>43890</v>
      </c>
      <c r="C4" s="7" t="n">
        <v>40691</v>
      </c>
      <c r="D4" s="7" t="n">
        <v>40355</v>
      </c>
      <c r="E4" s="7" t="n">
        <v>37796</v>
      </c>
    </row>
    <row r="5" spans="1:5">
      <c r="A5" s="4" t="s">
        <v>570</v>
      </c>
      <c r="B5" s="5" t="n">
        <v>-1658</v>
      </c>
      <c r="C5" s="5" t="n">
        <v>-1388</v>
      </c>
      <c r="D5" s="5" t="n">
        <v>-5137</v>
      </c>
      <c r="E5" s="5" t="n">
        <v>-5194</v>
      </c>
    </row>
    <row r="6" spans="1:5">
      <c r="A6" s="4" t="s">
        <v>213</v>
      </c>
      <c r="B6" s="5" t="n">
        <v>1115</v>
      </c>
      <c r="C6" s="5" t="n">
        <v>833</v>
      </c>
      <c r="D6" s="5" t="n">
        <v>2455</v>
      </c>
      <c r="E6" s="5" t="n">
        <v>2620</v>
      </c>
    </row>
    <row r="7" spans="1:5">
      <c r="A7" s="4" t="s">
        <v>571</v>
      </c>
      <c r="B7" s="5" t="n">
        <v>-543</v>
      </c>
      <c r="C7" s="5" t="n">
        <v>-555</v>
      </c>
      <c r="D7" s="5" t="n">
        <v>-2682</v>
      </c>
      <c r="E7" s="5" t="n">
        <v>-2574</v>
      </c>
    </row>
    <row r="8" spans="1:5">
      <c r="A8" s="4" t="s">
        <v>572</v>
      </c>
      <c r="C8" s="5" t="n">
        <v>912</v>
      </c>
      <c r="D8" s="5" t="n">
        <v>8082</v>
      </c>
      <c r="E8" s="5" t="n">
        <v>6175</v>
      </c>
    </row>
    <row r="9" spans="1:5">
      <c r="A9" s="4" t="s">
        <v>573</v>
      </c>
      <c r="E9" s="5" t="n">
        <v>23</v>
      </c>
    </row>
    <row r="10" spans="1:5">
      <c r="A10" s="4" t="s">
        <v>574</v>
      </c>
      <c r="B10" s="5" t="n">
        <v>2062</v>
      </c>
      <c r="C10" s="5" t="n">
        <v>912</v>
      </c>
      <c r="D10" s="5" t="n">
        <v>8082</v>
      </c>
      <c r="E10" s="5" t="n">
        <v>6198</v>
      </c>
    </row>
    <row r="11" spans="1:5">
      <c r="A11" s="4" t="s">
        <v>575</v>
      </c>
      <c r="E11" s="5" t="n">
        <v>-23</v>
      </c>
    </row>
    <row r="12" spans="1:5">
      <c r="A12" s="4" t="s">
        <v>576</v>
      </c>
      <c r="B12" s="5" t="n">
        <v>-198</v>
      </c>
      <c r="C12" s="5" t="n">
        <v>-326</v>
      </c>
      <c r="D12" s="5" t="n">
        <v>-544</v>
      </c>
      <c r="E12" s="5" t="n">
        <v>-675</v>
      </c>
    </row>
    <row r="13" spans="1:5">
      <c r="A13" s="4" t="s">
        <v>566</v>
      </c>
      <c r="B13" s="5" t="n">
        <v>45211</v>
      </c>
      <c r="C13" s="5" t="n">
        <v>40722</v>
      </c>
      <c r="D13" s="5" t="n">
        <v>45211</v>
      </c>
      <c r="E13" s="5" t="n">
        <v>40722</v>
      </c>
    </row>
    <row r="14" spans="1:5">
      <c r="A14" s="4" t="s">
        <v>68</v>
      </c>
    </row>
    <row r="15" spans="1:5">
      <c r="A15" s="3" t="s">
        <v>569</v>
      </c>
    </row>
    <row r="16" spans="1:5">
      <c r="A16" s="4" t="s">
        <v>561</v>
      </c>
      <c r="B16" s="5" t="n">
        <v>40149</v>
      </c>
      <c r="C16" s="5" t="n">
        <v>36939</v>
      </c>
      <c r="D16" s="5" t="n">
        <v>36960</v>
      </c>
      <c r="E16" s="5" t="n">
        <v>34090</v>
      </c>
    </row>
    <row r="17" spans="1:5">
      <c r="A17" s="4" t="s">
        <v>570</v>
      </c>
      <c r="B17" s="5" t="n">
        <v>-1383</v>
      </c>
      <c r="C17" s="5" t="n">
        <v>-1108</v>
      </c>
      <c r="D17" s="5" t="n">
        <v>-3972</v>
      </c>
      <c r="E17" s="5" t="n">
        <v>-4384</v>
      </c>
    </row>
    <row r="18" spans="1:5">
      <c r="A18" s="4" t="s">
        <v>213</v>
      </c>
      <c r="B18" s="5" t="n">
        <v>836</v>
      </c>
      <c r="C18" s="5" t="n">
        <v>713</v>
      </c>
      <c r="D18" s="5" t="n">
        <v>2041</v>
      </c>
      <c r="E18" s="5" t="n">
        <v>2358</v>
      </c>
    </row>
    <row r="19" spans="1:5">
      <c r="A19" s="4" t="s">
        <v>571</v>
      </c>
      <c r="B19" s="5" t="n">
        <v>-547</v>
      </c>
      <c r="C19" s="5" t="n">
        <v>-395</v>
      </c>
      <c r="D19" s="5" t="n">
        <v>-1931</v>
      </c>
      <c r="E19" s="5" t="n">
        <v>-2026</v>
      </c>
    </row>
    <row r="20" spans="1:5">
      <c r="A20" s="4" t="s">
        <v>572</v>
      </c>
      <c r="C20" s="5" t="n">
        <v>775</v>
      </c>
      <c r="D20" s="5" t="n">
        <v>6512</v>
      </c>
      <c r="E20" s="5" t="n">
        <v>5255</v>
      </c>
    </row>
    <row r="21" spans="1:5">
      <c r="A21" s="4" t="s">
        <v>574</v>
      </c>
      <c r="B21" s="5" t="n">
        <v>1939</v>
      </c>
      <c r="C21" s="5" t="n">
        <v>775</v>
      </c>
      <c r="D21" s="5" t="n">
        <v>6512</v>
      </c>
      <c r="E21" s="5" t="n">
        <v>5255</v>
      </c>
    </row>
    <row r="22" spans="1:5">
      <c r="A22" s="4" t="s">
        <v>566</v>
      </c>
      <c r="B22" s="5" t="n">
        <v>41541</v>
      </c>
      <c r="C22" s="5" t="n">
        <v>37319</v>
      </c>
      <c r="D22" s="5" t="n">
        <v>41541</v>
      </c>
      <c r="E22" s="5" t="n">
        <v>37319</v>
      </c>
    </row>
    <row r="23" spans="1:5">
      <c r="A23" s="4" t="s">
        <v>70</v>
      </c>
    </row>
    <row r="24" spans="1:5">
      <c r="A24" s="3" t="s">
        <v>569</v>
      </c>
    </row>
    <row r="25" spans="1:5">
      <c r="A25" s="4" t="s">
        <v>570</v>
      </c>
      <c r="B25" s="5" t="n">
        <v>-275</v>
      </c>
      <c r="C25" s="5" t="n">
        <v>-280</v>
      </c>
      <c r="D25" s="5" t="n">
        <v>-1165</v>
      </c>
      <c r="E25" s="5" t="n">
        <v>-810</v>
      </c>
    </row>
    <row r="26" spans="1:5">
      <c r="A26" s="4" t="s">
        <v>213</v>
      </c>
      <c r="B26" s="5" t="n">
        <v>279</v>
      </c>
      <c r="C26" s="5" t="n">
        <v>120</v>
      </c>
      <c r="D26" s="5" t="n">
        <v>414</v>
      </c>
      <c r="E26" s="5" t="n">
        <v>262</v>
      </c>
    </row>
    <row r="27" spans="1:5">
      <c r="A27" s="4" t="s">
        <v>571</v>
      </c>
      <c r="B27" s="5" t="n">
        <v>4</v>
      </c>
      <c r="C27" s="5" t="n">
        <v>-160</v>
      </c>
      <c r="D27" s="5" t="n">
        <v>-751</v>
      </c>
      <c r="E27" s="5" t="n">
        <v>-548</v>
      </c>
    </row>
    <row r="28" spans="1:5">
      <c r="A28" s="4" t="s">
        <v>572</v>
      </c>
      <c r="C28" s="5" t="n">
        <v>160</v>
      </c>
      <c r="D28" s="5" t="n">
        <v>751</v>
      </c>
      <c r="E28" s="5" t="n">
        <v>548</v>
      </c>
    </row>
    <row r="29" spans="1:5">
      <c r="A29" s="4" t="s">
        <v>574</v>
      </c>
      <c r="B29" s="5" t="n">
        <v>-4</v>
      </c>
      <c r="C29" s="5" t="n">
        <v>160</v>
      </c>
      <c r="D29" s="5" t="n">
        <v>751</v>
      </c>
      <c r="E29" s="5" t="n">
        <v>548</v>
      </c>
    </row>
    <row r="30" spans="1:5">
      <c r="A30" s="4" t="s">
        <v>66</v>
      </c>
    </row>
    <row r="31" spans="1:5">
      <c r="A31" s="3" t="s">
        <v>569</v>
      </c>
    </row>
    <row r="32" spans="1:5">
      <c r="A32" s="4" t="s">
        <v>561</v>
      </c>
      <c r="B32" s="5" t="n">
        <v>3741</v>
      </c>
      <c r="C32" s="5" t="n">
        <v>3752</v>
      </c>
      <c r="D32" s="5" t="n">
        <v>3395</v>
      </c>
      <c r="E32" s="5" t="n">
        <v>3706</v>
      </c>
    </row>
    <row r="33" spans="1:5">
      <c r="A33" s="4" t="s">
        <v>572</v>
      </c>
      <c r="B33" s="5" t="n">
        <v>127</v>
      </c>
      <c r="C33" s="5" t="n">
        <v>-23</v>
      </c>
      <c r="D33" s="5" t="n">
        <v>819</v>
      </c>
      <c r="E33" s="5" t="n">
        <v>372</v>
      </c>
    </row>
    <row r="34" spans="1:5">
      <c r="A34" s="4" t="s">
        <v>573</v>
      </c>
      <c r="E34" s="5" t="n">
        <v>23</v>
      </c>
    </row>
    <row r="35" spans="1:5">
      <c r="A35" s="4" t="s">
        <v>577</v>
      </c>
      <c r="E35" s="5" t="n">
        <v>23</v>
      </c>
    </row>
    <row r="36" spans="1:5">
      <c r="A36" s="4" t="s">
        <v>574</v>
      </c>
      <c r="B36" s="5" t="n">
        <v>127</v>
      </c>
      <c r="C36" s="5" t="n">
        <v>-23</v>
      </c>
      <c r="D36" s="5" t="n">
        <v>819</v>
      </c>
      <c r="E36" s="5" t="n">
        <v>395</v>
      </c>
    </row>
    <row r="37" spans="1:5">
      <c r="A37" s="4" t="s">
        <v>575</v>
      </c>
      <c r="E37" s="5" t="n">
        <v>-23</v>
      </c>
    </row>
    <row r="38" spans="1:5">
      <c r="A38" s="4" t="s">
        <v>576</v>
      </c>
      <c r="B38" s="5" t="n">
        <v>-198</v>
      </c>
      <c r="C38" s="5" t="n">
        <v>-326</v>
      </c>
      <c r="D38" s="5" t="n">
        <v>-544</v>
      </c>
      <c r="E38" s="5" t="n">
        <v>-675</v>
      </c>
    </row>
    <row r="39" spans="1:5">
      <c r="A39" s="4" t="s">
        <v>566</v>
      </c>
      <c r="B39" s="5" t="n">
        <v>3670</v>
      </c>
      <c r="C39" s="5" t="n">
        <v>3403</v>
      </c>
      <c r="D39" s="5" t="n">
        <v>3670</v>
      </c>
      <c r="E39" s="5" t="n">
        <v>3403</v>
      </c>
    </row>
    <row r="40" spans="1:5">
      <c r="A40" s="4" t="s">
        <v>490</v>
      </c>
    </row>
    <row r="41" spans="1:5">
      <c r="A41" s="3" t="s">
        <v>569</v>
      </c>
    </row>
    <row r="42" spans="1:5">
      <c r="A42" s="4" t="s">
        <v>572</v>
      </c>
      <c r="B42" s="5" t="n">
        <v>184</v>
      </c>
      <c r="C42" s="5" t="n">
        <v>2</v>
      </c>
      <c r="D42" s="5" t="n">
        <v>743</v>
      </c>
      <c r="E42" s="5" t="n">
        <v>-178</v>
      </c>
    </row>
    <row r="43" spans="1:5">
      <c r="A43" s="4" t="s">
        <v>577</v>
      </c>
      <c r="E43" s="5" t="n">
        <v>23</v>
      </c>
    </row>
    <row r="44" spans="1:5">
      <c r="A44" s="4" t="s">
        <v>574</v>
      </c>
      <c r="B44" s="5" t="n">
        <v>184</v>
      </c>
      <c r="C44" s="5" t="n">
        <v>2</v>
      </c>
      <c r="D44" s="5" t="n">
        <v>743</v>
      </c>
      <c r="E44" s="5" t="n">
        <v>-155</v>
      </c>
    </row>
    <row r="45" spans="1:5">
      <c r="A45" s="4" t="s">
        <v>575</v>
      </c>
      <c r="E45" s="5" t="n">
        <v>-23</v>
      </c>
    </row>
    <row r="46" spans="1:5">
      <c r="A46" s="4" t="s">
        <v>576</v>
      </c>
      <c r="B46" s="5" t="n">
        <v>-149</v>
      </c>
      <c r="C46" s="5" t="n">
        <v>-102</v>
      </c>
      <c r="D46" s="5" t="n">
        <v>-386</v>
      </c>
      <c r="E46" s="5" t="n">
        <v>-316</v>
      </c>
    </row>
    <row r="47" spans="1:5">
      <c r="A47" s="4" t="s">
        <v>498</v>
      </c>
    </row>
    <row r="48" spans="1:5">
      <c r="A48" s="3" t="s">
        <v>569</v>
      </c>
    </row>
    <row r="49" spans="1:5">
      <c r="A49" s="4" t="s">
        <v>570</v>
      </c>
      <c r="C49" s="5" t="n">
        <v>-16</v>
      </c>
    </row>
    <row r="50" spans="1:5">
      <c r="A50" s="4" t="s">
        <v>213</v>
      </c>
      <c r="B50" s="5" t="n">
        <v>92</v>
      </c>
      <c r="C50" s="5" t="n">
        <v>25</v>
      </c>
    </row>
    <row r="51" spans="1:5">
      <c r="A51" s="4" t="s">
        <v>574</v>
      </c>
      <c r="B51" s="5" t="n">
        <v>479</v>
      </c>
      <c r="C51" s="5" t="n">
        <v>516</v>
      </c>
    </row>
    <row r="52" spans="1:5">
      <c r="A52" s="4" t="s">
        <v>499</v>
      </c>
    </row>
    <row r="53" spans="1:5">
      <c r="A53" s="3" t="s">
        <v>569</v>
      </c>
    </row>
    <row r="54" spans="1:5">
      <c r="A54" s="4" t="s">
        <v>570</v>
      </c>
      <c r="C54" s="5" t="n">
        <v>-3</v>
      </c>
      <c r="E54" s="5" t="n">
        <v>-3</v>
      </c>
    </row>
    <row r="55" spans="1:5">
      <c r="A55" s="4" t="s">
        <v>213</v>
      </c>
      <c r="B55" s="5" t="n">
        <v>1</v>
      </c>
      <c r="D55" s="5" t="n">
        <v>1</v>
      </c>
    </row>
    <row r="56" spans="1:5">
      <c r="A56" s="4" t="s">
        <v>574</v>
      </c>
      <c r="B56" s="5" t="n">
        <v>-1</v>
      </c>
      <c r="C56" s="5" t="n">
        <v>3</v>
      </c>
      <c r="D56" s="5" t="n">
        <v>-1</v>
      </c>
      <c r="E56" s="5" t="n">
        <v>3</v>
      </c>
    </row>
    <row r="57" spans="1:5">
      <c r="A57" s="4" t="s">
        <v>504</v>
      </c>
    </row>
    <row r="58" spans="1:5">
      <c r="A58" s="3" t="s">
        <v>569</v>
      </c>
    </row>
    <row r="59" spans="1:5">
      <c r="A59" s="4" t="s">
        <v>572</v>
      </c>
      <c r="B59" s="5" t="n">
        <v>-85</v>
      </c>
      <c r="C59" s="5" t="n">
        <v>-23</v>
      </c>
    </row>
    <row r="60" spans="1:5">
      <c r="A60" s="4" t="s">
        <v>574</v>
      </c>
      <c r="B60" s="5" t="n">
        <v>-85</v>
      </c>
      <c r="C60" s="5" t="n">
        <v>-23</v>
      </c>
    </row>
    <row r="61" spans="1:5">
      <c r="A61" s="4" t="s">
        <v>576</v>
      </c>
      <c r="B61" s="5" t="n">
        <v>-1</v>
      </c>
      <c r="C61" s="5" t="n">
        <v>-211</v>
      </c>
    </row>
    <row r="62" spans="1:5">
      <c r="A62" s="4" t="s">
        <v>507</v>
      </c>
    </row>
    <row r="63" spans="1:5">
      <c r="A63" s="3" t="s">
        <v>569</v>
      </c>
    </row>
    <row r="64" spans="1:5">
      <c r="A64" s="4" t="s">
        <v>570</v>
      </c>
      <c r="B64" s="5" t="n">
        <v>-440</v>
      </c>
      <c r="C64" s="5" t="n">
        <v>-31</v>
      </c>
      <c r="D64" s="5" t="n">
        <v>-629</v>
      </c>
      <c r="E64" s="5" t="n">
        <v>-358</v>
      </c>
    </row>
    <row r="65" spans="1:5">
      <c r="A65" s="4" t="s">
        <v>213</v>
      </c>
      <c r="B65" s="5" t="n">
        <v>31</v>
      </c>
      <c r="C65" s="5" t="n">
        <v>104</v>
      </c>
      <c r="D65" s="5" t="n">
        <v>264</v>
      </c>
      <c r="E65" s="5" t="n">
        <v>207</v>
      </c>
    </row>
    <row r="66" spans="1:5">
      <c r="A66" s="4" t="s">
        <v>574</v>
      </c>
      <c r="B66" s="5" t="n">
        <v>469</v>
      </c>
      <c r="C66" s="5" t="n">
        <v>368</v>
      </c>
      <c r="D66" s="5" t="n">
        <v>726</v>
      </c>
      <c r="E66" s="5" t="n">
        <v>887</v>
      </c>
    </row>
    <row r="67" spans="1:5">
      <c r="A67" s="4" t="s">
        <v>509</v>
      </c>
    </row>
    <row r="68" spans="1:5">
      <c r="A68" s="3" t="s">
        <v>569</v>
      </c>
    </row>
    <row r="69" spans="1:5">
      <c r="A69" s="4" t="s">
        <v>570</v>
      </c>
      <c r="B69" s="5" t="n">
        <v>-1</v>
      </c>
      <c r="C69" s="5" t="n">
        <v>-23</v>
      </c>
      <c r="D69" s="5" t="n">
        <v>-3</v>
      </c>
      <c r="E69" s="5" t="n">
        <v>-30</v>
      </c>
    </row>
    <row r="70" spans="1:5">
      <c r="A70" s="4" t="s">
        <v>213</v>
      </c>
      <c r="B70" s="5" t="n">
        <v>1</v>
      </c>
      <c r="C70" s="5" t="n">
        <v>1</v>
      </c>
      <c r="D70" s="5" t="n">
        <v>3</v>
      </c>
      <c r="E70" s="5" t="n">
        <v>3</v>
      </c>
    </row>
    <row r="71" spans="1:5">
      <c r="A71" s="4" t="s">
        <v>574</v>
      </c>
      <c r="C71" s="5" t="n">
        <v>22</v>
      </c>
      <c r="E71" s="5" t="n">
        <v>27</v>
      </c>
    </row>
    <row r="72" spans="1:5">
      <c r="A72" s="4" t="s">
        <v>508</v>
      </c>
    </row>
    <row r="73" spans="1:5">
      <c r="A73" s="3" t="s">
        <v>569</v>
      </c>
    </row>
    <row r="74" spans="1:5">
      <c r="A74" s="4" t="s">
        <v>572</v>
      </c>
      <c r="B74" s="5" t="n">
        <v>-65</v>
      </c>
      <c r="C74" s="5" t="n">
        <v>-2</v>
      </c>
      <c r="D74" s="5" t="n">
        <v>71</v>
      </c>
      <c r="E74" s="5" t="n">
        <v>38</v>
      </c>
    </row>
    <row r="75" spans="1:5">
      <c r="A75" s="4" t="s">
        <v>574</v>
      </c>
      <c r="B75" s="5" t="n">
        <v>-65</v>
      </c>
      <c r="C75" s="5" t="n">
        <v>-2</v>
      </c>
      <c r="D75" s="5" t="n">
        <v>71</v>
      </c>
      <c r="E75" s="5" t="n">
        <v>38</v>
      </c>
    </row>
    <row r="76" spans="1:5">
      <c r="A76" s="4" t="s">
        <v>576</v>
      </c>
      <c r="B76" s="5" t="n">
        <v>-12</v>
      </c>
      <c r="C76" s="5" t="n">
        <v>-12</v>
      </c>
      <c r="D76" s="5" t="n">
        <v>-66</v>
      </c>
      <c r="E76" s="5" t="n">
        <v>-30</v>
      </c>
    </row>
    <row r="77" spans="1:5">
      <c r="A77" s="4" t="s">
        <v>510</v>
      </c>
    </row>
    <row r="78" spans="1:5">
      <c r="A78" s="3" t="s">
        <v>569</v>
      </c>
    </row>
    <row r="79" spans="1:5">
      <c r="A79" s="4" t="s">
        <v>570</v>
      </c>
      <c r="B79" s="5" t="n">
        <v>-10</v>
      </c>
      <c r="D79" s="5" t="n">
        <v>-17</v>
      </c>
      <c r="E79" s="5" t="n">
        <v>-7</v>
      </c>
    </row>
    <row r="80" spans="1:5">
      <c r="A80" s="4" t="s">
        <v>213</v>
      </c>
      <c r="B80" s="5" t="n">
        <v>29</v>
      </c>
      <c r="C80" s="5" t="n">
        <v>8</v>
      </c>
      <c r="D80" s="5" t="n">
        <v>77</v>
      </c>
      <c r="E80" s="5" t="n">
        <v>47</v>
      </c>
    </row>
    <row r="81" spans="1:5">
      <c r="A81" s="4" t="s">
        <v>574</v>
      </c>
      <c r="B81" s="5" t="n">
        <v>-10</v>
      </c>
      <c r="C81" s="5" t="n">
        <v>-201</v>
      </c>
      <c r="D81" s="5" t="n">
        <v>-214</v>
      </c>
      <c r="E81" s="5" t="n">
        <v>-384</v>
      </c>
    </row>
    <row r="82" spans="1:5">
      <c r="A82" s="4" t="s">
        <v>511</v>
      </c>
    </row>
    <row r="83" spans="1:5">
      <c r="A83" s="3" t="s">
        <v>569</v>
      </c>
    </row>
    <row r="84" spans="1:5">
      <c r="A84" s="4" t="s">
        <v>213</v>
      </c>
      <c r="D84" s="5" t="n">
        <v>1</v>
      </c>
      <c r="E84" s="5" t="n">
        <v>1</v>
      </c>
    </row>
    <row r="85" spans="1:5">
      <c r="A85" s="4" t="s">
        <v>574</v>
      </c>
      <c r="D85" s="5" t="n">
        <v>-1</v>
      </c>
      <c r="E85" s="5" t="n">
        <v>-1</v>
      </c>
    </row>
    <row r="86" spans="1:5">
      <c r="A86" s="4" t="s">
        <v>512</v>
      </c>
    </row>
    <row r="87" spans="1:5">
      <c r="A87" s="3" t="s">
        <v>569</v>
      </c>
    </row>
    <row r="88" spans="1:5">
      <c r="A88" s="4" t="s">
        <v>570</v>
      </c>
      <c r="B88" s="5" t="n">
        <v>-897</v>
      </c>
      <c r="C88" s="5" t="n">
        <v>-1016</v>
      </c>
    </row>
    <row r="89" spans="1:5">
      <c r="A89" s="4" t="s">
        <v>213</v>
      </c>
      <c r="B89" s="5" t="n">
        <v>168</v>
      </c>
      <c r="C89" s="5" t="n">
        <v>216</v>
      </c>
    </row>
    <row r="90" spans="1:5">
      <c r="A90" s="4" t="s">
        <v>574</v>
      </c>
      <c r="B90" s="5" t="n">
        <v>889</v>
      </c>
      <c r="C90" s="5" t="n">
        <v>1094</v>
      </c>
    </row>
    <row r="91" spans="1:5">
      <c r="A91" s="4" t="s">
        <v>517</v>
      </c>
    </row>
    <row r="92" spans="1:5">
      <c r="A92" s="3" t="s">
        <v>569</v>
      </c>
    </row>
    <row r="93" spans="1:5">
      <c r="A93" s="4" t="s">
        <v>570</v>
      </c>
      <c r="B93" s="5" t="n">
        <v>-123</v>
      </c>
      <c r="C93" s="5" t="n">
        <v>-149</v>
      </c>
      <c r="D93" s="5" t="n">
        <v>-337</v>
      </c>
      <c r="E93" s="5" t="n">
        <v>-485</v>
      </c>
    </row>
    <row r="94" spans="1:5">
      <c r="A94" s="4" t="s">
        <v>213</v>
      </c>
      <c r="B94" s="5" t="n">
        <v>2</v>
      </c>
      <c r="C94" s="5" t="n">
        <v>26</v>
      </c>
      <c r="D94" s="5" t="n">
        <v>21</v>
      </c>
      <c r="E94" s="5" t="n">
        <v>49</v>
      </c>
    </row>
    <row r="95" spans="1:5">
      <c r="A95" s="4" t="s">
        <v>574</v>
      </c>
      <c r="B95" s="5" t="n">
        <v>121</v>
      </c>
      <c r="C95" s="5" t="n">
        <v>123</v>
      </c>
      <c r="D95" s="5" t="n">
        <v>316</v>
      </c>
      <c r="E95" s="5" t="n">
        <v>436</v>
      </c>
    </row>
    <row r="96" spans="1:5">
      <c r="A96" s="4" t="s">
        <v>529</v>
      </c>
    </row>
    <row r="97" spans="1:5">
      <c r="A97" s="3" t="s">
        <v>569</v>
      </c>
    </row>
    <row r="98" spans="1:5">
      <c r="A98" s="4" t="s">
        <v>572</v>
      </c>
      <c r="D98" s="5" t="n">
        <v>-85</v>
      </c>
      <c r="E98" s="5" t="n">
        <v>511</v>
      </c>
    </row>
    <row r="99" spans="1:5">
      <c r="A99" s="4" t="s">
        <v>574</v>
      </c>
      <c r="D99" s="5" t="n">
        <v>-85</v>
      </c>
      <c r="E99" s="5" t="n">
        <v>511</v>
      </c>
    </row>
    <row r="100" spans="1:5">
      <c r="A100" s="4" t="s">
        <v>576</v>
      </c>
      <c r="D100" s="5" t="n">
        <v>-11</v>
      </c>
      <c r="E100" s="5" t="n">
        <v>-281</v>
      </c>
    </row>
    <row r="101" spans="1:5">
      <c r="A101" s="4" t="s">
        <v>530</v>
      </c>
    </row>
    <row r="102" spans="1:5">
      <c r="A102" s="3" t="s">
        <v>569</v>
      </c>
    </row>
    <row r="103" spans="1:5">
      <c r="A103" s="4" t="s">
        <v>572</v>
      </c>
      <c r="D103" s="5" t="n">
        <v>-40</v>
      </c>
      <c r="E103" s="5" t="n">
        <v>1</v>
      </c>
    </row>
    <row r="104" spans="1:5">
      <c r="A104" s="4" t="s">
        <v>574</v>
      </c>
      <c r="D104" s="5" t="n">
        <v>-40</v>
      </c>
      <c r="E104" s="5" t="n">
        <v>1</v>
      </c>
    </row>
    <row r="105" spans="1:5">
      <c r="A105" s="4" t="s">
        <v>576</v>
      </c>
      <c r="D105" s="5" t="n">
        <v>-1</v>
      </c>
      <c r="E105" s="5" t="n">
        <v>-16</v>
      </c>
    </row>
    <row r="106" spans="1:5">
      <c r="A106" s="4" t="s">
        <v>520</v>
      </c>
    </row>
    <row r="107" spans="1:5">
      <c r="A107" s="3" t="s">
        <v>569</v>
      </c>
    </row>
    <row r="108" spans="1:5">
      <c r="A108" s="4" t="s">
        <v>574</v>
      </c>
      <c r="B108" s="5" t="n">
        <v>-114</v>
      </c>
      <c r="C108" s="5" t="n">
        <v>-521</v>
      </c>
    </row>
    <row r="109" spans="1:5">
      <c r="A109" s="4" t="s">
        <v>578</v>
      </c>
    </row>
    <row r="110" spans="1:5">
      <c r="A110" s="3" t="s">
        <v>569</v>
      </c>
    </row>
    <row r="111" spans="1:5">
      <c r="A111" s="4" t="s">
        <v>570</v>
      </c>
      <c r="B111" s="5" t="n">
        <v>-19</v>
      </c>
    </row>
    <row r="112" spans="1:5">
      <c r="A112" s="4" t="s">
        <v>213</v>
      </c>
      <c r="B112" s="5" t="n">
        <v>333</v>
      </c>
      <c r="C112" s="5" t="n">
        <v>241</v>
      </c>
    </row>
    <row r="113" spans="1:5">
      <c r="A113" s="4" t="s">
        <v>574</v>
      </c>
      <c r="B113" s="5" t="n">
        <v>-88</v>
      </c>
      <c r="C113" s="5" t="n">
        <v>-795</v>
      </c>
    </row>
    <row r="114" spans="1:5">
      <c r="A114" s="4" t="s">
        <v>533</v>
      </c>
    </row>
    <row r="115" spans="1:5">
      <c r="A115" s="3" t="s">
        <v>569</v>
      </c>
    </row>
    <row r="116" spans="1:5">
      <c r="A116" s="4" t="s">
        <v>213</v>
      </c>
      <c r="B116" s="5" t="n">
        <v>1</v>
      </c>
      <c r="C116" s="5" t="n">
        <v>1</v>
      </c>
    </row>
    <row r="117" spans="1:5">
      <c r="A117" s="4" t="s">
        <v>574</v>
      </c>
      <c r="B117" s="5" t="n">
        <v>-1</v>
      </c>
      <c r="C117" s="5" t="n">
        <v>-1</v>
      </c>
    </row>
    <row r="118" spans="1:5">
      <c r="A118" s="4" t="s">
        <v>532</v>
      </c>
    </row>
    <row r="119" spans="1:5">
      <c r="A119" s="3" t="s">
        <v>569</v>
      </c>
    </row>
    <row r="120" spans="1:5">
      <c r="A120" s="4" t="s">
        <v>572</v>
      </c>
      <c r="B120" s="5" t="n">
        <v>133</v>
      </c>
    </row>
    <row r="121" spans="1:5">
      <c r="A121" s="4" t="s">
        <v>574</v>
      </c>
      <c r="B121" s="5" t="n">
        <v>133</v>
      </c>
    </row>
    <row r="122" spans="1:5">
      <c r="A122" s="4" t="s">
        <v>576</v>
      </c>
      <c r="B122" s="5" t="n">
        <v>-36</v>
      </c>
      <c r="C122" s="5" t="n">
        <v>-6</v>
      </c>
    </row>
    <row r="123" spans="1:5">
      <c r="A123" s="4" t="s">
        <v>579</v>
      </c>
    </row>
    <row r="124" spans="1:5">
      <c r="A124" s="3" t="s">
        <v>569</v>
      </c>
    </row>
    <row r="125" spans="1:5">
      <c r="A125" s="4" t="s">
        <v>570</v>
      </c>
      <c r="D125" s="5" t="n">
        <v>-493</v>
      </c>
      <c r="E125" s="5" t="n">
        <v>-159</v>
      </c>
    </row>
    <row r="126" spans="1:5">
      <c r="A126" s="4" t="s">
        <v>213</v>
      </c>
      <c r="D126" s="5" t="n">
        <v>555</v>
      </c>
      <c r="E126" s="5" t="n">
        <v>848</v>
      </c>
    </row>
    <row r="127" spans="1:5">
      <c r="A127" s="4" t="s">
        <v>574</v>
      </c>
      <c r="D127" s="5" t="n">
        <v>1819</v>
      </c>
      <c r="E127" s="5" t="n">
        <v>-694</v>
      </c>
    </row>
    <row r="128" spans="1:5">
      <c r="A128" s="4" t="s">
        <v>580</v>
      </c>
    </row>
    <row r="129" spans="1:5">
      <c r="A129" s="3" t="s">
        <v>569</v>
      </c>
    </row>
    <row r="130" spans="1:5">
      <c r="A130" s="4" t="s">
        <v>213</v>
      </c>
      <c r="D130" s="5" t="n">
        <v>3</v>
      </c>
      <c r="E130" s="5" t="n">
        <v>3</v>
      </c>
    </row>
    <row r="131" spans="1:5">
      <c r="A131" s="4" t="s">
        <v>574</v>
      </c>
      <c r="D131" s="5" t="n">
        <v>-3</v>
      </c>
      <c r="E131" s="5" t="n">
        <v>-3</v>
      </c>
    </row>
    <row r="132" spans="1:5">
      <c r="A132" s="4" t="s">
        <v>534</v>
      </c>
    </row>
    <row r="133" spans="1:5">
      <c r="A133" s="3" t="s">
        <v>569</v>
      </c>
    </row>
    <row r="134" spans="1:5">
      <c r="A134" s="4" t="s">
        <v>572</v>
      </c>
      <c r="D134" s="5" t="n">
        <v>130</v>
      </c>
    </row>
    <row r="135" spans="1:5">
      <c r="A135" s="4" t="s">
        <v>574</v>
      </c>
      <c r="D135" s="5" t="n">
        <v>130</v>
      </c>
    </row>
    <row r="136" spans="1:5">
      <c r="A136" s="4" t="s">
        <v>576</v>
      </c>
      <c r="D136" s="5" t="n">
        <v>-80</v>
      </c>
      <c r="E136" s="5" t="n">
        <v>-32</v>
      </c>
    </row>
    <row r="137" spans="1:5">
      <c r="A137" s="4" t="s">
        <v>581</v>
      </c>
    </row>
    <row r="138" spans="1:5">
      <c r="A138" s="3" t="s">
        <v>569</v>
      </c>
    </row>
    <row r="139" spans="1:5">
      <c r="A139" s="4" t="s">
        <v>213</v>
      </c>
      <c r="D139" s="5" t="n">
        <v>128</v>
      </c>
      <c r="E139" s="5" t="n">
        <v>59</v>
      </c>
    </row>
    <row r="140" spans="1:5">
      <c r="A140" s="4" t="s">
        <v>574</v>
      </c>
      <c r="D140" s="5" t="n">
        <v>1129</v>
      </c>
      <c r="E140" s="5" t="n">
        <v>964</v>
      </c>
    </row>
    <row r="141" spans="1:5">
      <c r="A141" s="4" t="s">
        <v>582</v>
      </c>
    </row>
    <row r="142" spans="1:5">
      <c r="A142" s="3" t="s">
        <v>569</v>
      </c>
    </row>
    <row r="143" spans="1:5">
      <c r="A143" s="4" t="s">
        <v>213</v>
      </c>
      <c r="B143" s="5" t="n">
        <v>80</v>
      </c>
      <c r="C143" s="5" t="n">
        <v>28</v>
      </c>
    </row>
    <row r="144" spans="1:5">
      <c r="A144" s="4" t="s">
        <v>574</v>
      </c>
      <c r="B144" s="5" t="n">
        <v>-7</v>
      </c>
      <c r="C144" s="5" t="n">
        <v>-93</v>
      </c>
    </row>
    <row r="145" spans="1:5">
      <c r="A145" s="4" t="s">
        <v>536</v>
      </c>
    </row>
    <row r="146" spans="1:5">
      <c r="A146" s="3" t="s">
        <v>569</v>
      </c>
    </row>
    <row r="147" spans="1:5">
      <c r="A147" s="4" t="s">
        <v>572</v>
      </c>
      <c r="B147" s="5" t="n">
        <v>-40</v>
      </c>
    </row>
    <row r="148" spans="1:5">
      <c r="A148" s="4" t="s">
        <v>574</v>
      </c>
      <c r="B148" s="5" t="n">
        <v>-40</v>
      </c>
    </row>
    <row r="149" spans="1:5">
      <c r="A149" s="4" t="s">
        <v>576</v>
      </c>
      <c r="C149" s="5" t="n">
        <v>5</v>
      </c>
    </row>
    <row r="150" spans="1:5">
      <c r="A150" s="4" t="s">
        <v>583</v>
      </c>
    </row>
    <row r="151" spans="1:5">
      <c r="A151" s="3" t="s">
        <v>569</v>
      </c>
    </row>
    <row r="152" spans="1:5">
      <c r="A152" s="4" t="s">
        <v>570</v>
      </c>
      <c r="B152" s="5" t="n">
        <v>-17</v>
      </c>
    </row>
    <row r="153" spans="1:5">
      <c r="A153" s="4" t="s">
        <v>213</v>
      </c>
      <c r="B153" s="5" t="n">
        <v>38</v>
      </c>
      <c r="C153" s="5" t="n">
        <v>64</v>
      </c>
    </row>
    <row r="154" spans="1:5">
      <c r="A154" s="4" t="s">
        <v>574</v>
      </c>
      <c r="B154" s="5" t="n">
        <v>-171</v>
      </c>
      <c r="C154" s="5" t="n">
        <v>69</v>
      </c>
    </row>
    <row r="155" spans="1:5">
      <c r="A155" s="4" t="s">
        <v>538</v>
      </c>
    </row>
    <row r="156" spans="1:5">
      <c r="A156" s="3" t="s">
        <v>569</v>
      </c>
    </row>
    <row r="157" spans="1:5">
      <c r="A157" s="4" t="s">
        <v>570</v>
      </c>
      <c r="B157" s="5" t="n">
        <v>-71</v>
      </c>
      <c r="C157" s="5" t="n">
        <v>-105</v>
      </c>
    </row>
    <row r="158" spans="1:5">
      <c r="A158" s="4" t="s">
        <v>213</v>
      </c>
      <c r="B158" s="5" t="n">
        <v>274</v>
      </c>
      <c r="C158" s="5" t="n">
        <v>89</v>
      </c>
    </row>
    <row r="159" spans="1:5">
      <c r="A159" s="4" t="s">
        <v>574</v>
      </c>
      <c r="B159" s="5" t="n">
        <v>-203</v>
      </c>
      <c r="C159" s="5" t="n">
        <v>16</v>
      </c>
    </row>
    <row r="160" spans="1:5">
      <c r="A160" s="4" t="s">
        <v>584</v>
      </c>
    </row>
    <row r="161" spans="1:5">
      <c r="A161" s="3" t="s">
        <v>569</v>
      </c>
    </row>
    <row r="162" spans="1:5">
      <c r="A162" s="4" t="s">
        <v>570</v>
      </c>
      <c r="D162" s="5" t="n">
        <v>-241</v>
      </c>
      <c r="E162" s="5" t="n">
        <v>-767</v>
      </c>
    </row>
    <row r="163" spans="1:5">
      <c r="A163" s="4" t="s">
        <v>213</v>
      </c>
      <c r="D163" s="5" t="n">
        <v>133</v>
      </c>
      <c r="E163" s="5" t="n">
        <v>239</v>
      </c>
    </row>
    <row r="164" spans="1:5">
      <c r="A164" s="4" t="s">
        <v>574</v>
      </c>
      <c r="D164" s="5" t="n">
        <v>-6</v>
      </c>
      <c r="E164" s="5" t="n">
        <v>880</v>
      </c>
    </row>
    <row r="165" spans="1:5">
      <c r="A165" s="4" t="s">
        <v>585</v>
      </c>
    </row>
    <row r="166" spans="1:5">
      <c r="A166" s="3" t="s">
        <v>569</v>
      </c>
    </row>
    <row r="167" spans="1:5">
      <c r="A167" s="4" t="s">
        <v>570</v>
      </c>
      <c r="D167" s="5" t="n">
        <v>-736</v>
      </c>
      <c r="E167" s="5" t="n">
        <v>-292</v>
      </c>
    </row>
    <row r="168" spans="1:5">
      <c r="A168" s="4" t="s">
        <v>213</v>
      </c>
      <c r="D168" s="5" t="n">
        <v>343</v>
      </c>
      <c r="E168" s="5" t="n">
        <v>197</v>
      </c>
    </row>
    <row r="169" spans="1:5">
      <c r="A169" s="4" t="s">
        <v>574</v>
      </c>
      <c r="D169" s="5" t="n">
        <v>393</v>
      </c>
      <c r="E169" s="5" t="n">
        <v>95</v>
      </c>
    </row>
    <row r="170" spans="1:5">
      <c r="A170" s="4" t="s">
        <v>586</v>
      </c>
    </row>
    <row r="171" spans="1:5">
      <c r="A171" s="3" t="s">
        <v>569</v>
      </c>
    </row>
    <row r="172" spans="1:5">
      <c r="A172" s="4" t="s">
        <v>570</v>
      </c>
      <c r="D172" s="5" t="n">
        <v>-2407</v>
      </c>
      <c r="E172" s="5" t="n">
        <v>-2802</v>
      </c>
    </row>
    <row r="173" spans="1:5">
      <c r="A173" s="4" t="s">
        <v>213</v>
      </c>
      <c r="D173" s="5" t="n">
        <v>546</v>
      </c>
      <c r="E173" s="5" t="n">
        <v>787</v>
      </c>
    </row>
    <row r="174" spans="1:5">
      <c r="A174" s="4" t="s">
        <v>574</v>
      </c>
      <c r="D174" s="5" t="n">
        <v>2203</v>
      </c>
      <c r="E174" s="5" t="n">
        <v>2629</v>
      </c>
    </row>
    <row r="175" spans="1:5">
      <c r="A175" s="4" t="s">
        <v>587</v>
      </c>
    </row>
    <row r="176" spans="1:5">
      <c r="A176" s="3" t="s">
        <v>569</v>
      </c>
    </row>
    <row r="177" spans="1:5">
      <c r="A177" s="4" t="s">
        <v>574</v>
      </c>
      <c r="D177" s="5" t="n">
        <v>-386</v>
      </c>
      <c r="E177" s="5" t="n">
        <v>28</v>
      </c>
    </row>
    <row r="178" spans="1:5">
      <c r="A178" s="4" t="s">
        <v>588</v>
      </c>
    </row>
    <row r="179" spans="1:5">
      <c r="A179" s="3" t="s">
        <v>569</v>
      </c>
    </row>
    <row r="180" spans="1:5">
      <c r="A180" s="4" t="s">
        <v>570</v>
      </c>
      <c r="E180" s="5" t="n">
        <v>-117</v>
      </c>
    </row>
    <row r="181" spans="1:5">
      <c r="A181" s="4" t="s">
        <v>213</v>
      </c>
      <c r="D181" s="5" t="n">
        <v>197</v>
      </c>
      <c r="E181" s="5" t="n">
        <v>46</v>
      </c>
    </row>
    <row r="182" spans="1:5">
      <c r="A182" s="4" t="s">
        <v>574</v>
      </c>
      <c r="D182" s="5" t="n">
        <v>-109</v>
      </c>
      <c r="E182" s="5" t="n">
        <v>258</v>
      </c>
    </row>
    <row r="183" spans="1:5">
      <c r="A183" s="4" t="s">
        <v>589</v>
      </c>
    </row>
    <row r="184" spans="1:5">
      <c r="A184" s="3" t="s">
        <v>569</v>
      </c>
    </row>
    <row r="185" spans="1:5">
      <c r="A185" s="4" t="s">
        <v>570</v>
      </c>
      <c r="C185" s="5" t="n">
        <v>-45</v>
      </c>
    </row>
    <row r="186" spans="1:5">
      <c r="A186" s="4" t="s">
        <v>213</v>
      </c>
      <c r="B186" s="5" t="n">
        <v>65</v>
      </c>
      <c r="C186" s="5" t="n">
        <v>27</v>
      </c>
    </row>
    <row r="187" spans="1:5">
      <c r="A187" s="4" t="s">
        <v>574</v>
      </c>
      <c r="B187" s="5" t="n">
        <v>492</v>
      </c>
      <c r="C187" s="5" t="n">
        <v>338</v>
      </c>
    </row>
    <row r="188" spans="1:5">
      <c r="A188" s="4" t="s">
        <v>541</v>
      </c>
    </row>
    <row r="189" spans="1:5">
      <c r="A189" s="3" t="s">
        <v>569</v>
      </c>
    </row>
    <row r="190" spans="1:5">
      <c r="A190" s="4" t="s">
        <v>213</v>
      </c>
      <c r="C190" s="5" t="n">
        <v>3</v>
      </c>
    </row>
    <row r="191" spans="1:5">
      <c r="A191" s="4" t="s">
        <v>574</v>
      </c>
      <c r="B191" s="7" t="n">
        <v>80</v>
      </c>
      <c r="C191" s="7" t="n">
        <v>-3</v>
      </c>
    </row>
    <row r="192" spans="1:5">
      <c r="A192" s="4" t="s">
        <v>590</v>
      </c>
    </row>
    <row r="193" spans="1:5">
      <c r="A193" s="3" t="s">
        <v>569</v>
      </c>
    </row>
    <row r="194" spans="1:5">
      <c r="A194" s="4" t="s">
        <v>570</v>
      </c>
      <c r="D194" s="5" t="n">
        <v>-185</v>
      </c>
      <c r="E194" s="5" t="n">
        <v>-174</v>
      </c>
    </row>
    <row r="195" spans="1:5">
      <c r="A195" s="4" t="s">
        <v>213</v>
      </c>
      <c r="D195" s="5" t="n">
        <v>141</v>
      </c>
      <c r="E195" s="5" t="n">
        <v>125</v>
      </c>
    </row>
    <row r="196" spans="1:5">
      <c r="A196" s="4" t="s">
        <v>574</v>
      </c>
      <c r="D196" s="5" t="n">
        <v>1350</v>
      </c>
      <c r="E196" s="5" t="n">
        <v>687</v>
      </c>
    </row>
    <row r="197" spans="1:5">
      <c r="A197" s="4" t="s">
        <v>591</v>
      </c>
    </row>
    <row r="198" spans="1:5">
      <c r="A198" s="3" t="s">
        <v>569</v>
      </c>
    </row>
    <row r="199" spans="1:5">
      <c r="A199" s="4" t="s">
        <v>570</v>
      </c>
      <c r="D199" s="5" t="n">
        <v>-89</v>
      </c>
    </row>
    <row r="200" spans="1:5">
      <c r="A200" s="4" t="s">
        <v>213</v>
      </c>
      <c r="D200" s="5" t="n">
        <v>42</v>
      </c>
      <c r="E200" s="5" t="n">
        <v>9</v>
      </c>
    </row>
    <row r="201" spans="1:5">
      <c r="A201" s="4" t="s">
        <v>574</v>
      </c>
      <c r="D201" s="7" t="n">
        <v>47</v>
      </c>
      <c r="E201" s="7" t="n">
        <v>-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2</v>
      </c>
      <c r="B1" s="2" t="s">
        <v>82</v>
      </c>
      <c r="D1" s="2" t="s">
        <v>1</v>
      </c>
    </row>
    <row r="2" spans="1:6">
      <c r="B2" s="2" t="s">
        <v>2</v>
      </c>
      <c r="C2" s="2" t="s">
        <v>26</v>
      </c>
      <c r="D2" s="2" t="s">
        <v>2</v>
      </c>
      <c r="E2" s="2" t="s">
        <v>26</v>
      </c>
      <c r="F2" s="2" t="s">
        <v>25</v>
      </c>
    </row>
    <row r="3" spans="1:6">
      <c r="A3" s="3" t="s">
        <v>593</v>
      </c>
    </row>
    <row r="4" spans="1:6">
      <c r="A4" s="4" t="s">
        <v>594</v>
      </c>
      <c r="B4" s="7" t="n">
        <v>-1658</v>
      </c>
      <c r="C4" s="7" t="n">
        <v>-1388</v>
      </c>
      <c r="D4" s="7" t="n">
        <v>-5137</v>
      </c>
      <c r="E4" s="7" t="n">
        <v>-5194</v>
      </c>
    </row>
    <row r="5" spans="1:6">
      <c r="A5" s="4" t="s">
        <v>595</v>
      </c>
      <c r="B5" s="5" t="n">
        <v>1115</v>
      </c>
      <c r="C5" s="5" t="n">
        <v>833</v>
      </c>
      <c r="D5" s="5" t="n">
        <v>2455</v>
      </c>
      <c r="E5" s="5" t="n">
        <v>2620</v>
      </c>
    </row>
    <row r="6" spans="1:6">
      <c r="A6" s="4" t="s">
        <v>572</v>
      </c>
      <c r="B6" s="5" t="n">
        <v>2062</v>
      </c>
      <c r="C6" s="5" t="n">
        <v>912</v>
      </c>
      <c r="D6" s="5" t="n">
        <v>8082</v>
      </c>
      <c r="E6" s="5" t="n">
        <v>6198</v>
      </c>
    </row>
    <row r="7" spans="1:6">
      <c r="A7" s="4" t="s">
        <v>68</v>
      </c>
    </row>
    <row r="8" spans="1:6">
      <c r="A8" s="3" t="s">
        <v>593</v>
      </c>
    </row>
    <row r="9" spans="1:6">
      <c r="A9" s="4" t="s">
        <v>561</v>
      </c>
      <c r="B9" s="5" t="n">
        <v>40149</v>
      </c>
      <c r="C9" s="5" t="n">
        <v>36939</v>
      </c>
      <c r="D9" s="5" t="n">
        <v>36960</v>
      </c>
      <c r="E9" s="5" t="n">
        <v>34090</v>
      </c>
    </row>
    <row r="10" spans="1:6">
      <c r="A10" s="4" t="s">
        <v>594</v>
      </c>
      <c r="B10" s="5" t="n">
        <v>-1383</v>
      </c>
      <c r="C10" s="5" t="n">
        <v>-1108</v>
      </c>
      <c r="D10" s="5" t="n">
        <v>-3972</v>
      </c>
      <c r="E10" s="5" t="n">
        <v>-4384</v>
      </c>
    </row>
    <row r="11" spans="1:6">
      <c r="A11" s="4" t="s">
        <v>595</v>
      </c>
      <c r="B11" s="5" t="n">
        <v>836</v>
      </c>
      <c r="C11" s="5" t="n">
        <v>713</v>
      </c>
      <c r="D11" s="5" t="n">
        <v>2041</v>
      </c>
      <c r="E11" s="5" t="n">
        <v>2358</v>
      </c>
    </row>
    <row r="12" spans="1:6">
      <c r="A12" s="4" t="s">
        <v>572</v>
      </c>
      <c r="B12" s="5" t="n">
        <v>1939</v>
      </c>
      <c r="C12" s="5" t="n">
        <v>775</v>
      </c>
      <c r="D12" s="5" t="n">
        <v>6512</v>
      </c>
      <c r="E12" s="5" t="n">
        <v>5255</v>
      </c>
    </row>
    <row r="13" spans="1:6">
      <c r="A13" s="4" t="s">
        <v>566</v>
      </c>
      <c r="B13" s="5" t="n">
        <v>41541</v>
      </c>
      <c r="C13" s="5" t="n">
        <v>37319</v>
      </c>
      <c r="D13" s="5" t="n">
        <v>41541</v>
      </c>
      <c r="E13" s="5" t="n">
        <v>37319</v>
      </c>
    </row>
    <row r="14" spans="1:6">
      <c r="A14" s="4" t="s">
        <v>596</v>
      </c>
      <c r="B14" s="5" t="n">
        <v>1862</v>
      </c>
      <c r="C14" s="5" t="n">
        <v>1379</v>
      </c>
      <c r="D14" s="5" t="n">
        <v>1862</v>
      </c>
      <c r="E14" s="5" t="n">
        <v>1379</v>
      </c>
    </row>
    <row r="15" spans="1:6">
      <c r="A15" s="4" t="s">
        <v>597</v>
      </c>
      <c r="B15" s="5" t="n">
        <v>39679</v>
      </c>
      <c r="C15" s="5" t="n">
        <v>35940</v>
      </c>
      <c r="D15" s="5" t="n">
        <v>39679</v>
      </c>
      <c r="E15" s="5" t="n">
        <v>35940</v>
      </c>
    </row>
    <row r="16" spans="1:6">
      <c r="A16" s="3" t="s">
        <v>38</v>
      </c>
    </row>
    <row r="17" spans="1:6">
      <c r="A17" s="4" t="s">
        <v>596</v>
      </c>
      <c r="B17" s="5" t="n">
        <v>60792</v>
      </c>
      <c r="C17" s="5" t="n">
        <v>21187</v>
      </c>
      <c r="D17" s="5" t="n">
        <v>60792</v>
      </c>
      <c r="E17" s="5" t="n">
        <v>21187</v>
      </c>
    </row>
    <row r="18" spans="1:6">
      <c r="A18" s="4" t="s">
        <v>597</v>
      </c>
      <c r="B18" s="5" t="n">
        <v>6169535</v>
      </c>
      <c r="C18" s="5" t="n">
        <v>4986926</v>
      </c>
      <c r="D18" s="5" t="n">
        <v>6169535</v>
      </c>
      <c r="E18" s="5" t="n">
        <v>4986926</v>
      </c>
    </row>
    <row r="19" spans="1:6">
      <c r="A19" s="4" t="s">
        <v>67</v>
      </c>
      <c r="B19" s="5" t="n">
        <v>6230327</v>
      </c>
      <c r="C19" s="5" t="n">
        <v>5008113</v>
      </c>
      <c r="D19" s="5" t="n">
        <v>6230327</v>
      </c>
      <c r="E19" s="5" t="n">
        <v>5008113</v>
      </c>
      <c r="F19" s="7" t="n">
        <v>5241041</v>
      </c>
    </row>
    <row r="20" spans="1:6">
      <c r="A20" s="4" t="s">
        <v>488</v>
      </c>
    </row>
    <row r="21" spans="1:6">
      <c r="A21" s="3" t="s">
        <v>593</v>
      </c>
    </row>
    <row r="22" spans="1:6">
      <c r="A22" s="4" t="s">
        <v>561</v>
      </c>
      <c r="D22" s="5" t="n">
        <v>4980</v>
      </c>
      <c r="E22" s="5" t="n">
        <v>3568</v>
      </c>
    </row>
    <row r="23" spans="1:6">
      <c r="A23" s="4" t="s">
        <v>595</v>
      </c>
      <c r="D23" s="5" t="n">
        <v>128</v>
      </c>
      <c r="E23" s="5" t="n">
        <v>59</v>
      </c>
    </row>
    <row r="24" spans="1:6">
      <c r="A24" s="4" t="s">
        <v>572</v>
      </c>
      <c r="D24" s="5" t="n">
        <v>1129</v>
      </c>
      <c r="E24" s="5" t="n">
        <v>964</v>
      </c>
    </row>
    <row r="25" spans="1:6">
      <c r="A25" s="4" t="s">
        <v>566</v>
      </c>
      <c r="B25" s="5" t="n">
        <v>6237</v>
      </c>
      <c r="C25" s="5" t="n">
        <v>4591</v>
      </c>
      <c r="D25" s="5" t="n">
        <v>6237</v>
      </c>
      <c r="E25" s="5" t="n">
        <v>4591</v>
      </c>
    </row>
    <row r="26" spans="1:6">
      <c r="A26" s="4" t="s">
        <v>489</v>
      </c>
    </row>
    <row r="27" spans="1:6">
      <c r="A27" s="3" t="s">
        <v>593</v>
      </c>
    </row>
    <row r="28" spans="1:6">
      <c r="A28" s="4" t="s">
        <v>561</v>
      </c>
      <c r="D28" s="5" t="n">
        <v>8022</v>
      </c>
      <c r="E28" s="5" t="n">
        <v>8341</v>
      </c>
    </row>
    <row r="29" spans="1:6">
      <c r="A29" s="4" t="s">
        <v>594</v>
      </c>
      <c r="E29" s="5" t="n">
        <v>-117</v>
      </c>
    </row>
    <row r="30" spans="1:6">
      <c r="A30" s="4" t="s">
        <v>595</v>
      </c>
      <c r="D30" s="5" t="n">
        <v>197</v>
      </c>
      <c r="E30" s="5" t="n">
        <v>46</v>
      </c>
    </row>
    <row r="31" spans="1:6">
      <c r="A31" s="4" t="s">
        <v>572</v>
      </c>
      <c r="D31" s="5" t="n">
        <v>-109</v>
      </c>
      <c r="E31" s="5" t="n">
        <v>258</v>
      </c>
    </row>
    <row r="32" spans="1:6">
      <c r="A32" s="4" t="s">
        <v>566</v>
      </c>
      <c r="B32" s="5" t="n">
        <v>8110</v>
      </c>
      <c r="C32" s="5" t="n">
        <v>8528</v>
      </c>
      <c r="D32" s="5" t="n">
        <v>8110</v>
      </c>
      <c r="E32" s="5" t="n">
        <v>8528</v>
      </c>
    </row>
    <row r="33" spans="1:6">
      <c r="A33" s="4" t="s">
        <v>70</v>
      </c>
    </row>
    <row r="34" spans="1:6">
      <c r="A34" s="3" t="s">
        <v>593</v>
      </c>
    </row>
    <row r="35" spans="1:6">
      <c r="A35" s="4" t="s">
        <v>594</v>
      </c>
      <c r="B35" s="5" t="n">
        <v>-275</v>
      </c>
      <c r="C35" s="5" t="n">
        <v>-280</v>
      </c>
      <c r="D35" s="5" t="n">
        <v>-1165</v>
      </c>
      <c r="E35" s="5" t="n">
        <v>-810</v>
      </c>
    </row>
    <row r="36" spans="1:6">
      <c r="A36" s="4" t="s">
        <v>595</v>
      </c>
      <c r="B36" s="5" t="n">
        <v>279</v>
      </c>
      <c r="C36" s="5" t="n">
        <v>120</v>
      </c>
      <c r="D36" s="5" t="n">
        <v>414</v>
      </c>
      <c r="E36" s="5" t="n">
        <v>262</v>
      </c>
    </row>
    <row r="37" spans="1:6">
      <c r="A37" s="4" t="s">
        <v>572</v>
      </c>
      <c r="B37" s="5" t="n">
        <v>-4</v>
      </c>
      <c r="C37" s="5" t="n">
        <v>160</v>
      </c>
      <c r="D37" s="5" t="n">
        <v>751</v>
      </c>
      <c r="E37" s="5" t="n">
        <v>548</v>
      </c>
    </row>
    <row r="38" spans="1:6">
      <c r="A38" s="3" t="s">
        <v>38</v>
      </c>
    </row>
    <row r="39" spans="1:6">
      <c r="A39" s="4" t="s">
        <v>597</v>
      </c>
      <c r="B39" s="5" t="n">
        <v>1455555</v>
      </c>
      <c r="C39" s="5" t="n">
        <v>885657</v>
      </c>
      <c r="D39" s="5" t="n">
        <v>1455555</v>
      </c>
      <c r="E39" s="5" t="n">
        <v>885657</v>
      </c>
    </row>
    <row r="40" spans="1:6">
      <c r="A40" s="4" t="s">
        <v>67</v>
      </c>
      <c r="B40" s="5" t="n">
        <v>1455555</v>
      </c>
      <c r="C40" s="5" t="n">
        <v>885657</v>
      </c>
      <c r="D40" s="5" t="n">
        <v>1455555</v>
      </c>
      <c r="E40" s="5" t="n">
        <v>885657</v>
      </c>
    </row>
    <row r="41" spans="1:6">
      <c r="A41" s="4" t="s">
        <v>491</v>
      </c>
    </row>
    <row r="42" spans="1:6">
      <c r="A42" s="3" t="s">
        <v>38</v>
      </c>
    </row>
    <row r="43" spans="1:6">
      <c r="A43" s="4" t="s">
        <v>67</v>
      </c>
      <c r="B43" s="5" t="n">
        <v>1716827</v>
      </c>
      <c r="C43" s="5" t="n">
        <v>1192773</v>
      </c>
      <c r="D43" s="5" t="n">
        <v>1716827</v>
      </c>
      <c r="E43" s="5" t="n">
        <v>1192773</v>
      </c>
      <c r="F43" s="5" t="n">
        <v>1295179</v>
      </c>
    </row>
    <row r="44" spans="1:6">
      <c r="A44" s="4" t="s">
        <v>492</v>
      </c>
    </row>
    <row r="45" spans="1:6">
      <c r="A45" s="3" t="s">
        <v>593</v>
      </c>
    </row>
    <row r="46" spans="1:6">
      <c r="A46" s="4" t="s">
        <v>561</v>
      </c>
      <c r="B46" s="5" t="n">
        <v>5746</v>
      </c>
      <c r="C46" s="5" t="n">
        <v>4665</v>
      </c>
    </row>
    <row r="47" spans="1:6">
      <c r="A47" s="4" t="s">
        <v>594</v>
      </c>
      <c r="B47" s="5" t="n">
        <v>-19</v>
      </c>
    </row>
    <row r="48" spans="1:6">
      <c r="A48" s="4" t="s">
        <v>595</v>
      </c>
      <c r="B48" s="5" t="n">
        <v>333</v>
      </c>
      <c r="C48" s="5" t="n">
        <v>241</v>
      </c>
    </row>
    <row r="49" spans="1:6">
      <c r="A49" s="4" t="s">
        <v>572</v>
      </c>
      <c r="B49" s="5" t="n">
        <v>-88</v>
      </c>
      <c r="C49" s="5" t="n">
        <v>-795</v>
      </c>
    </row>
    <row r="50" spans="1:6">
      <c r="A50" s="4" t="s">
        <v>566</v>
      </c>
      <c r="B50" s="5" t="n">
        <v>5972</v>
      </c>
      <c r="C50" s="5" t="n">
        <v>4111</v>
      </c>
      <c r="D50" s="5" t="n">
        <v>5972</v>
      </c>
      <c r="E50" s="5" t="n">
        <v>4111</v>
      </c>
    </row>
    <row r="51" spans="1:6">
      <c r="A51" s="4" t="s">
        <v>596</v>
      </c>
      <c r="B51" s="5" t="n">
        <v>1266</v>
      </c>
      <c r="C51" s="5" t="n">
        <v>359</v>
      </c>
      <c r="D51" s="5" t="n">
        <v>1266</v>
      </c>
      <c r="E51" s="5" t="n">
        <v>359</v>
      </c>
    </row>
    <row r="52" spans="1:6">
      <c r="A52" s="4" t="s">
        <v>597</v>
      </c>
      <c r="B52" s="5" t="n">
        <v>4706</v>
      </c>
      <c r="C52" s="5" t="n">
        <v>3752</v>
      </c>
      <c r="D52" s="5" t="n">
        <v>4706</v>
      </c>
      <c r="E52" s="5" t="n">
        <v>3752</v>
      </c>
    </row>
    <row r="53" spans="1:6">
      <c r="A53" s="3" t="s">
        <v>38</v>
      </c>
    </row>
    <row r="54" spans="1:6">
      <c r="A54" s="4" t="s">
        <v>596</v>
      </c>
      <c r="B54" s="5" t="n">
        <v>42638</v>
      </c>
      <c r="C54" s="5" t="n">
        <v>3431</v>
      </c>
      <c r="D54" s="5" t="n">
        <v>42638</v>
      </c>
      <c r="E54" s="5" t="n">
        <v>3431</v>
      </c>
    </row>
    <row r="55" spans="1:6">
      <c r="A55" s="4" t="s">
        <v>597</v>
      </c>
      <c r="B55" s="5" t="n">
        <v>724319</v>
      </c>
      <c r="C55" s="5" t="n">
        <v>558905</v>
      </c>
      <c r="D55" s="5" t="n">
        <v>724319</v>
      </c>
      <c r="E55" s="5" t="n">
        <v>558905</v>
      </c>
    </row>
    <row r="56" spans="1:6">
      <c r="A56" s="4" t="s">
        <v>67</v>
      </c>
      <c r="B56" s="5" t="n">
        <v>766957</v>
      </c>
      <c r="C56" s="5" t="n">
        <v>562336</v>
      </c>
      <c r="D56" s="5" t="n">
        <v>766957</v>
      </c>
      <c r="E56" s="5" t="n">
        <v>562336</v>
      </c>
      <c r="F56" s="5" t="n">
        <v>580464</v>
      </c>
    </row>
    <row r="57" spans="1:6">
      <c r="A57" s="4" t="s">
        <v>493</v>
      </c>
    </row>
    <row r="58" spans="1:6">
      <c r="A58" s="3" t="s">
        <v>593</v>
      </c>
    </row>
    <row r="59" spans="1:6">
      <c r="A59" s="4" t="s">
        <v>561</v>
      </c>
      <c r="B59" s="5" t="n">
        <v>6164</v>
      </c>
      <c r="C59" s="5" t="n">
        <v>4656</v>
      </c>
    </row>
    <row r="60" spans="1:6">
      <c r="A60" s="4" t="s">
        <v>595</v>
      </c>
      <c r="B60" s="5" t="n">
        <v>80</v>
      </c>
      <c r="C60" s="5" t="n">
        <v>28</v>
      </c>
    </row>
    <row r="61" spans="1:6">
      <c r="A61" s="4" t="s">
        <v>572</v>
      </c>
      <c r="B61" s="5" t="n">
        <v>-7</v>
      </c>
      <c r="C61" s="5" t="n">
        <v>-93</v>
      </c>
    </row>
    <row r="62" spans="1:6">
      <c r="A62" s="4" t="s">
        <v>566</v>
      </c>
      <c r="B62" s="5" t="n">
        <v>6237</v>
      </c>
      <c r="C62" s="5" t="n">
        <v>4591</v>
      </c>
      <c r="D62" s="5" t="n">
        <v>6237</v>
      </c>
      <c r="E62" s="5" t="n">
        <v>4591</v>
      </c>
    </row>
    <row r="63" spans="1:6">
      <c r="A63" s="4" t="s">
        <v>596</v>
      </c>
      <c r="B63" s="5" t="n">
        <v>133</v>
      </c>
      <c r="C63" s="5" t="n">
        <v>181</v>
      </c>
      <c r="D63" s="5" t="n">
        <v>133</v>
      </c>
      <c r="E63" s="5" t="n">
        <v>181</v>
      </c>
    </row>
    <row r="64" spans="1:6">
      <c r="A64" s="4" t="s">
        <v>597</v>
      </c>
      <c r="B64" s="5" t="n">
        <v>6104</v>
      </c>
      <c r="C64" s="5" t="n">
        <v>4410</v>
      </c>
      <c r="D64" s="5" t="n">
        <v>6104</v>
      </c>
      <c r="E64" s="5" t="n">
        <v>4410</v>
      </c>
    </row>
    <row r="65" spans="1:6">
      <c r="A65" s="3" t="s">
        <v>38</v>
      </c>
    </row>
    <row r="66" spans="1:6">
      <c r="A66" s="4" t="s">
        <v>596</v>
      </c>
      <c r="B66" s="5" t="n">
        <v>716</v>
      </c>
      <c r="C66" s="5" t="n">
        <v>764</v>
      </c>
      <c r="D66" s="5" t="n">
        <v>716</v>
      </c>
      <c r="E66" s="5" t="n">
        <v>764</v>
      </c>
    </row>
    <row r="67" spans="1:6">
      <c r="A67" s="4" t="s">
        <v>597</v>
      </c>
      <c r="B67" s="5" t="n">
        <v>949154</v>
      </c>
      <c r="C67" s="5" t="n">
        <v>629673</v>
      </c>
      <c r="D67" s="5" t="n">
        <v>949154</v>
      </c>
      <c r="E67" s="5" t="n">
        <v>629673</v>
      </c>
    </row>
    <row r="68" spans="1:6">
      <c r="A68" s="4" t="s">
        <v>67</v>
      </c>
      <c r="B68" s="5" t="n">
        <v>949870</v>
      </c>
      <c r="C68" s="5" t="n">
        <v>630437</v>
      </c>
      <c r="D68" s="5" t="n">
        <v>949870</v>
      </c>
      <c r="E68" s="5" t="n">
        <v>630437</v>
      </c>
      <c r="F68" s="5" t="n">
        <v>714715</v>
      </c>
    </row>
    <row r="69" spans="1:6">
      <c r="A69" s="4" t="s">
        <v>496</v>
      </c>
    </row>
    <row r="70" spans="1:6">
      <c r="A70" s="3" t="s">
        <v>38</v>
      </c>
    </row>
    <row r="71" spans="1:6">
      <c r="A71" s="4" t="s">
        <v>597</v>
      </c>
      <c r="B71" s="5" t="n">
        <v>199704</v>
      </c>
      <c r="C71" s="5" t="n">
        <v>35775</v>
      </c>
      <c r="D71" s="5" t="n">
        <v>199704</v>
      </c>
      <c r="E71" s="5" t="n">
        <v>35775</v>
      </c>
    </row>
    <row r="72" spans="1:6">
      <c r="A72" s="4" t="s">
        <v>67</v>
      </c>
      <c r="B72" s="5" t="n">
        <v>199704</v>
      </c>
      <c r="C72" s="5" t="n">
        <v>35775</v>
      </c>
      <c r="D72" s="5" t="n">
        <v>199704</v>
      </c>
      <c r="E72" s="5" t="n">
        <v>35775</v>
      </c>
    </row>
    <row r="73" spans="1:6">
      <c r="A73" s="4" t="s">
        <v>497</v>
      </c>
    </row>
    <row r="74" spans="1:6">
      <c r="A74" s="3" t="s">
        <v>593</v>
      </c>
    </row>
    <row r="75" spans="1:6">
      <c r="A75" s="4" t="s">
        <v>595</v>
      </c>
      <c r="B75" s="5" t="n">
        <v>1</v>
      </c>
      <c r="C75" s="5" t="n">
        <v>1</v>
      </c>
    </row>
    <row r="76" spans="1:6">
      <c r="A76" s="4" t="s">
        <v>572</v>
      </c>
      <c r="B76" s="5" t="n">
        <v>-1</v>
      </c>
      <c r="C76" s="5" t="n">
        <v>-1</v>
      </c>
    </row>
    <row r="77" spans="1:6">
      <c r="A77" s="3" t="s">
        <v>38</v>
      </c>
    </row>
    <row r="78" spans="1:6">
      <c r="A78" s="4" t="s">
        <v>597</v>
      </c>
      <c r="B78" s="5" t="n">
        <v>76886</v>
      </c>
      <c r="C78" s="5" t="n">
        <v>10683</v>
      </c>
      <c r="D78" s="5" t="n">
        <v>76886</v>
      </c>
      <c r="E78" s="5" t="n">
        <v>10683</v>
      </c>
    </row>
    <row r="79" spans="1:6">
      <c r="A79" s="4" t="s">
        <v>67</v>
      </c>
      <c r="B79" s="5" t="n">
        <v>76886</v>
      </c>
      <c r="C79" s="5" t="n">
        <v>10683</v>
      </c>
      <c r="D79" s="5" t="n">
        <v>76886</v>
      </c>
      <c r="E79" s="5" t="n">
        <v>10683</v>
      </c>
    </row>
    <row r="80" spans="1:6">
      <c r="A80" s="4" t="s">
        <v>498</v>
      </c>
    </row>
    <row r="81" spans="1:6">
      <c r="A81" s="3" t="s">
        <v>593</v>
      </c>
    </row>
    <row r="82" spans="1:6">
      <c r="A82" s="4" t="s">
        <v>561</v>
      </c>
      <c r="B82" s="5" t="n">
        <v>7539</v>
      </c>
      <c r="C82" s="5" t="n">
        <v>8003</v>
      </c>
    </row>
    <row r="83" spans="1:6">
      <c r="A83" s="4" t="s">
        <v>594</v>
      </c>
      <c r="C83" s="5" t="n">
        <v>-16</v>
      </c>
    </row>
    <row r="84" spans="1:6">
      <c r="A84" s="4" t="s">
        <v>595</v>
      </c>
      <c r="B84" s="5" t="n">
        <v>92</v>
      </c>
      <c r="C84" s="5" t="n">
        <v>25</v>
      </c>
    </row>
    <row r="85" spans="1:6">
      <c r="A85" s="4" t="s">
        <v>572</v>
      </c>
      <c r="B85" s="5" t="n">
        <v>479</v>
      </c>
      <c r="C85" s="5" t="n">
        <v>516</v>
      </c>
    </row>
    <row r="86" spans="1:6">
      <c r="A86" s="4" t="s">
        <v>566</v>
      </c>
      <c r="B86" s="5" t="n">
        <v>8110</v>
      </c>
      <c r="C86" s="5" t="n">
        <v>8528</v>
      </c>
      <c r="D86" s="5" t="n">
        <v>8110</v>
      </c>
      <c r="E86" s="5" t="n">
        <v>8528</v>
      </c>
    </row>
    <row r="87" spans="1:6">
      <c r="A87" s="4" t="s">
        <v>596</v>
      </c>
      <c r="B87" s="5" t="n">
        <v>64</v>
      </c>
      <c r="C87" s="5" t="n">
        <v>65</v>
      </c>
      <c r="D87" s="5" t="n">
        <v>64</v>
      </c>
      <c r="E87" s="5" t="n">
        <v>65</v>
      </c>
    </row>
    <row r="88" spans="1:6">
      <c r="A88" s="4" t="s">
        <v>597</v>
      </c>
      <c r="B88" s="5" t="n">
        <v>8046</v>
      </c>
      <c r="C88" s="5" t="n">
        <v>8463</v>
      </c>
      <c r="D88" s="5" t="n">
        <v>8046</v>
      </c>
      <c r="E88" s="5" t="n">
        <v>8463</v>
      </c>
    </row>
    <row r="89" spans="1:6">
      <c r="A89" s="3" t="s">
        <v>38</v>
      </c>
    </row>
    <row r="90" spans="1:6">
      <c r="A90" s="4" t="s">
        <v>596</v>
      </c>
      <c r="B90" s="5" t="n">
        <v>5874</v>
      </c>
      <c r="C90" s="5" t="n">
        <v>6352</v>
      </c>
      <c r="D90" s="5" t="n">
        <v>5874</v>
      </c>
      <c r="E90" s="5" t="n">
        <v>6352</v>
      </c>
    </row>
    <row r="91" spans="1:6">
      <c r="A91" s="4" t="s">
        <v>597</v>
      </c>
      <c r="B91" s="5" t="n">
        <v>1272613</v>
      </c>
      <c r="C91" s="5" t="n">
        <v>1147128</v>
      </c>
      <c r="D91" s="5" t="n">
        <v>1272613</v>
      </c>
      <c r="E91" s="5" t="n">
        <v>1147128</v>
      </c>
    </row>
    <row r="92" spans="1:6">
      <c r="A92" s="4" t="s">
        <v>67</v>
      </c>
      <c r="B92" s="5" t="n">
        <v>1278487</v>
      </c>
      <c r="C92" s="5" t="n">
        <v>1153480</v>
      </c>
      <c r="D92" s="5" t="n">
        <v>1278487</v>
      </c>
      <c r="E92" s="5" t="n">
        <v>1153480</v>
      </c>
      <c r="F92" s="5" t="n">
        <v>1177745</v>
      </c>
    </row>
    <row r="93" spans="1:6">
      <c r="A93" s="4" t="s">
        <v>499</v>
      </c>
    </row>
    <row r="94" spans="1:6">
      <c r="A94" s="3" t="s">
        <v>593</v>
      </c>
    </row>
    <row r="95" spans="1:6">
      <c r="A95" s="4" t="s">
        <v>594</v>
      </c>
      <c r="C95" s="5" t="n">
        <v>-3</v>
      </c>
      <c r="E95" s="5" t="n">
        <v>-3</v>
      </c>
    </row>
    <row r="96" spans="1:6">
      <c r="A96" s="4" t="s">
        <v>595</v>
      </c>
      <c r="B96" s="5" t="n">
        <v>1</v>
      </c>
      <c r="D96" s="5" t="n">
        <v>1</v>
      </c>
    </row>
    <row r="97" spans="1:6">
      <c r="A97" s="4" t="s">
        <v>572</v>
      </c>
      <c r="B97" s="5" t="n">
        <v>-1</v>
      </c>
      <c r="C97" s="5" t="n">
        <v>3</v>
      </c>
      <c r="D97" s="5" t="n">
        <v>-1</v>
      </c>
      <c r="E97" s="5" t="n">
        <v>3</v>
      </c>
    </row>
    <row r="98" spans="1:6">
      <c r="A98" s="3" t="s">
        <v>38</v>
      </c>
    </row>
    <row r="99" spans="1:6">
      <c r="A99" s="4" t="s">
        <v>597</v>
      </c>
      <c r="B99" s="5" t="n">
        <v>207572</v>
      </c>
      <c r="C99" s="5" t="n">
        <v>29444</v>
      </c>
      <c r="D99" s="5" t="n">
        <v>207572</v>
      </c>
      <c r="E99" s="5" t="n">
        <v>29444</v>
      </c>
    </row>
    <row r="100" spans="1:6">
      <c r="A100" s="4" t="s">
        <v>67</v>
      </c>
      <c r="B100" s="5" t="n">
        <v>207572</v>
      </c>
      <c r="C100" s="5" t="n">
        <v>29444</v>
      </c>
      <c r="D100" s="5" t="n">
        <v>207572</v>
      </c>
      <c r="E100" s="5" t="n">
        <v>29444</v>
      </c>
    </row>
    <row r="101" spans="1:6">
      <c r="A101" s="4" t="s">
        <v>500</v>
      </c>
    </row>
    <row r="102" spans="1:6">
      <c r="A102" s="3" t="s">
        <v>38</v>
      </c>
    </row>
    <row r="103" spans="1:6">
      <c r="A103" s="4" t="s">
        <v>67</v>
      </c>
      <c r="B103" s="5" t="n">
        <v>1874518</v>
      </c>
      <c r="C103" s="5" t="n">
        <v>1547266</v>
      </c>
      <c r="D103" s="5" t="n">
        <v>1874518</v>
      </c>
      <c r="E103" s="5" t="n">
        <v>1547266</v>
      </c>
      <c r="F103" s="5" t="n">
        <v>1580839</v>
      </c>
    </row>
    <row r="104" spans="1:6">
      <c r="A104" s="4" t="s">
        <v>501</v>
      </c>
    </row>
    <row r="105" spans="1:6">
      <c r="A105" s="3" t="s">
        <v>593</v>
      </c>
    </row>
    <row r="106" spans="1:6">
      <c r="A106" s="4" t="s">
        <v>561</v>
      </c>
      <c r="B106" s="5" t="n">
        <v>3247</v>
      </c>
      <c r="C106" s="5" t="n">
        <v>3148</v>
      </c>
    </row>
    <row r="107" spans="1:6">
      <c r="A107" s="4" t="s">
        <v>594</v>
      </c>
      <c r="B107" s="5" t="n">
        <v>-17</v>
      </c>
    </row>
    <row r="108" spans="1:6">
      <c r="A108" s="4" t="s">
        <v>595</v>
      </c>
      <c r="B108" s="5" t="n">
        <v>38</v>
      </c>
      <c r="C108" s="5" t="n">
        <v>64</v>
      </c>
    </row>
    <row r="109" spans="1:6">
      <c r="A109" s="4" t="s">
        <v>572</v>
      </c>
      <c r="B109" s="5" t="n">
        <v>-171</v>
      </c>
      <c r="C109" s="5" t="n">
        <v>69</v>
      </c>
    </row>
    <row r="110" spans="1:6">
      <c r="A110" s="4" t="s">
        <v>566</v>
      </c>
      <c r="B110" s="5" t="n">
        <v>3097</v>
      </c>
      <c r="C110" s="5" t="n">
        <v>3281</v>
      </c>
      <c r="D110" s="5" t="n">
        <v>3097</v>
      </c>
      <c r="E110" s="5" t="n">
        <v>3281</v>
      </c>
    </row>
    <row r="111" spans="1:6">
      <c r="A111" s="4" t="s">
        <v>596</v>
      </c>
      <c r="B111" s="5" t="n">
        <v>116</v>
      </c>
      <c r="C111" s="5" t="n">
        <v>38</v>
      </c>
      <c r="D111" s="5" t="n">
        <v>116</v>
      </c>
      <c r="E111" s="5" t="n">
        <v>38</v>
      </c>
    </row>
    <row r="112" spans="1:6">
      <c r="A112" s="4" t="s">
        <v>597</v>
      </c>
      <c r="B112" s="5" t="n">
        <v>2981</v>
      </c>
      <c r="C112" s="5" t="n">
        <v>3243</v>
      </c>
      <c r="D112" s="5" t="n">
        <v>2981</v>
      </c>
      <c r="E112" s="5" t="n">
        <v>3243</v>
      </c>
    </row>
    <row r="113" spans="1:6">
      <c r="A113" s="3" t="s">
        <v>38</v>
      </c>
    </row>
    <row r="114" spans="1:6">
      <c r="A114" s="4" t="s">
        <v>596</v>
      </c>
      <c r="B114" s="5" t="n">
        <v>2623</v>
      </c>
      <c r="C114" s="5" t="n">
        <v>1599</v>
      </c>
      <c r="D114" s="5" t="n">
        <v>2623</v>
      </c>
      <c r="E114" s="5" t="n">
        <v>1599</v>
      </c>
    </row>
    <row r="115" spans="1:6">
      <c r="A115" s="4" t="s">
        <v>597</v>
      </c>
      <c r="B115" s="5" t="n">
        <v>417137</v>
      </c>
      <c r="C115" s="5" t="n">
        <v>362226</v>
      </c>
      <c r="D115" s="5" t="n">
        <v>417137</v>
      </c>
      <c r="E115" s="5" t="n">
        <v>362226</v>
      </c>
    </row>
    <row r="116" spans="1:6">
      <c r="A116" s="4" t="s">
        <v>67</v>
      </c>
      <c r="B116" s="5" t="n">
        <v>419760</v>
      </c>
      <c r="C116" s="5" t="n">
        <v>363825</v>
      </c>
      <c r="D116" s="5" t="n">
        <v>419760</v>
      </c>
      <c r="E116" s="5" t="n">
        <v>363825</v>
      </c>
      <c r="F116" s="5" t="n">
        <v>383218</v>
      </c>
    </row>
    <row r="117" spans="1:6">
      <c r="A117" s="4" t="s">
        <v>502</v>
      </c>
    </row>
    <row r="118" spans="1:6">
      <c r="A118" s="3" t="s">
        <v>38</v>
      </c>
    </row>
    <row r="119" spans="1:6">
      <c r="A119" s="4" t="s">
        <v>67</v>
      </c>
      <c r="B119" s="5" t="n">
        <v>2258921</v>
      </c>
      <c r="C119" s="5" t="n">
        <v>1864740</v>
      </c>
      <c r="D119" s="5" t="n">
        <v>2258921</v>
      </c>
      <c r="E119" s="5" t="n">
        <v>1864740</v>
      </c>
      <c r="F119" s="5" t="n">
        <v>1918481</v>
      </c>
    </row>
    <row r="120" spans="1:6">
      <c r="A120" s="4" t="s">
        <v>503</v>
      </c>
    </row>
    <row r="121" spans="1:6">
      <c r="A121" s="3" t="s">
        <v>593</v>
      </c>
    </row>
    <row r="122" spans="1:6">
      <c r="A122" s="4" t="s">
        <v>561</v>
      </c>
      <c r="B122" s="5" t="n">
        <v>8569</v>
      </c>
      <c r="C122" s="5" t="n">
        <v>7530</v>
      </c>
    </row>
    <row r="123" spans="1:6">
      <c r="A123" s="4" t="s">
        <v>594</v>
      </c>
      <c r="C123" s="5" t="n">
        <v>-45</v>
      </c>
    </row>
    <row r="124" spans="1:6">
      <c r="A124" s="4" t="s">
        <v>595</v>
      </c>
      <c r="B124" s="5" t="n">
        <v>65</v>
      </c>
      <c r="C124" s="5" t="n">
        <v>27</v>
      </c>
    </row>
    <row r="125" spans="1:6">
      <c r="A125" s="4" t="s">
        <v>572</v>
      </c>
      <c r="B125" s="5" t="n">
        <v>492</v>
      </c>
      <c r="C125" s="5" t="n">
        <v>338</v>
      </c>
    </row>
    <row r="126" spans="1:6">
      <c r="A126" s="4" t="s">
        <v>566</v>
      </c>
      <c r="B126" s="5" t="n">
        <v>9126</v>
      </c>
      <c r="C126" s="5" t="n">
        <v>7850</v>
      </c>
      <c r="D126" s="5" t="n">
        <v>9126</v>
      </c>
      <c r="E126" s="5" t="n">
        <v>7850</v>
      </c>
    </row>
    <row r="127" spans="1:6">
      <c r="A127" s="4" t="s">
        <v>596</v>
      </c>
      <c r="B127" s="5" t="n">
        <v>47</v>
      </c>
      <c r="C127" s="5" t="n">
        <v>58</v>
      </c>
      <c r="D127" s="5" t="n">
        <v>47</v>
      </c>
      <c r="E127" s="5" t="n">
        <v>58</v>
      </c>
    </row>
    <row r="128" spans="1:6">
      <c r="A128" s="4" t="s">
        <v>597</v>
      </c>
      <c r="B128" s="5" t="n">
        <v>9079</v>
      </c>
      <c r="C128" s="5" t="n">
        <v>7792</v>
      </c>
      <c r="D128" s="5" t="n">
        <v>9079</v>
      </c>
      <c r="E128" s="5" t="n">
        <v>7792</v>
      </c>
    </row>
    <row r="129" spans="1:6">
      <c r="A129" s="3" t="s">
        <v>38</v>
      </c>
    </row>
    <row r="130" spans="1:6">
      <c r="A130" s="4" t="s">
        <v>596</v>
      </c>
      <c r="B130" s="5" t="n">
        <v>4455</v>
      </c>
      <c r="C130" s="5" t="n">
        <v>3127</v>
      </c>
      <c r="D130" s="5" t="n">
        <v>4455</v>
      </c>
      <c r="E130" s="5" t="n">
        <v>3127</v>
      </c>
    </row>
    <row r="131" spans="1:6">
      <c r="A131" s="4" t="s">
        <v>597</v>
      </c>
      <c r="B131" s="5" t="n">
        <v>1450303</v>
      </c>
      <c r="C131" s="5" t="n">
        <v>1180314</v>
      </c>
      <c r="D131" s="5" t="n">
        <v>1450303</v>
      </c>
      <c r="E131" s="5" t="n">
        <v>1180314</v>
      </c>
    </row>
    <row r="132" spans="1:6">
      <c r="A132" s="4" t="s">
        <v>67</v>
      </c>
      <c r="B132" s="5" t="n">
        <v>1454758</v>
      </c>
      <c r="C132" s="5" t="n">
        <v>1183441</v>
      </c>
      <c r="D132" s="5" t="n">
        <v>1454758</v>
      </c>
      <c r="E132" s="5" t="n">
        <v>1183441</v>
      </c>
      <c r="F132" s="5" t="n">
        <v>1197621</v>
      </c>
    </row>
    <row r="133" spans="1:6">
      <c r="A133" s="4" t="s">
        <v>505</v>
      </c>
    </row>
    <row r="134" spans="1:6">
      <c r="A134" s="3" t="s">
        <v>593</v>
      </c>
    </row>
    <row r="135" spans="1:6">
      <c r="A135" s="4" t="s">
        <v>594</v>
      </c>
      <c r="B135" s="5" t="n">
        <v>-71</v>
      </c>
      <c r="C135" s="5" t="n">
        <v>-105</v>
      </c>
    </row>
    <row r="136" spans="1:6">
      <c r="A136" s="4" t="s">
        <v>595</v>
      </c>
      <c r="B136" s="5" t="n">
        <v>274</v>
      </c>
      <c r="C136" s="5" t="n">
        <v>89</v>
      </c>
    </row>
    <row r="137" spans="1:6">
      <c r="A137" s="4" t="s">
        <v>572</v>
      </c>
      <c r="B137" s="5" t="n">
        <v>-203</v>
      </c>
      <c r="C137" s="5" t="n">
        <v>16</v>
      </c>
    </row>
    <row r="138" spans="1:6">
      <c r="A138" s="3" t="s">
        <v>38</v>
      </c>
    </row>
    <row r="139" spans="1:6">
      <c r="A139" s="4" t="s">
        <v>597</v>
      </c>
      <c r="B139" s="5" t="n">
        <v>164291</v>
      </c>
      <c r="C139" s="5" t="n">
        <v>168758</v>
      </c>
      <c r="D139" s="5" t="n">
        <v>164291</v>
      </c>
      <c r="E139" s="5" t="n">
        <v>168758</v>
      </c>
    </row>
    <row r="140" spans="1:6">
      <c r="A140" s="4" t="s">
        <v>67</v>
      </c>
      <c r="B140" s="5" t="n">
        <v>164291</v>
      </c>
      <c r="C140" s="5" t="n">
        <v>168758</v>
      </c>
      <c r="D140" s="5" t="n">
        <v>164291</v>
      </c>
      <c r="E140" s="5" t="n">
        <v>168758</v>
      </c>
    </row>
    <row r="141" spans="1:6">
      <c r="A141" s="4" t="s">
        <v>506</v>
      </c>
    </row>
    <row r="142" spans="1:6">
      <c r="A142" s="3" t="s">
        <v>593</v>
      </c>
    </row>
    <row r="143" spans="1:6">
      <c r="A143" s="4" t="s">
        <v>598</v>
      </c>
      <c r="B143" s="5" t="n">
        <v>-80</v>
      </c>
    </row>
    <row r="144" spans="1:6">
      <c r="A144" s="4" t="s">
        <v>595</v>
      </c>
      <c r="C144" s="5" t="n">
        <v>3</v>
      </c>
    </row>
    <row r="145" spans="1:6">
      <c r="A145" s="4" t="s">
        <v>572</v>
      </c>
      <c r="B145" s="5" t="n">
        <v>80</v>
      </c>
      <c r="C145" s="5" t="n">
        <v>-3</v>
      </c>
    </row>
    <row r="146" spans="1:6">
      <c r="A146" s="3" t="s">
        <v>38</v>
      </c>
    </row>
    <row r="147" spans="1:6">
      <c r="A147" s="4" t="s">
        <v>597</v>
      </c>
      <c r="B147" s="5" t="n">
        <v>492615</v>
      </c>
      <c r="C147" s="5" t="n">
        <v>435132</v>
      </c>
      <c r="D147" s="5" t="n">
        <v>492615</v>
      </c>
      <c r="E147" s="5" t="n">
        <v>435132</v>
      </c>
    </row>
    <row r="148" spans="1:6">
      <c r="A148" s="4" t="s">
        <v>67</v>
      </c>
      <c r="B148" s="5" t="n">
        <v>492615</v>
      </c>
      <c r="C148" s="5" t="n">
        <v>435132</v>
      </c>
      <c r="D148" s="5" t="n">
        <v>492615</v>
      </c>
      <c r="E148" s="5" t="n">
        <v>435132</v>
      </c>
    </row>
    <row r="149" spans="1:6">
      <c r="A149" s="4" t="s">
        <v>507</v>
      </c>
    </row>
    <row r="150" spans="1:6">
      <c r="A150" s="3" t="s">
        <v>593</v>
      </c>
    </row>
    <row r="151" spans="1:6">
      <c r="A151" s="4" t="s">
        <v>561</v>
      </c>
      <c r="B151" s="5" t="n">
        <v>5143</v>
      </c>
      <c r="C151" s="5" t="n">
        <v>4269</v>
      </c>
      <c r="D151" s="5" t="n">
        <v>4842</v>
      </c>
      <c r="E151" s="5" t="n">
        <v>3974</v>
      </c>
    </row>
    <row r="152" spans="1:6">
      <c r="A152" s="4" t="s">
        <v>594</v>
      </c>
      <c r="B152" s="5" t="n">
        <v>-440</v>
      </c>
      <c r="C152" s="5" t="n">
        <v>-31</v>
      </c>
      <c r="D152" s="5" t="n">
        <v>-629</v>
      </c>
      <c r="E152" s="5" t="n">
        <v>-358</v>
      </c>
    </row>
    <row r="153" spans="1:6">
      <c r="A153" s="4" t="s">
        <v>595</v>
      </c>
      <c r="B153" s="5" t="n">
        <v>31</v>
      </c>
      <c r="C153" s="5" t="n">
        <v>104</v>
      </c>
      <c r="D153" s="5" t="n">
        <v>264</v>
      </c>
      <c r="E153" s="5" t="n">
        <v>207</v>
      </c>
    </row>
    <row r="154" spans="1:6">
      <c r="A154" s="4" t="s">
        <v>572</v>
      </c>
      <c r="B154" s="5" t="n">
        <v>469</v>
      </c>
      <c r="C154" s="5" t="n">
        <v>368</v>
      </c>
      <c r="D154" s="5" t="n">
        <v>726</v>
      </c>
      <c r="E154" s="5" t="n">
        <v>887</v>
      </c>
    </row>
    <row r="155" spans="1:6">
      <c r="A155" s="4" t="s">
        <v>566</v>
      </c>
      <c r="B155" s="5" t="n">
        <v>5203</v>
      </c>
      <c r="C155" s="5" t="n">
        <v>4710</v>
      </c>
      <c r="D155" s="5" t="n">
        <v>5203</v>
      </c>
      <c r="E155" s="5" t="n">
        <v>4710</v>
      </c>
    </row>
    <row r="156" spans="1:6">
      <c r="A156" s="4" t="s">
        <v>596</v>
      </c>
      <c r="B156" s="5" t="n">
        <v>18</v>
      </c>
      <c r="C156" s="5" t="n">
        <v>385</v>
      </c>
      <c r="D156" s="5" t="n">
        <v>18</v>
      </c>
      <c r="E156" s="5" t="n">
        <v>385</v>
      </c>
    </row>
    <row r="157" spans="1:6">
      <c r="A157" s="4" t="s">
        <v>597</v>
      </c>
      <c r="B157" s="5" t="n">
        <v>5185</v>
      </c>
      <c r="C157" s="5" t="n">
        <v>4325</v>
      </c>
      <c r="D157" s="5" t="n">
        <v>5185</v>
      </c>
      <c r="E157" s="5" t="n">
        <v>4325</v>
      </c>
    </row>
    <row r="158" spans="1:6">
      <c r="A158" s="3" t="s">
        <v>38</v>
      </c>
    </row>
    <row r="159" spans="1:6">
      <c r="A159" s="4" t="s">
        <v>596</v>
      </c>
      <c r="B159" s="5" t="n">
        <v>627</v>
      </c>
      <c r="C159" s="5" t="n">
        <v>1453</v>
      </c>
      <c r="D159" s="5" t="n">
        <v>627</v>
      </c>
      <c r="E159" s="5" t="n">
        <v>1453</v>
      </c>
    </row>
    <row r="160" spans="1:6">
      <c r="A160" s="4" t="s">
        <v>597</v>
      </c>
      <c r="B160" s="5" t="n">
        <v>781130</v>
      </c>
      <c r="C160" s="5" t="n">
        <v>616072</v>
      </c>
      <c r="D160" s="5" t="n">
        <v>781130</v>
      </c>
      <c r="E160" s="5" t="n">
        <v>616072</v>
      </c>
    </row>
    <row r="161" spans="1:6">
      <c r="A161" s="4" t="s">
        <v>67</v>
      </c>
      <c r="B161" s="5" t="n">
        <v>781757</v>
      </c>
      <c r="C161" s="5" t="n">
        <v>617525</v>
      </c>
      <c r="D161" s="5" t="n">
        <v>781757</v>
      </c>
      <c r="E161" s="5" t="n">
        <v>617525</v>
      </c>
      <c r="F161" s="5" t="n">
        <v>671398</v>
      </c>
    </row>
    <row r="162" spans="1:6">
      <c r="A162" s="4" t="s">
        <v>509</v>
      </c>
    </row>
    <row r="163" spans="1:6">
      <c r="A163" s="3" t="s">
        <v>593</v>
      </c>
    </row>
    <row r="164" spans="1:6">
      <c r="A164" s="4" t="s">
        <v>594</v>
      </c>
      <c r="B164" s="5" t="n">
        <v>-1</v>
      </c>
      <c r="C164" s="5" t="n">
        <v>-23</v>
      </c>
      <c r="D164" s="5" t="n">
        <v>-3</v>
      </c>
      <c r="E164" s="5" t="n">
        <v>-30</v>
      </c>
    </row>
    <row r="165" spans="1:6">
      <c r="A165" s="4" t="s">
        <v>595</v>
      </c>
      <c r="B165" s="5" t="n">
        <v>1</v>
      </c>
      <c r="C165" s="5" t="n">
        <v>1</v>
      </c>
      <c r="D165" s="5" t="n">
        <v>3</v>
      </c>
      <c r="E165" s="5" t="n">
        <v>3</v>
      </c>
    </row>
    <row r="166" spans="1:6">
      <c r="A166" s="4" t="s">
        <v>572</v>
      </c>
      <c r="C166" s="5" t="n">
        <v>22</v>
      </c>
      <c r="E166" s="5" t="n">
        <v>27</v>
      </c>
    </row>
    <row r="167" spans="1:6">
      <c r="A167" s="3" t="s">
        <v>38</v>
      </c>
    </row>
    <row r="168" spans="1:6">
      <c r="A168" s="4" t="s">
        <v>597</v>
      </c>
      <c r="B168" s="5" t="n">
        <v>101427</v>
      </c>
      <c r="C168" s="5" t="n">
        <v>14201</v>
      </c>
      <c r="D168" s="5" t="n">
        <v>101427</v>
      </c>
      <c r="E168" s="5" t="n">
        <v>14201</v>
      </c>
    </row>
    <row r="169" spans="1:6">
      <c r="A169" s="4" t="s">
        <v>67</v>
      </c>
      <c r="B169" s="5" t="n">
        <v>101427</v>
      </c>
      <c r="C169" s="5" t="n">
        <v>14201</v>
      </c>
      <c r="D169" s="5" t="n">
        <v>101427</v>
      </c>
      <c r="E169" s="5" t="n">
        <v>14201</v>
      </c>
    </row>
    <row r="170" spans="1:6">
      <c r="A170" s="4" t="s">
        <v>510</v>
      </c>
    </row>
    <row r="171" spans="1:6">
      <c r="A171" s="3" t="s">
        <v>593</v>
      </c>
    </row>
    <row r="172" spans="1:6">
      <c r="A172" s="4" t="s">
        <v>561</v>
      </c>
      <c r="B172" s="5" t="n">
        <v>1379</v>
      </c>
      <c r="C172" s="5" t="n">
        <v>1812</v>
      </c>
      <c r="D172" s="5" t="n">
        <v>1542</v>
      </c>
      <c r="E172" s="5" t="n">
        <v>1963</v>
      </c>
    </row>
    <row r="173" spans="1:6">
      <c r="A173" s="4" t="s">
        <v>594</v>
      </c>
      <c r="B173" s="5" t="n">
        <v>-10</v>
      </c>
      <c r="D173" s="5" t="n">
        <v>-17</v>
      </c>
      <c r="E173" s="5" t="n">
        <v>-7</v>
      </c>
    </row>
    <row r="174" spans="1:6">
      <c r="A174" s="4" t="s">
        <v>595</v>
      </c>
      <c r="B174" s="5" t="n">
        <v>29</v>
      </c>
      <c r="C174" s="5" t="n">
        <v>8</v>
      </c>
      <c r="D174" s="5" t="n">
        <v>77</v>
      </c>
      <c r="E174" s="5" t="n">
        <v>47</v>
      </c>
    </row>
    <row r="175" spans="1:6">
      <c r="A175" s="4" t="s">
        <v>572</v>
      </c>
      <c r="B175" s="5" t="n">
        <v>-10</v>
      </c>
      <c r="C175" s="5" t="n">
        <v>-201</v>
      </c>
      <c r="D175" s="5" t="n">
        <v>-214</v>
      </c>
      <c r="E175" s="5" t="n">
        <v>-384</v>
      </c>
    </row>
    <row r="176" spans="1:6">
      <c r="A176" s="4" t="s">
        <v>566</v>
      </c>
      <c r="B176" s="5" t="n">
        <v>1388</v>
      </c>
      <c r="C176" s="5" t="n">
        <v>1619</v>
      </c>
      <c r="D176" s="5" t="n">
        <v>1388</v>
      </c>
      <c r="E176" s="5" t="n">
        <v>1619</v>
      </c>
    </row>
    <row r="177" spans="1:6">
      <c r="A177" s="4" t="s">
        <v>596</v>
      </c>
      <c r="B177" s="5" t="n">
        <v>211</v>
      </c>
      <c r="C177" s="5" t="n">
        <v>289</v>
      </c>
      <c r="D177" s="5" t="n">
        <v>211</v>
      </c>
      <c r="E177" s="5" t="n">
        <v>289</v>
      </c>
    </row>
    <row r="178" spans="1:6">
      <c r="A178" s="4" t="s">
        <v>597</v>
      </c>
      <c r="B178" s="5" t="n">
        <v>1177</v>
      </c>
      <c r="C178" s="5" t="n">
        <v>1330</v>
      </c>
      <c r="D178" s="5" t="n">
        <v>1177</v>
      </c>
      <c r="E178" s="5" t="n">
        <v>1330</v>
      </c>
    </row>
    <row r="179" spans="1:6">
      <c r="A179" s="3" t="s">
        <v>38</v>
      </c>
    </row>
    <row r="180" spans="1:6">
      <c r="A180" s="4" t="s">
        <v>596</v>
      </c>
      <c r="B180" s="5" t="n">
        <v>3605</v>
      </c>
      <c r="C180" s="5" t="n">
        <v>4319</v>
      </c>
      <c r="D180" s="5" t="n">
        <v>3605</v>
      </c>
      <c r="E180" s="5" t="n">
        <v>4319</v>
      </c>
    </row>
    <row r="181" spans="1:6">
      <c r="A181" s="4" t="s">
        <v>597</v>
      </c>
      <c r="B181" s="5" t="n">
        <v>190730</v>
      </c>
      <c r="C181" s="5" t="n">
        <v>175276</v>
      </c>
      <c r="D181" s="5" t="n">
        <v>190730</v>
      </c>
      <c r="E181" s="5" t="n">
        <v>175276</v>
      </c>
    </row>
    <row r="182" spans="1:6">
      <c r="A182" s="4" t="s">
        <v>67</v>
      </c>
      <c r="B182" s="5" t="n">
        <v>194335</v>
      </c>
      <c r="C182" s="5" t="n">
        <v>179595</v>
      </c>
      <c r="D182" s="5" t="n">
        <v>194335</v>
      </c>
      <c r="E182" s="5" t="n">
        <v>179595</v>
      </c>
      <c r="F182" s="5" t="n">
        <v>178238</v>
      </c>
    </row>
    <row r="183" spans="1:6">
      <c r="A183" s="4" t="s">
        <v>511</v>
      </c>
    </row>
    <row r="184" spans="1:6">
      <c r="A184" s="3" t="s">
        <v>593</v>
      </c>
    </row>
    <row r="185" spans="1:6">
      <c r="A185" s="4" t="s">
        <v>595</v>
      </c>
      <c r="D185" s="5" t="n">
        <v>1</v>
      </c>
      <c r="E185" s="5" t="n">
        <v>1</v>
      </c>
    </row>
    <row r="186" spans="1:6">
      <c r="A186" s="4" t="s">
        <v>572</v>
      </c>
      <c r="D186" s="5" t="n">
        <v>-1</v>
      </c>
      <c r="E186" s="5" t="n">
        <v>-1</v>
      </c>
    </row>
    <row r="187" spans="1:6">
      <c r="A187" s="3" t="s">
        <v>38</v>
      </c>
    </row>
    <row r="188" spans="1:6">
      <c r="A188" s="4" t="s">
        <v>597</v>
      </c>
      <c r="B188" s="5" t="n">
        <v>76924</v>
      </c>
      <c r="C188" s="5" t="n">
        <v>43152</v>
      </c>
      <c r="D188" s="5" t="n">
        <v>76924</v>
      </c>
      <c r="E188" s="5" t="n">
        <v>43152</v>
      </c>
    </row>
    <row r="189" spans="1:6">
      <c r="A189" s="4" t="s">
        <v>67</v>
      </c>
      <c r="B189" s="5" t="n">
        <v>76924</v>
      </c>
      <c r="C189" s="5" t="n">
        <v>43152</v>
      </c>
      <c r="D189" s="5" t="n">
        <v>76924</v>
      </c>
      <c r="E189" s="5" t="n">
        <v>43152</v>
      </c>
    </row>
    <row r="190" spans="1:6">
      <c r="A190" s="4" t="s">
        <v>512</v>
      </c>
    </row>
    <row r="191" spans="1:6">
      <c r="A191" s="3" t="s">
        <v>593</v>
      </c>
    </row>
    <row r="192" spans="1:6">
      <c r="A192" s="4" t="s">
        <v>561</v>
      </c>
      <c r="B192" s="5" t="n">
        <v>2532</v>
      </c>
      <c r="C192" s="5" t="n">
        <v>2014</v>
      </c>
    </row>
    <row r="193" spans="1:6">
      <c r="A193" s="4" t="s">
        <v>594</v>
      </c>
      <c r="B193" s="5" t="n">
        <v>-897</v>
      </c>
      <c r="C193" s="5" t="n">
        <v>-1016</v>
      </c>
    </row>
    <row r="194" spans="1:6">
      <c r="A194" s="4" t="s">
        <v>595</v>
      </c>
      <c r="B194" s="5" t="n">
        <v>168</v>
      </c>
      <c r="C194" s="5" t="n">
        <v>216</v>
      </c>
    </row>
    <row r="195" spans="1:6">
      <c r="A195" s="4" t="s">
        <v>572</v>
      </c>
      <c r="B195" s="5" t="n">
        <v>889</v>
      </c>
      <c r="C195" s="5" t="n">
        <v>1094</v>
      </c>
    </row>
    <row r="196" spans="1:6">
      <c r="A196" s="4" t="s">
        <v>566</v>
      </c>
      <c r="B196" s="5" t="n">
        <v>2692</v>
      </c>
      <c r="C196" s="5" t="n">
        <v>2308</v>
      </c>
      <c r="D196" s="5" t="n">
        <v>2692</v>
      </c>
      <c r="E196" s="5" t="n">
        <v>2308</v>
      </c>
    </row>
    <row r="197" spans="1:6">
      <c r="A197" s="4" t="s">
        <v>596</v>
      </c>
      <c r="B197" s="5" t="n">
        <v>7</v>
      </c>
      <c r="C197" s="5" t="n">
        <v>4</v>
      </c>
      <c r="D197" s="5" t="n">
        <v>7</v>
      </c>
      <c r="E197" s="5" t="n">
        <v>4</v>
      </c>
    </row>
    <row r="198" spans="1:6">
      <c r="A198" s="4" t="s">
        <v>597</v>
      </c>
      <c r="B198" s="5" t="n">
        <v>2685</v>
      </c>
      <c r="C198" s="5" t="n">
        <v>2304</v>
      </c>
      <c r="D198" s="5" t="n">
        <v>2685</v>
      </c>
      <c r="E198" s="5" t="n">
        <v>2304</v>
      </c>
    </row>
    <row r="199" spans="1:6">
      <c r="A199" s="3" t="s">
        <v>38</v>
      </c>
    </row>
    <row r="200" spans="1:6">
      <c r="A200" s="4" t="s">
        <v>596</v>
      </c>
      <c r="B200" s="5" t="n">
        <v>254</v>
      </c>
      <c r="C200" s="5" t="n">
        <v>142</v>
      </c>
      <c r="D200" s="5" t="n">
        <v>254</v>
      </c>
      <c r="E200" s="5" t="n">
        <v>142</v>
      </c>
    </row>
    <row r="201" spans="1:6">
      <c r="A201" s="4" t="s">
        <v>597</v>
      </c>
      <c r="B201" s="5" t="n">
        <v>371504</v>
      </c>
      <c r="C201" s="5" t="n">
        <v>305545</v>
      </c>
      <c r="D201" s="5" t="n">
        <v>371504</v>
      </c>
      <c r="E201" s="5" t="n">
        <v>305545</v>
      </c>
    </row>
    <row r="202" spans="1:6">
      <c r="A202" s="4" t="s">
        <v>67</v>
      </c>
      <c r="B202" s="5" t="n">
        <v>371758</v>
      </c>
      <c r="C202" s="5" t="n">
        <v>305687</v>
      </c>
      <c r="D202" s="5" t="n">
        <v>371758</v>
      </c>
      <c r="E202" s="5" t="n">
        <v>305687</v>
      </c>
      <c r="F202" s="5" t="n">
        <v>324238</v>
      </c>
    </row>
    <row r="203" spans="1:6">
      <c r="A203" s="4" t="s">
        <v>513</v>
      </c>
    </row>
    <row r="204" spans="1:6">
      <c r="A204" s="3" t="s">
        <v>593</v>
      </c>
    </row>
    <row r="205" spans="1:6">
      <c r="A205" s="4" t="s">
        <v>561</v>
      </c>
      <c r="D205" s="5" t="n">
        <v>3211</v>
      </c>
      <c r="E205" s="5" t="n">
        <v>2929</v>
      </c>
    </row>
    <row r="206" spans="1:6">
      <c r="A206" s="4" t="s">
        <v>594</v>
      </c>
      <c r="D206" s="5" t="n">
        <v>-241</v>
      </c>
      <c r="E206" s="5" t="n">
        <v>-767</v>
      </c>
    </row>
    <row r="207" spans="1:6">
      <c r="A207" s="4" t="s">
        <v>595</v>
      </c>
      <c r="D207" s="5" t="n">
        <v>133</v>
      </c>
      <c r="E207" s="5" t="n">
        <v>239</v>
      </c>
    </row>
    <row r="208" spans="1:6">
      <c r="A208" s="4" t="s">
        <v>572</v>
      </c>
      <c r="D208" s="5" t="n">
        <v>-6</v>
      </c>
      <c r="E208" s="5" t="n">
        <v>880</v>
      </c>
    </row>
    <row r="209" spans="1:6">
      <c r="A209" s="4" t="s">
        <v>566</v>
      </c>
      <c r="B209" s="5" t="n">
        <v>3097</v>
      </c>
      <c r="C209" s="5" t="n">
        <v>3281</v>
      </c>
      <c r="D209" s="5" t="n">
        <v>3097</v>
      </c>
      <c r="E209" s="5" t="n">
        <v>3281</v>
      </c>
    </row>
    <row r="210" spans="1:6">
      <c r="A210" s="4" t="s">
        <v>514</v>
      </c>
    </row>
    <row r="211" spans="1:6">
      <c r="A211" s="3" t="s">
        <v>593</v>
      </c>
    </row>
    <row r="212" spans="1:6">
      <c r="A212" s="4" t="s">
        <v>561</v>
      </c>
      <c r="D212" s="5" t="n">
        <v>2350</v>
      </c>
      <c r="E212" s="5" t="n">
        <v>1694</v>
      </c>
    </row>
    <row r="213" spans="1:6">
      <c r="A213" s="4" t="s">
        <v>594</v>
      </c>
      <c r="D213" s="5" t="n">
        <v>-2407</v>
      </c>
      <c r="E213" s="5" t="n">
        <v>-2802</v>
      </c>
    </row>
    <row r="214" spans="1:6">
      <c r="A214" s="4" t="s">
        <v>595</v>
      </c>
      <c r="D214" s="5" t="n">
        <v>546</v>
      </c>
      <c r="E214" s="5" t="n">
        <v>787</v>
      </c>
    </row>
    <row r="215" spans="1:6">
      <c r="A215" s="4" t="s">
        <v>572</v>
      </c>
      <c r="D215" s="5" t="n">
        <v>2203</v>
      </c>
      <c r="E215" s="5" t="n">
        <v>2629</v>
      </c>
    </row>
    <row r="216" spans="1:6">
      <c r="A216" s="4" t="s">
        <v>566</v>
      </c>
      <c r="B216" s="5" t="n">
        <v>2692</v>
      </c>
      <c r="C216" s="5" t="n">
        <v>2308</v>
      </c>
      <c r="D216" s="5" t="n">
        <v>2692</v>
      </c>
      <c r="E216" s="5" t="n">
        <v>2308</v>
      </c>
    </row>
    <row r="217" spans="1:6">
      <c r="A217" s="4" t="s">
        <v>515</v>
      </c>
    </row>
    <row r="218" spans="1:6">
      <c r="A218" s="3" t="s">
        <v>593</v>
      </c>
    </row>
    <row r="219" spans="1:6">
      <c r="A219" s="4" t="s">
        <v>561</v>
      </c>
      <c r="D219" s="5" t="n">
        <v>102</v>
      </c>
      <c r="E219" s="5" t="n">
        <v>293</v>
      </c>
    </row>
    <row r="220" spans="1:6">
      <c r="A220" s="4" t="s">
        <v>572</v>
      </c>
      <c r="D220" s="5" t="n">
        <v>-386</v>
      </c>
      <c r="E220" s="5" t="n">
        <v>28</v>
      </c>
    </row>
    <row r="221" spans="1:6">
      <c r="A221" s="4" t="s">
        <v>566</v>
      </c>
      <c r="B221" s="5" t="n">
        <v>-284</v>
      </c>
      <c r="C221" s="5" t="n">
        <v>321</v>
      </c>
      <c r="D221" s="5" t="n">
        <v>-284</v>
      </c>
      <c r="E221" s="5" t="n">
        <v>321</v>
      </c>
    </row>
    <row r="222" spans="1:6">
      <c r="A222" s="4" t="s">
        <v>516</v>
      </c>
    </row>
    <row r="223" spans="1:6">
      <c r="A223" s="3" t="s">
        <v>593</v>
      </c>
    </row>
    <row r="224" spans="1:6">
      <c r="A224" s="4" t="s">
        <v>561</v>
      </c>
      <c r="D224" s="5" t="n">
        <v>7820</v>
      </c>
      <c r="E224" s="5" t="n">
        <v>7212</v>
      </c>
    </row>
    <row r="225" spans="1:6">
      <c r="A225" s="4" t="s">
        <v>594</v>
      </c>
      <c r="D225" s="5" t="n">
        <v>-185</v>
      </c>
      <c r="E225" s="5" t="n">
        <v>-174</v>
      </c>
    </row>
    <row r="226" spans="1:6">
      <c r="A226" s="4" t="s">
        <v>595</v>
      </c>
      <c r="D226" s="5" t="n">
        <v>141</v>
      </c>
      <c r="E226" s="5" t="n">
        <v>125</v>
      </c>
    </row>
    <row r="227" spans="1:6">
      <c r="A227" s="4" t="s">
        <v>572</v>
      </c>
      <c r="D227" s="5" t="n">
        <v>1350</v>
      </c>
      <c r="E227" s="5" t="n">
        <v>687</v>
      </c>
    </row>
    <row r="228" spans="1:6">
      <c r="A228" s="4" t="s">
        <v>566</v>
      </c>
      <c r="B228" s="5" t="n">
        <v>9126</v>
      </c>
      <c r="C228" s="5" t="n">
        <v>7850</v>
      </c>
      <c r="D228" s="5" t="n">
        <v>9126</v>
      </c>
      <c r="E228" s="5" t="n">
        <v>7850</v>
      </c>
    </row>
    <row r="229" spans="1:6">
      <c r="A229" s="4" t="s">
        <v>517</v>
      </c>
    </row>
    <row r="230" spans="1:6">
      <c r="A230" s="3" t="s">
        <v>593</v>
      </c>
    </row>
    <row r="231" spans="1:6">
      <c r="A231" s="4" t="s">
        <v>594</v>
      </c>
      <c r="B231" s="5" t="n">
        <v>-123</v>
      </c>
      <c r="C231" s="5" t="n">
        <v>-149</v>
      </c>
      <c r="D231" s="5" t="n">
        <v>-337</v>
      </c>
      <c r="E231" s="5" t="n">
        <v>-485</v>
      </c>
    </row>
    <row r="232" spans="1:6">
      <c r="A232" s="4" t="s">
        <v>595</v>
      </c>
      <c r="B232" s="5" t="n">
        <v>2</v>
      </c>
      <c r="C232" s="5" t="n">
        <v>26</v>
      </c>
      <c r="D232" s="5" t="n">
        <v>21</v>
      </c>
      <c r="E232" s="5" t="n">
        <v>49</v>
      </c>
    </row>
    <row r="233" spans="1:6">
      <c r="A233" s="4" t="s">
        <v>572</v>
      </c>
      <c r="B233" s="5" t="n">
        <v>121</v>
      </c>
      <c r="C233" s="5" t="n">
        <v>123</v>
      </c>
      <c r="D233" s="5" t="n">
        <v>316</v>
      </c>
      <c r="E233" s="5" t="n">
        <v>436</v>
      </c>
    </row>
    <row r="234" spans="1:6">
      <c r="A234" s="3" t="s">
        <v>38</v>
      </c>
    </row>
    <row r="235" spans="1:6">
      <c r="A235" s="4" t="s">
        <v>597</v>
      </c>
      <c r="B235" s="5" t="n">
        <v>136136</v>
      </c>
      <c r="C235" s="5" t="n">
        <v>148512</v>
      </c>
      <c r="D235" s="5" t="n">
        <v>136136</v>
      </c>
      <c r="E235" s="5" t="n">
        <v>148512</v>
      </c>
    </row>
    <row r="236" spans="1:6">
      <c r="A236" s="4" t="s">
        <v>67</v>
      </c>
      <c r="B236" s="5" t="n">
        <v>136136</v>
      </c>
      <c r="C236" s="5" t="n">
        <v>148512</v>
      </c>
      <c r="D236" s="5" t="n">
        <v>136136</v>
      </c>
      <c r="E236" s="5" t="n">
        <v>148512</v>
      </c>
    </row>
    <row r="237" spans="1:6">
      <c r="A237" s="4" t="s">
        <v>599</v>
      </c>
    </row>
    <row r="238" spans="1:6">
      <c r="A238" s="3" t="s">
        <v>593</v>
      </c>
    </row>
    <row r="239" spans="1:6">
      <c r="A239" s="4" t="s">
        <v>594</v>
      </c>
      <c r="D239" s="5" t="n">
        <v>-736</v>
      </c>
      <c r="E239" s="5" t="n">
        <v>-292</v>
      </c>
    </row>
    <row r="240" spans="1:6">
      <c r="A240" s="4" t="s">
        <v>595</v>
      </c>
      <c r="D240" s="5" t="n">
        <v>343</v>
      </c>
      <c r="E240" s="5" t="n">
        <v>197</v>
      </c>
    </row>
    <row r="241" spans="1:6">
      <c r="A241" s="4" t="s">
        <v>572</v>
      </c>
      <c r="D241" s="5" t="n">
        <v>393</v>
      </c>
      <c r="E241" s="5" t="n">
        <v>95</v>
      </c>
    </row>
    <row r="242" spans="1:6">
      <c r="A242" s="4" t="s">
        <v>600</v>
      </c>
    </row>
    <row r="243" spans="1:6">
      <c r="A243" s="3" t="s">
        <v>593</v>
      </c>
    </row>
    <row r="244" spans="1:6">
      <c r="A244" s="4" t="s">
        <v>594</v>
      </c>
      <c r="D244" s="5" t="n">
        <v>-89</v>
      </c>
    </row>
    <row r="245" spans="1:6">
      <c r="A245" s="4" t="s">
        <v>595</v>
      </c>
      <c r="D245" s="5" t="n">
        <v>42</v>
      </c>
      <c r="E245" s="5" t="n">
        <v>9</v>
      </c>
    </row>
    <row r="246" spans="1:6">
      <c r="A246" s="4" t="s">
        <v>572</v>
      </c>
      <c r="D246" s="5" t="n">
        <v>47</v>
      </c>
      <c r="E246" s="5" t="n">
        <v>-9</v>
      </c>
    </row>
    <row r="247" spans="1:6">
      <c r="A247" s="4" t="s">
        <v>518</v>
      </c>
    </row>
    <row r="248" spans="1:6">
      <c r="A248" s="3" t="s">
        <v>38</v>
      </c>
    </row>
    <row r="249" spans="1:6">
      <c r="A249" s="4" t="s">
        <v>67</v>
      </c>
      <c r="B249" s="5" t="n">
        <v>3971406</v>
      </c>
      <c r="C249" s="5" t="n">
        <v>3143373</v>
      </c>
      <c r="D249" s="5" t="n">
        <v>3971406</v>
      </c>
      <c r="E249" s="5" t="n">
        <v>3143373</v>
      </c>
      <c r="F249" s="5" t="n">
        <v>3322560</v>
      </c>
    </row>
    <row r="250" spans="1:6">
      <c r="A250" s="4" t="s">
        <v>519</v>
      </c>
    </row>
    <row r="251" spans="1:6">
      <c r="A251" s="3" t="s">
        <v>593</v>
      </c>
    </row>
    <row r="252" spans="1:6">
      <c r="A252" s="4" t="s">
        <v>561</v>
      </c>
      <c r="D252" s="5" t="n">
        <v>4091</v>
      </c>
      <c r="E252" s="5" t="n">
        <v>4116</v>
      </c>
    </row>
    <row r="253" spans="1:6">
      <c r="A253" s="4" t="s">
        <v>594</v>
      </c>
      <c r="D253" s="5" t="n">
        <v>-493</v>
      </c>
      <c r="E253" s="5" t="n">
        <v>-159</v>
      </c>
    </row>
    <row r="254" spans="1:6">
      <c r="A254" s="4" t="s">
        <v>595</v>
      </c>
      <c r="D254" s="5" t="n">
        <v>555</v>
      </c>
      <c r="E254" s="5" t="n">
        <v>848</v>
      </c>
    </row>
    <row r="255" spans="1:6">
      <c r="A255" s="4" t="s">
        <v>572</v>
      </c>
      <c r="D255" s="5" t="n">
        <v>1819</v>
      </c>
      <c r="E255" s="5" t="n">
        <v>-694</v>
      </c>
    </row>
    <row r="256" spans="1:6">
      <c r="A256" s="4" t="s">
        <v>566</v>
      </c>
      <c r="B256" s="5" t="n">
        <v>5972</v>
      </c>
      <c r="C256" s="5" t="n">
        <v>4111</v>
      </c>
      <c r="D256" s="5" t="n">
        <v>5972</v>
      </c>
      <c r="E256" s="5" t="n">
        <v>4111</v>
      </c>
    </row>
    <row r="257" spans="1:6">
      <c r="A257" s="4" t="s">
        <v>601</v>
      </c>
    </row>
    <row r="258" spans="1:6">
      <c r="A258" s="3" t="s">
        <v>593</v>
      </c>
    </row>
    <row r="259" spans="1:6">
      <c r="A259" s="4" t="s">
        <v>595</v>
      </c>
      <c r="D259" s="5" t="n">
        <v>3</v>
      </c>
      <c r="E259" s="5" t="n">
        <v>3</v>
      </c>
    </row>
    <row r="260" spans="1:6">
      <c r="A260" s="4" t="s">
        <v>572</v>
      </c>
      <c r="D260" s="5" t="n">
        <v>-3</v>
      </c>
      <c r="E260" s="5" t="n">
        <v>-3</v>
      </c>
    </row>
    <row r="261" spans="1:6">
      <c r="A261" s="4" t="s">
        <v>520</v>
      </c>
    </row>
    <row r="262" spans="1:6">
      <c r="A262" s="3" t="s">
        <v>593</v>
      </c>
    </row>
    <row r="263" spans="1:6">
      <c r="A263" s="4" t="s">
        <v>561</v>
      </c>
      <c r="B263" s="5" t="n">
        <v>-170</v>
      </c>
      <c r="C263" s="5" t="n">
        <v>842</v>
      </c>
    </row>
    <row r="264" spans="1:6">
      <c r="A264" s="4" t="s">
        <v>572</v>
      </c>
      <c r="B264" s="5" t="n">
        <v>-114</v>
      </c>
      <c r="C264" s="5" t="n">
        <v>-521</v>
      </c>
    </row>
    <row r="265" spans="1:6">
      <c r="A265" s="4" t="s">
        <v>566</v>
      </c>
      <c r="B265" s="5" t="n">
        <v>-284</v>
      </c>
      <c r="C265" s="5" t="n">
        <v>321</v>
      </c>
      <c r="D265" s="5" t="n">
        <v>-284</v>
      </c>
      <c r="E265" s="5" t="n">
        <v>321</v>
      </c>
    </row>
    <row r="266" spans="1:6">
      <c r="A266" s="4" t="s">
        <v>597</v>
      </c>
      <c r="B266" s="5" t="n">
        <v>-284</v>
      </c>
      <c r="D266" s="5" t="n">
        <v>-284</v>
      </c>
    </row>
    <row r="267" spans="1:6">
      <c r="A267" s="4" t="s">
        <v>597</v>
      </c>
      <c r="C267" s="5" t="n">
        <v>321</v>
      </c>
      <c r="E267" s="5" t="n">
        <v>321</v>
      </c>
    </row>
    <row r="268" spans="1:6">
      <c r="A268" s="3" t="s">
        <v>38</v>
      </c>
    </row>
    <row r="269" spans="1:6">
      <c r="A269" s="4" t="s">
        <v>597</v>
      </c>
      <c r="B269" s="5" t="n">
        <v>12645</v>
      </c>
      <c r="C269" s="5" t="n">
        <v>11787</v>
      </c>
      <c r="D269" s="5" t="n">
        <v>12645</v>
      </c>
      <c r="E269" s="5" t="n">
        <v>11787</v>
      </c>
    </row>
    <row r="270" spans="1:6">
      <c r="A270" s="4" t="s">
        <v>67</v>
      </c>
      <c r="B270" s="7" t="n">
        <v>12645</v>
      </c>
      <c r="C270" s="7" t="n">
        <v>11787</v>
      </c>
      <c r="D270" s="7" t="n">
        <v>12645</v>
      </c>
      <c r="E270" s="7" t="n">
        <v>11787</v>
      </c>
      <c r="F270" s="7" t="n">
        <v>134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18"/>
    <col customWidth="1" max="5" min="5" width="47"/>
    <col customWidth="1" max="6" min="6" width="12"/>
  </cols>
  <sheetData>
    <row r="1" spans="1:6">
      <c r="A1" s="1" t="s">
        <v>143</v>
      </c>
      <c r="B1" s="2" t="s">
        <v>144</v>
      </c>
      <c r="C1" s="2" t="s">
        <v>61</v>
      </c>
      <c r="D1" s="2" t="s">
        <v>145</v>
      </c>
      <c r="E1" s="2" t="s">
        <v>146</v>
      </c>
      <c r="F1" s="2" t="s">
        <v>147</v>
      </c>
    </row>
    <row r="2" spans="1:6">
      <c r="A2" s="4" t="s">
        <v>148</v>
      </c>
      <c r="B2" s="7" t="n">
        <v>60407</v>
      </c>
      <c r="C2" s="7" t="n">
        <v>703929</v>
      </c>
      <c r="D2" s="7" t="n">
        <v>298919</v>
      </c>
      <c r="E2" s="7" t="n">
        <v>-3871</v>
      </c>
      <c r="F2" s="7" t="n">
        <v>1059384</v>
      </c>
    </row>
    <row r="3" spans="1:6">
      <c r="A3" s="4" t="s">
        <v>149</v>
      </c>
      <c r="B3" s="5" t="n">
        <v>24162657</v>
      </c>
    </row>
    <row r="4" spans="1:6">
      <c r="A4" s="3" t="s">
        <v>150</v>
      </c>
    </row>
    <row r="5" spans="1:6">
      <c r="A5" s="4" t="s">
        <v>142</v>
      </c>
      <c r="D5" s="5" t="n">
        <v>77105</v>
      </c>
      <c r="E5" s="5" t="n">
        <v>7866</v>
      </c>
      <c r="F5" s="5" t="n">
        <v>84971</v>
      </c>
    </row>
    <row r="6" spans="1:6">
      <c r="A6" s="4" t="s">
        <v>151</v>
      </c>
      <c r="D6" s="5" t="n">
        <v>-21534</v>
      </c>
      <c r="F6" s="5" t="n">
        <v>-21534</v>
      </c>
    </row>
    <row r="7" spans="1:6">
      <c r="A7" s="4" t="s">
        <v>152</v>
      </c>
      <c r="B7" s="7" t="n">
        <v>19</v>
      </c>
      <c r="C7" s="5" t="n">
        <v>455</v>
      </c>
      <c r="F7" s="5" t="n">
        <v>474</v>
      </c>
    </row>
    <row r="8" spans="1:6">
      <c r="A8" s="4" t="s">
        <v>153</v>
      </c>
      <c r="B8" s="5" t="n">
        <v>7793</v>
      </c>
    </row>
    <row r="9" spans="1:6">
      <c r="A9" s="4" t="s">
        <v>154</v>
      </c>
      <c r="B9" s="7" t="n">
        <v>111</v>
      </c>
      <c r="C9" s="5" t="n">
        <v>1402</v>
      </c>
      <c r="F9" s="5" t="n">
        <v>1513</v>
      </c>
    </row>
    <row r="10" spans="1:6">
      <c r="A10" s="4" t="s">
        <v>155</v>
      </c>
      <c r="B10" s="5" t="n">
        <v>44491</v>
      </c>
    </row>
    <row r="11" spans="1:6">
      <c r="A11" s="4" t="s">
        <v>156</v>
      </c>
      <c r="B11" s="7" t="n">
        <v>99</v>
      </c>
      <c r="C11" s="5" t="n">
        <v>-99</v>
      </c>
    </row>
    <row r="12" spans="1:6">
      <c r="A12" s="4" t="s">
        <v>157</v>
      </c>
      <c r="B12" s="5" t="n">
        <v>39431</v>
      </c>
    </row>
    <row r="13" spans="1:6">
      <c r="A13" s="4" t="s">
        <v>158</v>
      </c>
      <c r="B13" s="7" t="n">
        <v>90</v>
      </c>
      <c r="C13" s="5" t="n">
        <v>-90</v>
      </c>
    </row>
    <row r="14" spans="1:6">
      <c r="A14" s="4" t="s">
        <v>159</v>
      </c>
      <c r="B14" s="5" t="n">
        <v>35903</v>
      </c>
    </row>
    <row r="15" spans="1:6">
      <c r="A15" s="4" t="s">
        <v>160</v>
      </c>
      <c r="B15" s="7" t="n">
        <v>-82</v>
      </c>
      <c r="C15" s="5" t="n">
        <v>-2048</v>
      </c>
      <c r="F15" s="5" t="n">
        <v>-2130</v>
      </c>
    </row>
    <row r="16" spans="1:6">
      <c r="A16" s="4" t="s">
        <v>161</v>
      </c>
      <c r="B16" s="5" t="n">
        <v>-32900</v>
      </c>
    </row>
    <row r="17" spans="1:6">
      <c r="A17" s="4" t="s">
        <v>162</v>
      </c>
      <c r="B17" s="7" t="n">
        <v>-121</v>
      </c>
      <c r="C17" s="5" t="n">
        <v>-3129</v>
      </c>
      <c r="F17" s="5" t="n">
        <v>-3250</v>
      </c>
    </row>
    <row r="18" spans="1:6">
      <c r="A18" s="4" t="s">
        <v>163</v>
      </c>
      <c r="B18" s="5" t="n">
        <v>-48253</v>
      </c>
    </row>
    <row r="19" spans="1:6">
      <c r="A19" s="4" t="s">
        <v>164</v>
      </c>
      <c r="C19" s="5" t="n">
        <v>4704</v>
      </c>
      <c r="F19" s="5" t="n">
        <v>4704</v>
      </c>
    </row>
    <row r="20" spans="1:6">
      <c r="A20" s="4" t="s">
        <v>165</v>
      </c>
      <c r="B20" s="7" t="n">
        <v>60523</v>
      </c>
      <c r="C20" s="5" t="n">
        <v>705124</v>
      </c>
      <c r="D20" s="5" t="n">
        <v>354490</v>
      </c>
      <c r="E20" s="5" t="n">
        <v>3995</v>
      </c>
      <c r="F20" s="7" t="n">
        <v>1124132</v>
      </c>
    </row>
    <row r="21" spans="1:6">
      <c r="A21" s="4" t="s">
        <v>166</v>
      </c>
      <c r="B21" s="5" t="n">
        <v>24209122</v>
      </c>
      <c r="F21" s="5" t="n">
        <v>24209122</v>
      </c>
    </row>
    <row r="22" spans="1:6">
      <c r="A22" s="4" t="s">
        <v>167</v>
      </c>
      <c r="F22" s="5" t="n">
        <v>0</v>
      </c>
    </row>
    <row r="23" spans="1:6">
      <c r="A23" s="4" t="s">
        <v>168</v>
      </c>
      <c r="B23" s="7" t="n">
        <v>60576</v>
      </c>
      <c r="C23" s="5" t="n">
        <v>711307</v>
      </c>
      <c r="D23" s="5" t="n">
        <v>370916</v>
      </c>
      <c r="E23" s="5" t="n">
        <v>-8211</v>
      </c>
      <c r="F23" s="7" t="n">
        <v>1134588</v>
      </c>
    </row>
    <row r="24" spans="1:6">
      <c r="A24" s="4" t="s">
        <v>169</v>
      </c>
      <c r="B24" s="5" t="n">
        <v>24230392</v>
      </c>
      <c r="F24" s="5" t="n">
        <v>24230392</v>
      </c>
    </row>
    <row r="25" spans="1:6">
      <c r="A25" s="4" t="s">
        <v>170</v>
      </c>
      <c r="F25" s="5" t="n">
        <v>0</v>
      </c>
    </row>
    <row r="26" spans="1:6">
      <c r="A26" s="3" t="s">
        <v>150</v>
      </c>
    </row>
    <row r="27" spans="1:6">
      <c r="A27" s="4" t="s">
        <v>142</v>
      </c>
      <c r="D27" s="5" t="n">
        <v>85133</v>
      </c>
      <c r="E27" s="5" t="n">
        <v>4423</v>
      </c>
      <c r="F27" s="7" t="n">
        <v>89556</v>
      </c>
    </row>
    <row r="28" spans="1:6">
      <c r="A28" s="4" t="s">
        <v>151</v>
      </c>
      <c r="D28" s="5" t="n">
        <v>-28956</v>
      </c>
      <c r="F28" s="5" t="n">
        <v>-28956</v>
      </c>
    </row>
    <row r="29" spans="1:6">
      <c r="A29" s="4" t="s">
        <v>152</v>
      </c>
      <c r="B29" s="7" t="n">
        <v>17</v>
      </c>
      <c r="C29" s="5" t="n">
        <v>536</v>
      </c>
      <c r="F29" s="5" t="n">
        <v>553</v>
      </c>
    </row>
    <row r="30" spans="1:6">
      <c r="A30" s="4" t="s">
        <v>153</v>
      </c>
      <c r="B30" s="5" t="n">
        <v>6742</v>
      </c>
    </row>
    <row r="31" spans="1:6">
      <c r="A31" s="4" t="s">
        <v>154</v>
      </c>
      <c r="B31" s="7" t="n">
        <v>84</v>
      </c>
      <c r="C31" s="5" t="n">
        <v>1050</v>
      </c>
      <c r="F31" s="5" t="n">
        <v>1134</v>
      </c>
    </row>
    <row r="32" spans="1:6">
      <c r="A32" s="4" t="s">
        <v>155</v>
      </c>
      <c r="B32" s="5" t="n">
        <v>33896</v>
      </c>
    </row>
    <row r="33" spans="1:6">
      <c r="A33" s="4" t="s">
        <v>171</v>
      </c>
      <c r="B33" s="7" t="n">
        <v>12446</v>
      </c>
      <c r="C33" s="5" t="n">
        <v>422163</v>
      </c>
      <c r="F33" s="5" t="n">
        <v>434609</v>
      </c>
    </row>
    <row r="34" spans="1:6">
      <c r="A34" s="4" t="s">
        <v>172</v>
      </c>
      <c r="B34" s="5" t="n">
        <v>4978338</v>
      </c>
    </row>
    <row r="35" spans="1:6">
      <c r="A35" s="4" t="s">
        <v>156</v>
      </c>
      <c r="B35" s="7" t="n">
        <v>51</v>
      </c>
      <c r="C35" s="5" t="n">
        <v>-51</v>
      </c>
    </row>
    <row r="36" spans="1:6">
      <c r="A36" s="4" t="s">
        <v>157</v>
      </c>
      <c r="B36" s="5" t="n">
        <v>20683</v>
      </c>
    </row>
    <row r="37" spans="1:6">
      <c r="A37" s="4" t="s">
        <v>158</v>
      </c>
      <c r="B37" s="7" t="n">
        <v>95</v>
      </c>
      <c r="C37" s="5" t="n">
        <v>-95</v>
      </c>
    </row>
    <row r="38" spans="1:6">
      <c r="A38" s="4" t="s">
        <v>159</v>
      </c>
      <c r="B38" s="5" t="n">
        <v>37802</v>
      </c>
    </row>
    <row r="39" spans="1:6">
      <c r="A39" s="4" t="s">
        <v>162</v>
      </c>
      <c r="B39" s="7" t="n">
        <v>-101</v>
      </c>
      <c r="C39" s="5" t="n">
        <v>-3525</v>
      </c>
      <c r="F39" s="5" t="n">
        <v>-3626</v>
      </c>
    </row>
    <row r="40" spans="1:6">
      <c r="A40" s="4" t="s">
        <v>163</v>
      </c>
      <c r="B40" s="5" t="n">
        <v>-40484</v>
      </c>
    </row>
    <row r="41" spans="1:6">
      <c r="A41" s="4" t="s">
        <v>164</v>
      </c>
      <c r="C41" s="5" t="n">
        <v>4967</v>
      </c>
      <c r="F41" s="5" t="n">
        <v>4967</v>
      </c>
    </row>
    <row r="42" spans="1:6">
      <c r="A42" s="4" t="s">
        <v>173</v>
      </c>
      <c r="B42" s="7" t="n">
        <v>73168</v>
      </c>
      <c r="C42" s="7" t="n">
        <v>1136352</v>
      </c>
      <c r="D42" s="7" t="n">
        <v>427093</v>
      </c>
      <c r="E42" s="7" t="n">
        <v>-3788</v>
      </c>
      <c r="F42" s="7" t="n">
        <v>1632825</v>
      </c>
    </row>
    <row r="43" spans="1:6">
      <c r="A43" s="4" t="s">
        <v>174</v>
      </c>
      <c r="B43" s="5" t="n">
        <v>29267369</v>
      </c>
      <c r="F43" s="5" t="n">
        <v>29267369</v>
      </c>
    </row>
    <row r="44" spans="1:6">
      <c r="A44" s="4" t="s">
        <v>175</v>
      </c>
      <c r="F44"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2</v>
      </c>
      <c r="B1" s="2" t="s">
        <v>82</v>
      </c>
      <c r="D1" s="2" t="s">
        <v>1</v>
      </c>
    </row>
    <row r="2" spans="1:6">
      <c r="B2" s="2" t="s">
        <v>2</v>
      </c>
      <c r="C2" s="2" t="s">
        <v>26</v>
      </c>
      <c r="D2" s="2" t="s">
        <v>2</v>
      </c>
      <c r="E2" s="2" t="s">
        <v>26</v>
      </c>
      <c r="F2" s="2" t="s">
        <v>25</v>
      </c>
    </row>
    <row r="3" spans="1:6">
      <c r="A3" s="3" t="s">
        <v>593</v>
      </c>
    </row>
    <row r="4" spans="1:6">
      <c r="A4" s="4" t="s">
        <v>603</v>
      </c>
      <c r="C4" s="7" t="n">
        <v>912</v>
      </c>
      <c r="D4" s="7" t="n">
        <v>8082</v>
      </c>
      <c r="E4" s="7" t="n">
        <v>6175</v>
      </c>
    </row>
    <row r="5" spans="1:6">
      <c r="A5" s="4" t="s">
        <v>574</v>
      </c>
      <c r="B5" s="7" t="n">
        <v>2062</v>
      </c>
      <c r="C5" s="5" t="n">
        <v>912</v>
      </c>
      <c r="D5" s="5" t="n">
        <v>8082</v>
      </c>
      <c r="E5" s="5" t="n">
        <v>6198</v>
      </c>
    </row>
    <row r="6" spans="1:6">
      <c r="A6" s="4" t="s">
        <v>575</v>
      </c>
      <c r="E6" s="5" t="n">
        <v>-23</v>
      </c>
    </row>
    <row r="7" spans="1:6">
      <c r="A7" s="4" t="s">
        <v>576</v>
      </c>
      <c r="B7" s="5" t="n">
        <v>-198</v>
      </c>
      <c r="C7" s="5" t="n">
        <v>-326</v>
      </c>
      <c r="D7" s="5" t="n">
        <v>-544</v>
      </c>
      <c r="E7" s="5" t="n">
        <v>-675</v>
      </c>
    </row>
    <row r="8" spans="1:6">
      <c r="A8" s="4" t="s">
        <v>68</v>
      </c>
    </row>
    <row r="9" spans="1:6">
      <c r="A9" s="3" t="s">
        <v>593</v>
      </c>
    </row>
    <row r="10" spans="1:6">
      <c r="A10" s="4" t="s">
        <v>603</v>
      </c>
      <c r="C10" s="5" t="n">
        <v>775</v>
      </c>
      <c r="D10" s="5" t="n">
        <v>6512</v>
      </c>
      <c r="E10" s="5" t="n">
        <v>5255</v>
      </c>
    </row>
    <row r="11" spans="1:6">
      <c r="A11" s="4" t="s">
        <v>574</v>
      </c>
      <c r="B11" s="5" t="n">
        <v>1939</v>
      </c>
      <c r="C11" s="5" t="n">
        <v>775</v>
      </c>
      <c r="D11" s="5" t="n">
        <v>6512</v>
      </c>
      <c r="E11" s="5" t="n">
        <v>5255</v>
      </c>
    </row>
    <row r="12" spans="1:6">
      <c r="A12" s="4" t="s">
        <v>596</v>
      </c>
      <c r="B12" s="5" t="n">
        <v>1862</v>
      </c>
      <c r="C12" s="5" t="n">
        <v>1379</v>
      </c>
      <c r="D12" s="5" t="n">
        <v>1862</v>
      </c>
      <c r="E12" s="5" t="n">
        <v>1379</v>
      </c>
    </row>
    <row r="13" spans="1:6">
      <c r="A13" s="4" t="s">
        <v>597</v>
      </c>
      <c r="B13" s="5" t="n">
        <v>39679</v>
      </c>
      <c r="C13" s="5" t="n">
        <v>35940</v>
      </c>
      <c r="D13" s="5" t="n">
        <v>39679</v>
      </c>
      <c r="E13" s="5" t="n">
        <v>35940</v>
      </c>
    </row>
    <row r="14" spans="1:6">
      <c r="A14" s="3" t="s">
        <v>38</v>
      </c>
    </row>
    <row r="15" spans="1:6">
      <c r="A15" s="4" t="s">
        <v>596</v>
      </c>
      <c r="B15" s="5" t="n">
        <v>60792</v>
      </c>
      <c r="C15" s="5" t="n">
        <v>21187</v>
      </c>
      <c r="D15" s="5" t="n">
        <v>60792</v>
      </c>
      <c r="E15" s="5" t="n">
        <v>21187</v>
      </c>
    </row>
    <row r="16" spans="1:6">
      <c r="A16" s="4" t="s">
        <v>597</v>
      </c>
      <c r="B16" s="5" t="n">
        <v>6169535</v>
      </c>
      <c r="C16" s="5" t="n">
        <v>4986926</v>
      </c>
      <c r="D16" s="5" t="n">
        <v>6169535</v>
      </c>
      <c r="E16" s="5" t="n">
        <v>4986926</v>
      </c>
    </row>
    <row r="17" spans="1:6">
      <c r="A17" s="4" t="s">
        <v>66</v>
      </c>
    </row>
    <row r="18" spans="1:6">
      <c r="A18" s="3" t="s">
        <v>593</v>
      </c>
    </row>
    <row r="19" spans="1:6">
      <c r="A19" s="4" t="s">
        <v>556</v>
      </c>
      <c r="B19" s="5" t="n">
        <v>3741</v>
      </c>
      <c r="C19" s="5" t="n">
        <v>3752</v>
      </c>
      <c r="D19" s="5" t="n">
        <v>3395</v>
      </c>
      <c r="E19" s="5" t="n">
        <v>3706</v>
      </c>
    </row>
    <row r="20" spans="1:6">
      <c r="A20" s="4" t="s">
        <v>603</v>
      </c>
      <c r="B20" s="5" t="n">
        <v>127</v>
      </c>
      <c r="C20" s="5" t="n">
        <v>-23</v>
      </c>
      <c r="D20" s="5" t="n">
        <v>819</v>
      </c>
      <c r="E20" s="5" t="n">
        <v>372</v>
      </c>
    </row>
    <row r="21" spans="1:6">
      <c r="A21" s="4" t="s">
        <v>577</v>
      </c>
      <c r="E21" s="5" t="n">
        <v>23</v>
      </c>
    </row>
    <row r="22" spans="1:6">
      <c r="A22" s="4" t="s">
        <v>574</v>
      </c>
      <c r="B22" s="5" t="n">
        <v>127</v>
      </c>
      <c r="C22" s="5" t="n">
        <v>-23</v>
      </c>
      <c r="D22" s="5" t="n">
        <v>819</v>
      </c>
      <c r="E22" s="5" t="n">
        <v>395</v>
      </c>
    </row>
    <row r="23" spans="1:6">
      <c r="A23" s="4" t="s">
        <v>575</v>
      </c>
      <c r="E23" s="5" t="n">
        <v>-23</v>
      </c>
    </row>
    <row r="24" spans="1:6">
      <c r="A24" s="4" t="s">
        <v>576</v>
      </c>
      <c r="B24" s="5" t="n">
        <v>-198</v>
      </c>
      <c r="C24" s="5" t="n">
        <v>-326</v>
      </c>
      <c r="D24" s="5" t="n">
        <v>-544</v>
      </c>
      <c r="E24" s="5" t="n">
        <v>-675</v>
      </c>
    </row>
    <row r="25" spans="1:6">
      <c r="A25" s="4" t="s">
        <v>560</v>
      </c>
      <c r="B25" s="5" t="n">
        <v>3670</v>
      </c>
      <c r="C25" s="5" t="n">
        <v>3403</v>
      </c>
      <c r="D25" s="5" t="n">
        <v>3670</v>
      </c>
      <c r="E25" s="5" t="n">
        <v>3403</v>
      </c>
    </row>
    <row r="26" spans="1:6">
      <c r="A26" s="4" t="s">
        <v>597</v>
      </c>
      <c r="B26" s="5" t="n">
        <v>3670</v>
      </c>
      <c r="C26" s="5" t="n">
        <v>3403</v>
      </c>
      <c r="D26" s="5" t="n">
        <v>3670</v>
      </c>
      <c r="E26" s="5" t="n">
        <v>3403</v>
      </c>
    </row>
    <row r="27" spans="1:6">
      <c r="A27" s="3" t="s">
        <v>38</v>
      </c>
    </row>
    <row r="28" spans="1:6">
      <c r="A28" s="4" t="s">
        <v>597</v>
      </c>
      <c r="B28" s="5" t="n">
        <v>582533</v>
      </c>
      <c r="C28" s="5" t="n">
        <v>636020</v>
      </c>
      <c r="D28" s="5" t="n">
        <v>582533</v>
      </c>
      <c r="E28" s="5" t="n">
        <v>636020</v>
      </c>
    </row>
    <row r="29" spans="1:6">
      <c r="A29" s="4" t="s">
        <v>523</v>
      </c>
      <c r="B29" s="5" t="n">
        <v>582533</v>
      </c>
      <c r="C29" s="5" t="n">
        <v>636020</v>
      </c>
      <c r="D29" s="5" t="n">
        <v>582533</v>
      </c>
      <c r="E29" s="5" t="n">
        <v>636020</v>
      </c>
      <c r="F29" s="7" t="n">
        <v>605941</v>
      </c>
    </row>
    <row r="30" spans="1:6">
      <c r="A30" s="4" t="s">
        <v>581</v>
      </c>
    </row>
    <row r="31" spans="1:6">
      <c r="A31" s="3" t="s">
        <v>593</v>
      </c>
    </row>
    <row r="32" spans="1:6">
      <c r="A32" s="4" t="s">
        <v>574</v>
      </c>
      <c r="D32" s="5" t="n">
        <v>1129</v>
      </c>
      <c r="E32" s="5" t="n">
        <v>964</v>
      </c>
    </row>
    <row r="33" spans="1:6">
      <c r="A33" s="4" t="s">
        <v>535</v>
      </c>
    </row>
    <row r="34" spans="1:6">
      <c r="A34" s="3" t="s">
        <v>38</v>
      </c>
    </row>
    <row r="35" spans="1:6">
      <c r="A35" s="4" t="s">
        <v>523</v>
      </c>
      <c r="F35" s="5" t="n">
        <v>210204</v>
      </c>
    </row>
    <row r="36" spans="1:6">
      <c r="A36" s="4" t="s">
        <v>490</v>
      </c>
    </row>
    <row r="37" spans="1:6">
      <c r="A37" s="3" t="s">
        <v>593</v>
      </c>
    </row>
    <row r="38" spans="1:6">
      <c r="A38" s="4" t="s">
        <v>556</v>
      </c>
      <c r="B38" s="5" t="n">
        <v>2741</v>
      </c>
      <c r="C38" s="5" t="n">
        <v>2592</v>
      </c>
      <c r="D38" s="5" t="n">
        <v>2419</v>
      </c>
      <c r="E38" s="5" t="n">
        <v>2986</v>
      </c>
    </row>
    <row r="39" spans="1:6">
      <c r="A39" s="4" t="s">
        <v>603</v>
      </c>
      <c r="B39" s="5" t="n">
        <v>184</v>
      </c>
      <c r="C39" s="5" t="n">
        <v>2</v>
      </c>
      <c r="D39" s="5" t="n">
        <v>743</v>
      </c>
      <c r="E39" s="5" t="n">
        <v>-178</v>
      </c>
    </row>
    <row r="40" spans="1:6">
      <c r="A40" s="4" t="s">
        <v>577</v>
      </c>
      <c r="E40" s="5" t="n">
        <v>23</v>
      </c>
    </row>
    <row r="41" spans="1:6">
      <c r="A41" s="4" t="s">
        <v>574</v>
      </c>
      <c r="B41" s="5" t="n">
        <v>184</v>
      </c>
      <c r="C41" s="5" t="n">
        <v>2</v>
      </c>
      <c r="D41" s="5" t="n">
        <v>743</v>
      </c>
      <c r="E41" s="5" t="n">
        <v>-155</v>
      </c>
    </row>
    <row r="42" spans="1:6">
      <c r="A42" s="4" t="s">
        <v>575</v>
      </c>
      <c r="E42" s="5" t="n">
        <v>-23</v>
      </c>
    </row>
    <row r="43" spans="1:6">
      <c r="A43" s="4" t="s">
        <v>576</v>
      </c>
      <c r="B43" s="5" t="n">
        <v>-149</v>
      </c>
      <c r="C43" s="5" t="n">
        <v>-102</v>
      </c>
      <c r="D43" s="5" t="n">
        <v>-386</v>
      </c>
      <c r="E43" s="5" t="n">
        <v>-316</v>
      </c>
    </row>
    <row r="44" spans="1:6">
      <c r="A44" s="4" t="s">
        <v>560</v>
      </c>
      <c r="B44" s="5" t="n">
        <v>2776</v>
      </c>
      <c r="C44" s="5" t="n">
        <v>2492</v>
      </c>
      <c r="D44" s="5" t="n">
        <v>2776</v>
      </c>
      <c r="E44" s="5" t="n">
        <v>2492</v>
      </c>
    </row>
    <row r="45" spans="1:6">
      <c r="A45" s="4" t="s">
        <v>597</v>
      </c>
      <c r="B45" s="5" t="n">
        <v>2776</v>
      </c>
      <c r="C45" s="5" t="n">
        <v>2492</v>
      </c>
      <c r="D45" s="5" t="n">
        <v>2776</v>
      </c>
      <c r="E45" s="5" t="n">
        <v>2492</v>
      </c>
    </row>
    <row r="46" spans="1:6">
      <c r="A46" s="3" t="s">
        <v>38</v>
      </c>
    </row>
    <row r="47" spans="1:6">
      <c r="A47" s="4" t="s">
        <v>597</v>
      </c>
      <c r="B47" s="5" t="n">
        <v>249666</v>
      </c>
      <c r="C47" s="5" t="n">
        <v>268968</v>
      </c>
      <c r="D47" s="5" t="n">
        <v>249666</v>
      </c>
      <c r="E47" s="5" t="n">
        <v>268968</v>
      </c>
    </row>
    <row r="48" spans="1:6">
      <c r="A48" s="4" t="s">
        <v>523</v>
      </c>
      <c r="B48" s="5" t="n">
        <v>249666</v>
      </c>
      <c r="C48" s="5" t="n">
        <v>268968</v>
      </c>
      <c r="D48" s="5" t="n">
        <v>249666</v>
      </c>
      <c r="E48" s="5" t="n">
        <v>268968</v>
      </c>
      <c r="F48" s="5" t="n">
        <v>258100</v>
      </c>
    </row>
    <row r="49" spans="1:6">
      <c r="A49" s="4" t="s">
        <v>604</v>
      </c>
    </row>
    <row r="50" spans="1:6">
      <c r="A50" s="3" t="s">
        <v>593</v>
      </c>
    </row>
    <row r="51" spans="1:6">
      <c r="A51" s="4" t="s">
        <v>574</v>
      </c>
      <c r="B51" s="5" t="n">
        <v>-88</v>
      </c>
      <c r="C51" s="5" t="n">
        <v>-795</v>
      </c>
    </row>
    <row r="52" spans="1:6">
      <c r="A52" s="4" t="s">
        <v>596</v>
      </c>
      <c r="B52" s="5" t="n">
        <v>1266</v>
      </c>
      <c r="C52" s="5" t="n">
        <v>359</v>
      </c>
      <c r="D52" s="5" t="n">
        <v>1266</v>
      </c>
      <c r="E52" s="5" t="n">
        <v>359</v>
      </c>
    </row>
    <row r="53" spans="1:6">
      <c r="A53" s="4" t="s">
        <v>597</v>
      </c>
      <c r="B53" s="5" t="n">
        <v>4706</v>
      </c>
      <c r="C53" s="5" t="n">
        <v>3752</v>
      </c>
      <c r="D53" s="5" t="n">
        <v>4706</v>
      </c>
      <c r="E53" s="5" t="n">
        <v>3752</v>
      </c>
    </row>
    <row r="54" spans="1:6">
      <c r="A54" s="3" t="s">
        <v>38</v>
      </c>
    </row>
    <row r="55" spans="1:6">
      <c r="A55" s="4" t="s">
        <v>596</v>
      </c>
      <c r="B55" s="5" t="n">
        <v>42638</v>
      </c>
      <c r="C55" s="5" t="n">
        <v>3431</v>
      </c>
      <c r="D55" s="5" t="n">
        <v>42638</v>
      </c>
      <c r="E55" s="5" t="n">
        <v>3431</v>
      </c>
    </row>
    <row r="56" spans="1:6">
      <c r="A56" s="4" t="s">
        <v>597</v>
      </c>
      <c r="B56" s="5" t="n">
        <v>724319</v>
      </c>
      <c r="C56" s="5" t="n">
        <v>558905</v>
      </c>
      <c r="D56" s="5" t="n">
        <v>724319</v>
      </c>
      <c r="E56" s="5" t="n">
        <v>558905</v>
      </c>
    </row>
    <row r="57" spans="1:6">
      <c r="A57" s="4" t="s">
        <v>605</v>
      </c>
    </row>
    <row r="58" spans="1:6">
      <c r="A58" s="3" t="s">
        <v>593</v>
      </c>
    </row>
    <row r="59" spans="1:6">
      <c r="A59" s="4" t="s">
        <v>556</v>
      </c>
      <c r="B59" s="5" t="n">
        <v>92</v>
      </c>
      <c r="C59" s="5" t="n">
        <v>151</v>
      </c>
    </row>
    <row r="60" spans="1:6">
      <c r="A60" s="4" t="s">
        <v>603</v>
      </c>
      <c r="B60" s="5" t="n">
        <v>133</v>
      </c>
    </row>
    <row r="61" spans="1:6">
      <c r="A61" s="4" t="s">
        <v>574</v>
      </c>
      <c r="B61" s="5" t="n">
        <v>133</v>
      </c>
    </row>
    <row r="62" spans="1:6">
      <c r="A62" s="4" t="s">
        <v>576</v>
      </c>
      <c r="B62" s="5" t="n">
        <v>-36</v>
      </c>
      <c r="C62" s="5" t="n">
        <v>-6</v>
      </c>
    </row>
    <row r="63" spans="1:6">
      <c r="A63" s="4" t="s">
        <v>560</v>
      </c>
      <c r="B63" s="5" t="n">
        <v>189</v>
      </c>
      <c r="C63" s="5" t="n">
        <v>145</v>
      </c>
      <c r="D63" s="5" t="n">
        <v>189</v>
      </c>
      <c r="E63" s="5" t="n">
        <v>145</v>
      </c>
    </row>
    <row r="64" spans="1:6">
      <c r="A64" s="4" t="s">
        <v>597</v>
      </c>
      <c r="B64" s="5" t="n">
        <v>189</v>
      </c>
      <c r="C64" s="5" t="n">
        <v>145</v>
      </c>
      <c r="D64" s="5" t="n">
        <v>189</v>
      </c>
      <c r="E64" s="5" t="n">
        <v>145</v>
      </c>
    </row>
    <row r="65" spans="1:6">
      <c r="A65" s="3" t="s">
        <v>38</v>
      </c>
    </row>
    <row r="66" spans="1:6">
      <c r="A66" s="4" t="s">
        <v>597</v>
      </c>
      <c r="B66" s="5" t="n">
        <v>46248</v>
      </c>
      <c r="C66" s="5" t="n">
        <v>47081</v>
      </c>
      <c r="D66" s="5" t="n">
        <v>46248</v>
      </c>
      <c r="E66" s="5" t="n">
        <v>47081</v>
      </c>
    </row>
    <row r="67" spans="1:6">
      <c r="A67" s="4" t="s">
        <v>523</v>
      </c>
      <c r="B67" s="5" t="n">
        <v>46248</v>
      </c>
      <c r="C67" s="5" t="n">
        <v>47081</v>
      </c>
      <c r="D67" s="5" t="n">
        <v>46248</v>
      </c>
      <c r="E67" s="5" t="n">
        <v>47081</v>
      </c>
      <c r="F67" s="5" t="n">
        <v>44373</v>
      </c>
    </row>
    <row r="68" spans="1:6">
      <c r="A68" s="4" t="s">
        <v>606</v>
      </c>
    </row>
    <row r="69" spans="1:6">
      <c r="A69" s="3" t="s">
        <v>593</v>
      </c>
    </row>
    <row r="70" spans="1:6">
      <c r="A70" s="4" t="s">
        <v>574</v>
      </c>
      <c r="B70" s="5" t="n">
        <v>-7</v>
      </c>
      <c r="C70" s="5" t="n">
        <v>-93</v>
      </c>
    </row>
    <row r="71" spans="1:6">
      <c r="A71" s="4" t="s">
        <v>596</v>
      </c>
      <c r="B71" s="5" t="n">
        <v>133</v>
      </c>
      <c r="C71" s="5" t="n">
        <v>181</v>
      </c>
      <c r="D71" s="5" t="n">
        <v>133</v>
      </c>
      <c r="E71" s="5" t="n">
        <v>181</v>
      </c>
    </row>
    <row r="72" spans="1:6">
      <c r="A72" s="4" t="s">
        <v>597</v>
      </c>
      <c r="B72" s="5" t="n">
        <v>6104</v>
      </c>
      <c r="C72" s="5" t="n">
        <v>4410</v>
      </c>
      <c r="D72" s="5" t="n">
        <v>6104</v>
      </c>
      <c r="E72" s="5" t="n">
        <v>4410</v>
      </c>
    </row>
    <row r="73" spans="1:6">
      <c r="A73" s="3" t="s">
        <v>38</v>
      </c>
    </row>
    <row r="74" spans="1:6">
      <c r="A74" s="4" t="s">
        <v>596</v>
      </c>
      <c r="B74" s="5" t="n">
        <v>716</v>
      </c>
      <c r="C74" s="5" t="n">
        <v>764</v>
      </c>
      <c r="D74" s="5" t="n">
        <v>716</v>
      </c>
      <c r="E74" s="5" t="n">
        <v>764</v>
      </c>
    </row>
    <row r="75" spans="1:6">
      <c r="A75" s="4" t="s">
        <v>597</v>
      </c>
      <c r="B75" s="5" t="n">
        <v>949154</v>
      </c>
      <c r="C75" s="5" t="n">
        <v>629673</v>
      </c>
      <c r="D75" s="5" t="n">
        <v>949154</v>
      </c>
      <c r="E75" s="5" t="n">
        <v>629673</v>
      </c>
    </row>
    <row r="76" spans="1:6">
      <c r="A76" s="4" t="s">
        <v>607</v>
      </c>
    </row>
    <row r="77" spans="1:6">
      <c r="A77" s="3" t="s">
        <v>593</v>
      </c>
    </row>
    <row r="78" spans="1:6">
      <c r="A78" s="4" t="s">
        <v>556</v>
      </c>
      <c r="B78" s="5" t="n">
        <v>40</v>
      </c>
      <c r="C78" s="5" t="n">
        <v>35</v>
      </c>
    </row>
    <row r="79" spans="1:6">
      <c r="A79" s="4" t="s">
        <v>603</v>
      </c>
      <c r="B79" s="5" t="n">
        <v>-40</v>
      </c>
    </row>
    <row r="80" spans="1:6">
      <c r="A80" s="4" t="s">
        <v>574</v>
      </c>
      <c r="B80" s="5" t="n">
        <v>-40</v>
      </c>
    </row>
    <row r="81" spans="1:6">
      <c r="A81" s="4" t="s">
        <v>576</v>
      </c>
      <c r="C81" s="5" t="n">
        <v>5</v>
      </c>
    </row>
    <row r="82" spans="1:6">
      <c r="A82" s="4" t="s">
        <v>560</v>
      </c>
      <c r="C82" s="5" t="n">
        <v>40</v>
      </c>
      <c r="E82" s="5" t="n">
        <v>40</v>
      </c>
    </row>
    <row r="83" spans="1:6">
      <c r="A83" s="4" t="s">
        <v>597</v>
      </c>
      <c r="C83" s="5" t="n">
        <v>40</v>
      </c>
      <c r="E83" s="5" t="n">
        <v>40</v>
      </c>
    </row>
    <row r="84" spans="1:6">
      <c r="A84" s="3" t="s">
        <v>38</v>
      </c>
    </row>
    <row r="85" spans="1:6">
      <c r="A85" s="4" t="s">
        <v>597</v>
      </c>
      <c r="B85" s="5" t="n">
        <v>199082</v>
      </c>
      <c r="C85" s="5" t="n">
        <v>220489</v>
      </c>
      <c r="D85" s="5" t="n">
        <v>199082</v>
      </c>
      <c r="E85" s="5" t="n">
        <v>220489</v>
      </c>
    </row>
    <row r="86" spans="1:6">
      <c r="A86" s="4" t="s">
        <v>523</v>
      </c>
      <c r="B86" s="5" t="n">
        <v>199082</v>
      </c>
      <c r="C86" s="5" t="n">
        <v>220489</v>
      </c>
      <c r="D86" s="5" t="n">
        <v>199082</v>
      </c>
      <c r="E86" s="5" t="n">
        <v>220489</v>
      </c>
      <c r="F86" s="5" t="n">
        <v>210204</v>
      </c>
    </row>
    <row r="87" spans="1:6">
      <c r="A87" s="4" t="s">
        <v>504</v>
      </c>
    </row>
    <row r="88" spans="1:6">
      <c r="A88" s="3" t="s">
        <v>593</v>
      </c>
    </row>
    <row r="89" spans="1:6">
      <c r="A89" s="4" t="s">
        <v>556</v>
      </c>
      <c r="B89" s="5" t="n">
        <v>548</v>
      </c>
      <c r="C89" s="5" t="n">
        <v>778</v>
      </c>
    </row>
    <row r="90" spans="1:6">
      <c r="A90" s="4" t="s">
        <v>603</v>
      </c>
      <c r="B90" s="5" t="n">
        <v>-85</v>
      </c>
      <c r="C90" s="5" t="n">
        <v>-23</v>
      </c>
    </row>
    <row r="91" spans="1:6">
      <c r="A91" s="4" t="s">
        <v>574</v>
      </c>
      <c r="B91" s="5" t="n">
        <v>-85</v>
      </c>
      <c r="C91" s="5" t="n">
        <v>-23</v>
      </c>
    </row>
    <row r="92" spans="1:6">
      <c r="A92" s="4" t="s">
        <v>576</v>
      </c>
      <c r="B92" s="5" t="n">
        <v>-1</v>
      </c>
      <c r="C92" s="5" t="n">
        <v>-211</v>
      </c>
    </row>
    <row r="93" spans="1:6">
      <c r="A93" s="4" t="s">
        <v>560</v>
      </c>
      <c r="B93" s="5" t="n">
        <v>462</v>
      </c>
      <c r="C93" s="5" t="n">
        <v>544</v>
      </c>
      <c r="D93" s="5" t="n">
        <v>462</v>
      </c>
      <c r="E93" s="5" t="n">
        <v>544</v>
      </c>
    </row>
    <row r="94" spans="1:6">
      <c r="A94" s="4" t="s">
        <v>597</v>
      </c>
      <c r="B94" s="5" t="n">
        <v>462</v>
      </c>
      <c r="C94" s="5" t="n">
        <v>544</v>
      </c>
      <c r="D94" s="5" t="n">
        <v>462</v>
      </c>
      <c r="E94" s="5" t="n">
        <v>544</v>
      </c>
    </row>
    <row r="95" spans="1:6">
      <c r="A95" s="3" t="s">
        <v>38</v>
      </c>
    </row>
    <row r="96" spans="1:6">
      <c r="A96" s="4" t="s">
        <v>597</v>
      </c>
      <c r="B96" s="5" t="n">
        <v>53302</v>
      </c>
      <c r="C96" s="5" t="n">
        <v>61866</v>
      </c>
      <c r="D96" s="5" t="n">
        <v>53302</v>
      </c>
      <c r="E96" s="5" t="n">
        <v>61866</v>
      </c>
    </row>
    <row r="97" spans="1:6">
      <c r="A97" s="4" t="s">
        <v>523</v>
      </c>
      <c r="B97" s="5" t="n">
        <v>53302</v>
      </c>
      <c r="C97" s="5" t="n">
        <v>61866</v>
      </c>
      <c r="D97" s="5" t="n">
        <v>53302</v>
      </c>
      <c r="E97" s="5" t="n">
        <v>61866</v>
      </c>
      <c r="F97" s="5" t="n">
        <v>59300</v>
      </c>
    </row>
    <row r="98" spans="1:6">
      <c r="A98" s="4" t="s">
        <v>608</v>
      </c>
    </row>
    <row r="99" spans="1:6">
      <c r="A99" s="3" t="s">
        <v>593</v>
      </c>
    </row>
    <row r="100" spans="1:6">
      <c r="A100" s="4" t="s">
        <v>574</v>
      </c>
      <c r="B100" s="5" t="n">
        <v>-171</v>
      </c>
      <c r="C100" s="5" t="n">
        <v>69</v>
      </c>
    </row>
    <row r="101" spans="1:6">
      <c r="A101" s="4" t="s">
        <v>596</v>
      </c>
      <c r="B101" s="5" t="n">
        <v>116</v>
      </c>
      <c r="C101" s="5" t="n">
        <v>38</v>
      </c>
      <c r="D101" s="5" t="n">
        <v>116</v>
      </c>
      <c r="E101" s="5" t="n">
        <v>38</v>
      </c>
    </row>
    <row r="102" spans="1:6">
      <c r="A102" s="4" t="s">
        <v>597</v>
      </c>
      <c r="B102" s="5" t="n">
        <v>2981</v>
      </c>
      <c r="C102" s="5" t="n">
        <v>3243</v>
      </c>
      <c r="D102" s="5" t="n">
        <v>2981</v>
      </c>
      <c r="E102" s="5" t="n">
        <v>3243</v>
      </c>
    </row>
    <row r="103" spans="1:6">
      <c r="A103" s="3" t="s">
        <v>38</v>
      </c>
    </row>
    <row r="104" spans="1:6">
      <c r="A104" s="4" t="s">
        <v>596</v>
      </c>
      <c r="B104" s="5" t="n">
        <v>2623</v>
      </c>
      <c r="C104" s="5" t="n">
        <v>1599</v>
      </c>
      <c r="D104" s="5" t="n">
        <v>2623</v>
      </c>
      <c r="E104" s="5" t="n">
        <v>1599</v>
      </c>
    </row>
    <row r="105" spans="1:6">
      <c r="A105" s="4" t="s">
        <v>597</v>
      </c>
      <c r="B105" s="5" t="n">
        <v>417137</v>
      </c>
      <c r="C105" s="5" t="n">
        <v>362226</v>
      </c>
      <c r="D105" s="5" t="n">
        <v>417137</v>
      </c>
      <c r="E105" s="5" t="n">
        <v>362226</v>
      </c>
    </row>
    <row r="106" spans="1:6">
      <c r="A106" s="4" t="s">
        <v>507</v>
      </c>
    </row>
    <row r="107" spans="1:6">
      <c r="A107" s="3" t="s">
        <v>593</v>
      </c>
    </row>
    <row r="108" spans="1:6">
      <c r="A108" s="4" t="s">
        <v>574</v>
      </c>
      <c r="B108" s="5" t="n">
        <v>469</v>
      </c>
      <c r="C108" s="5" t="n">
        <v>368</v>
      </c>
      <c r="D108" s="5" t="n">
        <v>726</v>
      </c>
      <c r="E108" s="5" t="n">
        <v>887</v>
      </c>
    </row>
    <row r="109" spans="1:6">
      <c r="A109" s="4" t="s">
        <v>596</v>
      </c>
      <c r="B109" s="5" t="n">
        <v>18</v>
      </c>
      <c r="C109" s="5" t="n">
        <v>385</v>
      </c>
      <c r="D109" s="5" t="n">
        <v>18</v>
      </c>
      <c r="E109" s="5" t="n">
        <v>385</v>
      </c>
    </row>
    <row r="110" spans="1:6">
      <c r="A110" s="4" t="s">
        <v>597</v>
      </c>
      <c r="B110" s="5" t="n">
        <v>5185</v>
      </c>
      <c r="C110" s="5" t="n">
        <v>4325</v>
      </c>
      <c r="D110" s="5" t="n">
        <v>5185</v>
      </c>
      <c r="E110" s="5" t="n">
        <v>4325</v>
      </c>
    </row>
    <row r="111" spans="1:6">
      <c r="A111" s="3" t="s">
        <v>38</v>
      </c>
    </row>
    <row r="112" spans="1:6">
      <c r="A112" s="4" t="s">
        <v>596</v>
      </c>
      <c r="B112" s="5" t="n">
        <v>627</v>
      </c>
      <c r="C112" s="5" t="n">
        <v>1453</v>
      </c>
      <c r="D112" s="5" t="n">
        <v>627</v>
      </c>
      <c r="E112" s="5" t="n">
        <v>1453</v>
      </c>
    </row>
    <row r="113" spans="1:6">
      <c r="A113" s="4" t="s">
        <v>597</v>
      </c>
      <c r="B113" s="5" t="n">
        <v>781130</v>
      </c>
      <c r="C113" s="5" t="n">
        <v>616072</v>
      </c>
      <c r="D113" s="5" t="n">
        <v>781130</v>
      </c>
      <c r="E113" s="5" t="n">
        <v>616072</v>
      </c>
    </row>
    <row r="114" spans="1:6">
      <c r="A114" s="4" t="s">
        <v>508</v>
      </c>
    </row>
    <row r="115" spans="1:6">
      <c r="A115" s="3" t="s">
        <v>593</v>
      </c>
    </row>
    <row r="116" spans="1:6">
      <c r="A116" s="4" t="s">
        <v>556</v>
      </c>
      <c r="B116" s="5" t="n">
        <v>320</v>
      </c>
      <c r="C116" s="5" t="n">
        <v>196</v>
      </c>
      <c r="D116" s="5" t="n">
        <v>238</v>
      </c>
      <c r="E116" s="5" t="n">
        <v>174</v>
      </c>
    </row>
    <row r="117" spans="1:6">
      <c r="A117" s="4" t="s">
        <v>603</v>
      </c>
      <c r="B117" s="5" t="n">
        <v>-65</v>
      </c>
      <c r="C117" s="5" t="n">
        <v>-2</v>
      </c>
      <c r="D117" s="5" t="n">
        <v>71</v>
      </c>
      <c r="E117" s="5" t="n">
        <v>38</v>
      </c>
    </row>
    <row r="118" spans="1:6">
      <c r="A118" s="4" t="s">
        <v>574</v>
      </c>
      <c r="B118" s="5" t="n">
        <v>-65</v>
      </c>
      <c r="C118" s="5" t="n">
        <v>-2</v>
      </c>
      <c r="D118" s="5" t="n">
        <v>71</v>
      </c>
      <c r="E118" s="5" t="n">
        <v>38</v>
      </c>
    </row>
    <row r="119" spans="1:6">
      <c r="A119" s="4" t="s">
        <v>576</v>
      </c>
      <c r="B119" s="5" t="n">
        <v>-12</v>
      </c>
      <c r="C119" s="5" t="n">
        <v>-12</v>
      </c>
      <c r="D119" s="5" t="n">
        <v>-66</v>
      </c>
      <c r="E119" s="5" t="n">
        <v>-30</v>
      </c>
    </row>
    <row r="120" spans="1:6">
      <c r="A120" s="4" t="s">
        <v>560</v>
      </c>
      <c r="B120" s="5" t="n">
        <v>243</v>
      </c>
      <c r="C120" s="5" t="n">
        <v>182</v>
      </c>
      <c r="D120" s="5" t="n">
        <v>243</v>
      </c>
      <c r="E120" s="5" t="n">
        <v>182</v>
      </c>
    </row>
    <row r="121" spans="1:6">
      <c r="A121" s="4" t="s">
        <v>597</v>
      </c>
      <c r="B121" s="5" t="n">
        <v>243</v>
      </c>
      <c r="C121" s="5" t="n">
        <v>182</v>
      </c>
      <c r="D121" s="5" t="n">
        <v>243</v>
      </c>
      <c r="E121" s="5" t="n">
        <v>182</v>
      </c>
    </row>
    <row r="122" spans="1:6">
      <c r="A122" s="3" t="s">
        <v>38</v>
      </c>
    </row>
    <row r="123" spans="1:6">
      <c r="A123" s="4" t="s">
        <v>597</v>
      </c>
      <c r="B123" s="5" t="n">
        <v>25796</v>
      </c>
      <c r="C123" s="5" t="n">
        <v>26658</v>
      </c>
      <c r="D123" s="5" t="n">
        <v>25796</v>
      </c>
      <c r="E123" s="5" t="n">
        <v>26658</v>
      </c>
    </row>
    <row r="124" spans="1:6">
      <c r="A124" s="4" t="s">
        <v>523</v>
      </c>
      <c r="B124" s="5" t="n">
        <v>25796</v>
      </c>
      <c r="C124" s="5" t="n">
        <v>26658</v>
      </c>
      <c r="D124" s="5" t="n">
        <v>25796</v>
      </c>
      <c r="E124" s="5" t="n">
        <v>26658</v>
      </c>
      <c r="F124" s="5" t="n">
        <v>25347</v>
      </c>
    </row>
    <row r="125" spans="1:6">
      <c r="A125" s="4" t="s">
        <v>510</v>
      </c>
    </row>
    <row r="126" spans="1:6">
      <c r="A126" s="3" t="s">
        <v>593</v>
      </c>
    </row>
    <row r="127" spans="1:6">
      <c r="A127" s="4" t="s">
        <v>574</v>
      </c>
      <c r="B127" s="5" t="n">
        <v>-10</v>
      </c>
      <c r="C127" s="5" t="n">
        <v>-201</v>
      </c>
      <c r="D127" s="5" t="n">
        <v>-214</v>
      </c>
      <c r="E127" s="5" t="n">
        <v>-384</v>
      </c>
    </row>
    <row r="128" spans="1:6">
      <c r="A128" s="4" t="s">
        <v>596</v>
      </c>
      <c r="B128" s="5" t="n">
        <v>211</v>
      </c>
      <c r="C128" s="5" t="n">
        <v>289</v>
      </c>
      <c r="D128" s="5" t="n">
        <v>211</v>
      </c>
      <c r="E128" s="5" t="n">
        <v>289</v>
      </c>
    </row>
    <row r="129" spans="1:6">
      <c r="A129" s="4" t="s">
        <v>597</v>
      </c>
      <c r="B129" s="5" t="n">
        <v>1177</v>
      </c>
      <c r="C129" s="5" t="n">
        <v>1330</v>
      </c>
      <c r="D129" s="5" t="n">
        <v>1177</v>
      </c>
      <c r="E129" s="5" t="n">
        <v>1330</v>
      </c>
    </row>
    <row r="130" spans="1:6">
      <c r="A130" s="3" t="s">
        <v>38</v>
      </c>
    </row>
    <row r="131" spans="1:6">
      <c r="A131" s="4" t="s">
        <v>596</v>
      </c>
      <c r="B131" s="5" t="n">
        <v>3605</v>
      </c>
      <c r="C131" s="5" t="n">
        <v>4319</v>
      </c>
      <c r="D131" s="5" t="n">
        <v>3605</v>
      </c>
      <c r="E131" s="5" t="n">
        <v>4319</v>
      </c>
    </row>
    <row r="132" spans="1:6">
      <c r="A132" s="4" t="s">
        <v>597</v>
      </c>
      <c r="B132" s="5" t="n">
        <v>190730</v>
      </c>
      <c r="C132" s="5" t="n">
        <v>175276</v>
      </c>
      <c r="D132" s="5" t="n">
        <v>190730</v>
      </c>
      <c r="E132" s="5" t="n">
        <v>175276</v>
      </c>
    </row>
    <row r="133" spans="1:6">
      <c r="A133" s="4" t="s">
        <v>512</v>
      </c>
    </row>
    <row r="134" spans="1:6">
      <c r="A134" s="3" t="s">
        <v>593</v>
      </c>
    </row>
    <row r="135" spans="1:6">
      <c r="A135" s="4" t="s">
        <v>574</v>
      </c>
      <c r="B135" s="5" t="n">
        <v>889</v>
      </c>
      <c r="C135" s="5" t="n">
        <v>1094</v>
      </c>
    </row>
    <row r="136" spans="1:6">
      <c r="A136" s="4" t="s">
        <v>596</v>
      </c>
      <c r="B136" s="5" t="n">
        <v>7</v>
      </c>
      <c r="C136" s="5" t="n">
        <v>4</v>
      </c>
      <c r="D136" s="5" t="n">
        <v>7</v>
      </c>
      <c r="E136" s="5" t="n">
        <v>4</v>
      </c>
    </row>
    <row r="137" spans="1:6">
      <c r="A137" s="4" t="s">
        <v>597</v>
      </c>
      <c r="B137" s="5" t="n">
        <v>2685</v>
      </c>
      <c r="C137" s="5" t="n">
        <v>2304</v>
      </c>
      <c r="D137" s="5" t="n">
        <v>2685</v>
      </c>
      <c r="E137" s="5" t="n">
        <v>2304</v>
      </c>
    </row>
    <row r="138" spans="1:6">
      <c r="A138" s="3" t="s">
        <v>38</v>
      </c>
    </row>
    <row r="139" spans="1:6">
      <c r="A139" s="4" t="s">
        <v>596</v>
      </c>
      <c r="B139" s="5" t="n">
        <v>254</v>
      </c>
      <c r="C139" s="5" t="n">
        <v>142</v>
      </c>
      <c r="D139" s="5" t="n">
        <v>254</v>
      </c>
      <c r="E139" s="5" t="n">
        <v>142</v>
      </c>
    </row>
    <row r="140" spans="1:6">
      <c r="A140" s="4" t="s">
        <v>597</v>
      </c>
      <c r="B140" s="5" t="n">
        <v>371504</v>
      </c>
      <c r="C140" s="5" t="n">
        <v>305545</v>
      </c>
      <c r="D140" s="5" t="n">
        <v>371504</v>
      </c>
      <c r="E140" s="5" t="n">
        <v>305545</v>
      </c>
    </row>
    <row r="141" spans="1:6">
      <c r="A141" s="4" t="s">
        <v>529</v>
      </c>
    </row>
    <row r="142" spans="1:6">
      <c r="A142" s="3" t="s">
        <v>593</v>
      </c>
    </row>
    <row r="143" spans="1:6">
      <c r="A143" s="4" t="s">
        <v>556</v>
      </c>
      <c r="D143" s="5" t="n">
        <v>558</v>
      </c>
      <c r="E143" s="5" t="n">
        <v>313</v>
      </c>
    </row>
    <row r="144" spans="1:6">
      <c r="A144" s="4" t="s">
        <v>603</v>
      </c>
      <c r="D144" s="5" t="n">
        <v>-85</v>
      </c>
      <c r="E144" s="5" t="n">
        <v>511</v>
      </c>
    </row>
    <row r="145" spans="1:6">
      <c r="A145" s="4" t="s">
        <v>574</v>
      </c>
      <c r="D145" s="5" t="n">
        <v>-85</v>
      </c>
      <c r="E145" s="5" t="n">
        <v>511</v>
      </c>
    </row>
    <row r="146" spans="1:6">
      <c r="A146" s="4" t="s">
        <v>576</v>
      </c>
      <c r="D146" s="5" t="n">
        <v>-11</v>
      </c>
      <c r="E146" s="5" t="n">
        <v>-281</v>
      </c>
    </row>
    <row r="147" spans="1:6">
      <c r="A147" s="4" t="s">
        <v>560</v>
      </c>
      <c r="B147" s="5" t="n">
        <v>462</v>
      </c>
      <c r="C147" s="5" t="n">
        <v>543</v>
      </c>
      <c r="D147" s="5" t="n">
        <v>462</v>
      </c>
      <c r="E147" s="5" t="n">
        <v>543</v>
      </c>
    </row>
    <row r="148" spans="1:6">
      <c r="A148" s="3" t="s">
        <v>38</v>
      </c>
    </row>
    <row r="149" spans="1:6">
      <c r="A149" s="4" t="s">
        <v>523</v>
      </c>
      <c r="B149" s="5" t="n">
        <v>53302</v>
      </c>
      <c r="C149" s="5" t="n">
        <v>61866</v>
      </c>
      <c r="D149" s="5" t="n">
        <v>53302</v>
      </c>
      <c r="E149" s="5" t="n">
        <v>61866</v>
      </c>
      <c r="F149" s="5" t="n">
        <v>59300</v>
      </c>
    </row>
    <row r="150" spans="1:6">
      <c r="A150" s="4" t="s">
        <v>609</v>
      </c>
    </row>
    <row r="151" spans="1:6">
      <c r="A151" s="3" t="s">
        <v>593</v>
      </c>
    </row>
    <row r="152" spans="1:6">
      <c r="A152" s="4" t="s">
        <v>574</v>
      </c>
      <c r="D152" s="5" t="n">
        <v>-6</v>
      </c>
      <c r="E152" s="5" t="n">
        <v>880</v>
      </c>
    </row>
    <row r="153" spans="1:6">
      <c r="A153" s="4" t="s">
        <v>521</v>
      </c>
    </row>
    <row r="154" spans="1:6">
      <c r="A154" s="3" t="s">
        <v>38</v>
      </c>
    </row>
    <row r="155" spans="1:6">
      <c r="A155" s="4" t="s">
        <v>597</v>
      </c>
      <c r="B155" s="5" t="n">
        <v>8439</v>
      </c>
      <c r="C155" s="5" t="n">
        <v>10958</v>
      </c>
      <c r="D155" s="5" t="n">
        <v>8439</v>
      </c>
      <c r="E155" s="5" t="n">
        <v>10958</v>
      </c>
    </row>
    <row r="156" spans="1:6">
      <c r="A156" s="4" t="s">
        <v>523</v>
      </c>
      <c r="B156" s="5" t="n">
        <v>8439</v>
      </c>
      <c r="C156" s="5" t="n">
        <v>10958</v>
      </c>
      <c r="D156" s="5" t="n">
        <v>8439</v>
      </c>
      <c r="E156" s="5" t="n">
        <v>10958</v>
      </c>
      <c r="F156" s="7" t="n">
        <v>8617</v>
      </c>
    </row>
    <row r="157" spans="1:6">
      <c r="A157" s="4" t="s">
        <v>530</v>
      </c>
    </row>
    <row r="158" spans="1:6">
      <c r="A158" s="3" t="s">
        <v>593</v>
      </c>
    </row>
    <row r="159" spans="1:6">
      <c r="A159" s="4" t="s">
        <v>556</v>
      </c>
      <c r="D159" s="5" t="n">
        <v>41</v>
      </c>
      <c r="E159" s="5" t="n">
        <v>56</v>
      </c>
    </row>
    <row r="160" spans="1:6">
      <c r="A160" s="4" t="s">
        <v>603</v>
      </c>
      <c r="D160" s="5" t="n">
        <v>-40</v>
      </c>
      <c r="E160" s="5" t="n">
        <v>1</v>
      </c>
    </row>
    <row r="161" spans="1:6">
      <c r="A161" s="4" t="s">
        <v>574</v>
      </c>
      <c r="D161" s="5" t="n">
        <v>-40</v>
      </c>
      <c r="E161" s="5" t="n">
        <v>1</v>
      </c>
    </row>
    <row r="162" spans="1:6">
      <c r="A162" s="4" t="s">
        <v>576</v>
      </c>
      <c r="D162" s="5" t="n">
        <v>-1</v>
      </c>
      <c r="E162" s="5" t="n">
        <v>-16</v>
      </c>
    </row>
    <row r="163" spans="1:6">
      <c r="A163" s="4" t="s">
        <v>560</v>
      </c>
      <c r="C163" s="5" t="n">
        <v>41</v>
      </c>
      <c r="E163" s="5" t="n">
        <v>41</v>
      </c>
    </row>
    <row r="164" spans="1:6">
      <c r="A164" s="4" t="s">
        <v>610</v>
      </c>
    </row>
    <row r="165" spans="1:6">
      <c r="A165" s="3" t="s">
        <v>593</v>
      </c>
    </row>
    <row r="166" spans="1:6">
      <c r="A166" s="4" t="s">
        <v>574</v>
      </c>
      <c r="D166" s="5" t="n">
        <v>1819</v>
      </c>
      <c r="E166" s="5" t="n">
        <v>-694</v>
      </c>
    </row>
    <row r="167" spans="1:6">
      <c r="A167" s="4" t="s">
        <v>611</v>
      </c>
    </row>
    <row r="168" spans="1:6">
      <c r="A168" s="3" t="s">
        <v>593</v>
      </c>
    </row>
    <row r="169" spans="1:6">
      <c r="A169" s="4" t="s">
        <v>556</v>
      </c>
      <c r="D169" s="5" t="n">
        <v>139</v>
      </c>
      <c r="E169" s="5" t="n">
        <v>177</v>
      </c>
    </row>
    <row r="170" spans="1:6">
      <c r="A170" s="4" t="s">
        <v>603</v>
      </c>
      <c r="D170" s="5" t="n">
        <v>130</v>
      </c>
    </row>
    <row r="171" spans="1:6">
      <c r="A171" s="4" t="s">
        <v>574</v>
      </c>
      <c r="D171" s="5" t="n">
        <v>130</v>
      </c>
    </row>
    <row r="172" spans="1:6">
      <c r="A172" s="4" t="s">
        <v>576</v>
      </c>
      <c r="D172" s="5" t="n">
        <v>-80</v>
      </c>
      <c r="E172" s="5" t="n">
        <v>-32</v>
      </c>
    </row>
    <row r="173" spans="1:6">
      <c r="A173" s="4" t="s">
        <v>560</v>
      </c>
      <c r="B173" s="7" t="n">
        <v>189</v>
      </c>
      <c r="C173" s="7" t="n">
        <v>145</v>
      </c>
      <c r="D173" s="7" t="n">
        <v>189</v>
      </c>
      <c r="E173" s="7" t="n">
        <v>1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2</v>
      </c>
      <c r="C1" s="2" t="s">
        <v>25</v>
      </c>
      <c r="D1" s="2" t="s">
        <v>26</v>
      </c>
      <c r="E1" s="2" t="s">
        <v>487</v>
      </c>
    </row>
    <row r="2" spans="1:5">
      <c r="A2" s="3" t="s">
        <v>245</v>
      </c>
    </row>
    <row r="3" spans="1:5">
      <c r="A3" s="4" t="s">
        <v>613</v>
      </c>
      <c r="B3" s="7" t="n">
        <v>13527</v>
      </c>
      <c r="C3" s="7" t="n">
        <v>18316</v>
      </c>
      <c r="D3" s="7" t="n">
        <v>22211</v>
      </c>
      <c r="E3" s="7" t="n">
        <v>24803</v>
      </c>
    </row>
    <row r="4" spans="1:5">
      <c r="A4" s="4" t="s">
        <v>68</v>
      </c>
    </row>
    <row r="5" spans="1:5">
      <c r="A5" s="3" t="s">
        <v>245</v>
      </c>
    </row>
    <row r="6" spans="1:5">
      <c r="A6" s="4" t="s">
        <v>67</v>
      </c>
      <c r="B6" s="5" t="n">
        <v>6230327</v>
      </c>
      <c r="C6" s="5" t="n">
        <v>5241041</v>
      </c>
      <c r="D6" s="5" t="n">
        <v>5008113</v>
      </c>
    </row>
    <row r="7" spans="1:5">
      <c r="A7" s="4" t="s">
        <v>614</v>
      </c>
    </row>
    <row r="8" spans="1:5">
      <c r="A8" s="3" t="s">
        <v>245</v>
      </c>
    </row>
    <row r="9" spans="1:5">
      <c r="A9" s="4" t="s">
        <v>67</v>
      </c>
      <c r="B9" s="5" t="n">
        <v>6116379</v>
      </c>
      <c r="C9" s="5" t="n">
        <v>5112628</v>
      </c>
      <c r="D9" s="5" t="n">
        <v>4873202</v>
      </c>
    </row>
    <row r="10" spans="1:5">
      <c r="A10" s="4" t="s">
        <v>615</v>
      </c>
    </row>
    <row r="11" spans="1:5">
      <c r="A11" s="3" t="s">
        <v>245</v>
      </c>
    </row>
    <row r="12" spans="1:5">
      <c r="A12" s="4" t="s">
        <v>67</v>
      </c>
      <c r="B12" s="5" t="n">
        <v>77757</v>
      </c>
      <c r="C12" s="5" t="n">
        <v>89489</v>
      </c>
      <c r="D12" s="5" t="n">
        <v>93239</v>
      </c>
    </row>
    <row r="13" spans="1:5">
      <c r="A13" s="4" t="s">
        <v>616</v>
      </c>
    </row>
    <row r="14" spans="1:5">
      <c r="A14" s="3" t="s">
        <v>245</v>
      </c>
    </row>
    <row r="15" spans="1:5">
      <c r="A15" s="4" t="s">
        <v>67</v>
      </c>
      <c r="B15" s="5" t="n">
        <v>36191</v>
      </c>
      <c r="C15" s="5" t="n">
        <v>38924</v>
      </c>
      <c r="D15" s="5" t="n">
        <v>41672</v>
      </c>
    </row>
    <row r="16" spans="1:5">
      <c r="A16" s="4" t="s">
        <v>70</v>
      </c>
    </row>
    <row r="17" spans="1:5">
      <c r="A17" s="3" t="s">
        <v>245</v>
      </c>
    </row>
    <row r="18" spans="1:5">
      <c r="A18" s="4" t="s">
        <v>67</v>
      </c>
      <c r="B18" s="5" t="n">
        <v>1455555</v>
      </c>
      <c r="D18" s="5" t="n">
        <v>885657</v>
      </c>
    </row>
    <row r="19" spans="1:5">
      <c r="A19" s="4" t="s">
        <v>617</v>
      </c>
      <c r="B19" s="5" t="n">
        <v>1455555</v>
      </c>
      <c r="C19" s="5" t="n">
        <v>836699</v>
      </c>
      <c r="D19" s="5" t="n">
        <v>885657</v>
      </c>
    </row>
    <row r="20" spans="1:5">
      <c r="A20" s="4" t="s">
        <v>618</v>
      </c>
    </row>
    <row r="21" spans="1:5">
      <c r="A21" s="3" t="s">
        <v>245</v>
      </c>
    </row>
    <row r="22" spans="1:5">
      <c r="A22" s="4" t="s">
        <v>617</v>
      </c>
      <c r="B22" s="5" t="n">
        <v>1417304</v>
      </c>
      <c r="C22" s="5" t="n">
        <v>812320</v>
      </c>
      <c r="D22" s="5" t="n">
        <v>860150</v>
      </c>
    </row>
    <row r="23" spans="1:5">
      <c r="A23" s="4" t="s">
        <v>619</v>
      </c>
    </row>
    <row r="24" spans="1:5">
      <c r="A24" s="3" t="s">
        <v>245</v>
      </c>
    </row>
    <row r="25" spans="1:5">
      <c r="A25" s="4" t="s">
        <v>617</v>
      </c>
      <c r="B25" s="5" t="n">
        <v>24570</v>
      </c>
      <c r="C25" s="5" t="n">
        <v>13355</v>
      </c>
      <c r="D25" s="5" t="n">
        <v>14066</v>
      </c>
    </row>
    <row r="26" spans="1:5">
      <c r="A26" s="4" t="s">
        <v>620</v>
      </c>
    </row>
    <row r="27" spans="1:5">
      <c r="A27" s="3" t="s">
        <v>245</v>
      </c>
    </row>
    <row r="28" spans="1:5">
      <c r="A28" s="4" t="s">
        <v>617</v>
      </c>
      <c r="B28" s="5" t="n">
        <v>13681</v>
      </c>
      <c r="C28" s="5" t="n">
        <v>11024</v>
      </c>
      <c r="D28" s="5" t="n">
        <v>11441</v>
      </c>
    </row>
    <row r="29" spans="1:5">
      <c r="A29" s="4" t="s">
        <v>66</v>
      </c>
    </row>
    <row r="30" spans="1:5">
      <c r="A30" s="3" t="s">
        <v>245</v>
      </c>
    </row>
    <row r="31" spans="1:5">
      <c r="A31" s="4" t="s">
        <v>67</v>
      </c>
      <c r="B31" s="5" t="n">
        <v>582533</v>
      </c>
      <c r="D31" s="5" t="n">
        <v>636020</v>
      </c>
    </row>
    <row r="32" spans="1:5">
      <c r="A32" s="4" t="s">
        <v>617</v>
      </c>
      <c r="B32" s="5" t="n">
        <v>582533</v>
      </c>
      <c r="C32" s="5" t="n">
        <v>605941</v>
      </c>
      <c r="D32" s="5" t="n">
        <v>636020</v>
      </c>
    </row>
    <row r="33" spans="1:5">
      <c r="A33" s="4" t="s">
        <v>621</v>
      </c>
    </row>
    <row r="34" spans="1:5">
      <c r="A34" s="3" t="s">
        <v>245</v>
      </c>
    </row>
    <row r="35" spans="1:5">
      <c r="A35" s="4" t="s">
        <v>617</v>
      </c>
      <c r="B35" s="5" t="n">
        <v>345076</v>
      </c>
      <c r="C35" s="5" t="n">
        <v>356544</v>
      </c>
      <c r="D35" s="5" t="n">
        <v>366975</v>
      </c>
    </row>
    <row r="36" spans="1:5">
      <c r="A36" s="4" t="s">
        <v>622</v>
      </c>
    </row>
    <row r="37" spans="1:5">
      <c r="A37" s="3" t="s">
        <v>245</v>
      </c>
    </row>
    <row r="38" spans="1:5">
      <c r="A38" s="4" t="s">
        <v>617</v>
      </c>
      <c r="B38" s="5" t="n">
        <v>98711</v>
      </c>
      <c r="C38" s="5" t="n">
        <v>115726</v>
      </c>
      <c r="D38" s="5" t="n">
        <v>126881</v>
      </c>
    </row>
    <row r="39" spans="1:5">
      <c r="A39" s="4" t="s">
        <v>623</v>
      </c>
    </row>
    <row r="40" spans="1:5">
      <c r="A40" s="3" t="s">
        <v>245</v>
      </c>
    </row>
    <row r="41" spans="1:5">
      <c r="A41" s="4" t="s">
        <v>617</v>
      </c>
      <c r="B41" s="5" t="n">
        <v>138746</v>
      </c>
      <c r="C41" s="5" t="n">
        <v>133671</v>
      </c>
      <c r="D41" s="5" t="n">
        <v>142164</v>
      </c>
    </row>
    <row r="42" spans="1:5">
      <c r="A42" s="4" t="s">
        <v>624</v>
      </c>
    </row>
    <row r="43" spans="1:5">
      <c r="A43" s="3" t="s">
        <v>245</v>
      </c>
    </row>
    <row r="44" spans="1:5">
      <c r="A44" s="4" t="s">
        <v>617</v>
      </c>
      <c r="C44" s="5" t="n">
        <v>210204</v>
      </c>
    </row>
    <row r="45" spans="1:5">
      <c r="A45" s="4" t="s">
        <v>625</v>
      </c>
    </row>
    <row r="46" spans="1:5">
      <c r="A46" s="3" t="s">
        <v>245</v>
      </c>
    </row>
    <row r="47" spans="1:5">
      <c r="A47" s="4" t="s">
        <v>617</v>
      </c>
      <c r="C47" s="5" t="n">
        <v>162870</v>
      </c>
    </row>
    <row r="48" spans="1:5">
      <c r="A48" s="4" t="s">
        <v>626</v>
      </c>
    </row>
    <row r="49" spans="1:5">
      <c r="A49" s="3" t="s">
        <v>245</v>
      </c>
    </row>
    <row r="50" spans="1:5">
      <c r="A50" s="4" t="s">
        <v>617</v>
      </c>
      <c r="C50" s="5" t="n">
        <v>26238</v>
      </c>
    </row>
    <row r="51" spans="1:5">
      <c r="A51" s="4" t="s">
        <v>627</v>
      </c>
    </row>
    <row r="52" spans="1:5">
      <c r="A52" s="3" t="s">
        <v>245</v>
      </c>
    </row>
    <row r="53" spans="1:5">
      <c r="A53" s="4" t="s">
        <v>617</v>
      </c>
      <c r="C53" s="5" t="n">
        <v>21096</v>
      </c>
    </row>
    <row r="54" spans="1:5">
      <c r="A54" s="4" t="s">
        <v>490</v>
      </c>
    </row>
    <row r="55" spans="1:5">
      <c r="A55" s="3" t="s">
        <v>245</v>
      </c>
    </row>
    <row r="56" spans="1:5">
      <c r="A56" s="4" t="s">
        <v>67</v>
      </c>
      <c r="B56" s="5" t="n">
        <v>249666</v>
      </c>
      <c r="D56" s="5" t="n">
        <v>268968</v>
      </c>
    </row>
    <row r="57" spans="1:5">
      <c r="A57" s="4" t="s">
        <v>617</v>
      </c>
      <c r="B57" s="5" t="n">
        <v>249666</v>
      </c>
      <c r="C57" s="5" t="n">
        <v>258100</v>
      </c>
      <c r="D57" s="5" t="n">
        <v>268968</v>
      </c>
    </row>
    <row r="58" spans="1:5">
      <c r="A58" s="4" t="s">
        <v>628</v>
      </c>
    </row>
    <row r="59" spans="1:5">
      <c r="A59" s="3" t="s">
        <v>245</v>
      </c>
    </row>
    <row r="60" spans="1:5">
      <c r="A60" s="4" t="s">
        <v>617</v>
      </c>
      <c r="B60" s="5" t="n">
        <v>133969</v>
      </c>
      <c r="C60" s="5" t="n">
        <v>138343</v>
      </c>
      <c r="D60" s="5" t="n">
        <v>143946</v>
      </c>
    </row>
    <row r="61" spans="1:5">
      <c r="A61" s="4" t="s">
        <v>629</v>
      </c>
    </row>
    <row r="62" spans="1:5">
      <c r="A62" s="3" t="s">
        <v>245</v>
      </c>
    </row>
    <row r="63" spans="1:5">
      <c r="A63" s="4" t="s">
        <v>617</v>
      </c>
      <c r="B63" s="5" t="n">
        <v>50488</v>
      </c>
      <c r="C63" s="5" t="n">
        <v>52546</v>
      </c>
      <c r="D63" s="5" t="n">
        <v>54597</v>
      </c>
    </row>
    <row r="64" spans="1:5">
      <c r="A64" s="4" t="s">
        <v>630</v>
      </c>
    </row>
    <row r="65" spans="1:5">
      <c r="A65" s="3" t="s">
        <v>245</v>
      </c>
    </row>
    <row r="66" spans="1:5">
      <c r="A66" s="4" t="s">
        <v>617</v>
      </c>
      <c r="B66" s="5" t="n">
        <v>65209</v>
      </c>
      <c r="C66" s="5" t="n">
        <v>67211</v>
      </c>
      <c r="D66" s="5" t="n">
        <v>70425</v>
      </c>
    </row>
    <row r="67" spans="1:5">
      <c r="A67" s="4" t="s">
        <v>491</v>
      </c>
    </row>
    <row r="68" spans="1:5">
      <c r="A68" s="3" t="s">
        <v>245</v>
      </c>
    </row>
    <row r="69" spans="1:5">
      <c r="A69" s="4" t="s">
        <v>67</v>
      </c>
      <c r="B69" s="5" t="n">
        <v>1716827</v>
      </c>
      <c r="C69" s="5" t="n">
        <v>1295179</v>
      </c>
      <c r="D69" s="5" t="n">
        <v>1192773</v>
      </c>
    </row>
    <row r="70" spans="1:5">
      <c r="A70" s="4" t="s">
        <v>492</v>
      </c>
    </row>
    <row r="71" spans="1:5">
      <c r="A71" s="3" t="s">
        <v>245</v>
      </c>
    </row>
    <row r="72" spans="1:5">
      <c r="A72" s="4" t="s">
        <v>67</v>
      </c>
      <c r="B72" s="5" t="n">
        <v>766957</v>
      </c>
      <c r="C72" s="5" t="n">
        <v>580464</v>
      </c>
      <c r="D72" s="5" t="n">
        <v>562336</v>
      </c>
    </row>
    <row r="73" spans="1:5">
      <c r="A73" s="4" t="s">
        <v>631</v>
      </c>
    </row>
    <row r="74" spans="1:5">
      <c r="A74" s="3" t="s">
        <v>245</v>
      </c>
    </row>
    <row r="75" spans="1:5">
      <c r="A75" s="4" t="s">
        <v>67</v>
      </c>
      <c r="B75" s="5" t="n">
        <v>755633</v>
      </c>
      <c r="C75" s="5" t="n">
        <v>567398</v>
      </c>
      <c r="D75" s="5" t="n">
        <v>548984</v>
      </c>
    </row>
    <row r="76" spans="1:5">
      <c r="A76" s="4" t="s">
        <v>632</v>
      </c>
    </row>
    <row r="77" spans="1:5">
      <c r="A77" s="3" t="s">
        <v>245</v>
      </c>
    </row>
    <row r="78" spans="1:5">
      <c r="A78" s="4" t="s">
        <v>67</v>
      </c>
      <c r="B78" s="5" t="n">
        <v>7445</v>
      </c>
      <c r="C78" s="5" t="n">
        <v>8421</v>
      </c>
      <c r="D78" s="5" t="n">
        <v>8492</v>
      </c>
    </row>
    <row r="79" spans="1:5">
      <c r="A79" s="4" t="s">
        <v>633</v>
      </c>
    </row>
    <row r="80" spans="1:5">
      <c r="A80" s="3" t="s">
        <v>245</v>
      </c>
    </row>
    <row r="81" spans="1:5">
      <c r="A81" s="4" t="s">
        <v>67</v>
      </c>
      <c r="B81" s="5" t="n">
        <v>3879</v>
      </c>
      <c r="C81" s="5" t="n">
        <v>4645</v>
      </c>
      <c r="D81" s="5" t="n">
        <v>4860</v>
      </c>
    </row>
    <row r="82" spans="1:5">
      <c r="A82" s="4" t="s">
        <v>493</v>
      </c>
    </row>
    <row r="83" spans="1:5">
      <c r="A83" s="3" t="s">
        <v>245</v>
      </c>
    </row>
    <row r="84" spans="1:5">
      <c r="A84" s="4" t="s">
        <v>67</v>
      </c>
      <c r="B84" s="5" t="n">
        <v>949870</v>
      </c>
      <c r="C84" s="5" t="n">
        <v>714715</v>
      </c>
      <c r="D84" s="5" t="n">
        <v>630437</v>
      </c>
    </row>
    <row r="85" spans="1:5">
      <c r="A85" s="4" t="s">
        <v>634</v>
      </c>
    </row>
    <row r="86" spans="1:5">
      <c r="A86" s="3" t="s">
        <v>245</v>
      </c>
    </row>
    <row r="87" spans="1:5">
      <c r="A87" s="4" t="s">
        <v>67</v>
      </c>
      <c r="B87" s="5" t="n">
        <v>939125</v>
      </c>
      <c r="C87" s="5" t="n">
        <v>701150</v>
      </c>
      <c r="D87" s="5" t="n">
        <v>615521</v>
      </c>
    </row>
    <row r="88" spans="1:5">
      <c r="A88" s="4" t="s">
        <v>635</v>
      </c>
    </row>
    <row r="89" spans="1:5">
      <c r="A89" s="3" t="s">
        <v>245</v>
      </c>
    </row>
    <row r="90" spans="1:5">
      <c r="A90" s="4" t="s">
        <v>67</v>
      </c>
      <c r="B90" s="5" t="n">
        <v>8475</v>
      </c>
      <c r="C90" s="5" t="n">
        <v>11434</v>
      </c>
      <c r="D90" s="5" t="n">
        <v>11499</v>
      </c>
    </row>
    <row r="91" spans="1:5">
      <c r="A91" s="4" t="s">
        <v>636</v>
      </c>
    </row>
    <row r="92" spans="1:5">
      <c r="A92" s="3" t="s">
        <v>245</v>
      </c>
    </row>
    <row r="93" spans="1:5">
      <c r="A93" s="4" t="s">
        <v>67</v>
      </c>
      <c r="B93" s="5" t="n">
        <v>2270</v>
      </c>
      <c r="C93" s="5" t="n">
        <v>2131</v>
      </c>
      <c r="D93" s="5" t="n">
        <v>3417</v>
      </c>
    </row>
    <row r="94" spans="1:5">
      <c r="A94" s="4" t="s">
        <v>496</v>
      </c>
    </row>
    <row r="95" spans="1:5">
      <c r="A95" s="3" t="s">
        <v>245</v>
      </c>
    </row>
    <row r="96" spans="1:5">
      <c r="A96" s="4" t="s">
        <v>67</v>
      </c>
      <c r="B96" s="5" t="n">
        <v>199704</v>
      </c>
      <c r="D96" s="5" t="n">
        <v>35775</v>
      </c>
    </row>
    <row r="97" spans="1:5">
      <c r="A97" s="4" t="s">
        <v>617</v>
      </c>
      <c r="B97" s="5" t="n">
        <v>276590</v>
      </c>
      <c r="C97" s="5" t="n">
        <v>44718</v>
      </c>
      <c r="D97" s="5" t="n">
        <v>46458</v>
      </c>
    </row>
    <row r="98" spans="1:5">
      <c r="A98" s="4" t="s">
        <v>497</v>
      </c>
    </row>
    <row r="99" spans="1:5">
      <c r="A99" s="3" t="s">
        <v>245</v>
      </c>
    </row>
    <row r="100" spans="1:5">
      <c r="A100" s="4" t="s">
        <v>67</v>
      </c>
      <c r="B100" s="5" t="n">
        <v>76886</v>
      </c>
      <c r="D100" s="5" t="n">
        <v>10683</v>
      </c>
    </row>
    <row r="101" spans="1:5">
      <c r="A101" s="4" t="s">
        <v>617</v>
      </c>
      <c r="B101" s="5" t="n">
        <v>76886</v>
      </c>
      <c r="C101" s="5" t="n">
        <v>10090</v>
      </c>
      <c r="D101" s="5" t="n">
        <v>10683</v>
      </c>
    </row>
    <row r="102" spans="1:5">
      <c r="A102" s="4" t="s">
        <v>637</v>
      </c>
    </row>
    <row r="103" spans="1:5">
      <c r="A103" s="3" t="s">
        <v>245</v>
      </c>
    </row>
    <row r="104" spans="1:5">
      <c r="A104" s="4" t="s">
        <v>617</v>
      </c>
      <c r="B104" s="5" t="n">
        <v>74665</v>
      </c>
      <c r="C104" s="5" t="n">
        <v>8997</v>
      </c>
      <c r="D104" s="5" t="n">
        <v>9562</v>
      </c>
    </row>
    <row r="105" spans="1:5">
      <c r="A105" s="4" t="s">
        <v>638</v>
      </c>
    </row>
    <row r="106" spans="1:5">
      <c r="A106" s="3" t="s">
        <v>245</v>
      </c>
    </row>
    <row r="107" spans="1:5">
      <c r="A107" s="4" t="s">
        <v>617</v>
      </c>
      <c r="B107" s="5" t="n">
        <v>1403</v>
      </c>
      <c r="C107" s="5" t="n">
        <v>253</v>
      </c>
      <c r="D107" s="5" t="n">
        <v>278</v>
      </c>
    </row>
    <row r="108" spans="1:5">
      <c r="A108" s="4" t="s">
        <v>639</v>
      </c>
    </row>
    <row r="109" spans="1:5">
      <c r="A109" s="3" t="s">
        <v>245</v>
      </c>
    </row>
    <row r="110" spans="1:5">
      <c r="A110" s="4" t="s">
        <v>617</v>
      </c>
      <c r="B110" s="5" t="n">
        <v>818</v>
      </c>
      <c r="C110" s="5" t="n">
        <v>840</v>
      </c>
      <c r="D110" s="5" t="n">
        <v>843</v>
      </c>
    </row>
    <row r="111" spans="1:5">
      <c r="A111" s="4" t="s">
        <v>640</v>
      </c>
    </row>
    <row r="112" spans="1:5">
      <c r="A112" s="3" t="s">
        <v>245</v>
      </c>
    </row>
    <row r="113" spans="1:5">
      <c r="A113" s="4" t="s">
        <v>617</v>
      </c>
      <c r="B113" s="5" t="n">
        <v>199704</v>
      </c>
      <c r="C113" s="5" t="n">
        <v>34628</v>
      </c>
      <c r="D113" s="5" t="n">
        <v>35775</v>
      </c>
    </row>
    <row r="114" spans="1:5">
      <c r="A114" s="4" t="s">
        <v>641</v>
      </c>
    </row>
    <row r="115" spans="1:5">
      <c r="A115" s="3" t="s">
        <v>245</v>
      </c>
    </row>
    <row r="116" spans="1:5">
      <c r="A116" s="4" t="s">
        <v>617</v>
      </c>
      <c r="B116" s="5" t="n">
        <v>195808</v>
      </c>
      <c r="C116" s="5" t="n">
        <v>28368</v>
      </c>
      <c r="D116" s="5" t="n">
        <v>29509</v>
      </c>
    </row>
    <row r="117" spans="1:5">
      <c r="A117" s="4" t="s">
        <v>642</v>
      </c>
    </row>
    <row r="118" spans="1:5">
      <c r="A118" s="3" t="s">
        <v>245</v>
      </c>
    </row>
    <row r="119" spans="1:5">
      <c r="A119" s="4" t="s">
        <v>617</v>
      </c>
      <c r="B119" s="5" t="n">
        <v>3806</v>
      </c>
      <c r="C119" s="5" t="n">
        <v>6171</v>
      </c>
      <c r="D119" s="5" t="n">
        <v>6173</v>
      </c>
    </row>
    <row r="120" spans="1:5">
      <c r="A120" s="4" t="s">
        <v>643</v>
      </c>
    </row>
    <row r="121" spans="1:5">
      <c r="A121" s="3" t="s">
        <v>245</v>
      </c>
    </row>
    <row r="122" spans="1:5">
      <c r="A122" s="4" t="s">
        <v>617</v>
      </c>
      <c r="B122" s="5" t="n">
        <v>90</v>
      </c>
      <c r="C122" s="5" t="n">
        <v>89</v>
      </c>
      <c r="D122" s="5" t="n">
        <v>93</v>
      </c>
    </row>
    <row r="123" spans="1:5">
      <c r="A123" s="4" t="s">
        <v>494</v>
      </c>
    </row>
    <row r="124" spans="1:5">
      <c r="A124" s="3" t="s">
        <v>245</v>
      </c>
    </row>
    <row r="125" spans="1:5">
      <c r="A125" s="4" t="s">
        <v>67</v>
      </c>
      <c r="B125" s="5" t="n">
        <v>46248</v>
      </c>
      <c r="D125" s="5" t="n">
        <v>47081</v>
      </c>
    </row>
    <row r="126" spans="1:5">
      <c r="A126" s="4" t="s">
        <v>617</v>
      </c>
      <c r="B126" s="5" t="n">
        <v>46248</v>
      </c>
      <c r="C126" s="5" t="n">
        <v>44373</v>
      </c>
      <c r="D126" s="5" t="n">
        <v>47081</v>
      </c>
    </row>
    <row r="127" spans="1:5">
      <c r="A127" s="4" t="s">
        <v>644</v>
      </c>
    </row>
    <row r="128" spans="1:5">
      <c r="A128" s="3" t="s">
        <v>245</v>
      </c>
    </row>
    <row r="129" spans="1:5">
      <c r="A129" s="4" t="s">
        <v>617</v>
      </c>
      <c r="B129" s="5" t="n">
        <v>26666</v>
      </c>
      <c r="C129" s="5" t="n">
        <v>21150</v>
      </c>
      <c r="D129" s="5" t="n">
        <v>20889</v>
      </c>
    </row>
    <row r="130" spans="1:5">
      <c r="A130" s="4" t="s">
        <v>645</v>
      </c>
    </row>
    <row r="131" spans="1:5">
      <c r="A131" s="3" t="s">
        <v>245</v>
      </c>
    </row>
    <row r="132" spans="1:5">
      <c r="A132" s="4" t="s">
        <v>617</v>
      </c>
      <c r="B132" s="5" t="n">
        <v>6455</v>
      </c>
      <c r="C132" s="5" t="n">
        <v>12643</v>
      </c>
      <c r="D132" s="5" t="n">
        <v>14092</v>
      </c>
    </row>
    <row r="133" spans="1:5">
      <c r="A133" s="4" t="s">
        <v>646</v>
      </c>
    </row>
    <row r="134" spans="1:5">
      <c r="A134" s="3" t="s">
        <v>245</v>
      </c>
    </row>
    <row r="135" spans="1:5">
      <c r="A135" s="4" t="s">
        <v>617</v>
      </c>
      <c r="B135" s="5" t="n">
        <v>13127</v>
      </c>
      <c r="C135" s="5" t="n">
        <v>10580</v>
      </c>
      <c r="D135" s="5" t="n">
        <v>12100</v>
      </c>
    </row>
    <row r="136" spans="1:5">
      <c r="A136" s="4" t="s">
        <v>495</v>
      </c>
    </row>
    <row r="137" spans="1:5">
      <c r="A137" s="3" t="s">
        <v>245</v>
      </c>
    </row>
    <row r="138" spans="1:5">
      <c r="A138" s="4" t="s">
        <v>67</v>
      </c>
      <c r="B138" s="5" t="n">
        <v>199082</v>
      </c>
      <c r="D138" s="5" t="n">
        <v>220489</v>
      </c>
    </row>
    <row r="139" spans="1:5">
      <c r="A139" s="4" t="s">
        <v>617</v>
      </c>
      <c r="B139" s="5" t="n">
        <v>199082</v>
      </c>
      <c r="C139" s="5" t="n">
        <v>210204</v>
      </c>
      <c r="D139" s="5" t="n">
        <v>220489</v>
      </c>
    </row>
    <row r="140" spans="1:5">
      <c r="A140" s="4" t="s">
        <v>647</v>
      </c>
    </row>
    <row r="141" spans="1:5">
      <c r="A141" s="3" t="s">
        <v>245</v>
      </c>
    </row>
    <row r="142" spans="1:5">
      <c r="A142" s="4" t="s">
        <v>617</v>
      </c>
      <c r="B142" s="5" t="n">
        <v>152305</v>
      </c>
      <c r="D142" s="5" t="n">
        <v>164737</v>
      </c>
    </row>
    <row r="143" spans="1:5">
      <c r="A143" s="4" t="s">
        <v>648</v>
      </c>
    </row>
    <row r="144" spans="1:5">
      <c r="A144" s="3" t="s">
        <v>245</v>
      </c>
    </row>
    <row r="145" spans="1:5">
      <c r="A145" s="4" t="s">
        <v>617</v>
      </c>
      <c r="B145" s="5" t="n">
        <v>22638</v>
      </c>
      <c r="D145" s="5" t="n">
        <v>32081</v>
      </c>
    </row>
    <row r="146" spans="1:5">
      <c r="A146" s="4" t="s">
        <v>649</v>
      </c>
    </row>
    <row r="147" spans="1:5">
      <c r="A147" s="3" t="s">
        <v>245</v>
      </c>
    </row>
    <row r="148" spans="1:5">
      <c r="A148" s="4" t="s">
        <v>617</v>
      </c>
      <c r="B148" s="5" t="n">
        <v>24139</v>
      </c>
      <c r="D148" s="5" t="n">
        <v>23671</v>
      </c>
    </row>
    <row r="149" spans="1:5">
      <c r="A149" s="4" t="s">
        <v>498</v>
      </c>
    </row>
    <row r="150" spans="1:5">
      <c r="A150" s="3" t="s">
        <v>245</v>
      </c>
    </row>
    <row r="151" spans="1:5">
      <c r="A151" s="4" t="s">
        <v>67</v>
      </c>
      <c r="B151" s="5" t="n">
        <v>1278487</v>
      </c>
      <c r="C151" s="5" t="n">
        <v>1177745</v>
      </c>
      <c r="D151" s="5" t="n">
        <v>1153480</v>
      </c>
    </row>
    <row r="152" spans="1:5">
      <c r="A152" s="4" t="s">
        <v>650</v>
      </c>
    </row>
    <row r="153" spans="1:5">
      <c r="A153" s="3" t="s">
        <v>245</v>
      </c>
    </row>
    <row r="154" spans="1:5">
      <c r="A154" s="4" t="s">
        <v>67</v>
      </c>
      <c r="B154" s="5" t="n">
        <v>1247881</v>
      </c>
      <c r="C154" s="5" t="n">
        <v>1149417</v>
      </c>
      <c r="D154" s="5" t="n">
        <v>1118421</v>
      </c>
    </row>
    <row r="155" spans="1:5">
      <c r="A155" s="4" t="s">
        <v>651</v>
      </c>
    </row>
    <row r="156" spans="1:5">
      <c r="A156" s="3" t="s">
        <v>245</v>
      </c>
    </row>
    <row r="157" spans="1:5">
      <c r="A157" s="4" t="s">
        <v>67</v>
      </c>
      <c r="B157" s="5" t="n">
        <v>24277</v>
      </c>
      <c r="C157" s="5" t="n">
        <v>22133</v>
      </c>
      <c r="D157" s="5" t="n">
        <v>26429</v>
      </c>
    </row>
    <row r="158" spans="1:5">
      <c r="A158" s="4" t="s">
        <v>652</v>
      </c>
    </row>
    <row r="159" spans="1:5">
      <c r="A159" s="3" t="s">
        <v>245</v>
      </c>
    </row>
    <row r="160" spans="1:5">
      <c r="A160" s="4" t="s">
        <v>67</v>
      </c>
      <c r="B160" s="5" t="n">
        <v>6329</v>
      </c>
      <c r="C160" s="5" t="n">
        <v>6195</v>
      </c>
      <c r="D160" s="5" t="n">
        <v>8630</v>
      </c>
    </row>
    <row r="161" spans="1:5">
      <c r="A161" s="4" t="s">
        <v>499</v>
      </c>
    </row>
    <row r="162" spans="1:5">
      <c r="A162" s="3" t="s">
        <v>245</v>
      </c>
    </row>
    <row r="163" spans="1:5">
      <c r="A163" s="4" t="s">
        <v>67</v>
      </c>
      <c r="B163" s="5" t="n">
        <v>207572</v>
      </c>
      <c r="D163" s="5" t="n">
        <v>29444</v>
      </c>
    </row>
    <row r="164" spans="1:5">
      <c r="A164" s="4" t="s">
        <v>617</v>
      </c>
      <c r="B164" s="5" t="n">
        <v>207572</v>
      </c>
      <c r="C164" s="5" t="n">
        <v>27195</v>
      </c>
      <c r="D164" s="5" t="n">
        <v>29444</v>
      </c>
    </row>
    <row r="165" spans="1:5">
      <c r="A165" s="4" t="s">
        <v>653</v>
      </c>
    </row>
    <row r="166" spans="1:5">
      <c r="A166" s="3" t="s">
        <v>245</v>
      </c>
    </row>
    <row r="167" spans="1:5">
      <c r="A167" s="4" t="s">
        <v>617</v>
      </c>
      <c r="B167" s="5" t="n">
        <v>201498</v>
      </c>
      <c r="C167" s="5" t="n">
        <v>26920</v>
      </c>
      <c r="D167" s="5" t="n">
        <v>28926</v>
      </c>
    </row>
    <row r="168" spans="1:5">
      <c r="A168" s="4" t="s">
        <v>654</v>
      </c>
    </row>
    <row r="169" spans="1:5">
      <c r="A169" s="3" t="s">
        <v>245</v>
      </c>
    </row>
    <row r="170" spans="1:5">
      <c r="A170" s="4" t="s">
        <v>617</v>
      </c>
      <c r="B170" s="5" t="n">
        <v>4048</v>
      </c>
    </row>
    <row r="171" spans="1:5">
      <c r="A171" s="4" t="s">
        <v>655</v>
      </c>
    </row>
    <row r="172" spans="1:5">
      <c r="A172" s="3" t="s">
        <v>245</v>
      </c>
    </row>
    <row r="173" spans="1:5">
      <c r="A173" s="4" t="s">
        <v>617</v>
      </c>
      <c r="B173" s="5" t="n">
        <v>2026</v>
      </c>
      <c r="C173" s="5" t="n">
        <v>275</v>
      </c>
      <c r="D173" s="5" t="n">
        <v>518</v>
      </c>
    </row>
    <row r="174" spans="1:5">
      <c r="A174" s="4" t="s">
        <v>500</v>
      </c>
    </row>
    <row r="175" spans="1:5">
      <c r="A175" s="3" t="s">
        <v>245</v>
      </c>
    </row>
    <row r="176" spans="1:5">
      <c r="A176" s="4" t="s">
        <v>67</v>
      </c>
      <c r="B176" s="5" t="n">
        <v>1874518</v>
      </c>
      <c r="C176" s="5" t="n">
        <v>1580839</v>
      </c>
      <c r="D176" s="5" t="n">
        <v>1547266</v>
      </c>
    </row>
    <row r="177" spans="1:5">
      <c r="A177" s="4" t="s">
        <v>501</v>
      </c>
    </row>
    <row r="178" spans="1:5">
      <c r="A178" s="3" t="s">
        <v>245</v>
      </c>
    </row>
    <row r="179" spans="1:5">
      <c r="A179" s="4" t="s">
        <v>67</v>
      </c>
      <c r="B179" s="5" t="n">
        <v>419760</v>
      </c>
      <c r="C179" s="5" t="n">
        <v>383218</v>
      </c>
      <c r="D179" s="5" t="n">
        <v>363825</v>
      </c>
    </row>
    <row r="180" spans="1:5">
      <c r="A180" s="4" t="s">
        <v>656</v>
      </c>
    </row>
    <row r="181" spans="1:5">
      <c r="A181" s="3" t="s">
        <v>245</v>
      </c>
    </row>
    <row r="182" spans="1:5">
      <c r="A182" s="4" t="s">
        <v>67</v>
      </c>
      <c r="B182" s="5" t="n">
        <v>405945</v>
      </c>
      <c r="C182" s="5" t="n">
        <v>368655</v>
      </c>
      <c r="D182" s="5" t="n">
        <v>349382</v>
      </c>
    </row>
    <row r="183" spans="1:5">
      <c r="A183" s="4" t="s">
        <v>657</v>
      </c>
    </row>
    <row r="184" spans="1:5">
      <c r="A184" s="3" t="s">
        <v>245</v>
      </c>
    </row>
    <row r="185" spans="1:5">
      <c r="A185" s="4" t="s">
        <v>67</v>
      </c>
      <c r="B185" s="5" t="n">
        <v>7346</v>
      </c>
      <c r="C185" s="5" t="n">
        <v>8145</v>
      </c>
      <c r="D185" s="5" t="n">
        <v>8493</v>
      </c>
    </row>
    <row r="186" spans="1:5">
      <c r="A186" s="4" t="s">
        <v>658</v>
      </c>
    </row>
    <row r="187" spans="1:5">
      <c r="A187" s="3" t="s">
        <v>245</v>
      </c>
    </row>
    <row r="188" spans="1:5">
      <c r="A188" s="4" t="s">
        <v>67</v>
      </c>
      <c r="B188" s="5" t="n">
        <v>6469</v>
      </c>
      <c r="C188" s="5" t="n">
        <v>6418</v>
      </c>
      <c r="D188" s="5" t="n">
        <v>5950</v>
      </c>
    </row>
    <row r="189" spans="1:5">
      <c r="A189" s="4" t="s">
        <v>502</v>
      </c>
    </row>
    <row r="190" spans="1:5">
      <c r="A190" s="3" t="s">
        <v>245</v>
      </c>
    </row>
    <row r="191" spans="1:5">
      <c r="A191" s="4" t="s">
        <v>67</v>
      </c>
      <c r="B191" s="5" t="n">
        <v>2258921</v>
      </c>
      <c r="C191" s="5" t="n">
        <v>1918481</v>
      </c>
      <c r="D191" s="5" t="n">
        <v>1864740</v>
      </c>
    </row>
    <row r="192" spans="1:5">
      <c r="A192" s="4" t="s">
        <v>659</v>
      </c>
    </row>
    <row r="193" spans="1:5">
      <c r="A193" s="3" t="s">
        <v>245</v>
      </c>
    </row>
    <row r="194" spans="1:5">
      <c r="A194" s="4" t="s">
        <v>67</v>
      </c>
      <c r="B194" s="5" t="n">
        <v>2216126</v>
      </c>
      <c r="C194" s="5" t="n">
        <v>1872481</v>
      </c>
      <c r="D194" s="5" t="n">
        <v>1820767</v>
      </c>
    </row>
    <row r="195" spans="1:5">
      <c r="A195" s="4" t="s">
        <v>660</v>
      </c>
    </row>
    <row r="196" spans="1:5">
      <c r="A196" s="3" t="s">
        <v>245</v>
      </c>
    </row>
    <row r="197" spans="1:5">
      <c r="A197" s="4" t="s">
        <v>67</v>
      </c>
      <c r="B197" s="5" t="n">
        <v>22576</v>
      </c>
      <c r="C197" s="5" t="n">
        <v>23896</v>
      </c>
      <c r="D197" s="5" t="n">
        <v>23474</v>
      </c>
    </row>
    <row r="198" spans="1:5">
      <c r="A198" s="4" t="s">
        <v>661</v>
      </c>
    </row>
    <row r="199" spans="1:5">
      <c r="A199" s="3" t="s">
        <v>245</v>
      </c>
    </row>
    <row r="200" spans="1:5">
      <c r="A200" s="4" t="s">
        <v>67</v>
      </c>
      <c r="B200" s="5" t="n">
        <v>20219</v>
      </c>
      <c r="C200" s="5" t="n">
        <v>22104</v>
      </c>
      <c r="D200" s="5" t="n">
        <v>20499</v>
      </c>
    </row>
    <row r="201" spans="1:5">
      <c r="A201" s="4" t="s">
        <v>503</v>
      </c>
    </row>
    <row r="202" spans="1:5">
      <c r="A202" s="3" t="s">
        <v>245</v>
      </c>
    </row>
    <row r="203" spans="1:5">
      <c r="A203" s="4" t="s">
        <v>67</v>
      </c>
      <c r="B203" s="5" t="n">
        <v>1454758</v>
      </c>
      <c r="C203" s="5" t="n">
        <v>1197621</v>
      </c>
      <c r="D203" s="5" t="n">
        <v>1183441</v>
      </c>
    </row>
    <row r="204" spans="1:5">
      <c r="A204" s="4" t="s">
        <v>662</v>
      </c>
    </row>
    <row r="205" spans="1:5">
      <c r="A205" s="3" t="s">
        <v>245</v>
      </c>
    </row>
    <row r="206" spans="1:5">
      <c r="A206" s="4" t="s">
        <v>67</v>
      </c>
      <c r="B206" s="5" t="n">
        <v>1427278</v>
      </c>
      <c r="C206" s="5" t="n">
        <v>1167768</v>
      </c>
      <c r="D206" s="5" t="n">
        <v>1155481</v>
      </c>
    </row>
    <row r="207" spans="1:5">
      <c r="A207" s="4" t="s">
        <v>663</v>
      </c>
    </row>
    <row r="208" spans="1:5">
      <c r="A208" s="3" t="s">
        <v>245</v>
      </c>
    </row>
    <row r="209" spans="1:5">
      <c r="A209" s="4" t="s">
        <v>67</v>
      </c>
      <c r="B209" s="5" t="n">
        <v>14914</v>
      </c>
      <c r="C209" s="5" t="n">
        <v>15283</v>
      </c>
      <c r="D209" s="5" t="n">
        <v>14370</v>
      </c>
    </row>
    <row r="210" spans="1:5">
      <c r="A210" s="4" t="s">
        <v>664</v>
      </c>
    </row>
    <row r="211" spans="1:5">
      <c r="A211" s="3" t="s">
        <v>245</v>
      </c>
    </row>
    <row r="212" spans="1:5">
      <c r="A212" s="4" t="s">
        <v>67</v>
      </c>
      <c r="B212" s="5" t="n">
        <v>12566</v>
      </c>
      <c r="C212" s="5" t="n">
        <v>14570</v>
      </c>
      <c r="D212" s="5" t="n">
        <v>13590</v>
      </c>
    </row>
    <row r="213" spans="1:5">
      <c r="A213" s="4" t="s">
        <v>528</v>
      </c>
    </row>
    <row r="214" spans="1:5">
      <c r="A214" s="3" t="s">
        <v>245</v>
      </c>
    </row>
    <row r="215" spans="1:5">
      <c r="A215" s="4" t="s">
        <v>617</v>
      </c>
      <c r="B215" s="5" t="n">
        <v>656906</v>
      </c>
      <c r="C215" s="5" t="n">
        <v>569149</v>
      </c>
      <c r="D215" s="5" t="n">
        <v>603890</v>
      </c>
    </row>
    <row r="216" spans="1:5">
      <c r="A216" s="4" t="s">
        <v>665</v>
      </c>
    </row>
    <row r="217" spans="1:5">
      <c r="A217" s="3" t="s">
        <v>245</v>
      </c>
    </row>
    <row r="218" spans="1:5">
      <c r="A218" s="4" t="s">
        <v>617</v>
      </c>
      <c r="B218" s="5" t="n">
        <v>774816</v>
      </c>
      <c r="C218" s="5" t="n">
        <v>696199</v>
      </c>
      <c r="D218" s="5" t="n">
        <v>735978</v>
      </c>
    </row>
    <row r="219" spans="1:5">
      <c r="A219" s="4" t="s">
        <v>666</v>
      </c>
    </row>
    <row r="220" spans="1:5">
      <c r="A220" s="3" t="s">
        <v>245</v>
      </c>
    </row>
    <row r="221" spans="1:5">
      <c r="A221" s="4" t="s">
        <v>617</v>
      </c>
      <c r="B221" s="5" t="n">
        <v>8720</v>
      </c>
      <c r="C221" s="5" t="n">
        <v>6541</v>
      </c>
      <c r="D221" s="5" t="n">
        <v>7217</v>
      </c>
    </row>
    <row r="222" spans="1:5">
      <c r="A222" s="4" t="s">
        <v>667</v>
      </c>
    </row>
    <row r="223" spans="1:5">
      <c r="A223" s="3" t="s">
        <v>245</v>
      </c>
    </row>
    <row r="224" spans="1:5">
      <c r="A224" s="4" t="s">
        <v>617</v>
      </c>
      <c r="B224" s="5" t="n">
        <v>9506</v>
      </c>
      <c r="C224" s="5" t="n">
        <v>9063</v>
      </c>
      <c r="D224" s="5" t="n">
        <v>9207</v>
      </c>
    </row>
    <row r="225" spans="1:5">
      <c r="A225" s="4" t="s">
        <v>505</v>
      </c>
    </row>
    <row r="226" spans="1:5">
      <c r="A226" s="3" t="s">
        <v>245</v>
      </c>
    </row>
    <row r="227" spans="1:5">
      <c r="A227" s="4" t="s">
        <v>67</v>
      </c>
      <c r="B227" s="5" t="n">
        <v>164291</v>
      </c>
      <c r="D227" s="5" t="n">
        <v>168758</v>
      </c>
    </row>
    <row r="228" spans="1:5">
      <c r="A228" s="4" t="s">
        <v>617</v>
      </c>
      <c r="B228" s="5" t="n">
        <v>164291</v>
      </c>
      <c r="C228" s="5" t="n">
        <v>160879</v>
      </c>
      <c r="D228" s="5" t="n">
        <v>168758</v>
      </c>
    </row>
    <row r="229" spans="1:5">
      <c r="A229" s="4" t="s">
        <v>668</v>
      </c>
    </row>
    <row r="230" spans="1:5">
      <c r="A230" s="3" t="s">
        <v>245</v>
      </c>
    </row>
    <row r="231" spans="1:5">
      <c r="A231" s="4" t="s">
        <v>617</v>
      </c>
      <c r="B231" s="5" t="n">
        <v>154461</v>
      </c>
      <c r="C231" s="5" t="n">
        <v>151752</v>
      </c>
      <c r="D231" s="5" t="n">
        <v>158672</v>
      </c>
    </row>
    <row r="232" spans="1:5">
      <c r="A232" s="4" t="s">
        <v>669</v>
      </c>
    </row>
    <row r="233" spans="1:5">
      <c r="A233" s="3" t="s">
        <v>245</v>
      </c>
    </row>
    <row r="234" spans="1:5">
      <c r="A234" s="4" t="s">
        <v>617</v>
      </c>
      <c r="B234" s="5" t="n">
        <v>5077</v>
      </c>
      <c r="C234" s="5" t="n">
        <v>4113</v>
      </c>
      <c r="D234" s="5" t="n">
        <v>5340</v>
      </c>
    </row>
    <row r="235" spans="1:5">
      <c r="A235" s="4" t="s">
        <v>670</v>
      </c>
    </row>
    <row r="236" spans="1:5">
      <c r="A236" s="3" t="s">
        <v>245</v>
      </c>
    </row>
    <row r="237" spans="1:5">
      <c r="A237" s="4" t="s">
        <v>617</v>
      </c>
      <c r="B237" s="5" t="n">
        <v>4753</v>
      </c>
      <c r="C237" s="5" t="n">
        <v>5014</v>
      </c>
      <c r="D237" s="5" t="n">
        <v>4746</v>
      </c>
    </row>
    <row r="238" spans="1:5">
      <c r="A238" s="4" t="s">
        <v>671</v>
      </c>
    </row>
    <row r="239" spans="1:5">
      <c r="A239" s="3" t="s">
        <v>245</v>
      </c>
    </row>
    <row r="240" spans="1:5">
      <c r="A240" s="4" t="s">
        <v>617</v>
      </c>
      <c r="B240" s="5" t="n">
        <v>136136</v>
      </c>
      <c r="C240" s="5" t="n">
        <v>142654</v>
      </c>
      <c r="D240" s="5" t="n">
        <v>148512</v>
      </c>
    </row>
    <row r="241" spans="1:5">
      <c r="A241" s="4" t="s">
        <v>672</v>
      </c>
    </row>
    <row r="242" spans="1:5">
      <c r="A242" s="3" t="s">
        <v>245</v>
      </c>
    </row>
    <row r="243" spans="1:5">
      <c r="A243" s="4" t="s">
        <v>617</v>
      </c>
      <c r="B243" s="5" t="n">
        <v>132962</v>
      </c>
      <c r="C243" s="5" t="n">
        <v>139686</v>
      </c>
      <c r="D243" s="5" t="n">
        <v>145594</v>
      </c>
    </row>
    <row r="244" spans="1:5">
      <c r="A244" s="4" t="s">
        <v>673</v>
      </c>
    </row>
    <row r="245" spans="1:5">
      <c r="A245" s="3" t="s">
        <v>245</v>
      </c>
    </row>
    <row r="246" spans="1:5">
      <c r="A246" s="4" t="s">
        <v>617</v>
      </c>
      <c r="B246" s="5" t="n">
        <v>1141</v>
      </c>
      <c r="C246" s="5" t="n">
        <v>1102</v>
      </c>
      <c r="D246" s="5" t="n">
        <v>1118</v>
      </c>
    </row>
    <row r="247" spans="1:5">
      <c r="A247" s="4" t="s">
        <v>674</v>
      </c>
    </row>
    <row r="248" spans="1:5">
      <c r="A248" s="3" t="s">
        <v>245</v>
      </c>
    </row>
    <row r="249" spans="1:5">
      <c r="A249" s="4" t="s">
        <v>617</v>
      </c>
      <c r="B249" s="5" t="n">
        <v>2033</v>
      </c>
      <c r="C249" s="5" t="n">
        <v>1866</v>
      </c>
      <c r="D249" s="5" t="n">
        <v>1800</v>
      </c>
    </row>
    <row r="250" spans="1:5">
      <c r="A250" s="4" t="s">
        <v>675</v>
      </c>
    </row>
    <row r="251" spans="1:5">
      <c r="A251" s="3" t="s">
        <v>245</v>
      </c>
    </row>
    <row r="252" spans="1:5">
      <c r="A252" s="4" t="s">
        <v>617</v>
      </c>
      <c r="B252" s="5" t="n">
        <v>793042</v>
      </c>
      <c r="C252" s="5" t="n">
        <v>711803</v>
      </c>
      <c r="D252" s="5" t="n">
        <v>752402</v>
      </c>
    </row>
    <row r="253" spans="1:5">
      <c r="A253" s="4" t="s">
        <v>506</v>
      </c>
    </row>
    <row r="254" spans="1:5">
      <c r="A254" s="3" t="s">
        <v>245</v>
      </c>
    </row>
    <row r="255" spans="1:5">
      <c r="A255" s="4" t="s">
        <v>67</v>
      </c>
      <c r="B255" s="5" t="n">
        <v>492615</v>
      </c>
      <c r="D255" s="5" t="n">
        <v>435132</v>
      </c>
    </row>
    <row r="256" spans="1:5">
      <c r="A256" s="4" t="s">
        <v>617</v>
      </c>
      <c r="B256" s="5" t="n">
        <v>492615</v>
      </c>
      <c r="C256" s="5" t="n">
        <v>408270</v>
      </c>
      <c r="D256" s="5" t="n">
        <v>435132</v>
      </c>
    </row>
    <row r="257" spans="1:5">
      <c r="A257" s="4" t="s">
        <v>676</v>
      </c>
    </row>
    <row r="258" spans="1:5">
      <c r="A258" s="3" t="s">
        <v>245</v>
      </c>
    </row>
    <row r="259" spans="1:5">
      <c r="A259" s="4" t="s">
        <v>617</v>
      </c>
      <c r="B259" s="5" t="n">
        <v>487393</v>
      </c>
      <c r="C259" s="5" t="n">
        <v>404761</v>
      </c>
      <c r="D259" s="5" t="n">
        <v>431712</v>
      </c>
    </row>
    <row r="260" spans="1:5">
      <c r="A260" s="4" t="s">
        <v>677</v>
      </c>
    </row>
    <row r="261" spans="1:5">
      <c r="A261" s="3" t="s">
        <v>245</v>
      </c>
    </row>
    <row r="262" spans="1:5">
      <c r="A262" s="4" t="s">
        <v>617</v>
      </c>
      <c r="B262" s="5" t="n">
        <v>2502</v>
      </c>
      <c r="C262" s="5" t="n">
        <v>1326</v>
      </c>
      <c r="D262" s="5" t="n">
        <v>759</v>
      </c>
    </row>
    <row r="263" spans="1:5">
      <c r="A263" s="4" t="s">
        <v>678</v>
      </c>
    </row>
    <row r="264" spans="1:5">
      <c r="A264" s="3" t="s">
        <v>245</v>
      </c>
    </row>
    <row r="265" spans="1:5">
      <c r="A265" s="4" t="s">
        <v>617</v>
      </c>
      <c r="B265" s="5" t="n">
        <v>2720</v>
      </c>
      <c r="C265" s="5" t="n">
        <v>2183</v>
      </c>
      <c r="D265" s="5" t="n">
        <v>2661</v>
      </c>
    </row>
    <row r="266" spans="1:5">
      <c r="A266" s="4" t="s">
        <v>504</v>
      </c>
    </row>
    <row r="267" spans="1:5">
      <c r="A267" s="3" t="s">
        <v>245</v>
      </c>
    </row>
    <row r="268" spans="1:5">
      <c r="A268" s="4" t="s">
        <v>67</v>
      </c>
      <c r="B268" s="5" t="n">
        <v>53302</v>
      </c>
      <c r="D268" s="5" t="n">
        <v>61866</v>
      </c>
    </row>
    <row r="269" spans="1:5">
      <c r="A269" s="4" t="s">
        <v>617</v>
      </c>
      <c r="B269" s="5" t="n">
        <v>53302</v>
      </c>
      <c r="C269" s="5" t="n">
        <v>59300</v>
      </c>
      <c r="D269" s="5" t="n">
        <v>61866</v>
      </c>
    </row>
    <row r="270" spans="1:5">
      <c r="A270" s="4" t="s">
        <v>507</v>
      </c>
    </row>
    <row r="271" spans="1:5">
      <c r="A271" s="3" t="s">
        <v>245</v>
      </c>
    </row>
    <row r="272" spans="1:5">
      <c r="A272" s="4" t="s">
        <v>67</v>
      </c>
      <c r="B272" s="5" t="n">
        <v>781757</v>
      </c>
      <c r="C272" s="5" t="n">
        <v>671398</v>
      </c>
      <c r="D272" s="5" t="n">
        <v>617525</v>
      </c>
    </row>
    <row r="273" spans="1:5">
      <c r="A273" s="4" t="s">
        <v>679</v>
      </c>
    </row>
    <row r="274" spans="1:5">
      <c r="A274" s="3" t="s">
        <v>245</v>
      </c>
    </row>
    <row r="275" spans="1:5">
      <c r="A275" s="4" t="s">
        <v>67</v>
      </c>
      <c r="B275" s="5" t="n">
        <v>770975</v>
      </c>
      <c r="C275" s="5" t="n">
        <v>655157</v>
      </c>
      <c r="D275" s="5" t="n">
        <v>604058</v>
      </c>
    </row>
    <row r="276" spans="1:5">
      <c r="A276" s="4" t="s">
        <v>680</v>
      </c>
    </row>
    <row r="277" spans="1:5">
      <c r="A277" s="3" t="s">
        <v>245</v>
      </c>
    </row>
    <row r="278" spans="1:5">
      <c r="A278" s="4" t="s">
        <v>67</v>
      </c>
      <c r="B278" s="5" t="n">
        <v>8894</v>
      </c>
      <c r="C278" s="5" t="n">
        <v>14325</v>
      </c>
      <c r="D278" s="5" t="n">
        <v>11246</v>
      </c>
    </row>
    <row r="279" spans="1:5">
      <c r="A279" s="4" t="s">
        <v>681</v>
      </c>
    </row>
    <row r="280" spans="1:5">
      <c r="A280" s="3" t="s">
        <v>245</v>
      </c>
    </row>
    <row r="281" spans="1:5">
      <c r="A281" s="4" t="s">
        <v>67</v>
      </c>
      <c r="B281" s="5" t="n">
        <v>1888</v>
      </c>
      <c r="C281" s="5" t="n">
        <v>1916</v>
      </c>
      <c r="D281" s="5" t="n">
        <v>2221</v>
      </c>
    </row>
    <row r="282" spans="1:5">
      <c r="A282" s="4" t="s">
        <v>509</v>
      </c>
    </row>
    <row r="283" spans="1:5">
      <c r="A283" s="3" t="s">
        <v>245</v>
      </c>
    </row>
    <row r="284" spans="1:5">
      <c r="A284" s="4" t="s">
        <v>67</v>
      </c>
      <c r="B284" s="5" t="n">
        <v>101427</v>
      </c>
      <c r="D284" s="5" t="n">
        <v>14201</v>
      </c>
    </row>
    <row r="285" spans="1:5">
      <c r="A285" s="4" t="s">
        <v>617</v>
      </c>
      <c r="B285" s="5" t="n">
        <v>101427</v>
      </c>
      <c r="C285" s="5" t="n">
        <v>13641</v>
      </c>
      <c r="D285" s="5" t="n">
        <v>14201</v>
      </c>
    </row>
    <row r="286" spans="1:5">
      <c r="A286" s="4" t="s">
        <v>682</v>
      </c>
    </row>
    <row r="287" spans="1:5">
      <c r="A287" s="3" t="s">
        <v>245</v>
      </c>
    </row>
    <row r="288" spans="1:5">
      <c r="A288" s="4" t="s">
        <v>617</v>
      </c>
      <c r="B288" s="5" t="n">
        <v>95523</v>
      </c>
      <c r="C288" s="5" t="n">
        <v>13475</v>
      </c>
      <c r="D288" s="5" t="n">
        <v>14016</v>
      </c>
    </row>
    <row r="289" spans="1:5">
      <c r="A289" s="4" t="s">
        <v>683</v>
      </c>
    </row>
    <row r="290" spans="1:5">
      <c r="A290" s="3" t="s">
        <v>245</v>
      </c>
    </row>
    <row r="291" spans="1:5">
      <c r="A291" s="4" t="s">
        <v>617</v>
      </c>
      <c r="B291" s="5" t="n">
        <v>5385</v>
      </c>
      <c r="C291" s="5" t="n">
        <v>117</v>
      </c>
      <c r="D291" s="5" t="n">
        <v>122</v>
      </c>
    </row>
    <row r="292" spans="1:5">
      <c r="A292" s="4" t="s">
        <v>684</v>
      </c>
    </row>
    <row r="293" spans="1:5">
      <c r="A293" s="3" t="s">
        <v>245</v>
      </c>
    </row>
    <row r="294" spans="1:5">
      <c r="A294" s="4" t="s">
        <v>617</v>
      </c>
      <c r="B294" s="5" t="n">
        <v>519</v>
      </c>
      <c r="C294" s="5" t="n">
        <v>49</v>
      </c>
      <c r="D294" s="5" t="n">
        <v>63</v>
      </c>
    </row>
    <row r="295" spans="1:5">
      <c r="A295" s="4" t="s">
        <v>508</v>
      </c>
    </row>
    <row r="296" spans="1:5">
      <c r="A296" s="3" t="s">
        <v>245</v>
      </c>
    </row>
    <row r="297" spans="1:5">
      <c r="A297" s="4" t="s">
        <v>67</v>
      </c>
      <c r="B297" s="5" t="n">
        <v>25796</v>
      </c>
      <c r="D297" s="5" t="n">
        <v>26658</v>
      </c>
    </row>
    <row r="298" spans="1:5">
      <c r="A298" s="4" t="s">
        <v>617</v>
      </c>
      <c r="B298" s="5" t="n">
        <v>25796</v>
      </c>
      <c r="C298" s="5" t="n">
        <v>25347</v>
      </c>
      <c r="D298" s="5" t="n">
        <v>26658</v>
      </c>
    </row>
    <row r="299" spans="1:5">
      <c r="A299" s="4" t="s">
        <v>685</v>
      </c>
    </row>
    <row r="300" spans="1:5">
      <c r="A300" s="3" t="s">
        <v>245</v>
      </c>
    </row>
    <row r="301" spans="1:5">
      <c r="A301" s="4" t="s">
        <v>617</v>
      </c>
      <c r="B301" s="5" t="n">
        <v>15755</v>
      </c>
      <c r="C301" s="5" t="n">
        <v>17371</v>
      </c>
      <c r="D301" s="5" t="n">
        <v>18715</v>
      </c>
    </row>
    <row r="302" spans="1:5">
      <c r="A302" s="4" t="s">
        <v>686</v>
      </c>
    </row>
    <row r="303" spans="1:5">
      <c r="A303" s="3" t="s">
        <v>245</v>
      </c>
    </row>
    <row r="304" spans="1:5">
      <c r="A304" s="4" t="s">
        <v>617</v>
      </c>
      <c r="B304" s="5" t="n">
        <v>1397</v>
      </c>
      <c r="C304" s="5" t="n">
        <v>4614</v>
      </c>
      <c r="D304" s="5" t="n">
        <v>4476</v>
      </c>
    </row>
    <row r="305" spans="1:5">
      <c r="A305" s="4" t="s">
        <v>687</v>
      </c>
    </row>
    <row r="306" spans="1:5">
      <c r="A306" s="3" t="s">
        <v>245</v>
      </c>
    </row>
    <row r="307" spans="1:5">
      <c r="A307" s="4" t="s">
        <v>617</v>
      </c>
      <c r="B307" s="5" t="n">
        <v>8644</v>
      </c>
      <c r="C307" s="5" t="n">
        <v>3362</v>
      </c>
      <c r="D307" s="5" t="n">
        <v>3467</v>
      </c>
    </row>
    <row r="308" spans="1:5">
      <c r="A308" s="4" t="s">
        <v>510</v>
      </c>
    </row>
    <row r="309" spans="1:5">
      <c r="A309" s="3" t="s">
        <v>245</v>
      </c>
    </row>
    <row r="310" spans="1:5">
      <c r="A310" s="4" t="s">
        <v>67</v>
      </c>
      <c r="B310" s="5" t="n">
        <v>194335</v>
      </c>
      <c r="C310" s="5" t="n">
        <v>178238</v>
      </c>
      <c r="D310" s="5" t="n">
        <v>179595</v>
      </c>
    </row>
    <row r="311" spans="1:5">
      <c r="A311" s="4" t="s">
        <v>688</v>
      </c>
    </row>
    <row r="312" spans="1:5">
      <c r="A312" s="3" t="s">
        <v>245</v>
      </c>
    </row>
    <row r="313" spans="1:5">
      <c r="A313" s="4" t="s">
        <v>67</v>
      </c>
      <c r="B313" s="5" t="n">
        <v>186639</v>
      </c>
      <c r="C313" s="5" t="n">
        <v>167025</v>
      </c>
      <c r="D313" s="5" t="n">
        <v>165451</v>
      </c>
    </row>
    <row r="314" spans="1:5">
      <c r="A314" s="4" t="s">
        <v>689</v>
      </c>
    </row>
    <row r="315" spans="1:5">
      <c r="A315" s="3" t="s">
        <v>245</v>
      </c>
    </row>
    <row r="316" spans="1:5">
      <c r="A316" s="4" t="s">
        <v>67</v>
      </c>
      <c r="B316" s="5" t="n">
        <v>6090</v>
      </c>
      <c r="C316" s="5" t="n">
        <v>9280</v>
      </c>
      <c r="D316" s="5" t="n">
        <v>12099</v>
      </c>
    </row>
    <row r="317" spans="1:5">
      <c r="A317" s="4" t="s">
        <v>690</v>
      </c>
    </row>
    <row r="318" spans="1:5">
      <c r="A318" s="3" t="s">
        <v>245</v>
      </c>
    </row>
    <row r="319" spans="1:5">
      <c r="A319" s="4" t="s">
        <v>67</v>
      </c>
      <c r="B319" s="5" t="n">
        <v>1606</v>
      </c>
      <c r="C319" s="5" t="n">
        <v>1933</v>
      </c>
      <c r="D319" s="5" t="n">
        <v>2045</v>
      </c>
    </row>
    <row r="320" spans="1:5">
      <c r="A320" s="4" t="s">
        <v>511</v>
      </c>
    </row>
    <row r="321" spans="1:5">
      <c r="A321" s="3" t="s">
        <v>245</v>
      </c>
    </row>
    <row r="322" spans="1:5">
      <c r="A322" s="4" t="s">
        <v>67</v>
      </c>
      <c r="B322" s="5" t="n">
        <v>76924</v>
      </c>
      <c r="D322" s="5" t="n">
        <v>43152</v>
      </c>
    </row>
    <row r="323" spans="1:5">
      <c r="A323" s="4" t="s">
        <v>617</v>
      </c>
      <c r="B323" s="5" t="n">
        <v>76924</v>
      </c>
      <c r="C323" s="5" t="n">
        <v>39342</v>
      </c>
      <c r="D323" s="5" t="n">
        <v>43152</v>
      </c>
    </row>
    <row r="324" spans="1:5">
      <c r="A324" s="4" t="s">
        <v>691</v>
      </c>
    </row>
    <row r="325" spans="1:5">
      <c r="A325" s="3" t="s">
        <v>245</v>
      </c>
    </row>
    <row r="326" spans="1:5">
      <c r="A326" s="4" t="s">
        <v>617</v>
      </c>
      <c r="B326" s="5" t="n">
        <v>74994</v>
      </c>
      <c r="C326" s="5" t="n">
        <v>38361</v>
      </c>
      <c r="D326" s="5" t="n">
        <v>42159</v>
      </c>
    </row>
    <row r="327" spans="1:5">
      <c r="A327" s="4" t="s">
        <v>692</v>
      </c>
    </row>
    <row r="328" spans="1:5">
      <c r="A328" s="3" t="s">
        <v>245</v>
      </c>
    </row>
    <row r="329" spans="1:5">
      <c r="A329" s="4" t="s">
        <v>617</v>
      </c>
      <c r="B329" s="5" t="n">
        <v>1208</v>
      </c>
      <c r="C329" s="5" t="n">
        <v>273</v>
      </c>
      <c r="D329" s="5" t="n">
        <v>276</v>
      </c>
    </row>
    <row r="330" spans="1:5">
      <c r="A330" s="4" t="s">
        <v>693</v>
      </c>
    </row>
    <row r="331" spans="1:5">
      <c r="A331" s="3" t="s">
        <v>245</v>
      </c>
    </row>
    <row r="332" spans="1:5">
      <c r="A332" s="4" t="s">
        <v>617</v>
      </c>
      <c r="B332" s="5" t="n">
        <v>722</v>
      </c>
      <c r="C332" s="5" t="n">
        <v>708</v>
      </c>
      <c r="D332" s="5" t="n">
        <v>717</v>
      </c>
    </row>
    <row r="333" spans="1:5">
      <c r="A333" s="4" t="s">
        <v>512</v>
      </c>
    </row>
    <row r="334" spans="1:5">
      <c r="A334" s="3" t="s">
        <v>245</v>
      </c>
    </row>
    <row r="335" spans="1:5">
      <c r="A335" s="4" t="s">
        <v>67</v>
      </c>
      <c r="B335" s="5" t="n">
        <v>371758</v>
      </c>
      <c r="C335" s="5" t="n">
        <v>324238</v>
      </c>
      <c r="D335" s="5" t="n">
        <v>305687</v>
      </c>
    </row>
    <row r="336" spans="1:5">
      <c r="A336" s="4" t="s">
        <v>694</v>
      </c>
    </row>
    <row r="337" spans="1:5">
      <c r="A337" s="3" t="s">
        <v>245</v>
      </c>
    </row>
    <row r="338" spans="1:5">
      <c r="A338" s="4" t="s">
        <v>67</v>
      </c>
      <c r="B338" s="5" t="n">
        <v>370258</v>
      </c>
      <c r="C338" s="5" t="n">
        <v>322654</v>
      </c>
      <c r="D338" s="5" t="n">
        <v>304117</v>
      </c>
    </row>
    <row r="339" spans="1:5">
      <c r="A339" s="4" t="s">
        <v>695</v>
      </c>
    </row>
    <row r="340" spans="1:5">
      <c r="A340" s="3" t="s">
        <v>245</v>
      </c>
    </row>
    <row r="341" spans="1:5">
      <c r="A341" s="4" t="s">
        <v>67</v>
      </c>
      <c r="B341" s="5" t="n">
        <v>316</v>
      </c>
      <c r="C341" s="5" t="n">
        <v>468</v>
      </c>
      <c r="D341" s="5" t="n">
        <v>611</v>
      </c>
    </row>
    <row r="342" spans="1:5">
      <c r="A342" s="4" t="s">
        <v>696</v>
      </c>
    </row>
    <row r="343" spans="1:5">
      <c r="A343" s="3" t="s">
        <v>245</v>
      </c>
    </row>
    <row r="344" spans="1:5">
      <c r="A344" s="4" t="s">
        <v>67</v>
      </c>
      <c r="B344" s="5" t="n">
        <v>1184</v>
      </c>
      <c r="C344" s="5" t="n">
        <v>1116</v>
      </c>
      <c r="D344" s="5" t="n">
        <v>959</v>
      </c>
    </row>
    <row r="345" spans="1:5">
      <c r="A345" s="4" t="s">
        <v>517</v>
      </c>
    </row>
    <row r="346" spans="1:5">
      <c r="A346" s="3" t="s">
        <v>245</v>
      </c>
    </row>
    <row r="347" spans="1:5">
      <c r="A347" s="4" t="s">
        <v>67</v>
      </c>
      <c r="B347" s="5" t="n">
        <v>136136</v>
      </c>
      <c r="D347" s="5" t="n">
        <v>148512</v>
      </c>
    </row>
    <row r="348" spans="1:5">
      <c r="A348" s="4" t="s">
        <v>617</v>
      </c>
      <c r="B348" s="5" t="n">
        <v>136136</v>
      </c>
      <c r="C348" s="5" t="n">
        <v>142654</v>
      </c>
      <c r="D348" s="5" t="n">
        <v>148512</v>
      </c>
    </row>
    <row r="349" spans="1:5">
      <c r="A349" s="4" t="s">
        <v>529</v>
      </c>
    </row>
    <row r="350" spans="1:5">
      <c r="A350" s="3" t="s">
        <v>245</v>
      </c>
    </row>
    <row r="351" spans="1:5">
      <c r="A351" s="4" t="s">
        <v>617</v>
      </c>
      <c r="B351" s="5" t="n">
        <v>53302</v>
      </c>
      <c r="C351" s="5" t="n">
        <v>59300</v>
      </c>
      <c r="D351" s="5" t="n">
        <v>61866</v>
      </c>
    </row>
    <row r="352" spans="1:5">
      <c r="A352" s="4" t="s">
        <v>697</v>
      </c>
    </row>
    <row r="353" spans="1:5">
      <c r="A353" s="3" t="s">
        <v>245</v>
      </c>
    </row>
    <row r="354" spans="1:5">
      <c r="A354" s="4" t="s">
        <v>617</v>
      </c>
      <c r="B354" s="5" t="n">
        <v>8261</v>
      </c>
      <c r="C354" s="5" t="n">
        <v>8513</v>
      </c>
      <c r="D354" s="5" t="n">
        <v>9072</v>
      </c>
    </row>
    <row r="355" spans="1:5">
      <c r="A355" s="4" t="s">
        <v>698</v>
      </c>
    </row>
    <row r="356" spans="1:5">
      <c r="A356" s="3" t="s">
        <v>245</v>
      </c>
    </row>
    <row r="357" spans="1:5">
      <c r="A357" s="4" t="s">
        <v>617</v>
      </c>
      <c r="B357" s="5" t="n">
        <v>17733</v>
      </c>
      <c r="C357" s="5" t="n">
        <v>19685</v>
      </c>
      <c r="D357" s="5" t="n">
        <v>20635</v>
      </c>
    </row>
    <row r="358" spans="1:5">
      <c r="A358" s="4" t="s">
        <v>699</v>
      </c>
    </row>
    <row r="359" spans="1:5">
      <c r="A359" s="3" t="s">
        <v>245</v>
      </c>
    </row>
    <row r="360" spans="1:5">
      <c r="A360" s="4" t="s">
        <v>617</v>
      </c>
      <c r="B360" s="5" t="n">
        <v>27308</v>
      </c>
      <c r="C360" s="5" t="n">
        <v>31102</v>
      </c>
      <c r="D360" s="5" t="n">
        <v>32159</v>
      </c>
    </row>
    <row r="361" spans="1:5">
      <c r="A361" s="4" t="s">
        <v>518</v>
      </c>
    </row>
    <row r="362" spans="1:5">
      <c r="A362" s="3" t="s">
        <v>245</v>
      </c>
    </row>
    <row r="363" spans="1:5">
      <c r="A363" s="4" t="s">
        <v>67</v>
      </c>
      <c r="B363" s="5" t="n">
        <v>3971406</v>
      </c>
      <c r="C363" s="5" t="n">
        <v>3322560</v>
      </c>
      <c r="D363" s="5" t="n">
        <v>3143373</v>
      </c>
    </row>
    <row r="364" spans="1:5">
      <c r="A364" s="4" t="s">
        <v>700</v>
      </c>
    </row>
    <row r="365" spans="1:5">
      <c r="A365" s="3" t="s">
        <v>245</v>
      </c>
    </row>
    <row r="366" spans="1:5">
      <c r="A366" s="4" t="s">
        <v>67</v>
      </c>
      <c r="B366" s="5" t="n">
        <v>3900253</v>
      </c>
      <c r="C366" s="5" t="n">
        <v>3240147</v>
      </c>
      <c r="D366" s="5" t="n">
        <v>3052435</v>
      </c>
    </row>
    <row r="367" spans="1:5">
      <c r="A367" s="4" t="s">
        <v>701</v>
      </c>
    </row>
    <row r="368" spans="1:5">
      <c r="A368" s="3" t="s">
        <v>245</v>
      </c>
    </row>
    <row r="369" spans="1:5">
      <c r="A369" s="4" t="s">
        <v>67</v>
      </c>
      <c r="B369" s="5" t="n">
        <v>55181</v>
      </c>
      <c r="C369" s="5" t="n">
        <v>65593</v>
      </c>
      <c r="D369" s="5" t="n">
        <v>69765</v>
      </c>
    </row>
    <row r="370" spans="1:5">
      <c r="A370" s="4" t="s">
        <v>702</v>
      </c>
    </row>
    <row r="371" spans="1:5">
      <c r="A371" s="3" t="s">
        <v>245</v>
      </c>
    </row>
    <row r="372" spans="1:5">
      <c r="A372" s="4" t="s">
        <v>67</v>
      </c>
      <c r="B372" s="5" t="n">
        <v>15972</v>
      </c>
      <c r="C372" s="5" t="n">
        <v>16820</v>
      </c>
      <c r="D372" s="5" t="n">
        <v>21173</v>
      </c>
    </row>
    <row r="373" spans="1:5">
      <c r="A373" s="4" t="s">
        <v>531</v>
      </c>
    </row>
    <row r="374" spans="1:5">
      <c r="A374" s="3" t="s">
        <v>245</v>
      </c>
    </row>
    <row r="375" spans="1:5">
      <c r="A375" s="4" t="s">
        <v>617</v>
      </c>
      <c r="B375" s="5" t="n">
        <v>662513</v>
      </c>
      <c r="C375" s="5" t="n">
        <v>124896</v>
      </c>
      <c r="D375" s="5" t="n">
        <v>133255</v>
      </c>
    </row>
    <row r="376" spans="1:5">
      <c r="A376" s="4" t="s">
        <v>703</v>
      </c>
    </row>
    <row r="377" spans="1:5">
      <c r="A377" s="3" t="s">
        <v>245</v>
      </c>
    </row>
    <row r="378" spans="1:5">
      <c r="A378" s="4" t="s">
        <v>617</v>
      </c>
      <c r="B378" s="5" t="n">
        <v>642488</v>
      </c>
      <c r="C378" s="5" t="n">
        <v>116121</v>
      </c>
      <c r="D378" s="5" t="n">
        <v>124172</v>
      </c>
    </row>
    <row r="379" spans="1:5">
      <c r="A379" s="4" t="s">
        <v>704</v>
      </c>
    </row>
    <row r="380" spans="1:5">
      <c r="A380" s="3" t="s">
        <v>245</v>
      </c>
    </row>
    <row r="381" spans="1:5">
      <c r="A381" s="4" t="s">
        <v>617</v>
      </c>
      <c r="B381" s="5" t="n">
        <v>15850</v>
      </c>
      <c r="C381" s="5" t="n">
        <v>6814</v>
      </c>
      <c r="D381" s="5" t="n">
        <v>6849</v>
      </c>
    </row>
    <row r="382" spans="1:5">
      <c r="A382" s="4" t="s">
        <v>705</v>
      </c>
    </row>
    <row r="383" spans="1:5">
      <c r="A383" s="3" t="s">
        <v>245</v>
      </c>
    </row>
    <row r="384" spans="1:5">
      <c r="A384" s="4" t="s">
        <v>617</v>
      </c>
      <c r="B384" s="5" t="n">
        <v>4175</v>
      </c>
      <c r="C384" s="5" t="n">
        <v>1961</v>
      </c>
      <c r="D384" s="5" t="n">
        <v>2234</v>
      </c>
    </row>
    <row r="385" spans="1:5">
      <c r="A385" s="4" t="s">
        <v>520</v>
      </c>
    </row>
    <row r="386" spans="1:5">
      <c r="A386" s="3" t="s">
        <v>245</v>
      </c>
    </row>
    <row r="387" spans="1:5">
      <c r="A387" s="4" t="s">
        <v>67</v>
      </c>
      <c r="B387" s="5" t="n">
        <v>12645</v>
      </c>
      <c r="C387" s="5" t="n">
        <v>13404</v>
      </c>
      <c r="D387" s="5" t="n">
        <v>11787</v>
      </c>
    </row>
    <row r="388" spans="1:5">
      <c r="A388" s="4" t="s">
        <v>706</v>
      </c>
    </row>
    <row r="389" spans="1:5">
      <c r="A389" s="3" t="s">
        <v>245</v>
      </c>
    </row>
    <row r="390" spans="1:5">
      <c r="A390" s="4" t="s">
        <v>67</v>
      </c>
      <c r="B390" s="5" t="n">
        <v>12645</v>
      </c>
      <c r="C390" s="5" t="n">
        <v>13404</v>
      </c>
      <c r="D390" s="5" t="n">
        <v>11787</v>
      </c>
    </row>
    <row r="391" spans="1:5">
      <c r="A391" s="4" t="s">
        <v>521</v>
      </c>
    </row>
    <row r="392" spans="1:5">
      <c r="A392" s="3" t="s">
        <v>245</v>
      </c>
    </row>
    <row r="393" spans="1:5">
      <c r="A393" s="4" t="s">
        <v>67</v>
      </c>
      <c r="B393" s="5" t="n">
        <v>8439</v>
      </c>
      <c r="D393" s="5" t="n">
        <v>10958</v>
      </c>
    </row>
    <row r="394" spans="1:5">
      <c r="A394" s="4" t="s">
        <v>617</v>
      </c>
      <c r="B394" s="5" t="n">
        <v>8439</v>
      </c>
      <c r="C394" s="5" t="n">
        <v>8617</v>
      </c>
      <c r="D394" s="5" t="n">
        <v>10958</v>
      </c>
    </row>
    <row r="395" spans="1:5">
      <c r="A395" s="4" t="s">
        <v>707</v>
      </c>
    </row>
    <row r="396" spans="1:5">
      <c r="A396" s="3" t="s">
        <v>245</v>
      </c>
    </row>
    <row r="397" spans="1:5">
      <c r="A397" s="4" t="s">
        <v>617</v>
      </c>
      <c r="B397" s="5" t="n">
        <v>8120</v>
      </c>
      <c r="C397" s="5" t="n">
        <v>8297</v>
      </c>
      <c r="D397" s="5" t="n">
        <v>9616</v>
      </c>
    </row>
    <row r="398" spans="1:5">
      <c r="A398" s="4" t="s">
        <v>708</v>
      </c>
    </row>
    <row r="399" spans="1:5">
      <c r="A399" s="3" t="s">
        <v>245</v>
      </c>
    </row>
    <row r="400" spans="1:5">
      <c r="A400" s="4" t="s">
        <v>617</v>
      </c>
      <c r="D400" s="5" t="n">
        <v>1000</v>
      </c>
    </row>
    <row r="401" spans="1:5">
      <c r="A401" s="4" t="s">
        <v>709</v>
      </c>
    </row>
    <row r="402" spans="1:5">
      <c r="A402" s="3" t="s">
        <v>245</v>
      </c>
    </row>
    <row r="403" spans="1:5">
      <c r="A403" s="4" t="s">
        <v>617</v>
      </c>
      <c r="B403" s="7" t="n">
        <v>319</v>
      </c>
      <c r="C403" s="7" t="n">
        <v>320</v>
      </c>
      <c r="D403" s="7" t="n">
        <v>3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0</v>
      </c>
      <c r="B1" s="2" t="s">
        <v>2</v>
      </c>
      <c r="C1" s="2" t="s">
        <v>25</v>
      </c>
      <c r="D1" s="2" t="s">
        <v>26</v>
      </c>
    </row>
    <row r="2" spans="1:4">
      <c r="A2" s="4" t="s">
        <v>68</v>
      </c>
    </row>
    <row r="3" spans="1:4">
      <c r="A3" s="3" t="s">
        <v>245</v>
      </c>
    </row>
    <row r="4" spans="1:4">
      <c r="A4" s="4" t="s">
        <v>711</v>
      </c>
      <c r="B4" s="7" t="n">
        <v>17809</v>
      </c>
      <c r="C4" s="7" t="n">
        <v>15345</v>
      </c>
      <c r="D4" s="7" t="n">
        <v>16360</v>
      </c>
    </row>
    <row r="5" spans="1:4">
      <c r="A5" s="4" t="s">
        <v>712</v>
      </c>
      <c r="B5" s="5" t="n">
        <v>6212518</v>
      </c>
      <c r="C5" s="5" t="n">
        <v>5225696</v>
      </c>
      <c r="D5" s="5" t="n">
        <v>4991753</v>
      </c>
    </row>
    <row r="6" spans="1:4">
      <c r="A6" s="4" t="s">
        <v>67</v>
      </c>
      <c r="B6" s="5" t="n">
        <v>6230327</v>
      </c>
      <c r="C6" s="5" t="n">
        <v>5241041</v>
      </c>
      <c r="D6" s="5" t="n">
        <v>5008113</v>
      </c>
    </row>
    <row r="7" spans="1:4">
      <c r="A7" s="4" t="s">
        <v>713</v>
      </c>
    </row>
    <row r="8" spans="1:4">
      <c r="A8" s="3" t="s">
        <v>245</v>
      </c>
    </row>
    <row r="9" spans="1:4">
      <c r="A9" s="4" t="s">
        <v>711</v>
      </c>
      <c r="B9" s="5" t="n">
        <v>7953</v>
      </c>
      <c r="C9" s="5" t="n">
        <v>6223</v>
      </c>
      <c r="D9" s="5" t="n">
        <v>6380</v>
      </c>
    </row>
    <row r="10" spans="1:4">
      <c r="A10" s="4" t="s">
        <v>714</v>
      </c>
    </row>
    <row r="11" spans="1:4">
      <c r="A11" s="3" t="s">
        <v>245</v>
      </c>
    </row>
    <row r="12" spans="1:4">
      <c r="A12" s="4" t="s">
        <v>711</v>
      </c>
      <c r="B12" s="5" t="n">
        <v>4245</v>
      </c>
      <c r="C12" s="5" t="n">
        <v>3302</v>
      </c>
      <c r="D12" s="5" t="n">
        <v>3524</v>
      </c>
    </row>
    <row r="13" spans="1:4">
      <c r="A13" s="4" t="s">
        <v>715</v>
      </c>
    </row>
    <row r="14" spans="1:4">
      <c r="A14" s="3" t="s">
        <v>245</v>
      </c>
    </row>
    <row r="15" spans="1:4">
      <c r="A15" s="4" t="s">
        <v>711</v>
      </c>
      <c r="B15" s="5" t="n">
        <v>5611</v>
      </c>
      <c r="C15" s="5" t="n">
        <v>5820</v>
      </c>
      <c r="D15" s="5" t="n">
        <v>6456</v>
      </c>
    </row>
    <row r="16" spans="1:4">
      <c r="A16" s="4" t="s">
        <v>66</v>
      </c>
    </row>
    <row r="17" spans="1:4">
      <c r="A17" s="3" t="s">
        <v>245</v>
      </c>
    </row>
    <row r="18" spans="1:4">
      <c r="A18" s="4" t="s">
        <v>711</v>
      </c>
      <c r="B18" s="5" t="n">
        <v>23968</v>
      </c>
      <c r="C18" s="5" t="n">
        <v>24066</v>
      </c>
      <c r="D18" s="5" t="n">
        <v>22679</v>
      </c>
    </row>
    <row r="19" spans="1:4">
      <c r="A19" s="4" t="s">
        <v>712</v>
      </c>
      <c r="B19" s="5" t="n">
        <v>558565</v>
      </c>
      <c r="C19" s="5" t="n">
        <v>581875</v>
      </c>
      <c r="D19" s="5" t="n">
        <v>613341</v>
      </c>
    </row>
    <row r="20" spans="1:4">
      <c r="A20" s="4" t="s">
        <v>67</v>
      </c>
      <c r="B20" s="5" t="n">
        <v>582533</v>
      </c>
      <c r="D20" s="5" t="n">
        <v>636020</v>
      </c>
    </row>
    <row r="21" spans="1:4">
      <c r="A21" s="4" t="s">
        <v>716</v>
      </c>
    </row>
    <row r="22" spans="1:4">
      <c r="A22" s="3" t="s">
        <v>245</v>
      </c>
    </row>
    <row r="23" spans="1:4">
      <c r="A23" s="4" t="s">
        <v>711</v>
      </c>
      <c r="B23" s="5" t="n">
        <v>6632</v>
      </c>
      <c r="C23" s="5" t="n">
        <v>6887</v>
      </c>
      <c r="D23" s="5" t="n">
        <v>6556</v>
      </c>
    </row>
    <row r="24" spans="1:4">
      <c r="A24" s="4" t="s">
        <v>717</v>
      </c>
    </row>
    <row r="25" spans="1:4">
      <c r="A25" s="3" t="s">
        <v>245</v>
      </c>
    </row>
    <row r="26" spans="1:4">
      <c r="A26" s="4" t="s">
        <v>711</v>
      </c>
      <c r="B26" s="5" t="n">
        <v>4218</v>
      </c>
      <c r="C26" s="5" t="n">
        <v>2356</v>
      </c>
      <c r="D26" s="5" t="n">
        <v>4586</v>
      </c>
    </row>
    <row r="27" spans="1:4">
      <c r="A27" s="4" t="s">
        <v>718</v>
      </c>
    </row>
    <row r="28" spans="1:4">
      <c r="A28" s="3" t="s">
        <v>245</v>
      </c>
    </row>
    <row r="29" spans="1:4">
      <c r="A29" s="4" t="s">
        <v>711</v>
      </c>
      <c r="B29" s="5" t="n">
        <v>13118</v>
      </c>
      <c r="C29" s="5" t="n">
        <v>14823</v>
      </c>
      <c r="D29" s="5" t="n">
        <v>11537</v>
      </c>
    </row>
    <row r="30" spans="1:4">
      <c r="A30" s="4" t="s">
        <v>70</v>
      </c>
    </row>
    <row r="31" spans="1:4">
      <c r="A31" s="3" t="s">
        <v>245</v>
      </c>
    </row>
    <row r="32" spans="1:4">
      <c r="A32" s="4" t="s">
        <v>711</v>
      </c>
      <c r="B32" s="5" t="n">
        <v>11247</v>
      </c>
      <c r="C32" s="5" t="n">
        <v>4484</v>
      </c>
      <c r="D32" s="5" t="n">
        <v>4675</v>
      </c>
    </row>
    <row r="33" spans="1:4">
      <c r="A33" s="4" t="s">
        <v>712</v>
      </c>
      <c r="B33" s="5" t="n">
        <v>1444308</v>
      </c>
      <c r="C33" s="5" t="n">
        <v>832215</v>
      </c>
      <c r="D33" s="5" t="n">
        <v>880982</v>
      </c>
    </row>
    <row r="34" spans="1:4">
      <c r="A34" s="4" t="s">
        <v>67</v>
      </c>
      <c r="B34" s="5" t="n">
        <v>1455555</v>
      </c>
      <c r="D34" s="5" t="n">
        <v>885657</v>
      </c>
    </row>
    <row r="35" spans="1:4">
      <c r="A35" s="4" t="s">
        <v>719</v>
      </c>
    </row>
    <row r="36" spans="1:4">
      <c r="A36" s="3" t="s">
        <v>245</v>
      </c>
    </row>
    <row r="37" spans="1:4">
      <c r="A37" s="4" t="s">
        <v>711</v>
      </c>
      <c r="B37" s="5" t="n">
        <v>4986</v>
      </c>
      <c r="C37" s="5" t="n">
        <v>1380</v>
      </c>
      <c r="D37" s="5" t="n">
        <v>1663</v>
      </c>
    </row>
    <row r="38" spans="1:4">
      <c r="A38" s="4" t="s">
        <v>720</v>
      </c>
    </row>
    <row r="39" spans="1:4">
      <c r="A39" s="3" t="s">
        <v>245</v>
      </c>
    </row>
    <row r="40" spans="1:4">
      <c r="A40" s="4" t="s">
        <v>711</v>
      </c>
      <c r="B40" s="5" t="n">
        <v>2628</v>
      </c>
      <c r="C40" s="5" t="n">
        <v>1265</v>
      </c>
      <c r="D40" s="5" t="n">
        <v>859</v>
      </c>
    </row>
    <row r="41" spans="1:4">
      <c r="A41" s="4" t="s">
        <v>721</v>
      </c>
    </row>
    <row r="42" spans="1:4">
      <c r="A42" s="3" t="s">
        <v>245</v>
      </c>
    </row>
    <row r="43" spans="1:4">
      <c r="A43" s="4" t="s">
        <v>711</v>
      </c>
      <c r="B43" s="5" t="n">
        <v>3633</v>
      </c>
      <c r="C43" s="5" t="n">
        <v>1839</v>
      </c>
      <c r="D43" s="5" t="n">
        <v>2153</v>
      </c>
    </row>
    <row r="44" spans="1:4">
      <c r="A44" s="4" t="s">
        <v>490</v>
      </c>
    </row>
    <row r="45" spans="1:4">
      <c r="A45" s="3" t="s">
        <v>245</v>
      </c>
    </row>
    <row r="46" spans="1:4">
      <c r="A46" s="4" t="s">
        <v>711</v>
      </c>
      <c r="B46" s="5" t="n">
        <v>13506</v>
      </c>
      <c r="C46" s="5" t="n">
        <v>12570</v>
      </c>
      <c r="D46" s="5" t="n">
        <v>11992</v>
      </c>
    </row>
    <row r="47" spans="1:4">
      <c r="A47" s="4" t="s">
        <v>712</v>
      </c>
      <c r="B47" s="5" t="n">
        <v>236160</v>
      </c>
      <c r="C47" s="5" t="n">
        <v>245530</v>
      </c>
      <c r="D47" s="5" t="n">
        <v>256976</v>
      </c>
    </row>
    <row r="48" spans="1:4">
      <c r="A48" s="4" t="s">
        <v>67</v>
      </c>
      <c r="B48" s="5" t="n">
        <v>249666</v>
      </c>
      <c r="D48" s="5" t="n">
        <v>268968</v>
      </c>
    </row>
    <row r="49" spans="1:4">
      <c r="A49" s="4" t="s">
        <v>722</v>
      </c>
    </row>
    <row r="50" spans="1:4">
      <c r="A50" s="3" t="s">
        <v>245</v>
      </c>
    </row>
    <row r="51" spans="1:4">
      <c r="A51" s="4" t="s">
        <v>711</v>
      </c>
      <c r="B51" s="5" t="n">
        <v>3608</v>
      </c>
      <c r="C51" s="5" t="n">
        <v>4688</v>
      </c>
      <c r="D51" s="5" t="n">
        <v>4260</v>
      </c>
    </row>
    <row r="52" spans="1:4">
      <c r="A52" s="4" t="s">
        <v>723</v>
      </c>
    </row>
    <row r="53" spans="1:4">
      <c r="A53" s="3" t="s">
        <v>245</v>
      </c>
    </row>
    <row r="54" spans="1:4">
      <c r="A54" s="4" t="s">
        <v>711</v>
      </c>
      <c r="B54" s="5" t="n">
        <v>2750</v>
      </c>
      <c r="C54" s="5" t="n">
        <v>1105</v>
      </c>
      <c r="D54" s="5" t="n">
        <v>2015</v>
      </c>
    </row>
    <row r="55" spans="1:4">
      <c r="A55" s="4" t="s">
        <v>724</v>
      </c>
    </row>
    <row r="56" spans="1:4">
      <c r="A56" s="3" t="s">
        <v>245</v>
      </c>
    </row>
    <row r="57" spans="1:4">
      <c r="A57" s="4" t="s">
        <v>711</v>
      </c>
      <c r="B57" s="5" t="n">
        <v>7148</v>
      </c>
      <c r="C57" s="5" t="n">
        <v>6777</v>
      </c>
      <c r="D57" s="5" t="n">
        <v>5717</v>
      </c>
    </row>
    <row r="58" spans="1:4">
      <c r="A58" s="4" t="s">
        <v>491</v>
      </c>
    </row>
    <row r="59" spans="1:4">
      <c r="A59" s="3" t="s">
        <v>245</v>
      </c>
    </row>
    <row r="60" spans="1:4">
      <c r="A60" s="4" t="s">
        <v>67</v>
      </c>
      <c r="B60" s="5" t="n">
        <v>1716827</v>
      </c>
      <c r="C60" s="5" t="n">
        <v>1295179</v>
      </c>
      <c r="D60" s="5" t="n">
        <v>1192773</v>
      </c>
    </row>
    <row r="61" spans="1:4">
      <c r="A61" s="4" t="s">
        <v>492</v>
      </c>
    </row>
    <row r="62" spans="1:4">
      <c r="A62" s="3" t="s">
        <v>245</v>
      </c>
    </row>
    <row r="63" spans="1:4">
      <c r="A63" s="4" t="s">
        <v>711</v>
      </c>
      <c r="B63" s="5" t="n">
        <v>1287</v>
      </c>
      <c r="C63" s="5" t="n">
        <v>1595</v>
      </c>
      <c r="D63" s="5" t="n">
        <v>1876</v>
      </c>
    </row>
    <row r="64" spans="1:4">
      <c r="A64" s="4" t="s">
        <v>712</v>
      </c>
      <c r="B64" s="5" t="n">
        <v>765670</v>
      </c>
      <c r="C64" s="5" t="n">
        <v>578869</v>
      </c>
      <c r="D64" s="5" t="n">
        <v>560460</v>
      </c>
    </row>
    <row r="65" spans="1:4">
      <c r="A65" s="4" t="s">
        <v>67</v>
      </c>
      <c r="B65" s="5" t="n">
        <v>766957</v>
      </c>
      <c r="C65" s="5" t="n">
        <v>580464</v>
      </c>
      <c r="D65" s="5" t="n">
        <v>562336</v>
      </c>
    </row>
    <row r="66" spans="1:4">
      <c r="A66" s="4" t="s">
        <v>725</v>
      </c>
    </row>
    <row r="67" spans="1:4">
      <c r="A67" s="3" t="s">
        <v>245</v>
      </c>
    </row>
    <row r="68" spans="1:4">
      <c r="A68" s="4" t="s">
        <v>711</v>
      </c>
      <c r="B68" s="5" t="n">
        <v>728</v>
      </c>
      <c r="C68" s="5" t="n">
        <v>256</v>
      </c>
      <c r="D68" s="5" t="n">
        <v>548</v>
      </c>
    </row>
    <row r="69" spans="1:4">
      <c r="A69" s="4" t="s">
        <v>726</v>
      </c>
    </row>
    <row r="70" spans="1:4">
      <c r="A70" s="3" t="s">
        <v>245</v>
      </c>
    </row>
    <row r="71" spans="1:4">
      <c r="A71" s="4" t="s">
        <v>711</v>
      </c>
      <c r="B71" s="5" t="n">
        <v>76</v>
      </c>
      <c r="C71" s="5" t="n">
        <v>313</v>
      </c>
      <c r="D71" s="5" t="n">
        <v>249</v>
      </c>
    </row>
    <row r="72" spans="1:4">
      <c r="A72" s="4" t="s">
        <v>727</v>
      </c>
    </row>
    <row r="73" spans="1:4">
      <c r="A73" s="3" t="s">
        <v>245</v>
      </c>
    </row>
    <row r="74" spans="1:4">
      <c r="A74" s="4" t="s">
        <v>711</v>
      </c>
      <c r="B74" s="5" t="n">
        <v>483</v>
      </c>
      <c r="C74" s="5" t="n">
        <v>1026</v>
      </c>
      <c r="D74" s="5" t="n">
        <v>1079</v>
      </c>
    </row>
    <row r="75" spans="1:4">
      <c r="A75" s="4" t="s">
        <v>493</v>
      </c>
    </row>
    <row r="76" spans="1:4">
      <c r="A76" s="3" t="s">
        <v>245</v>
      </c>
    </row>
    <row r="77" spans="1:4">
      <c r="A77" s="4" t="s">
        <v>711</v>
      </c>
      <c r="B77" s="5" t="n">
        <v>678</v>
      </c>
      <c r="C77" s="5" t="n">
        <v>1016</v>
      </c>
      <c r="D77" s="5" t="n">
        <v>1630</v>
      </c>
    </row>
    <row r="78" spans="1:4">
      <c r="A78" s="4" t="s">
        <v>712</v>
      </c>
      <c r="B78" s="5" t="n">
        <v>949192</v>
      </c>
      <c r="C78" s="5" t="n">
        <v>713699</v>
      </c>
      <c r="D78" s="5" t="n">
        <v>628807</v>
      </c>
    </row>
    <row r="79" spans="1:4">
      <c r="A79" s="4" t="s">
        <v>67</v>
      </c>
      <c r="B79" s="5" t="n">
        <v>949870</v>
      </c>
      <c r="C79" s="5" t="n">
        <v>714715</v>
      </c>
      <c r="D79" s="5" t="n">
        <v>630437</v>
      </c>
    </row>
    <row r="80" spans="1:4">
      <c r="A80" s="4" t="s">
        <v>728</v>
      </c>
    </row>
    <row r="81" spans="1:4">
      <c r="A81" s="3" t="s">
        <v>245</v>
      </c>
    </row>
    <row r="82" spans="1:4">
      <c r="A82" s="4" t="s">
        <v>711</v>
      </c>
      <c r="B82" s="5" t="n">
        <v>26</v>
      </c>
      <c r="C82" s="5" t="n">
        <v>647</v>
      </c>
      <c r="D82" s="5" t="n">
        <v>655</v>
      </c>
    </row>
    <row r="83" spans="1:4">
      <c r="A83" s="4" t="s">
        <v>729</v>
      </c>
    </row>
    <row r="84" spans="1:4">
      <c r="A84" s="3" t="s">
        <v>245</v>
      </c>
    </row>
    <row r="85" spans="1:4">
      <c r="A85" s="4" t="s">
        <v>711</v>
      </c>
      <c r="B85" s="5" t="n">
        <v>567</v>
      </c>
      <c r="C85" s="5" t="n">
        <v>232</v>
      </c>
      <c r="D85" s="5" t="n">
        <v>768</v>
      </c>
    </row>
    <row r="86" spans="1:4">
      <c r="A86" s="4" t="s">
        <v>730</v>
      </c>
    </row>
    <row r="87" spans="1:4">
      <c r="A87" s="3" t="s">
        <v>245</v>
      </c>
    </row>
    <row r="88" spans="1:4">
      <c r="A88" s="4" t="s">
        <v>711</v>
      </c>
      <c r="B88" s="5" t="n">
        <v>85</v>
      </c>
      <c r="C88" s="5" t="n">
        <v>137</v>
      </c>
      <c r="D88" s="5" t="n">
        <v>207</v>
      </c>
    </row>
    <row r="89" spans="1:4">
      <c r="A89" s="4" t="s">
        <v>494</v>
      </c>
    </row>
    <row r="90" spans="1:4">
      <c r="A90" s="3" t="s">
        <v>245</v>
      </c>
    </row>
    <row r="91" spans="1:4">
      <c r="A91" s="4" t="s">
        <v>711</v>
      </c>
      <c r="B91" s="5" t="n">
        <v>3495</v>
      </c>
      <c r="C91" s="5" t="n">
        <v>4269</v>
      </c>
      <c r="D91" s="5" t="n">
        <v>3374</v>
      </c>
    </row>
    <row r="92" spans="1:4">
      <c r="A92" s="4" t="s">
        <v>712</v>
      </c>
      <c r="B92" s="5" t="n">
        <v>42753</v>
      </c>
      <c r="C92" s="5" t="n">
        <v>40104</v>
      </c>
      <c r="D92" s="5" t="n">
        <v>43707</v>
      </c>
    </row>
    <row r="93" spans="1:4">
      <c r="A93" s="4" t="s">
        <v>67</v>
      </c>
      <c r="B93" s="5" t="n">
        <v>46248</v>
      </c>
      <c r="D93" s="5" t="n">
        <v>47081</v>
      </c>
    </row>
    <row r="94" spans="1:4">
      <c r="A94" s="4" t="s">
        <v>731</v>
      </c>
    </row>
    <row r="95" spans="1:4">
      <c r="A95" s="3" t="s">
        <v>245</v>
      </c>
    </row>
    <row r="96" spans="1:4">
      <c r="A96" s="4" t="s">
        <v>711</v>
      </c>
      <c r="B96" s="5" t="n">
        <v>22</v>
      </c>
      <c r="C96" s="5" t="n">
        <v>168</v>
      </c>
      <c r="D96" s="5" t="n">
        <v>266</v>
      </c>
    </row>
    <row r="97" spans="1:4">
      <c r="A97" s="4" t="s">
        <v>732</v>
      </c>
    </row>
    <row r="98" spans="1:4">
      <c r="A98" s="3" t="s">
        <v>245</v>
      </c>
    </row>
    <row r="99" spans="1:4">
      <c r="A99" s="4" t="s">
        <v>711</v>
      </c>
      <c r="B99" s="5" t="n">
        <v>234</v>
      </c>
      <c r="C99" s="5" t="n">
        <v>489</v>
      </c>
      <c r="D99" s="5" t="n">
        <v>1971</v>
      </c>
    </row>
    <row r="100" spans="1:4">
      <c r="A100" s="4" t="s">
        <v>733</v>
      </c>
    </row>
    <row r="101" spans="1:4">
      <c r="A101" s="3" t="s">
        <v>245</v>
      </c>
    </row>
    <row r="102" spans="1:4">
      <c r="A102" s="4" t="s">
        <v>711</v>
      </c>
      <c r="B102" s="5" t="n">
        <v>3239</v>
      </c>
      <c r="C102" s="5" t="n">
        <v>3612</v>
      </c>
      <c r="D102" s="5" t="n">
        <v>1137</v>
      </c>
    </row>
    <row r="103" spans="1:4">
      <c r="A103" s="4" t="s">
        <v>495</v>
      </c>
    </row>
    <row r="104" spans="1:4">
      <c r="A104" s="3" t="s">
        <v>245</v>
      </c>
    </row>
    <row r="105" spans="1:4">
      <c r="A105" s="4" t="s">
        <v>711</v>
      </c>
      <c r="B105" s="5" t="n">
        <v>3849</v>
      </c>
      <c r="C105" s="5" t="n">
        <v>3597</v>
      </c>
      <c r="D105" s="5" t="n">
        <v>3947</v>
      </c>
    </row>
    <row r="106" spans="1:4">
      <c r="A106" s="4" t="s">
        <v>712</v>
      </c>
      <c r="B106" s="5" t="n">
        <v>195233</v>
      </c>
      <c r="C106" s="5" t="n">
        <v>206607</v>
      </c>
      <c r="D106" s="5" t="n">
        <v>216542</v>
      </c>
    </row>
    <row r="107" spans="1:4">
      <c r="A107" s="4" t="s">
        <v>67</v>
      </c>
      <c r="B107" s="5" t="n">
        <v>199082</v>
      </c>
      <c r="D107" s="5" t="n">
        <v>220489</v>
      </c>
    </row>
    <row r="108" spans="1:4">
      <c r="A108" s="4" t="s">
        <v>734</v>
      </c>
    </row>
    <row r="109" spans="1:4">
      <c r="A109" s="3" t="s">
        <v>245</v>
      </c>
    </row>
    <row r="110" spans="1:4">
      <c r="A110" s="4" t="s">
        <v>711</v>
      </c>
      <c r="B110" s="5" t="n">
        <v>2018</v>
      </c>
      <c r="C110" s="5" t="n">
        <v>573</v>
      </c>
      <c r="D110" s="5" t="n">
        <v>896</v>
      </c>
    </row>
    <row r="111" spans="1:4">
      <c r="A111" s="4" t="s">
        <v>735</v>
      </c>
    </row>
    <row r="112" spans="1:4">
      <c r="A112" s="3" t="s">
        <v>245</v>
      </c>
    </row>
    <row r="113" spans="1:4">
      <c r="A113" s="4" t="s">
        <v>711</v>
      </c>
      <c r="B113" s="5" t="n">
        <v>404</v>
      </c>
      <c r="C113" s="5" t="n">
        <v>357</v>
      </c>
      <c r="D113" s="5" t="n">
        <v>238</v>
      </c>
    </row>
    <row r="114" spans="1:4">
      <c r="A114" s="4" t="s">
        <v>736</v>
      </c>
    </row>
    <row r="115" spans="1:4">
      <c r="A115" s="3" t="s">
        <v>245</v>
      </c>
    </row>
    <row r="116" spans="1:4">
      <c r="A116" s="4" t="s">
        <v>711</v>
      </c>
      <c r="B116" s="5" t="n">
        <v>1427</v>
      </c>
      <c r="C116" s="5" t="n">
        <v>2667</v>
      </c>
      <c r="D116" s="5" t="n">
        <v>2813</v>
      </c>
    </row>
    <row r="117" spans="1:4">
      <c r="A117" s="4" t="s">
        <v>496</v>
      </c>
    </row>
    <row r="118" spans="1:4">
      <c r="A118" s="3" t="s">
        <v>245</v>
      </c>
    </row>
    <row r="119" spans="1:4">
      <c r="A119" s="4" t="s">
        <v>67</v>
      </c>
      <c r="B119" s="5" t="n">
        <v>199704</v>
      </c>
      <c r="D119" s="5" t="n">
        <v>35775</v>
      </c>
    </row>
    <row r="120" spans="1:4">
      <c r="A120" s="4" t="s">
        <v>497</v>
      </c>
    </row>
    <row r="121" spans="1:4">
      <c r="A121" s="3" t="s">
        <v>245</v>
      </c>
    </row>
    <row r="122" spans="1:4">
      <c r="A122" s="4" t="s">
        <v>711</v>
      </c>
      <c r="B122" s="5" t="n">
        <v>541</v>
      </c>
      <c r="C122" s="5" t="n">
        <v>164</v>
      </c>
      <c r="D122" s="5" t="n">
        <v>165</v>
      </c>
    </row>
    <row r="123" spans="1:4">
      <c r="A123" s="4" t="s">
        <v>712</v>
      </c>
      <c r="B123" s="5" t="n">
        <v>76345</v>
      </c>
      <c r="C123" s="5" t="n">
        <v>9926</v>
      </c>
      <c r="D123" s="5" t="n">
        <v>10518</v>
      </c>
    </row>
    <row r="124" spans="1:4">
      <c r="A124" s="4" t="s">
        <v>67</v>
      </c>
      <c r="B124" s="5" t="n">
        <v>76886</v>
      </c>
      <c r="D124" s="5" t="n">
        <v>10683</v>
      </c>
    </row>
    <row r="125" spans="1:4">
      <c r="A125" s="4" t="s">
        <v>737</v>
      </c>
    </row>
    <row r="126" spans="1:4">
      <c r="A126" s="3" t="s">
        <v>245</v>
      </c>
    </row>
    <row r="127" spans="1:4">
      <c r="A127" s="4" t="s">
        <v>711</v>
      </c>
      <c r="B127" s="5" t="n">
        <v>117</v>
      </c>
      <c r="C127" s="5" t="n">
        <v>4</v>
      </c>
      <c r="D127" s="5" t="n">
        <v>5</v>
      </c>
    </row>
    <row r="128" spans="1:4">
      <c r="A128" s="4" t="s">
        <v>738</v>
      </c>
    </row>
    <row r="129" spans="1:4">
      <c r="A129" s="3" t="s">
        <v>245</v>
      </c>
    </row>
    <row r="130" spans="1:4">
      <c r="A130" s="4" t="s">
        <v>711</v>
      </c>
      <c r="B130" s="5" t="n">
        <v>199</v>
      </c>
    </row>
    <row r="131" spans="1:4">
      <c r="A131" s="4" t="s">
        <v>739</v>
      </c>
    </row>
    <row r="132" spans="1:4">
      <c r="A132" s="3" t="s">
        <v>245</v>
      </c>
    </row>
    <row r="133" spans="1:4">
      <c r="A133" s="4" t="s">
        <v>711</v>
      </c>
      <c r="B133" s="5" t="n">
        <v>225</v>
      </c>
      <c r="C133" s="5" t="n">
        <v>160</v>
      </c>
      <c r="D133" s="5" t="n">
        <v>160</v>
      </c>
    </row>
    <row r="134" spans="1:4">
      <c r="A134" s="4" t="s">
        <v>640</v>
      </c>
    </row>
    <row r="135" spans="1:4">
      <c r="A135" s="3" t="s">
        <v>245</v>
      </c>
    </row>
    <row r="136" spans="1:4">
      <c r="A136" s="4" t="s">
        <v>711</v>
      </c>
      <c r="B136" s="5" t="n">
        <v>618</v>
      </c>
      <c r="D136" s="5" t="n">
        <v>28</v>
      </c>
    </row>
    <row r="137" spans="1:4">
      <c r="A137" s="4" t="s">
        <v>712</v>
      </c>
      <c r="B137" s="5" t="n">
        <v>199086</v>
      </c>
      <c r="C137" s="5" t="n">
        <v>34628</v>
      </c>
      <c r="D137" s="5" t="n">
        <v>35747</v>
      </c>
    </row>
    <row r="138" spans="1:4">
      <c r="A138" s="4" t="s">
        <v>740</v>
      </c>
    </row>
    <row r="139" spans="1:4">
      <c r="A139" s="3" t="s">
        <v>245</v>
      </c>
    </row>
    <row r="140" spans="1:4">
      <c r="A140" s="4" t="s">
        <v>711</v>
      </c>
      <c r="B140" s="5" t="n">
        <v>618</v>
      </c>
    </row>
    <row r="141" spans="1:4">
      <c r="A141" s="4" t="s">
        <v>741</v>
      </c>
    </row>
    <row r="142" spans="1:4">
      <c r="A142" s="3" t="s">
        <v>245</v>
      </c>
    </row>
    <row r="143" spans="1:4">
      <c r="A143" s="4" t="s">
        <v>711</v>
      </c>
      <c r="D143" s="5" t="n">
        <v>28</v>
      </c>
    </row>
    <row r="144" spans="1:4">
      <c r="A144" s="4" t="s">
        <v>498</v>
      </c>
    </row>
    <row r="145" spans="1:4">
      <c r="A145" s="3" t="s">
        <v>245</v>
      </c>
    </row>
    <row r="146" spans="1:4">
      <c r="A146" s="4" t="s">
        <v>711</v>
      </c>
      <c r="B146" s="5" t="n">
        <v>4506</v>
      </c>
      <c r="C146" s="5" t="n">
        <v>3707</v>
      </c>
      <c r="D146" s="5" t="n">
        <v>3133</v>
      </c>
    </row>
    <row r="147" spans="1:4">
      <c r="A147" s="4" t="s">
        <v>712</v>
      </c>
      <c r="B147" s="5" t="n">
        <v>1273981</v>
      </c>
      <c r="C147" s="5" t="n">
        <v>1174038</v>
      </c>
      <c r="D147" s="5" t="n">
        <v>1150347</v>
      </c>
    </row>
    <row r="148" spans="1:4">
      <c r="A148" s="4" t="s">
        <v>67</v>
      </c>
      <c r="B148" s="5" t="n">
        <v>1278487</v>
      </c>
      <c r="C148" s="5" t="n">
        <v>1177745</v>
      </c>
      <c r="D148" s="5" t="n">
        <v>1153480</v>
      </c>
    </row>
    <row r="149" spans="1:4">
      <c r="A149" s="4" t="s">
        <v>742</v>
      </c>
    </row>
    <row r="150" spans="1:4">
      <c r="A150" s="3" t="s">
        <v>245</v>
      </c>
    </row>
    <row r="151" spans="1:4">
      <c r="A151" s="4" t="s">
        <v>711</v>
      </c>
      <c r="B151" s="5" t="n">
        <v>2382</v>
      </c>
      <c r="C151" s="5" t="n">
        <v>1272</v>
      </c>
      <c r="D151" s="5" t="n">
        <v>1795</v>
      </c>
    </row>
    <row r="152" spans="1:4">
      <c r="A152" s="4" t="s">
        <v>743</v>
      </c>
    </row>
    <row r="153" spans="1:4">
      <c r="A153" s="3" t="s">
        <v>245</v>
      </c>
    </row>
    <row r="154" spans="1:4">
      <c r="A154" s="4" t="s">
        <v>711</v>
      </c>
      <c r="B154" s="5" t="n">
        <v>300</v>
      </c>
      <c r="C154" s="5" t="n">
        <v>957</v>
      </c>
      <c r="D154" s="5" t="n">
        <v>71</v>
      </c>
    </row>
    <row r="155" spans="1:4">
      <c r="A155" s="4" t="s">
        <v>744</v>
      </c>
    </row>
    <row r="156" spans="1:4">
      <c r="A156" s="3" t="s">
        <v>245</v>
      </c>
    </row>
    <row r="157" spans="1:4">
      <c r="A157" s="4" t="s">
        <v>711</v>
      </c>
      <c r="B157" s="5" t="n">
        <v>1824</v>
      </c>
      <c r="C157" s="5" t="n">
        <v>1478</v>
      </c>
      <c r="D157" s="5" t="n">
        <v>1267</v>
      </c>
    </row>
    <row r="158" spans="1:4">
      <c r="A158" s="4" t="s">
        <v>499</v>
      </c>
    </row>
    <row r="159" spans="1:4">
      <c r="A159" s="3" t="s">
        <v>245</v>
      </c>
    </row>
    <row r="160" spans="1:4">
      <c r="A160" s="4" t="s">
        <v>711</v>
      </c>
      <c r="B160" s="5" t="n">
        <v>1320</v>
      </c>
      <c r="C160" s="5" t="n">
        <v>106</v>
      </c>
      <c r="D160" s="5" t="n">
        <v>738</v>
      </c>
    </row>
    <row r="161" spans="1:4">
      <c r="A161" s="4" t="s">
        <v>712</v>
      </c>
      <c r="B161" s="5" t="n">
        <v>206252</v>
      </c>
      <c r="C161" s="5" t="n">
        <v>27089</v>
      </c>
      <c r="D161" s="5" t="n">
        <v>28706</v>
      </c>
    </row>
    <row r="162" spans="1:4">
      <c r="A162" s="4" t="s">
        <v>67</v>
      </c>
      <c r="B162" s="5" t="n">
        <v>207572</v>
      </c>
      <c r="D162" s="5" t="n">
        <v>29444</v>
      </c>
    </row>
    <row r="163" spans="1:4">
      <c r="A163" s="4" t="s">
        <v>745</v>
      </c>
    </row>
    <row r="164" spans="1:4">
      <c r="A164" s="3" t="s">
        <v>245</v>
      </c>
    </row>
    <row r="165" spans="1:4">
      <c r="A165" s="4" t="s">
        <v>711</v>
      </c>
      <c r="B165" s="5" t="n">
        <v>330</v>
      </c>
      <c r="D165" s="5" t="n">
        <v>326</v>
      </c>
    </row>
    <row r="166" spans="1:4">
      <c r="A166" s="4" t="s">
        <v>746</v>
      </c>
    </row>
    <row r="167" spans="1:4">
      <c r="A167" s="3" t="s">
        <v>245</v>
      </c>
    </row>
    <row r="168" spans="1:4">
      <c r="A168" s="4" t="s">
        <v>711</v>
      </c>
      <c r="B168" s="5" t="n">
        <v>97</v>
      </c>
      <c r="D168" s="5" t="n">
        <v>110</v>
      </c>
    </row>
    <row r="169" spans="1:4">
      <c r="A169" s="4" t="s">
        <v>747</v>
      </c>
    </row>
    <row r="170" spans="1:4">
      <c r="A170" s="3" t="s">
        <v>245</v>
      </c>
    </row>
    <row r="171" spans="1:4">
      <c r="A171" s="4" t="s">
        <v>711</v>
      </c>
      <c r="B171" s="5" t="n">
        <v>893</v>
      </c>
      <c r="C171" s="5" t="n">
        <v>106</v>
      </c>
      <c r="D171" s="5" t="n">
        <v>302</v>
      </c>
    </row>
    <row r="172" spans="1:4">
      <c r="A172" s="4" t="s">
        <v>500</v>
      </c>
    </row>
    <row r="173" spans="1:4">
      <c r="A173" s="3" t="s">
        <v>245</v>
      </c>
    </row>
    <row r="174" spans="1:4">
      <c r="A174" s="4" t="s">
        <v>67</v>
      </c>
      <c r="B174" s="5" t="n">
        <v>1874518</v>
      </c>
      <c r="C174" s="5" t="n">
        <v>1580839</v>
      </c>
      <c r="D174" s="5" t="n">
        <v>1547266</v>
      </c>
    </row>
    <row r="175" spans="1:4">
      <c r="A175" s="4" t="s">
        <v>501</v>
      </c>
    </row>
    <row r="176" spans="1:4">
      <c r="A176" s="3" t="s">
        <v>245</v>
      </c>
    </row>
    <row r="177" spans="1:4">
      <c r="A177" s="4" t="s">
        <v>711</v>
      </c>
      <c r="B177" s="5" t="n">
        <v>2618</v>
      </c>
      <c r="C177" s="5" t="n">
        <v>2293</v>
      </c>
      <c r="D177" s="5" t="n">
        <v>2018</v>
      </c>
    </row>
    <row r="178" spans="1:4">
      <c r="A178" s="4" t="s">
        <v>712</v>
      </c>
      <c r="B178" s="5" t="n">
        <v>417142</v>
      </c>
      <c r="C178" s="5" t="n">
        <v>380925</v>
      </c>
      <c r="D178" s="5" t="n">
        <v>361807</v>
      </c>
    </row>
    <row r="179" spans="1:4">
      <c r="A179" s="4" t="s">
        <v>67</v>
      </c>
      <c r="B179" s="5" t="n">
        <v>419760</v>
      </c>
      <c r="C179" s="5" t="n">
        <v>383218</v>
      </c>
      <c r="D179" s="5" t="n">
        <v>363825</v>
      </c>
    </row>
    <row r="180" spans="1:4">
      <c r="A180" s="4" t="s">
        <v>748</v>
      </c>
    </row>
    <row r="181" spans="1:4">
      <c r="A181" s="3" t="s">
        <v>245</v>
      </c>
    </row>
    <row r="182" spans="1:4">
      <c r="A182" s="4" t="s">
        <v>711</v>
      </c>
      <c r="B182" s="5" t="n">
        <v>841</v>
      </c>
      <c r="C182" s="5" t="n">
        <v>566</v>
      </c>
      <c r="D182" s="5" t="n">
        <v>1000</v>
      </c>
    </row>
    <row r="183" spans="1:4">
      <c r="A183" s="4" t="s">
        <v>749</v>
      </c>
    </row>
    <row r="184" spans="1:4">
      <c r="A184" s="3" t="s">
        <v>245</v>
      </c>
    </row>
    <row r="185" spans="1:4">
      <c r="A185" s="4" t="s">
        <v>711</v>
      </c>
      <c r="B185" s="5" t="n">
        <v>416</v>
      </c>
      <c r="C185" s="5" t="n">
        <v>889</v>
      </c>
      <c r="D185" s="5" t="n">
        <v>186</v>
      </c>
    </row>
    <row r="186" spans="1:4">
      <c r="A186" s="4" t="s">
        <v>750</v>
      </c>
    </row>
    <row r="187" spans="1:4">
      <c r="A187" s="3" t="s">
        <v>245</v>
      </c>
    </row>
    <row r="188" spans="1:4">
      <c r="A188" s="4" t="s">
        <v>711</v>
      </c>
      <c r="B188" s="5" t="n">
        <v>1361</v>
      </c>
      <c r="C188" s="5" t="n">
        <v>838</v>
      </c>
      <c r="D188" s="5" t="n">
        <v>832</v>
      </c>
    </row>
    <row r="189" spans="1:4">
      <c r="A189" s="4" t="s">
        <v>503</v>
      </c>
    </row>
    <row r="190" spans="1:4">
      <c r="A190" s="3" t="s">
        <v>245</v>
      </c>
    </row>
    <row r="191" spans="1:4">
      <c r="A191" s="4" t="s">
        <v>711</v>
      </c>
      <c r="B191" s="5" t="n">
        <v>5174</v>
      </c>
      <c r="C191" s="5" t="n">
        <v>3173</v>
      </c>
      <c r="D191" s="5" t="n">
        <v>4125</v>
      </c>
    </row>
    <row r="192" spans="1:4">
      <c r="A192" s="4" t="s">
        <v>712</v>
      </c>
      <c r="B192" s="5" t="n">
        <v>1449584</v>
      </c>
      <c r="C192" s="5" t="n">
        <v>1194448</v>
      </c>
      <c r="D192" s="5" t="n">
        <v>1179316</v>
      </c>
    </row>
    <row r="193" spans="1:4">
      <c r="A193" s="4" t="s">
        <v>67</v>
      </c>
      <c r="B193" s="5" t="n">
        <v>1454758</v>
      </c>
      <c r="C193" s="5" t="n">
        <v>1197621</v>
      </c>
      <c r="D193" s="5" t="n">
        <v>1183441</v>
      </c>
    </row>
    <row r="194" spans="1:4">
      <c r="A194" s="4" t="s">
        <v>751</v>
      </c>
    </row>
    <row r="195" spans="1:4">
      <c r="A195" s="3" t="s">
        <v>245</v>
      </c>
    </row>
    <row r="196" spans="1:4">
      <c r="A196" s="4" t="s">
        <v>711</v>
      </c>
      <c r="B196" s="5" t="n">
        <v>2587</v>
      </c>
      <c r="C196" s="5" t="n">
        <v>1473</v>
      </c>
      <c r="D196" s="5" t="n">
        <v>1549</v>
      </c>
    </row>
    <row r="197" spans="1:4">
      <c r="A197" s="4" t="s">
        <v>752</v>
      </c>
    </row>
    <row r="198" spans="1:4">
      <c r="A198" s="3" t="s">
        <v>245</v>
      </c>
    </row>
    <row r="199" spans="1:4">
      <c r="A199" s="4" t="s">
        <v>711</v>
      </c>
      <c r="B199" s="5" t="n">
        <v>1514</v>
      </c>
      <c r="C199" s="5" t="n">
        <v>246</v>
      </c>
      <c r="D199" s="5" t="n">
        <v>894</v>
      </c>
    </row>
    <row r="200" spans="1:4">
      <c r="A200" s="4" t="s">
        <v>753</v>
      </c>
    </row>
    <row r="201" spans="1:4">
      <c r="A201" s="3" t="s">
        <v>245</v>
      </c>
    </row>
    <row r="202" spans="1:4">
      <c r="A202" s="4" t="s">
        <v>711</v>
      </c>
      <c r="B202" s="5" t="n">
        <v>1073</v>
      </c>
      <c r="C202" s="5" t="n">
        <v>1454</v>
      </c>
      <c r="D202" s="5" t="n">
        <v>1682</v>
      </c>
    </row>
    <row r="203" spans="1:4">
      <c r="A203" s="4" t="s">
        <v>502</v>
      </c>
    </row>
    <row r="204" spans="1:4">
      <c r="A204" s="3" t="s">
        <v>245</v>
      </c>
    </row>
    <row r="205" spans="1:4">
      <c r="A205" s="4" t="s">
        <v>67</v>
      </c>
      <c r="B205" s="5" t="n">
        <v>2258921</v>
      </c>
      <c r="C205" s="5" t="n">
        <v>1918481</v>
      </c>
      <c r="D205" s="5" t="n">
        <v>1864740</v>
      </c>
    </row>
    <row r="206" spans="1:4">
      <c r="A206" s="4" t="s">
        <v>504</v>
      </c>
    </row>
    <row r="207" spans="1:4">
      <c r="A207" s="3" t="s">
        <v>245</v>
      </c>
    </row>
    <row r="208" spans="1:4">
      <c r="A208" s="4" t="s">
        <v>67</v>
      </c>
      <c r="B208" s="5" t="n">
        <v>53302</v>
      </c>
      <c r="D208" s="5" t="n">
        <v>61866</v>
      </c>
    </row>
    <row r="209" spans="1:4">
      <c r="A209" s="4" t="s">
        <v>505</v>
      </c>
    </row>
    <row r="210" spans="1:4">
      <c r="A210" s="3" t="s">
        <v>245</v>
      </c>
    </row>
    <row r="211" spans="1:4">
      <c r="A211" s="4" t="s">
        <v>711</v>
      </c>
      <c r="B211" s="5" t="n">
        <v>2694</v>
      </c>
      <c r="C211" s="5" t="n">
        <v>2158</v>
      </c>
      <c r="D211" s="5" t="n">
        <v>1847</v>
      </c>
    </row>
    <row r="212" spans="1:4">
      <c r="A212" s="4" t="s">
        <v>712</v>
      </c>
      <c r="B212" s="5" t="n">
        <v>161597</v>
      </c>
      <c r="C212" s="5" t="n">
        <v>158721</v>
      </c>
      <c r="D212" s="5" t="n">
        <v>166911</v>
      </c>
    </row>
    <row r="213" spans="1:4">
      <c r="A213" s="4" t="s">
        <v>67</v>
      </c>
      <c r="B213" s="5" t="n">
        <v>164291</v>
      </c>
      <c r="D213" s="5" t="n">
        <v>168758</v>
      </c>
    </row>
    <row r="214" spans="1:4">
      <c r="A214" s="4" t="s">
        <v>754</v>
      </c>
    </row>
    <row r="215" spans="1:4">
      <c r="A215" s="3" t="s">
        <v>245</v>
      </c>
    </row>
    <row r="216" spans="1:4">
      <c r="A216" s="4" t="s">
        <v>711</v>
      </c>
      <c r="B216" s="5" t="n">
        <v>1240</v>
      </c>
      <c r="C216" s="5" t="n">
        <v>476</v>
      </c>
      <c r="D216" s="5" t="n">
        <v>719</v>
      </c>
    </row>
    <row r="217" spans="1:4">
      <c r="A217" s="4" t="s">
        <v>755</v>
      </c>
    </row>
    <row r="218" spans="1:4">
      <c r="A218" s="3" t="s">
        <v>245</v>
      </c>
    </row>
    <row r="219" spans="1:4">
      <c r="A219" s="4" t="s">
        <v>711</v>
      </c>
      <c r="B219" s="5" t="n">
        <v>455</v>
      </c>
      <c r="C219" s="5" t="n">
        <v>941</v>
      </c>
      <c r="D219" s="5" t="n">
        <v>207</v>
      </c>
    </row>
    <row r="220" spans="1:4">
      <c r="A220" s="4" t="s">
        <v>756</v>
      </c>
    </row>
    <row r="221" spans="1:4">
      <c r="A221" s="3" t="s">
        <v>245</v>
      </c>
    </row>
    <row r="222" spans="1:4">
      <c r="A222" s="4" t="s">
        <v>711</v>
      </c>
      <c r="B222" s="5" t="n">
        <v>999</v>
      </c>
      <c r="C222" s="5" t="n">
        <v>741</v>
      </c>
      <c r="D222" s="5" t="n">
        <v>921</v>
      </c>
    </row>
    <row r="223" spans="1:4">
      <c r="A223" s="4" t="s">
        <v>506</v>
      </c>
    </row>
    <row r="224" spans="1:4">
      <c r="A224" s="3" t="s">
        <v>245</v>
      </c>
    </row>
    <row r="225" spans="1:4">
      <c r="A225" s="4" t="s">
        <v>711</v>
      </c>
      <c r="B225" s="5" t="n">
        <v>2700</v>
      </c>
      <c r="C225" s="5" t="n">
        <v>699</v>
      </c>
      <c r="D225" s="5" t="n">
        <v>778</v>
      </c>
    </row>
    <row r="226" spans="1:4">
      <c r="A226" s="4" t="s">
        <v>712</v>
      </c>
      <c r="B226" s="5" t="n">
        <v>489915</v>
      </c>
      <c r="C226" s="5" t="n">
        <v>407571</v>
      </c>
      <c r="D226" s="5" t="n">
        <v>434354</v>
      </c>
    </row>
    <row r="227" spans="1:4">
      <c r="A227" s="4" t="s">
        <v>67</v>
      </c>
      <c r="B227" s="5" t="n">
        <v>492615</v>
      </c>
      <c r="D227" s="5" t="n">
        <v>435132</v>
      </c>
    </row>
    <row r="228" spans="1:4">
      <c r="A228" s="4" t="s">
        <v>757</v>
      </c>
    </row>
    <row r="229" spans="1:4">
      <c r="A229" s="3" t="s">
        <v>245</v>
      </c>
    </row>
    <row r="230" spans="1:4">
      <c r="A230" s="4" t="s">
        <v>711</v>
      </c>
      <c r="B230" s="5" t="n">
        <v>1404</v>
      </c>
      <c r="C230" s="5" t="n">
        <v>330</v>
      </c>
      <c r="D230" s="5" t="n">
        <v>140</v>
      </c>
    </row>
    <row r="231" spans="1:4">
      <c r="A231" s="4" t="s">
        <v>758</v>
      </c>
    </row>
    <row r="232" spans="1:4">
      <c r="A232" s="3" t="s">
        <v>245</v>
      </c>
    </row>
    <row r="233" spans="1:4">
      <c r="A233" s="4" t="s">
        <v>711</v>
      </c>
      <c r="B233" s="5" t="n">
        <v>535</v>
      </c>
      <c r="C233" s="5" t="n">
        <v>113</v>
      </c>
      <c r="D233" s="5" t="n">
        <v>417</v>
      </c>
    </row>
    <row r="234" spans="1:4">
      <c r="A234" s="4" t="s">
        <v>759</v>
      </c>
    </row>
    <row r="235" spans="1:4">
      <c r="A235" s="3" t="s">
        <v>245</v>
      </c>
    </row>
    <row r="236" spans="1:4">
      <c r="A236" s="4" t="s">
        <v>711</v>
      </c>
      <c r="B236" s="5" t="n">
        <v>761</v>
      </c>
      <c r="C236" s="5" t="n">
        <v>256</v>
      </c>
      <c r="D236" s="5" t="n">
        <v>221</v>
      </c>
    </row>
    <row r="237" spans="1:4">
      <c r="A237" s="4" t="s">
        <v>507</v>
      </c>
    </row>
    <row r="238" spans="1:4">
      <c r="A238" s="3" t="s">
        <v>245</v>
      </c>
    </row>
    <row r="239" spans="1:4">
      <c r="A239" s="4" t="s">
        <v>711</v>
      </c>
      <c r="B239" s="5" t="n">
        <v>2026</v>
      </c>
      <c r="C239" s="5" t="n">
        <v>1594</v>
      </c>
      <c r="D239" s="5" t="n">
        <v>1642</v>
      </c>
    </row>
    <row r="240" spans="1:4">
      <c r="A240" s="4" t="s">
        <v>712</v>
      </c>
      <c r="B240" s="5" t="n">
        <v>779731</v>
      </c>
      <c r="C240" s="5" t="n">
        <v>669804</v>
      </c>
      <c r="D240" s="5" t="n">
        <v>615883</v>
      </c>
    </row>
    <row r="241" spans="1:4">
      <c r="A241" s="4" t="s">
        <v>67</v>
      </c>
      <c r="B241" s="5" t="n">
        <v>781757</v>
      </c>
      <c r="C241" s="5" t="n">
        <v>671398</v>
      </c>
      <c r="D241" s="5" t="n">
        <v>617525</v>
      </c>
    </row>
    <row r="242" spans="1:4">
      <c r="A242" s="4" t="s">
        <v>760</v>
      </c>
    </row>
    <row r="243" spans="1:4">
      <c r="A243" s="3" t="s">
        <v>245</v>
      </c>
    </row>
    <row r="244" spans="1:4">
      <c r="A244" s="4" t="s">
        <v>711</v>
      </c>
      <c r="B244" s="5" t="n">
        <v>772</v>
      </c>
      <c r="C244" s="5" t="n">
        <v>1033</v>
      </c>
      <c r="D244" s="5" t="n">
        <v>229</v>
      </c>
    </row>
    <row r="245" spans="1:4">
      <c r="A245" s="4" t="s">
        <v>761</v>
      </c>
    </row>
    <row r="246" spans="1:4">
      <c r="A246" s="3" t="s">
        <v>245</v>
      </c>
    </row>
    <row r="247" spans="1:4">
      <c r="A247" s="4" t="s">
        <v>711</v>
      </c>
      <c r="B247" s="5" t="n">
        <v>1162</v>
      </c>
      <c r="C247" s="5" t="n">
        <v>216</v>
      </c>
      <c r="D247" s="5" t="n">
        <v>739</v>
      </c>
    </row>
    <row r="248" spans="1:4">
      <c r="A248" s="4" t="s">
        <v>762</v>
      </c>
    </row>
    <row r="249" spans="1:4">
      <c r="A249" s="3" t="s">
        <v>245</v>
      </c>
    </row>
    <row r="250" spans="1:4">
      <c r="A250" s="4" t="s">
        <v>711</v>
      </c>
      <c r="B250" s="5" t="n">
        <v>92</v>
      </c>
      <c r="C250" s="5" t="n">
        <v>345</v>
      </c>
      <c r="D250" s="5" t="n">
        <v>674</v>
      </c>
    </row>
    <row r="251" spans="1:4">
      <c r="A251" s="4" t="s">
        <v>508</v>
      </c>
    </row>
    <row r="252" spans="1:4">
      <c r="A252" s="3" t="s">
        <v>245</v>
      </c>
    </row>
    <row r="253" spans="1:4">
      <c r="A253" s="4" t="s">
        <v>711</v>
      </c>
      <c r="B253" s="5" t="n">
        <v>1246</v>
      </c>
      <c r="C253" s="5" t="n">
        <v>606</v>
      </c>
      <c r="D253" s="5" t="n">
        <v>677</v>
      </c>
    </row>
    <row r="254" spans="1:4">
      <c r="A254" s="4" t="s">
        <v>712</v>
      </c>
      <c r="B254" s="5" t="n">
        <v>24550</v>
      </c>
      <c r="C254" s="5" t="n">
        <v>24741</v>
      </c>
      <c r="D254" s="5" t="n">
        <v>25981</v>
      </c>
    </row>
    <row r="255" spans="1:4">
      <c r="A255" s="4" t="s">
        <v>67</v>
      </c>
      <c r="B255" s="5" t="n">
        <v>25796</v>
      </c>
      <c r="D255" s="5" t="n">
        <v>26658</v>
      </c>
    </row>
    <row r="256" spans="1:4">
      <c r="A256" s="4" t="s">
        <v>763</v>
      </c>
    </row>
    <row r="257" spans="1:4">
      <c r="A257" s="3" t="s">
        <v>245</v>
      </c>
    </row>
    <row r="258" spans="1:4">
      <c r="A258" s="4" t="s">
        <v>711</v>
      </c>
      <c r="B258" s="5" t="n">
        <v>314</v>
      </c>
      <c r="C258" s="5" t="n">
        <v>46</v>
      </c>
      <c r="D258" s="5" t="n">
        <v>10</v>
      </c>
    </row>
    <row r="259" spans="1:4">
      <c r="A259" s="4" t="s">
        <v>764</v>
      </c>
    </row>
    <row r="260" spans="1:4">
      <c r="A260" s="3" t="s">
        <v>245</v>
      </c>
    </row>
    <row r="261" spans="1:4">
      <c r="A261" s="4" t="s">
        <v>711</v>
      </c>
      <c r="B261" s="5" t="n">
        <v>571</v>
      </c>
      <c r="C261" s="5" t="n">
        <v>24</v>
      </c>
      <c r="D261" s="5" t="n">
        <v>30</v>
      </c>
    </row>
    <row r="262" spans="1:4">
      <c r="A262" s="4" t="s">
        <v>765</v>
      </c>
    </row>
    <row r="263" spans="1:4">
      <c r="A263" s="3" t="s">
        <v>245</v>
      </c>
    </row>
    <row r="264" spans="1:4">
      <c r="A264" s="4" t="s">
        <v>711</v>
      </c>
      <c r="B264" s="5" t="n">
        <v>361</v>
      </c>
      <c r="C264" s="5" t="n">
        <v>536</v>
      </c>
      <c r="D264" s="5" t="n">
        <v>637</v>
      </c>
    </row>
    <row r="265" spans="1:4">
      <c r="A265" s="4" t="s">
        <v>509</v>
      </c>
    </row>
    <row r="266" spans="1:4">
      <c r="A266" s="3" t="s">
        <v>245</v>
      </c>
    </row>
    <row r="267" spans="1:4">
      <c r="A267" s="4" t="s">
        <v>711</v>
      </c>
      <c r="B267" s="5" t="n">
        <v>1311</v>
      </c>
      <c r="C267" s="5" t="n">
        <v>2</v>
      </c>
      <c r="D267" s="5" t="n">
        <v>38</v>
      </c>
    </row>
    <row r="268" spans="1:4">
      <c r="A268" s="4" t="s">
        <v>712</v>
      </c>
      <c r="B268" s="5" t="n">
        <v>100116</v>
      </c>
      <c r="C268" s="5" t="n">
        <v>13639</v>
      </c>
      <c r="D268" s="5" t="n">
        <v>14163</v>
      </c>
    </row>
    <row r="269" spans="1:4">
      <c r="A269" s="4" t="s">
        <v>67</v>
      </c>
      <c r="B269" s="5" t="n">
        <v>101427</v>
      </c>
      <c r="D269" s="5" t="n">
        <v>14201</v>
      </c>
    </row>
    <row r="270" spans="1:4">
      <c r="A270" s="4" t="s">
        <v>766</v>
      </c>
    </row>
    <row r="271" spans="1:4">
      <c r="A271" s="3" t="s">
        <v>245</v>
      </c>
    </row>
    <row r="272" spans="1:4">
      <c r="A272" s="4" t="s">
        <v>711</v>
      </c>
      <c r="B272" s="5" t="n">
        <v>749</v>
      </c>
      <c r="C272" s="5" t="n">
        <v>2</v>
      </c>
      <c r="D272" s="5" t="n">
        <v>38</v>
      </c>
    </row>
    <row r="273" spans="1:4">
      <c r="A273" s="4" t="s">
        <v>767</v>
      </c>
    </row>
    <row r="274" spans="1:4">
      <c r="A274" s="3" t="s">
        <v>245</v>
      </c>
    </row>
    <row r="275" spans="1:4">
      <c r="A275" s="4" t="s">
        <v>711</v>
      </c>
      <c r="B275" s="5" t="n">
        <v>464</v>
      </c>
    </row>
    <row r="276" spans="1:4">
      <c r="A276" s="4" t="s">
        <v>768</v>
      </c>
    </row>
    <row r="277" spans="1:4">
      <c r="A277" s="3" t="s">
        <v>245</v>
      </c>
    </row>
    <row r="278" spans="1:4">
      <c r="A278" s="4" t="s">
        <v>711</v>
      </c>
      <c r="B278" s="5" t="n">
        <v>98</v>
      </c>
    </row>
    <row r="279" spans="1:4">
      <c r="A279" s="4" t="s">
        <v>510</v>
      </c>
    </row>
    <row r="280" spans="1:4">
      <c r="A280" s="3" t="s">
        <v>245</v>
      </c>
    </row>
    <row r="281" spans="1:4">
      <c r="A281" s="4" t="s">
        <v>711</v>
      </c>
      <c r="B281" s="5" t="n">
        <v>428</v>
      </c>
      <c r="C281" s="5" t="n">
        <v>551</v>
      </c>
      <c r="D281" s="5" t="n">
        <v>918</v>
      </c>
    </row>
    <row r="282" spans="1:4">
      <c r="A282" s="4" t="s">
        <v>712</v>
      </c>
      <c r="B282" s="5" t="n">
        <v>193907</v>
      </c>
      <c r="C282" s="5" t="n">
        <v>177687</v>
      </c>
      <c r="D282" s="5" t="n">
        <v>178677</v>
      </c>
    </row>
    <row r="283" spans="1:4">
      <c r="A283" s="4" t="s">
        <v>67</v>
      </c>
      <c r="B283" s="5" t="n">
        <v>194335</v>
      </c>
      <c r="C283" s="5" t="n">
        <v>178238</v>
      </c>
      <c r="D283" s="5" t="n">
        <v>179595</v>
      </c>
    </row>
    <row r="284" spans="1:4">
      <c r="A284" s="4" t="s">
        <v>769</v>
      </c>
    </row>
    <row r="285" spans="1:4">
      <c r="A285" s="3" t="s">
        <v>245</v>
      </c>
    </row>
    <row r="286" spans="1:4">
      <c r="A286" s="4" t="s">
        <v>711</v>
      </c>
      <c r="B286" s="5" t="n">
        <v>76</v>
      </c>
      <c r="C286" s="5" t="n">
        <v>310</v>
      </c>
      <c r="D286" s="5" t="n">
        <v>318</v>
      </c>
    </row>
    <row r="287" spans="1:4">
      <c r="A287" s="4" t="s">
        <v>770</v>
      </c>
    </row>
    <row r="288" spans="1:4">
      <c r="A288" s="3" t="s">
        <v>245</v>
      </c>
    </row>
    <row r="289" spans="1:4">
      <c r="A289" s="4" t="s">
        <v>711</v>
      </c>
      <c r="B289" s="5" t="n">
        <v>100</v>
      </c>
      <c r="C289" s="5" t="n">
        <v>94</v>
      </c>
      <c r="D289" s="5" t="n">
        <v>187</v>
      </c>
    </row>
    <row r="290" spans="1:4">
      <c r="A290" s="4" t="s">
        <v>771</v>
      </c>
    </row>
    <row r="291" spans="1:4">
      <c r="A291" s="3" t="s">
        <v>245</v>
      </c>
    </row>
    <row r="292" spans="1:4">
      <c r="A292" s="4" t="s">
        <v>711</v>
      </c>
      <c r="B292" s="5" t="n">
        <v>252</v>
      </c>
      <c r="C292" s="5" t="n">
        <v>147</v>
      </c>
      <c r="D292" s="5" t="n">
        <v>413</v>
      </c>
    </row>
    <row r="293" spans="1:4">
      <c r="A293" s="4" t="s">
        <v>511</v>
      </c>
    </row>
    <row r="294" spans="1:4">
      <c r="A294" s="3" t="s">
        <v>245</v>
      </c>
    </row>
    <row r="295" spans="1:4">
      <c r="A295" s="4" t="s">
        <v>711</v>
      </c>
      <c r="B295" s="5" t="n">
        <v>265</v>
      </c>
      <c r="C295" s="5" t="n">
        <v>132</v>
      </c>
      <c r="D295" s="5" t="n">
        <v>26</v>
      </c>
    </row>
    <row r="296" spans="1:4">
      <c r="A296" s="4" t="s">
        <v>712</v>
      </c>
      <c r="B296" s="5" t="n">
        <v>76659</v>
      </c>
      <c r="C296" s="5" t="n">
        <v>39210</v>
      </c>
      <c r="D296" s="5" t="n">
        <v>43126</v>
      </c>
    </row>
    <row r="297" spans="1:4">
      <c r="A297" s="4" t="s">
        <v>67</v>
      </c>
      <c r="B297" s="5" t="n">
        <v>76924</v>
      </c>
      <c r="D297" s="5" t="n">
        <v>43152</v>
      </c>
    </row>
    <row r="298" spans="1:4">
      <c r="A298" s="4" t="s">
        <v>772</v>
      </c>
    </row>
    <row r="299" spans="1:4">
      <c r="A299" s="3" t="s">
        <v>245</v>
      </c>
    </row>
    <row r="300" spans="1:4">
      <c r="A300" s="4" t="s">
        <v>711</v>
      </c>
      <c r="B300" s="5" t="n">
        <v>164</v>
      </c>
      <c r="C300" s="5" t="n">
        <v>131</v>
      </c>
      <c r="D300" s="5" t="n">
        <v>26</v>
      </c>
    </row>
    <row r="301" spans="1:4">
      <c r="A301" s="4" t="s">
        <v>773</v>
      </c>
    </row>
    <row r="302" spans="1:4">
      <c r="A302" s="3" t="s">
        <v>245</v>
      </c>
    </row>
    <row r="303" spans="1:4">
      <c r="A303" s="4" t="s">
        <v>711</v>
      </c>
      <c r="B303" s="5" t="n">
        <v>64</v>
      </c>
      <c r="C303" s="5" t="n">
        <v>1</v>
      </c>
    </row>
    <row r="304" spans="1:4">
      <c r="A304" s="4" t="s">
        <v>774</v>
      </c>
    </row>
    <row r="305" spans="1:4">
      <c r="A305" s="3" t="s">
        <v>245</v>
      </c>
    </row>
    <row r="306" spans="1:4">
      <c r="A306" s="4" t="s">
        <v>711</v>
      </c>
      <c r="B306" s="5" t="n">
        <v>37</v>
      </c>
    </row>
    <row r="307" spans="1:4">
      <c r="A307" s="4" t="s">
        <v>512</v>
      </c>
    </row>
    <row r="308" spans="1:4">
      <c r="A308" s="3" t="s">
        <v>245</v>
      </c>
    </row>
    <row r="309" spans="1:4">
      <c r="A309" s="4" t="s">
        <v>711</v>
      </c>
      <c r="B309" s="5" t="n">
        <v>1092</v>
      </c>
      <c r="C309" s="5" t="n">
        <v>1416</v>
      </c>
      <c r="D309" s="5" t="n">
        <v>1018</v>
      </c>
    </row>
    <row r="310" spans="1:4">
      <c r="A310" s="4" t="s">
        <v>712</v>
      </c>
      <c r="B310" s="5" t="n">
        <v>370666</v>
      </c>
      <c r="C310" s="5" t="n">
        <v>322822</v>
      </c>
      <c r="D310" s="5" t="n">
        <v>304669</v>
      </c>
    </row>
    <row r="311" spans="1:4">
      <c r="A311" s="4" t="s">
        <v>67</v>
      </c>
      <c r="B311" s="5" t="n">
        <v>371758</v>
      </c>
      <c r="C311" s="5" t="n">
        <v>324238</v>
      </c>
      <c r="D311" s="5" t="n">
        <v>305687</v>
      </c>
    </row>
    <row r="312" spans="1:4">
      <c r="A312" s="4" t="s">
        <v>775</v>
      </c>
    </row>
    <row r="313" spans="1:4">
      <c r="A313" s="3" t="s">
        <v>245</v>
      </c>
    </row>
    <row r="314" spans="1:4">
      <c r="A314" s="4" t="s">
        <v>711</v>
      </c>
      <c r="B314" s="5" t="n">
        <v>541</v>
      </c>
      <c r="C314" s="5" t="n">
        <v>666</v>
      </c>
      <c r="D314" s="5" t="n">
        <v>286</v>
      </c>
    </row>
    <row r="315" spans="1:4">
      <c r="A315" s="4" t="s">
        <v>776</v>
      </c>
    </row>
    <row r="316" spans="1:4">
      <c r="A316" s="3" t="s">
        <v>245</v>
      </c>
    </row>
    <row r="317" spans="1:4">
      <c r="A317" s="4" t="s">
        <v>711</v>
      </c>
      <c r="B317" s="5" t="n">
        <v>110</v>
      </c>
      <c r="C317" s="5" t="n">
        <v>355</v>
      </c>
      <c r="D317" s="5" t="n">
        <v>430</v>
      </c>
    </row>
    <row r="318" spans="1:4">
      <c r="A318" s="4" t="s">
        <v>777</v>
      </c>
    </row>
    <row r="319" spans="1:4">
      <c r="A319" s="3" t="s">
        <v>245</v>
      </c>
    </row>
    <row r="320" spans="1:4">
      <c r="A320" s="4" t="s">
        <v>711</v>
      </c>
      <c r="B320" s="5" t="n">
        <v>441</v>
      </c>
      <c r="C320" s="5" t="n">
        <v>395</v>
      </c>
      <c r="D320" s="5" t="n">
        <v>302</v>
      </c>
    </row>
    <row r="321" spans="1:4">
      <c r="A321" s="4" t="s">
        <v>529</v>
      </c>
    </row>
    <row r="322" spans="1:4">
      <c r="A322" s="3" t="s">
        <v>245</v>
      </c>
    </row>
    <row r="323" spans="1:4">
      <c r="A323" s="4" t="s">
        <v>711</v>
      </c>
      <c r="B323" s="5" t="n">
        <v>1872</v>
      </c>
      <c r="C323" s="5" t="n">
        <v>3024</v>
      </c>
      <c r="D323" s="5" t="n">
        <v>2689</v>
      </c>
    </row>
    <row r="324" spans="1:4">
      <c r="A324" s="4" t="s">
        <v>712</v>
      </c>
      <c r="B324" s="5" t="n">
        <v>51430</v>
      </c>
      <c r="C324" s="5" t="n">
        <v>56276</v>
      </c>
      <c r="D324" s="5" t="n">
        <v>59177</v>
      </c>
    </row>
    <row r="325" spans="1:4">
      <c r="A325" s="4" t="s">
        <v>778</v>
      </c>
    </row>
    <row r="326" spans="1:4">
      <c r="A326" s="3" t="s">
        <v>245</v>
      </c>
    </row>
    <row r="327" spans="1:4">
      <c r="A327" s="4" t="s">
        <v>711</v>
      </c>
      <c r="B327" s="5" t="n">
        <v>670</v>
      </c>
      <c r="C327" s="5" t="n">
        <v>1412</v>
      </c>
      <c r="D327" s="5" t="n">
        <v>1124</v>
      </c>
    </row>
    <row r="328" spans="1:4">
      <c r="A328" s="4" t="s">
        <v>779</v>
      </c>
    </row>
    <row r="329" spans="1:4">
      <c r="A329" s="3" t="s">
        <v>245</v>
      </c>
    </row>
    <row r="330" spans="1:4">
      <c r="A330" s="4" t="s">
        <v>711</v>
      </c>
      <c r="B330" s="5" t="n">
        <v>259</v>
      </c>
      <c r="C330" s="5" t="n">
        <v>381</v>
      </c>
      <c r="D330" s="5" t="n">
        <v>332</v>
      </c>
    </row>
    <row r="331" spans="1:4">
      <c r="A331" s="4" t="s">
        <v>780</v>
      </c>
    </row>
    <row r="332" spans="1:4">
      <c r="A332" s="3" t="s">
        <v>245</v>
      </c>
    </row>
    <row r="333" spans="1:4">
      <c r="A333" s="4" t="s">
        <v>711</v>
      </c>
      <c r="B333" s="5" t="n">
        <v>943</v>
      </c>
      <c r="C333" s="5" t="n">
        <v>1231</v>
      </c>
      <c r="D333" s="5" t="n">
        <v>1233</v>
      </c>
    </row>
    <row r="334" spans="1:4">
      <c r="A334" s="4" t="s">
        <v>517</v>
      </c>
    </row>
    <row r="335" spans="1:4">
      <c r="A335" s="3" t="s">
        <v>245</v>
      </c>
    </row>
    <row r="336" spans="1:4">
      <c r="A336" s="4" t="s">
        <v>711</v>
      </c>
      <c r="B336" s="5" t="n">
        <v>1798</v>
      </c>
      <c r="C336" s="5" t="n">
        <v>1223</v>
      </c>
      <c r="D336" s="5" t="n">
        <v>1055</v>
      </c>
    </row>
    <row r="337" spans="1:4">
      <c r="A337" s="4" t="s">
        <v>712</v>
      </c>
      <c r="B337" s="5" t="n">
        <v>134338</v>
      </c>
      <c r="C337" s="5" t="n">
        <v>141431</v>
      </c>
      <c r="D337" s="5" t="n">
        <v>147457</v>
      </c>
    </row>
    <row r="338" spans="1:4">
      <c r="A338" s="4" t="s">
        <v>67</v>
      </c>
      <c r="B338" s="5" t="n">
        <v>136136</v>
      </c>
      <c r="D338" s="5" t="n">
        <v>148512</v>
      </c>
    </row>
    <row r="339" spans="1:4">
      <c r="A339" s="4" t="s">
        <v>781</v>
      </c>
    </row>
    <row r="340" spans="1:4">
      <c r="A340" s="3" t="s">
        <v>245</v>
      </c>
    </row>
    <row r="341" spans="1:4">
      <c r="A341" s="4" t="s">
        <v>711</v>
      </c>
      <c r="B341" s="5" t="n">
        <v>364</v>
      </c>
      <c r="C341" s="5" t="n">
        <v>437</v>
      </c>
      <c r="D341" s="5" t="n">
        <v>409</v>
      </c>
    </row>
    <row r="342" spans="1:4">
      <c r="A342" s="4" t="s">
        <v>782</v>
      </c>
    </row>
    <row r="343" spans="1:4">
      <c r="A343" s="3" t="s">
        <v>245</v>
      </c>
    </row>
    <row r="344" spans="1:4">
      <c r="A344" s="4" t="s">
        <v>711</v>
      </c>
      <c r="B344" s="5" t="n">
        <v>814</v>
      </c>
      <c r="C344" s="5" t="n">
        <v>210</v>
      </c>
      <c r="D344" s="5" t="n">
        <v>97</v>
      </c>
    </row>
    <row r="345" spans="1:4">
      <c r="A345" s="4" t="s">
        <v>783</v>
      </c>
    </row>
    <row r="346" spans="1:4">
      <c r="A346" s="3" t="s">
        <v>245</v>
      </c>
    </row>
    <row r="347" spans="1:4">
      <c r="A347" s="4" t="s">
        <v>711</v>
      </c>
      <c r="B347" s="5" t="n">
        <v>620</v>
      </c>
      <c r="C347" s="5" t="n">
        <v>576</v>
      </c>
      <c r="D347" s="5" t="n">
        <v>549</v>
      </c>
    </row>
    <row r="348" spans="1:4">
      <c r="A348" s="4" t="s">
        <v>518</v>
      </c>
    </row>
    <row r="349" spans="1:4">
      <c r="A349" s="3" t="s">
        <v>245</v>
      </c>
    </row>
    <row r="350" spans="1:4">
      <c r="A350" s="4" t="s">
        <v>67</v>
      </c>
      <c r="B350" s="5" t="n">
        <v>3971406</v>
      </c>
      <c r="C350" s="5" t="n">
        <v>3322560</v>
      </c>
      <c r="D350" s="5" t="n">
        <v>3143373</v>
      </c>
    </row>
    <row r="351" spans="1:4">
      <c r="A351" s="4" t="s">
        <v>520</v>
      </c>
    </row>
    <row r="352" spans="1:4">
      <c r="A352" s="3" t="s">
        <v>245</v>
      </c>
    </row>
    <row r="353" spans="1:4">
      <c r="A353" s="4" t="s">
        <v>712</v>
      </c>
      <c r="B353" s="5" t="n">
        <v>12645</v>
      </c>
      <c r="C353" s="5" t="n">
        <v>13404</v>
      </c>
      <c r="D353" s="5" t="n">
        <v>11787</v>
      </c>
    </row>
    <row r="354" spans="1:4">
      <c r="A354" s="4" t="s">
        <v>67</v>
      </c>
      <c r="B354" s="5" t="n">
        <v>12645</v>
      </c>
      <c r="C354" s="5" t="n">
        <v>13404</v>
      </c>
      <c r="D354" s="5" t="n">
        <v>11787</v>
      </c>
    </row>
    <row r="355" spans="1:4">
      <c r="A355" s="4" t="s">
        <v>521</v>
      </c>
    </row>
    <row r="356" spans="1:4">
      <c r="A356" s="3" t="s">
        <v>245</v>
      </c>
    </row>
    <row r="357" spans="1:4">
      <c r="A357" s="4" t="s">
        <v>712</v>
      </c>
      <c r="B357" s="5" t="n">
        <v>8439</v>
      </c>
      <c r="C357" s="7" t="n">
        <v>8617</v>
      </c>
      <c r="D357" s="5" t="n">
        <v>10958</v>
      </c>
    </row>
    <row r="358" spans="1:4">
      <c r="A358" s="4" t="s">
        <v>67</v>
      </c>
      <c r="B358" s="7" t="n">
        <v>8439</v>
      </c>
      <c r="D358" s="7" t="n">
        <v>109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4</v>
      </c>
      <c r="B1" s="2" t="s">
        <v>82</v>
      </c>
      <c r="D1" s="2" t="s">
        <v>1</v>
      </c>
    </row>
    <row r="2" spans="1:6">
      <c r="B2" s="2" t="s">
        <v>2</v>
      </c>
      <c r="C2" s="2" t="s">
        <v>26</v>
      </c>
      <c r="D2" s="2" t="s">
        <v>2</v>
      </c>
      <c r="E2" s="2" t="s">
        <v>26</v>
      </c>
      <c r="F2" s="2" t="s">
        <v>25</v>
      </c>
    </row>
    <row r="3" spans="1:6">
      <c r="A3" s="4" t="s">
        <v>330</v>
      </c>
    </row>
    <row r="4" spans="1:6">
      <c r="A4" s="3" t="s">
        <v>245</v>
      </c>
    </row>
    <row r="5" spans="1:6">
      <c r="A5" s="4" t="s">
        <v>785</v>
      </c>
      <c r="B5" s="7" t="n">
        <v>12367</v>
      </c>
      <c r="C5" s="7" t="n">
        <v>14884</v>
      </c>
      <c r="D5" s="7" t="n">
        <v>12367</v>
      </c>
      <c r="E5" s="7" t="n">
        <v>14884</v>
      </c>
      <c r="F5" s="7" t="n">
        <v>14464</v>
      </c>
    </row>
    <row r="6" spans="1:6">
      <c r="A6" s="4" t="s">
        <v>526</v>
      </c>
    </row>
    <row r="7" spans="1:6">
      <c r="A7" s="3" t="s">
        <v>245</v>
      </c>
    </row>
    <row r="8" spans="1:6">
      <c r="A8" s="4" t="s">
        <v>786</v>
      </c>
      <c r="B8" s="5" t="n">
        <v>74409</v>
      </c>
      <c r="C8" s="5" t="n">
        <v>35011</v>
      </c>
      <c r="D8" s="5" t="n">
        <v>74409</v>
      </c>
      <c r="E8" s="5" t="n">
        <v>35011</v>
      </c>
      <c r="F8" s="5" t="n">
        <v>35079</v>
      </c>
    </row>
    <row r="9" spans="1:6">
      <c r="A9" s="4" t="s">
        <v>787</v>
      </c>
      <c r="B9" s="5" t="n">
        <v>7182</v>
      </c>
      <c r="C9" s="5" t="n">
        <v>7755</v>
      </c>
      <c r="D9" s="5" t="n">
        <v>7182</v>
      </c>
      <c r="E9" s="5" t="n">
        <v>7755</v>
      </c>
      <c r="F9" s="5" t="n">
        <v>7736</v>
      </c>
    </row>
    <row r="10" spans="1:6">
      <c r="A10" s="4" t="s">
        <v>788</v>
      </c>
      <c r="B10" s="5" t="n">
        <v>53610</v>
      </c>
      <c r="C10" s="5" t="n">
        <v>13432</v>
      </c>
      <c r="D10" s="5" t="n">
        <v>53610</v>
      </c>
      <c r="E10" s="5" t="n">
        <v>13432</v>
      </c>
      <c r="F10" s="5" t="n">
        <v>13475</v>
      </c>
    </row>
    <row r="11" spans="1:6">
      <c r="A11" s="4" t="s">
        <v>789</v>
      </c>
      <c r="B11" s="5" t="n">
        <v>60792</v>
      </c>
      <c r="C11" s="5" t="n">
        <v>21187</v>
      </c>
      <c r="D11" s="5" t="n">
        <v>60792</v>
      </c>
      <c r="E11" s="5" t="n">
        <v>21187</v>
      </c>
      <c r="F11" s="5" t="n">
        <v>21211</v>
      </c>
    </row>
    <row r="12" spans="1:6">
      <c r="A12" s="4" t="s">
        <v>790</v>
      </c>
      <c r="B12" s="5" t="n">
        <v>1862</v>
      </c>
      <c r="C12" s="5" t="n">
        <v>1379</v>
      </c>
      <c r="D12" s="5" t="n">
        <v>1862</v>
      </c>
      <c r="E12" s="5" t="n">
        <v>1379</v>
      </c>
      <c r="F12" s="5" t="n">
        <v>1337</v>
      </c>
    </row>
    <row r="13" spans="1:6">
      <c r="A13" s="4" t="s">
        <v>791</v>
      </c>
      <c r="B13" s="5" t="n">
        <v>54955</v>
      </c>
      <c r="C13" s="5" t="n">
        <v>22755</v>
      </c>
      <c r="D13" s="5" t="n">
        <v>41002</v>
      </c>
      <c r="E13" s="5" t="n">
        <v>25702</v>
      </c>
    </row>
    <row r="14" spans="1:6">
      <c r="A14" s="4" t="s">
        <v>792</v>
      </c>
      <c r="B14" s="5" t="n">
        <v>677</v>
      </c>
      <c r="C14" s="5" t="n">
        <v>312</v>
      </c>
      <c r="D14" s="5" t="n">
        <v>1396</v>
      </c>
      <c r="E14" s="5" t="n">
        <v>653</v>
      </c>
    </row>
    <row r="15" spans="1:6">
      <c r="A15" s="4" t="s">
        <v>793</v>
      </c>
    </row>
    <row r="16" spans="1:6">
      <c r="A16" s="3" t="s">
        <v>245</v>
      </c>
    </row>
    <row r="17" spans="1:6">
      <c r="A17" s="4" t="s">
        <v>785</v>
      </c>
      <c r="B17" s="5" t="n">
        <v>5457</v>
      </c>
      <c r="C17" s="5" t="n">
        <v>4633</v>
      </c>
      <c r="D17" s="5" t="n">
        <v>5457</v>
      </c>
      <c r="E17" s="5" t="n">
        <v>4633</v>
      </c>
      <c r="F17" s="5" t="n">
        <v>4728</v>
      </c>
    </row>
    <row r="18" spans="1:6">
      <c r="A18" s="4" t="s">
        <v>794</v>
      </c>
    </row>
    <row r="19" spans="1:6">
      <c r="A19" s="3" t="s">
        <v>245</v>
      </c>
    </row>
    <row r="20" spans="1:6">
      <c r="A20" s="4" t="s">
        <v>785</v>
      </c>
      <c r="B20" s="5" t="n">
        <v>2812</v>
      </c>
      <c r="C20" s="5" t="n">
        <v>1757</v>
      </c>
      <c r="D20" s="5" t="n">
        <v>2812</v>
      </c>
      <c r="E20" s="5" t="n">
        <v>1757</v>
      </c>
      <c r="F20" s="5" t="n">
        <v>1250</v>
      </c>
    </row>
    <row r="21" spans="1:6">
      <c r="A21" s="4" t="s">
        <v>795</v>
      </c>
    </row>
    <row r="22" spans="1:6">
      <c r="A22" s="3" t="s">
        <v>245</v>
      </c>
    </row>
    <row r="23" spans="1:6">
      <c r="A23" s="4" t="s">
        <v>785</v>
      </c>
      <c r="B23" s="5" t="n">
        <v>57</v>
      </c>
      <c r="C23" s="5" t="n">
        <v>1156</v>
      </c>
      <c r="D23" s="5" t="n">
        <v>57</v>
      </c>
      <c r="E23" s="5" t="n">
        <v>1156</v>
      </c>
      <c r="F23" s="5" t="n">
        <v>672</v>
      </c>
    </row>
    <row r="24" spans="1:6">
      <c r="A24" s="4" t="s">
        <v>796</v>
      </c>
    </row>
    <row r="25" spans="1:6">
      <c r="A25" s="3" t="s">
        <v>245</v>
      </c>
    </row>
    <row r="26" spans="1:6">
      <c r="A26" s="4" t="s">
        <v>785</v>
      </c>
      <c r="B26" s="5" t="n">
        <v>2755</v>
      </c>
      <c r="C26" s="5" t="n">
        <v>601</v>
      </c>
      <c r="D26" s="5" t="n">
        <v>2755</v>
      </c>
      <c r="E26" s="5" t="n">
        <v>601</v>
      </c>
      <c r="F26" s="5" t="n">
        <v>578</v>
      </c>
    </row>
    <row r="27" spans="1:6">
      <c r="A27" s="4" t="s">
        <v>797</v>
      </c>
    </row>
    <row r="28" spans="1:6">
      <c r="A28" s="3" t="s">
        <v>245</v>
      </c>
    </row>
    <row r="29" spans="1:6">
      <c r="A29" s="4" t="s">
        <v>786</v>
      </c>
      <c r="B29" s="5" t="n">
        <v>46664</v>
      </c>
      <c r="C29" s="5" t="n">
        <v>7744</v>
      </c>
      <c r="D29" s="5" t="n">
        <v>46664</v>
      </c>
      <c r="E29" s="5" t="n">
        <v>7744</v>
      </c>
      <c r="F29" s="5" t="n">
        <v>7394</v>
      </c>
    </row>
    <row r="30" spans="1:6">
      <c r="A30" s="4" t="s">
        <v>787</v>
      </c>
      <c r="B30" s="5" t="n">
        <v>954</v>
      </c>
      <c r="C30" s="5" t="n">
        <v>1331</v>
      </c>
      <c r="D30" s="5" t="n">
        <v>954</v>
      </c>
      <c r="E30" s="5" t="n">
        <v>1331</v>
      </c>
      <c r="F30" s="5" t="n">
        <v>1074</v>
      </c>
    </row>
    <row r="31" spans="1:6">
      <c r="A31" s="4" t="s">
        <v>788</v>
      </c>
      <c r="B31" s="5" t="n">
        <v>41684</v>
      </c>
      <c r="C31" s="5" t="n">
        <v>2100</v>
      </c>
      <c r="D31" s="5" t="n">
        <v>41684</v>
      </c>
      <c r="E31" s="5" t="n">
        <v>2100</v>
      </c>
      <c r="F31" s="5" t="n">
        <v>1959</v>
      </c>
    </row>
    <row r="32" spans="1:6">
      <c r="A32" s="4" t="s">
        <v>789</v>
      </c>
      <c r="B32" s="5" t="n">
        <v>42638</v>
      </c>
      <c r="C32" s="5" t="n">
        <v>3431</v>
      </c>
      <c r="D32" s="5" t="n">
        <v>42638</v>
      </c>
      <c r="E32" s="5" t="n">
        <v>3431</v>
      </c>
      <c r="F32" s="5" t="n">
        <v>3033</v>
      </c>
    </row>
    <row r="33" spans="1:6">
      <c r="A33" s="4" t="s">
        <v>790</v>
      </c>
      <c r="B33" s="5" t="n">
        <v>1266</v>
      </c>
      <c r="C33" s="5" t="n">
        <v>359</v>
      </c>
      <c r="D33" s="5" t="n">
        <v>1266</v>
      </c>
      <c r="E33" s="5" t="n">
        <v>359</v>
      </c>
      <c r="F33" s="5" t="n">
        <v>348</v>
      </c>
    </row>
    <row r="34" spans="1:6">
      <c r="A34" s="4" t="s">
        <v>791</v>
      </c>
      <c r="B34" s="5" t="n">
        <v>36337</v>
      </c>
      <c r="C34" s="5" t="n">
        <v>3762</v>
      </c>
    </row>
    <row r="35" spans="1:6">
      <c r="A35" s="4" t="s">
        <v>792</v>
      </c>
      <c r="B35" s="5" t="n">
        <v>486</v>
      </c>
      <c r="C35" s="5" t="n">
        <v>31</v>
      </c>
    </row>
    <row r="36" spans="1:6">
      <c r="A36" s="4" t="s">
        <v>798</v>
      </c>
    </row>
    <row r="37" spans="1:6">
      <c r="A37" s="3" t="s">
        <v>245</v>
      </c>
    </row>
    <row r="38" spans="1:6">
      <c r="A38" s="4" t="s">
        <v>786</v>
      </c>
      <c r="B38" s="5" t="n">
        <v>2361</v>
      </c>
      <c r="C38" s="5" t="n">
        <v>2372</v>
      </c>
      <c r="D38" s="5" t="n">
        <v>2361</v>
      </c>
      <c r="E38" s="5" t="n">
        <v>2372</v>
      </c>
      <c r="F38" s="5" t="n">
        <v>2417</v>
      </c>
    </row>
    <row r="39" spans="1:6">
      <c r="A39" s="4" t="s">
        <v>787</v>
      </c>
      <c r="B39" s="5" t="n">
        <v>207</v>
      </c>
      <c r="C39" s="5" t="n">
        <v>228</v>
      </c>
      <c r="D39" s="5" t="n">
        <v>207</v>
      </c>
      <c r="E39" s="5" t="n">
        <v>228</v>
      </c>
      <c r="F39" s="5" t="n">
        <v>223</v>
      </c>
    </row>
    <row r="40" spans="1:6">
      <c r="A40" s="4" t="s">
        <v>788</v>
      </c>
      <c r="B40" s="5" t="n">
        <v>509</v>
      </c>
      <c r="C40" s="5" t="n">
        <v>536</v>
      </c>
      <c r="D40" s="5" t="n">
        <v>509</v>
      </c>
      <c r="E40" s="5" t="n">
        <v>536</v>
      </c>
      <c r="F40" s="5" t="n">
        <v>583</v>
      </c>
    </row>
    <row r="41" spans="1:6">
      <c r="A41" s="4" t="s">
        <v>789</v>
      </c>
      <c r="B41" s="5" t="n">
        <v>716</v>
      </c>
      <c r="C41" s="5" t="n">
        <v>764</v>
      </c>
      <c r="D41" s="5" t="n">
        <v>716</v>
      </c>
      <c r="E41" s="5" t="n">
        <v>764</v>
      </c>
      <c r="F41" s="5" t="n">
        <v>806</v>
      </c>
    </row>
    <row r="42" spans="1:6">
      <c r="A42" s="4" t="s">
        <v>790</v>
      </c>
      <c r="B42" s="5" t="n">
        <v>133</v>
      </c>
      <c r="C42" s="5" t="n">
        <v>181</v>
      </c>
      <c r="D42" s="5" t="n">
        <v>133</v>
      </c>
      <c r="E42" s="5" t="n">
        <v>181</v>
      </c>
      <c r="F42" s="5" t="n">
        <v>170</v>
      </c>
    </row>
    <row r="43" spans="1:6">
      <c r="A43" s="4" t="s">
        <v>791</v>
      </c>
      <c r="B43" s="5" t="n">
        <v>735</v>
      </c>
      <c r="C43" s="5" t="n">
        <v>992</v>
      </c>
    </row>
    <row r="44" spans="1:6">
      <c r="A44" s="4" t="s">
        <v>792</v>
      </c>
      <c r="B44" s="5" t="n">
        <v>3</v>
      </c>
    </row>
    <row r="45" spans="1:6">
      <c r="A45" s="4" t="s">
        <v>799</v>
      </c>
    </row>
    <row r="46" spans="1:6">
      <c r="A46" s="3" t="s">
        <v>245</v>
      </c>
    </row>
    <row r="47" spans="1:6">
      <c r="A47" s="4" t="s">
        <v>785</v>
      </c>
      <c r="B47" s="5" t="n">
        <v>233</v>
      </c>
      <c r="C47" s="5" t="n">
        <v>235</v>
      </c>
      <c r="D47" s="5" t="n">
        <v>233</v>
      </c>
      <c r="E47" s="5" t="n">
        <v>235</v>
      </c>
      <c r="F47" s="5" t="n">
        <v>232</v>
      </c>
    </row>
    <row r="48" spans="1:6">
      <c r="A48" s="4" t="s">
        <v>800</v>
      </c>
    </row>
    <row r="49" spans="1:6">
      <c r="A49" s="3" t="s">
        <v>245</v>
      </c>
    </row>
    <row r="50" spans="1:6">
      <c r="A50" s="4" t="s">
        <v>785</v>
      </c>
      <c r="B50" s="5" t="n">
        <v>233</v>
      </c>
      <c r="C50" s="5" t="n">
        <v>235</v>
      </c>
      <c r="D50" s="5" t="n">
        <v>233</v>
      </c>
      <c r="E50" s="5" t="n">
        <v>235</v>
      </c>
      <c r="F50" s="5" t="n">
        <v>232</v>
      </c>
    </row>
    <row r="51" spans="1:6">
      <c r="A51" s="4" t="s">
        <v>801</v>
      </c>
    </row>
    <row r="52" spans="1:6">
      <c r="A52" s="3" t="s">
        <v>245</v>
      </c>
    </row>
    <row r="53" spans="1:6">
      <c r="A53" s="4" t="s">
        <v>785</v>
      </c>
      <c r="B53" s="5" t="n">
        <v>557</v>
      </c>
      <c r="C53" s="5" t="n">
        <v>2049</v>
      </c>
      <c r="D53" s="5" t="n">
        <v>557</v>
      </c>
      <c r="E53" s="5" t="n">
        <v>2049</v>
      </c>
      <c r="F53" s="5" t="n">
        <v>2189</v>
      </c>
    </row>
    <row r="54" spans="1:6">
      <c r="A54" s="4" t="s">
        <v>802</v>
      </c>
    </row>
    <row r="55" spans="1:6">
      <c r="A55" s="3" t="s">
        <v>245</v>
      </c>
    </row>
    <row r="56" spans="1:6">
      <c r="A56" s="4" t="s">
        <v>786</v>
      </c>
      <c r="B56" s="5" t="n">
        <v>9504</v>
      </c>
      <c r="C56" s="5" t="n">
        <v>10204</v>
      </c>
      <c r="D56" s="5" t="n">
        <v>9504</v>
      </c>
      <c r="E56" s="5" t="n">
        <v>10204</v>
      </c>
      <c r="F56" s="5" t="n">
        <v>10118</v>
      </c>
    </row>
    <row r="57" spans="1:6">
      <c r="A57" s="4" t="s">
        <v>787</v>
      </c>
      <c r="B57" s="5" t="n">
        <v>3936</v>
      </c>
      <c r="C57" s="5" t="n">
        <v>4301</v>
      </c>
      <c r="D57" s="5" t="n">
        <v>3936</v>
      </c>
      <c r="E57" s="5" t="n">
        <v>4301</v>
      </c>
      <c r="F57" s="5" t="n">
        <v>3976</v>
      </c>
    </row>
    <row r="58" spans="1:6">
      <c r="A58" s="4" t="s">
        <v>788</v>
      </c>
      <c r="B58" s="5" t="n">
        <v>1938</v>
      </c>
      <c r="C58" s="5" t="n">
        <v>2051</v>
      </c>
      <c r="D58" s="5" t="n">
        <v>1938</v>
      </c>
      <c r="E58" s="5" t="n">
        <v>2051</v>
      </c>
      <c r="F58" s="5" t="n">
        <v>2269</v>
      </c>
    </row>
    <row r="59" spans="1:6">
      <c r="A59" s="4" t="s">
        <v>789</v>
      </c>
      <c r="B59" s="5" t="n">
        <v>5874</v>
      </c>
      <c r="C59" s="5" t="n">
        <v>6352</v>
      </c>
      <c r="D59" s="5" t="n">
        <v>5874</v>
      </c>
      <c r="E59" s="5" t="n">
        <v>6352</v>
      </c>
      <c r="F59" s="5" t="n">
        <v>6245</v>
      </c>
    </row>
    <row r="60" spans="1:6">
      <c r="A60" s="4" t="s">
        <v>790</v>
      </c>
      <c r="B60" s="5" t="n">
        <v>64</v>
      </c>
      <c r="C60" s="5" t="n">
        <v>65</v>
      </c>
      <c r="D60" s="5" t="n">
        <v>64</v>
      </c>
      <c r="E60" s="5" t="n">
        <v>65</v>
      </c>
      <c r="F60" s="5" t="n">
        <v>67</v>
      </c>
    </row>
    <row r="61" spans="1:6">
      <c r="A61" s="4" t="s">
        <v>791</v>
      </c>
      <c r="B61" s="5" t="n">
        <v>5964</v>
      </c>
      <c r="C61" s="5" t="n">
        <v>6662</v>
      </c>
    </row>
    <row r="62" spans="1:6">
      <c r="A62" s="4" t="s">
        <v>792</v>
      </c>
      <c r="B62" s="5" t="n">
        <v>63</v>
      </c>
      <c r="C62" s="5" t="n">
        <v>150</v>
      </c>
    </row>
    <row r="63" spans="1:6">
      <c r="A63" s="4" t="s">
        <v>803</v>
      </c>
    </row>
    <row r="64" spans="1:6">
      <c r="A64" s="3" t="s">
        <v>245</v>
      </c>
    </row>
    <row r="65" spans="1:6">
      <c r="A65" s="4" t="s">
        <v>785</v>
      </c>
      <c r="C65" s="5" t="n">
        <v>302</v>
      </c>
      <c r="E65" s="5" t="n">
        <v>302</v>
      </c>
      <c r="F65" s="5" t="n">
        <v>61</v>
      </c>
    </row>
    <row r="66" spans="1:6">
      <c r="A66" s="4" t="s">
        <v>804</v>
      </c>
    </row>
    <row r="67" spans="1:6">
      <c r="A67" s="3" t="s">
        <v>245</v>
      </c>
    </row>
    <row r="68" spans="1:6">
      <c r="A68" s="4" t="s">
        <v>785</v>
      </c>
      <c r="B68" s="5" t="n">
        <v>3982</v>
      </c>
      <c r="C68" s="5" t="n">
        <v>6612</v>
      </c>
      <c r="D68" s="5" t="n">
        <v>3982</v>
      </c>
      <c r="E68" s="5" t="n">
        <v>6612</v>
      </c>
      <c r="F68" s="5" t="n">
        <v>7340</v>
      </c>
    </row>
    <row r="69" spans="1:6">
      <c r="A69" s="4" t="s">
        <v>805</v>
      </c>
    </row>
    <row r="70" spans="1:6">
      <c r="A70" s="3" t="s">
        <v>245</v>
      </c>
    </row>
    <row r="71" spans="1:6">
      <c r="A71" s="4" t="s">
        <v>785</v>
      </c>
      <c r="B71" s="5" t="n">
        <v>308</v>
      </c>
      <c r="C71" s="5" t="n">
        <v>1564</v>
      </c>
      <c r="D71" s="5" t="n">
        <v>308</v>
      </c>
      <c r="E71" s="5" t="n">
        <v>1564</v>
      </c>
      <c r="F71" s="5" t="n">
        <v>1629</v>
      </c>
    </row>
    <row r="72" spans="1:6">
      <c r="A72" s="4" t="s">
        <v>806</v>
      </c>
    </row>
    <row r="73" spans="1:6">
      <c r="A73" s="3" t="s">
        <v>245</v>
      </c>
    </row>
    <row r="74" spans="1:6">
      <c r="A74" s="4" t="s">
        <v>785</v>
      </c>
      <c r="B74" s="5" t="n">
        <v>3674</v>
      </c>
      <c r="C74" s="5" t="n">
        <v>5048</v>
      </c>
      <c r="D74" s="5" t="n">
        <v>3674</v>
      </c>
      <c r="E74" s="5" t="n">
        <v>5048</v>
      </c>
      <c r="F74" s="5" t="n">
        <v>5711</v>
      </c>
    </row>
    <row r="75" spans="1:6">
      <c r="A75" s="4" t="s">
        <v>807</v>
      </c>
    </row>
    <row r="76" spans="1:6">
      <c r="A76" s="3" t="s">
        <v>245</v>
      </c>
    </row>
    <row r="77" spans="1:6">
      <c r="A77" s="4" t="s">
        <v>786</v>
      </c>
      <c r="B77" s="5" t="n">
        <v>3184</v>
      </c>
      <c r="C77" s="5" t="n">
        <v>2054</v>
      </c>
      <c r="D77" s="5" t="n">
        <v>3184</v>
      </c>
      <c r="E77" s="5" t="n">
        <v>2054</v>
      </c>
      <c r="F77" s="5" t="n">
        <v>2165</v>
      </c>
    </row>
    <row r="78" spans="1:6">
      <c r="A78" s="4" t="s">
        <v>787</v>
      </c>
      <c r="B78" s="5" t="n">
        <v>716</v>
      </c>
      <c r="C78" s="5" t="n">
        <v>251</v>
      </c>
      <c r="D78" s="5" t="n">
        <v>716</v>
      </c>
      <c r="E78" s="5" t="n">
        <v>251</v>
      </c>
      <c r="F78" s="5" t="n">
        <v>244</v>
      </c>
    </row>
    <row r="79" spans="1:6">
      <c r="A79" s="4" t="s">
        <v>788</v>
      </c>
      <c r="B79" s="5" t="n">
        <v>1907</v>
      </c>
      <c r="C79" s="5" t="n">
        <v>1348</v>
      </c>
      <c r="D79" s="5" t="n">
        <v>1907</v>
      </c>
      <c r="E79" s="5" t="n">
        <v>1348</v>
      </c>
      <c r="F79" s="5" t="n">
        <v>1430</v>
      </c>
    </row>
    <row r="80" spans="1:6">
      <c r="A80" s="4" t="s">
        <v>789</v>
      </c>
      <c r="B80" s="5" t="n">
        <v>2623</v>
      </c>
      <c r="C80" s="5" t="n">
        <v>1599</v>
      </c>
      <c r="D80" s="5" t="n">
        <v>2623</v>
      </c>
      <c r="E80" s="5" t="n">
        <v>1599</v>
      </c>
      <c r="F80" s="5" t="n">
        <v>1674</v>
      </c>
    </row>
    <row r="81" spans="1:6">
      <c r="A81" s="4" t="s">
        <v>790</v>
      </c>
      <c r="B81" s="5" t="n">
        <v>116</v>
      </c>
      <c r="C81" s="5" t="n">
        <v>38</v>
      </c>
      <c r="D81" s="5" t="n">
        <v>116</v>
      </c>
      <c r="E81" s="5" t="n">
        <v>38</v>
      </c>
      <c r="F81" s="5" t="n">
        <v>40</v>
      </c>
    </row>
    <row r="82" spans="1:6">
      <c r="A82" s="4" t="s">
        <v>791</v>
      </c>
      <c r="B82" s="5" t="n">
        <v>2624</v>
      </c>
      <c r="C82" s="5" t="n">
        <v>1888</v>
      </c>
    </row>
    <row r="83" spans="1:6">
      <c r="A83" s="4" t="s">
        <v>792</v>
      </c>
      <c r="B83" s="5" t="n">
        <v>29</v>
      </c>
      <c r="C83" s="5" t="n">
        <v>13</v>
      </c>
    </row>
    <row r="84" spans="1:6">
      <c r="A84" s="4" t="s">
        <v>808</v>
      </c>
    </row>
    <row r="85" spans="1:6">
      <c r="A85" s="3" t="s">
        <v>245</v>
      </c>
    </row>
    <row r="86" spans="1:6">
      <c r="A86" s="4" t="s">
        <v>786</v>
      </c>
      <c r="B86" s="5" t="n">
        <v>5986</v>
      </c>
      <c r="C86" s="5" t="n">
        <v>4390</v>
      </c>
      <c r="D86" s="5" t="n">
        <v>5986</v>
      </c>
      <c r="E86" s="5" t="n">
        <v>4390</v>
      </c>
      <c r="F86" s="5" t="n">
        <v>7090</v>
      </c>
    </row>
    <row r="87" spans="1:6">
      <c r="A87" s="4" t="s">
        <v>787</v>
      </c>
      <c r="B87" s="5" t="n">
        <v>1369</v>
      </c>
      <c r="C87" s="5" t="n">
        <v>1284</v>
      </c>
      <c r="D87" s="5" t="n">
        <v>1369</v>
      </c>
      <c r="E87" s="5" t="n">
        <v>1284</v>
      </c>
      <c r="F87" s="5" t="n">
        <v>2120</v>
      </c>
    </row>
    <row r="88" spans="1:6">
      <c r="A88" s="4" t="s">
        <v>788</v>
      </c>
      <c r="B88" s="5" t="n">
        <v>3086</v>
      </c>
      <c r="C88" s="5" t="n">
        <v>1843</v>
      </c>
      <c r="D88" s="5" t="n">
        <v>3086</v>
      </c>
      <c r="E88" s="5" t="n">
        <v>1843</v>
      </c>
      <c r="F88" s="5" t="n">
        <v>3553</v>
      </c>
    </row>
    <row r="89" spans="1:6">
      <c r="A89" s="4" t="s">
        <v>789</v>
      </c>
      <c r="B89" s="5" t="n">
        <v>4455</v>
      </c>
      <c r="C89" s="5" t="n">
        <v>3127</v>
      </c>
      <c r="D89" s="5" t="n">
        <v>4455</v>
      </c>
      <c r="E89" s="5" t="n">
        <v>3127</v>
      </c>
      <c r="F89" s="5" t="n">
        <v>5673</v>
      </c>
    </row>
    <row r="90" spans="1:6">
      <c r="A90" s="4" t="s">
        <v>790</v>
      </c>
      <c r="B90" s="5" t="n">
        <v>47</v>
      </c>
      <c r="C90" s="5" t="n">
        <v>58</v>
      </c>
      <c r="D90" s="5" t="n">
        <v>47</v>
      </c>
      <c r="E90" s="5" t="n">
        <v>58</v>
      </c>
      <c r="F90" s="5" t="n">
        <v>80</v>
      </c>
    </row>
    <row r="91" spans="1:6">
      <c r="A91" s="4" t="s">
        <v>791</v>
      </c>
      <c r="B91" s="5" t="n">
        <v>4515</v>
      </c>
      <c r="C91" s="5" t="n">
        <v>3547</v>
      </c>
    </row>
    <row r="92" spans="1:6">
      <c r="A92" s="4" t="s">
        <v>792</v>
      </c>
      <c r="B92" s="5" t="n">
        <v>36</v>
      </c>
      <c r="C92" s="5" t="n">
        <v>31</v>
      </c>
    </row>
    <row r="93" spans="1:6">
      <c r="A93" s="4" t="s">
        <v>809</v>
      </c>
    </row>
    <row r="94" spans="1:6">
      <c r="A94" s="3" t="s">
        <v>245</v>
      </c>
    </row>
    <row r="95" spans="1:6">
      <c r="A95" s="4" t="s">
        <v>785</v>
      </c>
      <c r="B95" s="5" t="n">
        <v>3704</v>
      </c>
      <c r="C95" s="5" t="n">
        <v>2700</v>
      </c>
      <c r="D95" s="5" t="n">
        <v>3704</v>
      </c>
      <c r="E95" s="5" t="n">
        <v>2700</v>
      </c>
      <c r="F95" s="5" t="n">
        <v>3048</v>
      </c>
    </row>
    <row r="96" spans="1:6">
      <c r="A96" s="4" t="s">
        <v>810</v>
      </c>
    </row>
    <row r="97" spans="1:6">
      <c r="A97" s="3" t="s">
        <v>245</v>
      </c>
    </row>
    <row r="98" spans="1:6">
      <c r="A98" s="4" t="s">
        <v>785</v>
      </c>
      <c r="B98" s="5" t="n">
        <v>1813</v>
      </c>
      <c r="C98" s="5" t="n">
        <v>1588</v>
      </c>
      <c r="D98" s="5" t="n">
        <v>1813</v>
      </c>
      <c r="E98" s="5" t="n">
        <v>1588</v>
      </c>
      <c r="F98" s="5" t="n">
        <v>1643</v>
      </c>
    </row>
    <row r="99" spans="1:6">
      <c r="A99" s="4" t="s">
        <v>811</v>
      </c>
    </row>
    <row r="100" spans="1:6">
      <c r="A100" s="3" t="s">
        <v>245</v>
      </c>
    </row>
    <row r="101" spans="1:6">
      <c r="A101" s="4" t="s">
        <v>785</v>
      </c>
      <c r="B101" s="5" t="n">
        <v>1891</v>
      </c>
      <c r="C101" s="5" t="n">
        <v>1112</v>
      </c>
      <c r="D101" s="5" t="n">
        <v>1891</v>
      </c>
      <c r="E101" s="5" t="n">
        <v>1112</v>
      </c>
      <c r="F101" s="5" t="n">
        <v>1405</v>
      </c>
    </row>
    <row r="102" spans="1:6">
      <c r="A102" s="4" t="s">
        <v>812</v>
      </c>
    </row>
    <row r="103" spans="1:6">
      <c r="A103" s="3" t="s">
        <v>245</v>
      </c>
    </row>
    <row r="104" spans="1:6">
      <c r="A104" s="4" t="s">
        <v>785</v>
      </c>
      <c r="B104" s="5" t="n">
        <v>1952</v>
      </c>
      <c r="C104" s="5" t="n">
        <v>587</v>
      </c>
      <c r="D104" s="5" t="n">
        <v>1952</v>
      </c>
      <c r="E104" s="5" t="n">
        <v>587</v>
      </c>
      <c r="F104" s="5" t="n">
        <v>420</v>
      </c>
    </row>
    <row r="105" spans="1:6">
      <c r="A105" s="4" t="s">
        <v>813</v>
      </c>
    </row>
    <row r="106" spans="1:6">
      <c r="A106" s="3" t="s">
        <v>245</v>
      </c>
    </row>
    <row r="107" spans="1:6">
      <c r="A107" s="4" t="s">
        <v>786</v>
      </c>
      <c r="B107" s="5" t="n">
        <v>1753</v>
      </c>
      <c r="C107" s="5" t="n">
        <v>2738</v>
      </c>
      <c r="D107" s="5" t="n">
        <v>1753</v>
      </c>
      <c r="E107" s="5" t="n">
        <v>2738</v>
      </c>
      <c r="F107" s="5" t="n">
        <v>2335</v>
      </c>
    </row>
    <row r="108" spans="1:6">
      <c r="A108" s="4" t="s">
        <v>787</v>
      </c>
      <c r="C108" s="5" t="n">
        <v>259</v>
      </c>
      <c r="E108" s="5" t="n">
        <v>259</v>
      </c>
    </row>
    <row r="109" spans="1:6">
      <c r="A109" s="4" t="s">
        <v>788</v>
      </c>
      <c r="B109" s="5" t="n">
        <v>627</v>
      </c>
      <c r="C109" s="5" t="n">
        <v>1194</v>
      </c>
      <c r="D109" s="5" t="n">
        <v>627</v>
      </c>
      <c r="E109" s="5" t="n">
        <v>1194</v>
      </c>
      <c r="F109" s="5" t="n">
        <v>1263</v>
      </c>
    </row>
    <row r="110" spans="1:6">
      <c r="A110" s="4" t="s">
        <v>789</v>
      </c>
      <c r="B110" s="5" t="n">
        <v>627</v>
      </c>
      <c r="C110" s="5" t="n">
        <v>1453</v>
      </c>
      <c r="D110" s="5" t="n">
        <v>627</v>
      </c>
      <c r="E110" s="5" t="n">
        <v>1453</v>
      </c>
      <c r="F110" s="5" t="n">
        <v>1263</v>
      </c>
    </row>
    <row r="111" spans="1:6">
      <c r="A111" s="4" t="s">
        <v>790</v>
      </c>
      <c r="B111" s="5" t="n">
        <v>18</v>
      </c>
      <c r="C111" s="5" t="n">
        <v>385</v>
      </c>
      <c r="D111" s="5" t="n">
        <v>18</v>
      </c>
      <c r="E111" s="5" t="n">
        <v>385</v>
      </c>
      <c r="F111" s="5" t="n">
        <v>386</v>
      </c>
    </row>
    <row r="112" spans="1:6">
      <c r="A112" s="4" t="s">
        <v>791</v>
      </c>
      <c r="B112" s="5" t="n">
        <v>912</v>
      </c>
      <c r="C112" s="5" t="n">
        <v>1110</v>
      </c>
      <c r="D112" s="5" t="n">
        <v>945</v>
      </c>
      <c r="E112" s="5" t="n">
        <v>1470</v>
      </c>
    </row>
    <row r="113" spans="1:6">
      <c r="A113" s="4" t="s">
        <v>792</v>
      </c>
      <c r="B113" s="5" t="n">
        <v>8</v>
      </c>
      <c r="C113" s="5" t="n">
        <v>16</v>
      </c>
      <c r="D113" s="5" t="n">
        <v>30</v>
      </c>
      <c r="E113" s="5" t="n">
        <v>28</v>
      </c>
    </row>
    <row r="114" spans="1:6">
      <c r="A114" s="4" t="s">
        <v>814</v>
      </c>
    </row>
    <row r="115" spans="1:6">
      <c r="A115" s="3" t="s">
        <v>245</v>
      </c>
    </row>
    <row r="116" spans="1:6">
      <c r="A116" s="4" t="s">
        <v>785</v>
      </c>
      <c r="B116" s="5" t="n">
        <v>114</v>
      </c>
      <c r="C116" s="5" t="n">
        <v>1</v>
      </c>
      <c r="D116" s="5" t="n">
        <v>114</v>
      </c>
      <c r="E116" s="5" t="n">
        <v>1</v>
      </c>
      <c r="F116" s="5" t="n">
        <v>1</v>
      </c>
    </row>
    <row r="117" spans="1:6">
      <c r="A117" s="4" t="s">
        <v>815</v>
      </c>
    </row>
    <row r="118" spans="1:6">
      <c r="A118" s="3" t="s">
        <v>245</v>
      </c>
    </row>
    <row r="119" spans="1:6">
      <c r="A119" s="4" t="s">
        <v>785</v>
      </c>
      <c r="B119" s="5" t="n">
        <v>1083</v>
      </c>
      <c r="C119" s="5" t="n">
        <v>584</v>
      </c>
      <c r="D119" s="5" t="n">
        <v>1083</v>
      </c>
      <c r="E119" s="5" t="n">
        <v>584</v>
      </c>
      <c r="F119" s="5" t="n">
        <v>356</v>
      </c>
    </row>
    <row r="120" spans="1:6">
      <c r="A120" s="4" t="s">
        <v>816</v>
      </c>
    </row>
    <row r="121" spans="1:6">
      <c r="A121" s="3" t="s">
        <v>245</v>
      </c>
    </row>
    <row r="122" spans="1:6">
      <c r="A122" s="4" t="s">
        <v>786</v>
      </c>
      <c r="B122" s="5" t="n">
        <v>4334</v>
      </c>
      <c r="C122" s="5" t="n">
        <v>5167</v>
      </c>
      <c r="D122" s="5" t="n">
        <v>4334</v>
      </c>
      <c r="E122" s="5" t="n">
        <v>5167</v>
      </c>
      <c r="F122" s="5" t="n">
        <v>3166</v>
      </c>
    </row>
    <row r="123" spans="1:6">
      <c r="A123" s="4" t="s">
        <v>787</v>
      </c>
      <c r="C123" s="5" t="n">
        <v>101</v>
      </c>
      <c r="E123" s="5" t="n">
        <v>101</v>
      </c>
      <c r="F123" s="5" t="n">
        <v>99</v>
      </c>
    </row>
    <row r="124" spans="1:6">
      <c r="A124" s="4" t="s">
        <v>788</v>
      </c>
      <c r="B124" s="5" t="n">
        <v>3605</v>
      </c>
      <c r="C124" s="5" t="n">
        <v>4218</v>
      </c>
      <c r="D124" s="5" t="n">
        <v>3605</v>
      </c>
      <c r="E124" s="5" t="n">
        <v>4218</v>
      </c>
      <c r="F124" s="5" t="n">
        <v>2273</v>
      </c>
    </row>
    <row r="125" spans="1:6">
      <c r="A125" s="4" t="s">
        <v>789</v>
      </c>
      <c r="B125" s="5" t="n">
        <v>3605</v>
      </c>
      <c r="C125" s="5" t="n">
        <v>4319</v>
      </c>
      <c r="D125" s="5" t="n">
        <v>3605</v>
      </c>
      <c r="E125" s="5" t="n">
        <v>4319</v>
      </c>
      <c r="F125" s="5" t="n">
        <v>2372</v>
      </c>
    </row>
    <row r="126" spans="1:6">
      <c r="A126" s="4" t="s">
        <v>790</v>
      </c>
      <c r="B126" s="5" t="n">
        <v>211</v>
      </c>
      <c r="C126" s="5" t="n">
        <v>289</v>
      </c>
      <c r="D126" s="5" t="n">
        <v>211</v>
      </c>
      <c r="E126" s="5" t="n">
        <v>289</v>
      </c>
      <c r="F126" s="5" t="n">
        <v>242</v>
      </c>
    </row>
    <row r="127" spans="1:6">
      <c r="A127" s="4" t="s">
        <v>791</v>
      </c>
      <c r="B127" s="5" t="n">
        <v>3623</v>
      </c>
      <c r="C127" s="5" t="n">
        <v>4659</v>
      </c>
      <c r="D127" s="5" t="n">
        <v>2989</v>
      </c>
      <c r="E127" s="5" t="n">
        <v>4605</v>
      </c>
    </row>
    <row r="128" spans="1:6">
      <c r="A128" s="4" t="s">
        <v>792</v>
      </c>
      <c r="B128" s="5" t="n">
        <v>50</v>
      </c>
      <c r="C128" s="5" t="n">
        <v>71</v>
      </c>
      <c r="D128" s="5" t="n">
        <v>153</v>
      </c>
      <c r="E128" s="5" t="n">
        <v>157</v>
      </c>
    </row>
    <row r="129" spans="1:6">
      <c r="A129" s="4" t="s">
        <v>817</v>
      </c>
    </row>
    <row r="130" spans="1:6">
      <c r="A130" s="3" t="s">
        <v>245</v>
      </c>
    </row>
    <row r="131" spans="1:6">
      <c r="A131" s="4" t="s">
        <v>785</v>
      </c>
      <c r="B131" s="5" t="n">
        <v>107</v>
      </c>
      <c r="C131" s="5" t="n">
        <v>149</v>
      </c>
      <c r="D131" s="5" t="n">
        <v>107</v>
      </c>
      <c r="E131" s="5" t="n">
        <v>149</v>
      </c>
      <c r="F131" s="5" t="n">
        <v>145</v>
      </c>
    </row>
    <row r="132" spans="1:6">
      <c r="A132" s="4" t="s">
        <v>818</v>
      </c>
    </row>
    <row r="133" spans="1:6">
      <c r="A133" s="3" t="s">
        <v>245</v>
      </c>
    </row>
    <row r="134" spans="1:6">
      <c r="A134" s="4" t="s">
        <v>785</v>
      </c>
      <c r="B134" s="5" t="n">
        <v>1123</v>
      </c>
      <c r="C134" s="5" t="n">
        <v>796</v>
      </c>
      <c r="D134" s="5" t="n">
        <v>1123</v>
      </c>
      <c r="E134" s="5" t="n">
        <v>796</v>
      </c>
      <c r="F134" s="5" t="n">
        <v>930</v>
      </c>
    </row>
    <row r="135" spans="1:6">
      <c r="A135" s="4" t="s">
        <v>819</v>
      </c>
    </row>
    <row r="136" spans="1:6">
      <c r="A136" s="3" t="s">
        <v>245</v>
      </c>
    </row>
    <row r="137" spans="1:6">
      <c r="A137" s="4" t="s">
        <v>786</v>
      </c>
      <c r="B137" s="5" t="n">
        <v>623</v>
      </c>
      <c r="C137" s="5" t="n">
        <v>342</v>
      </c>
      <c r="D137" s="5" t="n">
        <v>623</v>
      </c>
      <c r="E137" s="5" t="n">
        <v>342</v>
      </c>
      <c r="F137" s="5" t="n">
        <v>394</v>
      </c>
    </row>
    <row r="138" spans="1:6">
      <c r="A138" s="4" t="s">
        <v>788</v>
      </c>
      <c r="B138" s="5" t="n">
        <v>254</v>
      </c>
      <c r="C138" s="5" t="n">
        <v>142</v>
      </c>
      <c r="D138" s="5" t="n">
        <v>254</v>
      </c>
      <c r="E138" s="5" t="n">
        <v>142</v>
      </c>
      <c r="F138" s="5" t="n">
        <v>145</v>
      </c>
    </row>
    <row r="139" spans="1:6">
      <c r="A139" s="4" t="s">
        <v>789</v>
      </c>
      <c r="B139" s="5" t="n">
        <v>254</v>
      </c>
      <c r="C139" s="5" t="n">
        <v>142</v>
      </c>
      <c r="D139" s="5" t="n">
        <v>254</v>
      </c>
      <c r="E139" s="5" t="n">
        <v>142</v>
      </c>
      <c r="F139" s="5" t="n">
        <v>145</v>
      </c>
    </row>
    <row r="140" spans="1:6">
      <c r="A140" s="4" t="s">
        <v>790</v>
      </c>
      <c r="B140" s="5" t="n">
        <v>7</v>
      </c>
      <c r="C140" s="5" t="n">
        <v>4</v>
      </c>
      <c r="D140" s="5" t="n">
        <v>7</v>
      </c>
      <c r="E140" s="5" t="n">
        <v>4</v>
      </c>
      <c r="F140" s="5" t="n">
        <v>4</v>
      </c>
    </row>
    <row r="141" spans="1:6">
      <c r="A141" s="4" t="s">
        <v>791</v>
      </c>
      <c r="B141" s="5" t="n">
        <v>245</v>
      </c>
      <c r="C141" s="5" t="n">
        <v>135</v>
      </c>
      <c r="D141" s="5" t="n">
        <v>200</v>
      </c>
      <c r="E141" s="5" t="n">
        <v>122</v>
      </c>
    </row>
    <row r="142" spans="1:6">
      <c r="A142" s="4" t="s">
        <v>792</v>
      </c>
      <c r="B142" s="5" t="n">
        <v>2</v>
      </c>
      <c r="D142" s="5" t="n">
        <v>5</v>
      </c>
      <c r="E142" s="5" t="n">
        <v>3</v>
      </c>
    </row>
    <row r="143" spans="1:6">
      <c r="A143" s="4" t="s">
        <v>820</v>
      </c>
    </row>
    <row r="144" spans="1:6">
      <c r="A144" s="3" t="s">
        <v>245</v>
      </c>
    </row>
    <row r="145" spans="1:6">
      <c r="A145" s="4" t="s">
        <v>791</v>
      </c>
      <c r="D145" s="5" t="n">
        <v>2148</v>
      </c>
      <c r="E145" s="5" t="n">
        <v>954</v>
      </c>
    </row>
    <row r="146" spans="1:6">
      <c r="A146" s="4" t="s">
        <v>792</v>
      </c>
      <c r="D146" s="5" t="n">
        <v>75</v>
      </c>
      <c r="E146" s="5" t="n">
        <v>43</v>
      </c>
    </row>
    <row r="147" spans="1:6">
      <c r="A147" s="4" t="s">
        <v>821</v>
      </c>
    </row>
    <row r="148" spans="1:6">
      <c r="A148" s="3" t="s">
        <v>245</v>
      </c>
    </row>
    <row r="149" spans="1:6">
      <c r="A149" s="4" t="s">
        <v>791</v>
      </c>
      <c r="D149" s="5" t="n">
        <v>5064</v>
      </c>
      <c r="E149" s="5" t="n">
        <v>5338</v>
      </c>
    </row>
    <row r="150" spans="1:6">
      <c r="A150" s="4" t="s">
        <v>792</v>
      </c>
      <c r="D150" s="5" t="n">
        <v>110</v>
      </c>
      <c r="E150" s="5" t="n">
        <v>78</v>
      </c>
    </row>
    <row r="151" spans="1:6">
      <c r="A151" s="4" t="s">
        <v>822</v>
      </c>
    </row>
    <row r="152" spans="1:6">
      <c r="A152" s="3" t="s">
        <v>245</v>
      </c>
    </row>
    <row r="153" spans="1:6">
      <c r="A153" s="4" t="s">
        <v>785</v>
      </c>
      <c r="B153" s="5" t="n">
        <v>1299</v>
      </c>
      <c r="C153" s="5" t="n">
        <v>1246</v>
      </c>
      <c r="D153" s="5" t="n">
        <v>1299</v>
      </c>
      <c r="E153" s="5" t="n">
        <v>1246</v>
      </c>
      <c r="F153" s="5" t="n">
        <v>1241</v>
      </c>
    </row>
    <row r="154" spans="1:6">
      <c r="A154" s="4" t="s">
        <v>823</v>
      </c>
    </row>
    <row r="155" spans="1:6">
      <c r="A155" s="3" t="s">
        <v>245</v>
      </c>
    </row>
    <row r="156" spans="1:6">
      <c r="A156" s="4" t="s">
        <v>791</v>
      </c>
      <c r="D156" s="5" t="n">
        <v>761</v>
      </c>
      <c r="E156" s="5" t="n">
        <v>1108</v>
      </c>
    </row>
    <row r="157" spans="1:6">
      <c r="A157" s="4" t="s">
        <v>792</v>
      </c>
      <c r="D157" s="5" t="n">
        <v>15</v>
      </c>
      <c r="E157" s="5" t="n">
        <v>23</v>
      </c>
    </row>
    <row r="158" spans="1:6">
      <c r="A158" s="4" t="s">
        <v>824</v>
      </c>
    </row>
    <row r="159" spans="1:6">
      <c r="A159" s="3" t="s">
        <v>245</v>
      </c>
    </row>
    <row r="160" spans="1:6">
      <c r="A160" s="4" t="s">
        <v>791</v>
      </c>
      <c r="D160" s="5" t="n">
        <v>22835</v>
      </c>
      <c r="E160" s="5" t="n">
        <v>4856</v>
      </c>
    </row>
    <row r="161" spans="1:6">
      <c r="A161" s="4" t="s">
        <v>792</v>
      </c>
      <c r="D161" s="5" t="n">
        <v>800</v>
      </c>
      <c r="E161" s="5" t="n">
        <v>88</v>
      </c>
    </row>
    <row r="162" spans="1:6">
      <c r="A162" s="4" t="s">
        <v>825</v>
      </c>
    </row>
    <row r="163" spans="1:6">
      <c r="A163" s="3" t="s">
        <v>245</v>
      </c>
    </row>
    <row r="164" spans="1:6">
      <c r="A164" s="4" t="s">
        <v>791</v>
      </c>
      <c r="D164" s="5" t="n">
        <v>6060</v>
      </c>
      <c r="E164" s="5" t="n">
        <v>7038</v>
      </c>
    </row>
    <row r="165" spans="1:6">
      <c r="A165" s="4" t="s">
        <v>792</v>
      </c>
      <c r="D165" s="7" t="n">
        <v>208</v>
      </c>
      <c r="E165" s="5" t="n">
        <v>233</v>
      </c>
    </row>
    <row r="166" spans="1:6">
      <c r="A166" s="4" t="s">
        <v>826</v>
      </c>
    </row>
    <row r="167" spans="1:6">
      <c r="A167" s="3" t="s">
        <v>245</v>
      </c>
    </row>
    <row r="168" spans="1:6">
      <c r="A168" s="4" t="s">
        <v>791</v>
      </c>
      <c r="E168" s="5" t="n">
        <v>211</v>
      </c>
    </row>
    <row r="169" spans="1:6">
      <c r="A169" s="4" t="s">
        <v>827</v>
      </c>
    </row>
    <row r="170" spans="1:6">
      <c r="A170" s="3" t="s">
        <v>245</v>
      </c>
    </row>
    <row r="171" spans="1:6">
      <c r="A171" s="4" t="s">
        <v>828</v>
      </c>
      <c r="D171" s="4" t="s">
        <v>829</v>
      </c>
    </row>
    <row r="172" spans="1:6">
      <c r="A172" s="4" t="s">
        <v>830</v>
      </c>
    </row>
    <row r="173" spans="1:6">
      <c r="A173" s="3" t="s">
        <v>245</v>
      </c>
    </row>
    <row r="174" spans="1:6">
      <c r="A174" s="4" t="s">
        <v>785</v>
      </c>
      <c r="B174" s="7" t="n">
        <v>858</v>
      </c>
      <c r="C174" s="7" t="n">
        <v>2499</v>
      </c>
      <c r="D174" s="7" t="n">
        <v>858</v>
      </c>
      <c r="E174" s="7" t="n">
        <v>2499</v>
      </c>
      <c r="F174" s="7" t="n">
        <v>197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s>
  <sheetData>
    <row r="1" spans="1:6">
      <c r="A1" s="1" t="s">
        <v>831</v>
      </c>
      <c r="B1" s="2" t="s">
        <v>1</v>
      </c>
    </row>
    <row r="2" spans="1:6">
      <c r="B2" s="2" t="s">
        <v>2</v>
      </c>
      <c r="C2" s="2" t="s">
        <v>26</v>
      </c>
      <c r="D2" s="2" t="s">
        <v>832</v>
      </c>
      <c r="E2" s="2" t="s">
        <v>833</v>
      </c>
      <c r="F2" s="2" t="s">
        <v>487</v>
      </c>
    </row>
    <row r="3" spans="1:6">
      <c r="A3" s="3" t="s">
        <v>834</v>
      </c>
    </row>
    <row r="4" spans="1:6">
      <c r="A4" s="4" t="s">
        <v>561</v>
      </c>
      <c r="C4" s="7" t="n">
        <v>4401</v>
      </c>
    </row>
    <row r="5" spans="1:6">
      <c r="A5" s="4" t="s">
        <v>835</v>
      </c>
      <c r="C5" s="5" t="n">
        <v>-23</v>
      </c>
    </row>
    <row r="6" spans="1:6">
      <c r="A6" s="4" t="s">
        <v>836</v>
      </c>
      <c r="C6" s="5" t="n">
        <v>-1736</v>
      </c>
    </row>
    <row r="7" spans="1:6">
      <c r="A7" s="4" t="s">
        <v>837</v>
      </c>
      <c r="C7" s="5" t="n">
        <v>71</v>
      </c>
    </row>
    <row r="8" spans="1:6">
      <c r="A8" s="4" t="s">
        <v>838</v>
      </c>
      <c r="C8" s="5" t="n">
        <v>-1475</v>
      </c>
    </row>
    <row r="9" spans="1:6">
      <c r="A9" s="4" t="s">
        <v>839</v>
      </c>
      <c r="C9" s="5" t="n">
        <v>853</v>
      </c>
    </row>
    <row r="10" spans="1:6">
      <c r="A10" s="4" t="s">
        <v>840</v>
      </c>
      <c r="C10" s="5" t="n">
        <v>-2091</v>
      </c>
    </row>
    <row r="11" spans="1:6">
      <c r="A11" s="4" t="s">
        <v>841</v>
      </c>
      <c r="B11" s="7" t="n">
        <v>2300</v>
      </c>
    </row>
    <row r="12" spans="1:6">
      <c r="A12" s="4" t="s">
        <v>842</v>
      </c>
      <c r="C12" s="5" t="n">
        <v>5901</v>
      </c>
    </row>
    <row r="13" spans="1:6">
      <c r="A13" s="4" t="s">
        <v>198</v>
      </c>
      <c r="C13" s="7" t="n">
        <v>4401</v>
      </c>
      <c r="E13" s="7" t="n">
        <v>2100</v>
      </c>
      <c r="F13" s="7" t="n">
        <v>4401</v>
      </c>
    </row>
    <row r="14" spans="1:6">
      <c r="A14" s="4" t="s">
        <v>843</v>
      </c>
      <c r="D14" s="7" t="n">
        <v>87400</v>
      </c>
    </row>
    <row r="15" spans="1:6">
      <c r="A15" s="4" t="s">
        <v>844</v>
      </c>
      <c r="D15" s="7" t="n">
        <v>3000</v>
      </c>
      <c r="F15" s="7" t="n">
        <v>5751</v>
      </c>
    </row>
    <row r="16" spans="1:6">
      <c r="A16" s="4" t="s">
        <v>845</v>
      </c>
      <c r="B16" s="7" t="n">
        <v>4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9"/>
    <col customWidth="1" max="6" min="6" width="29"/>
  </cols>
  <sheetData>
    <row r="1" spans="1:6">
      <c r="A1" s="1" t="s">
        <v>846</v>
      </c>
      <c r="B1" s="2" t="s">
        <v>1</v>
      </c>
      <c r="D1" s="2" t="s">
        <v>847</v>
      </c>
    </row>
    <row r="2" spans="1:6">
      <c r="B2" s="2" t="s">
        <v>848</v>
      </c>
      <c r="C2" s="2" t="s">
        <v>477</v>
      </c>
      <c r="D2" s="2" t="s">
        <v>476</v>
      </c>
      <c r="E2" s="2" t="s">
        <v>849</v>
      </c>
      <c r="F2" s="2" t="s">
        <v>850</v>
      </c>
    </row>
    <row r="3" spans="1:6">
      <c r="A3" s="3" t="s">
        <v>851</v>
      </c>
    </row>
    <row r="4" spans="1:6">
      <c r="A4" s="4" t="s">
        <v>556</v>
      </c>
      <c r="B4" s="7" t="n">
        <v>18316</v>
      </c>
      <c r="C4" s="7" t="n">
        <v>24803</v>
      </c>
      <c r="D4" s="7" t="n">
        <v>24803</v>
      </c>
    </row>
    <row r="5" spans="1:6">
      <c r="A5" s="4" t="s">
        <v>852</v>
      </c>
      <c r="B5" s="5" t="n">
        <v>385</v>
      </c>
    </row>
    <row r="6" spans="1:6">
      <c r="A6" s="4" t="s">
        <v>853</v>
      </c>
      <c r="B6" s="5" t="n">
        <v>8375</v>
      </c>
      <c r="C6" s="5" t="n">
        <v>9296</v>
      </c>
    </row>
    <row r="7" spans="1:6">
      <c r="A7" s="4" t="s">
        <v>854</v>
      </c>
      <c r="C7" s="5" t="n">
        <v>4222</v>
      </c>
    </row>
    <row r="8" spans="1:6">
      <c r="A8" s="4" t="s">
        <v>855</v>
      </c>
      <c r="B8" s="5" t="n">
        <v>-2220</v>
      </c>
      <c r="C8" s="5" t="n">
        <v>-1939</v>
      </c>
    </row>
    <row r="9" spans="1:6">
      <c r="A9" s="4" t="s">
        <v>856</v>
      </c>
      <c r="B9" s="5" t="n">
        <v>-11329</v>
      </c>
      <c r="C9" s="5" t="n">
        <v>-14171</v>
      </c>
    </row>
    <row r="10" spans="1:6">
      <c r="A10" s="4" t="s">
        <v>560</v>
      </c>
      <c r="B10" s="5" t="n">
        <v>13527</v>
      </c>
      <c r="C10" s="5" t="n">
        <v>22211</v>
      </c>
      <c r="D10" s="5" t="n">
        <v>18316</v>
      </c>
    </row>
    <row r="11" spans="1:6">
      <c r="A11" s="4" t="s">
        <v>857</v>
      </c>
      <c r="F11" s="5" t="n">
        <v>17</v>
      </c>
    </row>
    <row r="12" spans="1:6">
      <c r="A12" s="4" t="s">
        <v>858</v>
      </c>
      <c r="B12" s="5" t="n">
        <v>18316</v>
      </c>
      <c r="C12" s="5" t="n">
        <v>24803</v>
      </c>
      <c r="D12" s="5" t="n">
        <v>24803</v>
      </c>
      <c r="E12" s="7" t="n">
        <v>13527</v>
      </c>
      <c r="F12" s="7" t="n">
        <v>22211</v>
      </c>
    </row>
    <row r="13" spans="1:6">
      <c r="A13" s="3" t="s">
        <v>859</v>
      </c>
    </row>
    <row r="14" spans="1:6">
      <c r="A14" s="4" t="s">
        <v>556</v>
      </c>
      <c r="C14" s="5" t="n">
        <v>5751</v>
      </c>
      <c r="D14" s="5" t="n">
        <v>5751</v>
      </c>
    </row>
    <row r="15" spans="1:6">
      <c r="A15" s="4" t="s">
        <v>853</v>
      </c>
      <c r="C15" s="5" t="n">
        <v>2151</v>
      </c>
    </row>
    <row r="16" spans="1:6">
      <c r="A16" s="4" t="s">
        <v>854</v>
      </c>
      <c r="C16" s="5" t="n">
        <v>-4222</v>
      </c>
    </row>
    <row r="17" spans="1:6">
      <c r="A17" s="4" t="s">
        <v>855</v>
      </c>
      <c r="C17" s="5" t="n">
        <v>-2131</v>
      </c>
    </row>
    <row r="18" spans="1:6">
      <c r="A18" s="4" t="s">
        <v>856</v>
      </c>
      <c r="C18" s="5" t="n">
        <v>-1549</v>
      </c>
    </row>
    <row r="19" spans="1:6">
      <c r="A19" s="3" t="s">
        <v>147</v>
      </c>
    </row>
    <row r="20" spans="1:6">
      <c r="A20" s="4" t="s">
        <v>556</v>
      </c>
      <c r="B20" s="5" t="n">
        <v>18316</v>
      </c>
      <c r="C20" s="5" t="n">
        <v>30554</v>
      </c>
      <c r="D20" s="5" t="n">
        <v>30554</v>
      </c>
    </row>
    <row r="21" spans="1:6">
      <c r="A21" s="4" t="s">
        <v>852</v>
      </c>
      <c r="B21" s="5" t="n">
        <v>385</v>
      </c>
    </row>
    <row r="22" spans="1:6">
      <c r="A22" s="4" t="s">
        <v>853</v>
      </c>
      <c r="B22" s="5" t="n">
        <v>8375</v>
      </c>
      <c r="C22" s="5" t="n">
        <v>11447</v>
      </c>
    </row>
    <row r="23" spans="1:6">
      <c r="A23" s="4" t="s">
        <v>855</v>
      </c>
      <c r="B23" s="5" t="n">
        <v>-2220</v>
      </c>
      <c r="C23" s="5" t="n">
        <v>-4070</v>
      </c>
    </row>
    <row r="24" spans="1:6">
      <c r="A24" s="4" t="s">
        <v>856</v>
      </c>
      <c r="B24" s="5" t="n">
        <v>-11329</v>
      </c>
      <c r="C24" s="5" t="n">
        <v>-15720</v>
      </c>
    </row>
    <row r="25" spans="1:6">
      <c r="A25" s="4" t="s">
        <v>560</v>
      </c>
      <c r="B25" s="5" t="n">
        <v>13527</v>
      </c>
      <c r="C25" s="5" t="n">
        <v>22211</v>
      </c>
      <c r="D25" s="5" t="n">
        <v>18316</v>
      </c>
    </row>
    <row r="26" spans="1:6">
      <c r="A26" s="4" t="s">
        <v>860</v>
      </c>
      <c r="E26" s="5" t="n">
        <v>67</v>
      </c>
      <c r="F26" s="5" t="n">
        <v>108</v>
      </c>
    </row>
    <row r="27" spans="1:6">
      <c r="A27" s="4" t="s">
        <v>861</v>
      </c>
      <c r="B27" s="5" t="n">
        <v>1400</v>
      </c>
      <c r="C27" s="5" t="n">
        <v>3700</v>
      </c>
      <c r="D27" s="5" t="n">
        <v>3600</v>
      </c>
    </row>
    <row r="28" spans="1:6">
      <c r="A28" s="4" t="s">
        <v>862</v>
      </c>
      <c r="B28" s="7" t="n">
        <v>7000</v>
      </c>
      <c r="C28" s="7" t="n">
        <v>4700</v>
      </c>
      <c r="D28" s="7" t="n">
        <v>5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63</v>
      </c>
      <c r="B1" s="2" t="s">
        <v>2</v>
      </c>
      <c r="C1" s="2" t="s">
        <v>25</v>
      </c>
      <c r="D1" s="2" t="s">
        <v>26</v>
      </c>
    </row>
    <row r="2" spans="1:4">
      <c r="A2" s="3" t="s">
        <v>251</v>
      </c>
    </row>
    <row r="3" spans="1:4">
      <c r="A3" s="4" t="s">
        <v>864</v>
      </c>
      <c r="B3" s="7" t="n">
        <v>1083814</v>
      </c>
      <c r="C3" s="7" t="n">
        <v>872773</v>
      </c>
      <c r="D3" s="7" t="n">
        <v>911453</v>
      </c>
    </row>
    <row r="4" spans="1:4">
      <c r="A4" s="4" t="s">
        <v>865</v>
      </c>
      <c r="B4" s="5" t="n">
        <v>4102391</v>
      </c>
      <c r="C4" s="5" t="n">
        <v>3461004</v>
      </c>
      <c r="D4" s="5" t="n">
        <v>3358647</v>
      </c>
    </row>
    <row r="5" spans="1:4">
      <c r="A5" s="4" t="s">
        <v>866</v>
      </c>
      <c r="B5" s="5" t="n">
        <v>2505570</v>
      </c>
      <c r="C5" s="5" t="n">
        <v>2199046</v>
      </c>
      <c r="D5" s="5" t="n">
        <v>2176155</v>
      </c>
    </row>
    <row r="6" spans="1:4">
      <c r="A6" s="4" t="s">
        <v>867</v>
      </c>
      <c r="B6" s="5" t="n">
        <v>1363944</v>
      </c>
      <c r="C6" s="5" t="n">
        <v>799615</v>
      </c>
      <c r="D6" s="5" t="n">
        <v>795754</v>
      </c>
    </row>
    <row r="7" spans="1:4">
      <c r="A7" s="4" t="s">
        <v>868</v>
      </c>
      <c r="B7" s="5" t="n">
        <v>6302</v>
      </c>
      <c r="C7" s="5" t="n">
        <v>1985</v>
      </c>
      <c r="D7" s="5" t="n">
        <v>5397</v>
      </c>
    </row>
    <row r="8" spans="1:4">
      <c r="A8" s="4" t="s">
        <v>52</v>
      </c>
      <c r="B8" s="7" t="n">
        <v>9062021</v>
      </c>
      <c r="C8" s="7" t="n">
        <v>7334423</v>
      </c>
      <c r="D8" s="7" t="n">
        <v>72474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2</v>
      </c>
      <c r="C1" s="2" t="s">
        <v>25</v>
      </c>
      <c r="D1" s="2" t="s">
        <v>26</v>
      </c>
    </row>
    <row r="2" spans="1:4">
      <c r="A2" s="3" t="s">
        <v>251</v>
      </c>
    </row>
    <row r="3" spans="1:4">
      <c r="A3" s="4" t="s">
        <v>870</v>
      </c>
      <c r="B3" s="7" t="n">
        <v>187500000</v>
      </c>
      <c r="C3" s="7" t="n">
        <v>83700000</v>
      </c>
      <c r="D3" s="7" t="n">
        <v>90800000</v>
      </c>
    </row>
    <row r="4" spans="1:4">
      <c r="A4" s="4" t="s">
        <v>871</v>
      </c>
      <c r="B4" s="5" t="n">
        <v>250000</v>
      </c>
    </row>
    <row r="5" spans="1:4">
      <c r="A5" s="4" t="s">
        <v>872</v>
      </c>
      <c r="B5" s="7" t="n">
        <v>23900000</v>
      </c>
      <c r="C5" s="7" t="n">
        <v>2900000</v>
      </c>
      <c r="D5" s="7" t="n">
        <v>29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3</v>
      </c>
      <c r="B1" s="2" t="s">
        <v>82</v>
      </c>
      <c r="D1" s="2" t="s">
        <v>1</v>
      </c>
    </row>
    <row r="2" spans="1:5">
      <c r="B2" s="2" t="s">
        <v>2</v>
      </c>
      <c r="C2" s="2" t="s">
        <v>26</v>
      </c>
      <c r="D2" s="2" t="s">
        <v>2</v>
      </c>
      <c r="E2" s="2" t="s">
        <v>26</v>
      </c>
    </row>
    <row r="3" spans="1:5">
      <c r="A3" s="3" t="s">
        <v>874</v>
      </c>
    </row>
    <row r="4" spans="1:5">
      <c r="A4" s="4" t="s">
        <v>875</v>
      </c>
      <c r="B4" s="7" t="n">
        <v>281</v>
      </c>
      <c r="C4" s="7" t="n">
        <v>283</v>
      </c>
      <c r="D4" s="7" t="n">
        <v>843</v>
      </c>
      <c r="E4" s="7" t="n">
        <v>849</v>
      </c>
    </row>
    <row r="5" spans="1:5">
      <c r="A5" s="3" t="s">
        <v>876</v>
      </c>
    </row>
    <row r="6" spans="1:5">
      <c r="A6" s="4" t="s">
        <v>875</v>
      </c>
      <c r="B6" s="5" t="n">
        <v>-281</v>
      </c>
      <c r="C6" s="5" t="n">
        <v>-283</v>
      </c>
      <c r="D6" s="5" t="n">
        <v>-843</v>
      </c>
      <c r="E6" s="5" t="n">
        <v>-849</v>
      </c>
    </row>
    <row r="7" spans="1:5">
      <c r="A7" s="4" t="s">
        <v>877</v>
      </c>
      <c r="B7" s="5" t="n">
        <v>553</v>
      </c>
      <c r="C7" s="5" t="n">
        <v>534</v>
      </c>
      <c r="D7" s="5" t="n">
        <v>1660</v>
      </c>
      <c r="E7" s="5" t="n">
        <v>1602</v>
      </c>
    </row>
    <row r="8" spans="1:5">
      <c r="A8" s="4" t="s">
        <v>878</v>
      </c>
      <c r="B8" s="5" t="n">
        <v>-188</v>
      </c>
      <c r="C8" s="5" t="n">
        <v>-204</v>
      </c>
      <c r="D8" s="5" t="n">
        <v>-564</v>
      </c>
      <c r="E8" s="5" t="n">
        <v>-612</v>
      </c>
    </row>
    <row r="9" spans="1:5">
      <c r="A9" s="4" t="s">
        <v>879</v>
      </c>
      <c r="B9" s="7" t="n">
        <v>84</v>
      </c>
      <c r="C9" s="7" t="n">
        <v>47</v>
      </c>
      <c r="D9" s="7" t="n">
        <v>253</v>
      </c>
      <c r="E9" s="7" t="n">
        <v>141</v>
      </c>
    </row>
    <row r="10" spans="1:5">
      <c r="A10" s="4" t="s">
        <v>880</v>
      </c>
    </row>
    <row r="11" spans="1:5">
      <c r="A11" s="3" t="s">
        <v>253</v>
      </c>
    </row>
    <row r="12" spans="1:5">
      <c r="A12" s="4" t="s">
        <v>881</v>
      </c>
      <c r="D12" s="4" t="s">
        <v>882</v>
      </c>
    </row>
    <row r="13" spans="1:5">
      <c r="A13" s="4" t="s">
        <v>883</v>
      </c>
      <c r="D13" s="4" t="s">
        <v>884</v>
      </c>
    </row>
    <row r="14" spans="1:5">
      <c r="A14" s="4" t="s">
        <v>885</v>
      </c>
    </row>
    <row r="15" spans="1:5">
      <c r="A15" s="3" t="s">
        <v>253</v>
      </c>
    </row>
    <row r="16" spans="1:5">
      <c r="A16" s="4" t="s">
        <v>886</v>
      </c>
      <c r="D16" s="4" t="s">
        <v>88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888</v>
      </c>
      <c r="B1" s="2" t="s">
        <v>889</v>
      </c>
      <c r="C1" s="2" t="s">
        <v>848</v>
      </c>
      <c r="D1" s="2" t="s">
        <v>477</v>
      </c>
      <c r="E1" s="2" t="s">
        <v>848</v>
      </c>
      <c r="F1" s="2" t="s">
        <v>477</v>
      </c>
    </row>
    <row r="2" spans="1:6">
      <c r="A2" s="3" t="s">
        <v>890</v>
      </c>
    </row>
    <row r="3" spans="1:6">
      <c r="A3" s="4" t="s">
        <v>891</v>
      </c>
      <c r="E3" s="4" t="s">
        <v>892</v>
      </c>
    </row>
    <row r="4" spans="1:6">
      <c r="A4" s="4" t="s">
        <v>893</v>
      </c>
      <c r="B4" s="5" t="n">
        <v>1</v>
      </c>
    </row>
    <row r="5" spans="1:6">
      <c r="A5" s="4" t="s">
        <v>894</v>
      </c>
      <c r="C5" s="11" t="n">
        <v>2.1</v>
      </c>
      <c r="D5" s="11" t="n">
        <v>1.7</v>
      </c>
      <c r="E5" s="11" t="n">
        <v>5.5</v>
      </c>
      <c r="F5" s="11" t="n">
        <v>4.5</v>
      </c>
    </row>
    <row r="6" spans="1:6">
      <c r="A6" s="4" t="s">
        <v>895</v>
      </c>
    </row>
    <row r="7" spans="1:6">
      <c r="A7" s="3" t="s">
        <v>890</v>
      </c>
    </row>
    <row r="8" spans="1:6">
      <c r="A8" s="4" t="s">
        <v>896</v>
      </c>
      <c r="E8" s="4" t="s">
        <v>887</v>
      </c>
    </row>
    <row r="9" spans="1:6">
      <c r="A9" s="4" t="s">
        <v>897</v>
      </c>
      <c r="E9" s="4" t="s">
        <v>898</v>
      </c>
    </row>
    <row r="10" spans="1:6">
      <c r="A10" s="4" t="s">
        <v>899</v>
      </c>
    </row>
    <row r="11" spans="1:6">
      <c r="A11" s="3" t="s">
        <v>890</v>
      </c>
    </row>
    <row r="12" spans="1:6">
      <c r="A12" s="4" t="s">
        <v>897</v>
      </c>
      <c r="E12" s="4" t="s">
        <v>900</v>
      </c>
    </row>
    <row r="13" spans="1:6">
      <c r="A13" s="4" t="s">
        <v>901</v>
      </c>
      <c r="E13" s="4" t="s">
        <v>9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82</v>
      </c>
      <c r="D1" s="2" t="s">
        <v>1</v>
      </c>
    </row>
    <row r="2" spans="1:5">
      <c r="B2" s="2" t="s">
        <v>2</v>
      </c>
      <c r="C2" s="2" t="s">
        <v>26</v>
      </c>
      <c r="D2" s="2" t="s">
        <v>2</v>
      </c>
      <c r="E2" s="2" t="s">
        <v>26</v>
      </c>
    </row>
    <row r="3" spans="1:5">
      <c r="A3" s="3" t="s">
        <v>177</v>
      </c>
    </row>
    <row r="4" spans="1:5">
      <c r="A4" s="4" t="s">
        <v>178</v>
      </c>
      <c r="B4" s="8" t="n">
        <v>0.33</v>
      </c>
      <c r="C4" s="8" t="n">
        <v>0.31</v>
      </c>
      <c r="D4" s="8" t="n">
        <v>0.99</v>
      </c>
      <c r="E4" s="8" t="n">
        <v>0.8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3</v>
      </c>
      <c r="B1" s="2" t="s">
        <v>82</v>
      </c>
      <c r="D1" s="2" t="s">
        <v>1</v>
      </c>
    </row>
    <row r="2" spans="1:5">
      <c r="B2" s="2" t="s">
        <v>2</v>
      </c>
      <c r="C2" s="2" t="s">
        <v>26</v>
      </c>
      <c r="D2" s="2" t="s">
        <v>2</v>
      </c>
      <c r="E2" s="2" t="s">
        <v>26</v>
      </c>
    </row>
    <row r="3" spans="1:5">
      <c r="A3" s="3" t="s">
        <v>904</v>
      </c>
    </row>
    <row r="4" spans="1:5">
      <c r="A4" s="4" t="s">
        <v>121</v>
      </c>
      <c r="B4" s="7" t="n">
        <v>35046</v>
      </c>
      <c r="C4" s="7" t="n">
        <v>28095</v>
      </c>
      <c r="D4" s="7" t="n">
        <v>85133</v>
      </c>
      <c r="E4" s="7" t="n">
        <v>77105</v>
      </c>
    </row>
    <row r="5" spans="1:5">
      <c r="A5" s="4" t="s">
        <v>905</v>
      </c>
      <c r="B5" s="5" t="n">
        <v>29115</v>
      </c>
      <c r="C5" s="5" t="n">
        <v>24016</v>
      </c>
      <c r="D5" s="5" t="n">
        <v>29023</v>
      </c>
      <c r="E5" s="5" t="n">
        <v>23989</v>
      </c>
    </row>
    <row r="6" spans="1:5">
      <c r="A6" s="4" t="s">
        <v>906</v>
      </c>
      <c r="B6" s="8" t="n">
        <v>1.2</v>
      </c>
      <c r="C6" s="8" t="n">
        <v>1.17</v>
      </c>
      <c r="D6" s="8" t="n">
        <v>2.92</v>
      </c>
      <c r="E6" s="8" t="n">
        <v>3.21</v>
      </c>
    </row>
    <row r="7" spans="1:5">
      <c r="A7" s="3" t="s">
        <v>907</v>
      </c>
    </row>
    <row r="8" spans="1:5">
      <c r="A8" s="4" t="s">
        <v>121</v>
      </c>
      <c r="B8" s="7" t="n">
        <v>35046</v>
      </c>
      <c r="C8" s="7" t="n">
        <v>28095</v>
      </c>
      <c r="D8" s="7" t="n">
        <v>85133</v>
      </c>
      <c r="E8" s="7" t="n">
        <v>77105</v>
      </c>
    </row>
    <row r="9" spans="1:5">
      <c r="A9" s="4" t="s">
        <v>905</v>
      </c>
      <c r="B9" s="5" t="n">
        <v>29115</v>
      </c>
      <c r="C9" s="5" t="n">
        <v>24016</v>
      </c>
      <c r="D9" s="5" t="n">
        <v>29023</v>
      </c>
      <c r="E9" s="5" t="n">
        <v>23989</v>
      </c>
    </row>
    <row r="10" spans="1:5">
      <c r="A10" s="4" t="s">
        <v>908</v>
      </c>
      <c r="B10" s="5" t="n">
        <v>270</v>
      </c>
      <c r="C10" s="5" t="n">
        <v>262</v>
      </c>
      <c r="D10" s="5" t="n">
        <v>268</v>
      </c>
      <c r="E10" s="5" t="n">
        <v>240</v>
      </c>
    </row>
    <row r="11" spans="1:5">
      <c r="A11" s="4" t="s">
        <v>909</v>
      </c>
      <c r="B11" s="5" t="n">
        <v>29385</v>
      </c>
      <c r="C11" s="5" t="n">
        <v>24278</v>
      </c>
      <c r="D11" s="5" t="n">
        <v>29291</v>
      </c>
      <c r="E11" s="5" t="n">
        <v>24229</v>
      </c>
    </row>
    <row r="12" spans="1:5">
      <c r="A12" s="4" t="s">
        <v>910</v>
      </c>
      <c r="B12" s="8" t="n">
        <v>1.19</v>
      </c>
      <c r="C12" s="8" t="n">
        <v>1.16</v>
      </c>
      <c r="D12" s="8" t="n">
        <v>2.9</v>
      </c>
      <c r="E12" s="8" t="n">
        <v>3.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1</v>
      </c>
      <c r="B1" s="2" t="s">
        <v>82</v>
      </c>
      <c r="D1" s="2" t="s">
        <v>1</v>
      </c>
    </row>
    <row r="2" spans="1:5">
      <c r="B2" s="2" t="s">
        <v>2</v>
      </c>
      <c r="C2" s="2" t="s">
        <v>26</v>
      </c>
      <c r="D2" s="2" t="s">
        <v>2</v>
      </c>
      <c r="E2" s="2" t="s">
        <v>26</v>
      </c>
    </row>
    <row r="3" spans="1:5">
      <c r="A3" s="3" t="s">
        <v>256</v>
      </c>
    </row>
    <row r="4" spans="1:5">
      <c r="A4" s="4" t="s">
        <v>912</v>
      </c>
      <c r="B4" s="5" t="n">
        <v>34712</v>
      </c>
      <c r="C4" s="5" t="n">
        <v>52064</v>
      </c>
      <c r="D4" s="5" t="n">
        <v>34712</v>
      </c>
      <c r="E4" s="5" t="n">
        <v>72480</v>
      </c>
    </row>
    <row r="5" spans="1:5">
      <c r="A5" s="4" t="s">
        <v>913</v>
      </c>
      <c r="D5" s="8" t="n">
        <v>69.48</v>
      </c>
      <c r="E5" s="8" t="n">
        <v>61.42</v>
      </c>
    </row>
    <row r="6" spans="1:5">
      <c r="A6" s="4" t="s">
        <v>914</v>
      </c>
      <c r="B6" s="8" t="n">
        <v>91.34999999999999</v>
      </c>
      <c r="C6" s="8" t="n">
        <v>69.48</v>
      </c>
      <c r="D6" s="8" t="n">
        <v>91.34999999999999</v>
      </c>
      <c r="E6" s="8" t="n">
        <v>69.4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915</v>
      </c>
      <c r="B1" s="2" t="s">
        <v>916</v>
      </c>
      <c r="C1" s="2" t="s">
        <v>2</v>
      </c>
    </row>
    <row r="2" spans="1:3">
      <c r="A2" s="3" t="s">
        <v>917</v>
      </c>
    </row>
    <row r="3" spans="1:3">
      <c r="A3" s="4" t="s">
        <v>918</v>
      </c>
      <c r="C3" s="7" t="n">
        <v>10094</v>
      </c>
    </row>
    <row r="4" spans="1:3">
      <c r="A4" s="4" t="s">
        <v>919</v>
      </c>
      <c r="C4" s="7" t="n">
        <v>9096</v>
      </c>
    </row>
    <row r="5" spans="1:3">
      <c r="A5" s="4" t="s">
        <v>920</v>
      </c>
    </row>
    <row r="6" spans="1:3">
      <c r="A6" s="3" t="s">
        <v>912</v>
      </c>
    </row>
    <row r="7" spans="1:3">
      <c r="A7" s="4" t="s">
        <v>921</v>
      </c>
      <c r="C7" s="5" t="n">
        <v>246535</v>
      </c>
    </row>
    <row r="8" spans="1:3">
      <c r="A8" s="4" t="s">
        <v>922</v>
      </c>
      <c r="C8" s="5" t="n">
        <v>33634</v>
      </c>
    </row>
    <row r="9" spans="1:3">
      <c r="A9" s="4" t="s">
        <v>923</v>
      </c>
      <c r="C9" s="5" t="n">
        <v>-29030</v>
      </c>
    </row>
    <row r="10" spans="1:3">
      <c r="A10" s="4" t="s">
        <v>924</v>
      </c>
      <c r="C10" s="5" t="n">
        <v>251139</v>
      </c>
    </row>
    <row r="11" spans="1:3">
      <c r="A11" s="4" t="s">
        <v>925</v>
      </c>
      <c r="C11" s="5" t="n">
        <v>181152</v>
      </c>
    </row>
    <row r="12" spans="1:3">
      <c r="A12" s="3" t="s">
        <v>926</v>
      </c>
    </row>
    <row r="13" spans="1:3">
      <c r="A13" s="4" t="s">
        <v>927</v>
      </c>
      <c r="C13" s="8" t="n">
        <v>42.53</v>
      </c>
    </row>
    <row r="14" spans="1:3">
      <c r="A14" s="4" t="s">
        <v>928</v>
      </c>
      <c r="C14" s="9" t="n">
        <v>91.23</v>
      </c>
    </row>
    <row r="15" spans="1:3">
      <c r="A15" s="4" t="s">
        <v>929</v>
      </c>
      <c r="C15" s="9" t="n">
        <v>34.09</v>
      </c>
    </row>
    <row r="16" spans="1:3">
      <c r="A16" s="4" t="s">
        <v>930</v>
      </c>
      <c r="C16" s="9" t="n">
        <v>50.02</v>
      </c>
    </row>
    <row r="17" spans="1:3">
      <c r="A17" s="4" t="s">
        <v>931</v>
      </c>
      <c r="C17" s="9" t="n">
        <v>39.84</v>
      </c>
    </row>
    <row r="18" spans="1:3">
      <c r="A18" s="4" t="s">
        <v>932</v>
      </c>
      <c r="C18" s="8" t="n">
        <v>35.42</v>
      </c>
    </row>
    <row r="19" spans="1:3">
      <c r="A19" s="3" t="s">
        <v>933</v>
      </c>
    </row>
    <row r="20" spans="1:3">
      <c r="A20" s="4" t="s">
        <v>918</v>
      </c>
      <c r="C20" s="4" t="s">
        <v>934</v>
      </c>
    </row>
    <row r="21" spans="1:3">
      <c r="A21" s="4" t="s">
        <v>919</v>
      </c>
      <c r="C21" s="4" t="s">
        <v>935</v>
      </c>
    </row>
    <row r="22" spans="1:3">
      <c r="A22" s="4" t="s">
        <v>936</v>
      </c>
    </row>
    <row r="23" spans="1:3">
      <c r="A23" s="3" t="s">
        <v>912</v>
      </c>
    </row>
    <row r="24" spans="1:3">
      <c r="A24" s="4" t="s">
        <v>937</v>
      </c>
      <c r="C24" s="5" t="n">
        <v>-1000</v>
      </c>
    </row>
    <row r="25" spans="1:3">
      <c r="A25" s="3" t="s">
        <v>926</v>
      </c>
    </row>
    <row r="26" spans="1:3">
      <c r="A26" s="4" t="s">
        <v>938</v>
      </c>
      <c r="C26" s="8" t="n">
        <v>91.34999999999999</v>
      </c>
    </row>
    <row r="27" spans="1:3">
      <c r="A27" s="4" t="s">
        <v>939</v>
      </c>
    </row>
    <row r="28" spans="1:3">
      <c r="A28" s="3" t="s">
        <v>258</v>
      </c>
    </row>
    <row r="29" spans="1:3">
      <c r="A29" s="4" t="s">
        <v>940</v>
      </c>
      <c r="C29" s="5" t="n">
        <v>1684000</v>
      </c>
    </row>
    <row r="30" spans="1:3">
      <c r="A30" s="4" t="s">
        <v>941</v>
      </c>
    </row>
    <row r="31" spans="1:3">
      <c r="A31" s="3" t="s">
        <v>258</v>
      </c>
    </row>
    <row r="32" spans="1:3">
      <c r="A32" s="4" t="s">
        <v>940</v>
      </c>
      <c r="C32" s="5" t="n">
        <v>817476</v>
      </c>
    </row>
    <row r="33" spans="1:3">
      <c r="A33" s="4" t="s">
        <v>942</v>
      </c>
    </row>
    <row r="34" spans="1:3">
      <c r="A34" s="3" t="s">
        <v>912</v>
      </c>
    </row>
    <row r="35" spans="1:3">
      <c r="A35" s="4" t="s">
        <v>922</v>
      </c>
      <c r="B35" s="5" t="n">
        <v>0</v>
      </c>
    </row>
    <row r="36" spans="1:3">
      <c r="A36" s="4" t="s">
        <v>943</v>
      </c>
    </row>
    <row r="37" spans="1:3">
      <c r="A37" s="3" t="s">
        <v>258</v>
      </c>
    </row>
    <row r="38" spans="1:3">
      <c r="A38" s="4" t="s">
        <v>944</v>
      </c>
      <c r="C38" s="4" t="s">
        <v>945</v>
      </c>
    </row>
    <row r="39" spans="1:3">
      <c r="A39" s="4" t="s">
        <v>946</v>
      </c>
      <c r="C39" s="4" t="s">
        <v>947</v>
      </c>
    </row>
    <row r="40" spans="1:3">
      <c r="A40" s="4" t="s">
        <v>948</v>
      </c>
    </row>
    <row r="41" spans="1:3">
      <c r="A41" s="3" t="s">
        <v>258</v>
      </c>
    </row>
    <row r="42" spans="1:3">
      <c r="A42" s="4" t="s">
        <v>949</v>
      </c>
      <c r="C42" s="4" t="s">
        <v>9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s>
  <sheetData>
    <row r="1" spans="1:4">
      <c r="A1" s="1" t="s">
        <v>951</v>
      </c>
      <c r="B1" s="2" t="s">
        <v>952</v>
      </c>
      <c r="C1" s="2" t="s">
        <v>2</v>
      </c>
      <c r="D1" s="2" t="s">
        <v>26</v>
      </c>
    </row>
    <row r="2" spans="1:4">
      <c r="A2" s="4" t="s">
        <v>920</v>
      </c>
    </row>
    <row r="3" spans="1:4">
      <c r="A3" s="3" t="s">
        <v>953</v>
      </c>
    </row>
    <row r="4" spans="1:4">
      <c r="A4" s="4" t="s">
        <v>954</v>
      </c>
      <c r="C4" s="4" t="s">
        <v>955</v>
      </c>
      <c r="D4" s="4" t="s">
        <v>956</v>
      </c>
    </row>
    <row r="5" spans="1:4">
      <c r="A5" s="4" t="s">
        <v>957</v>
      </c>
      <c r="C5" s="4" t="s">
        <v>958</v>
      </c>
      <c r="D5" s="4" t="s">
        <v>958</v>
      </c>
    </row>
    <row r="6" spans="1:4">
      <c r="A6" s="4" t="s">
        <v>959</v>
      </c>
      <c r="C6" s="4" t="s">
        <v>960</v>
      </c>
      <c r="D6" s="4" t="s">
        <v>961</v>
      </c>
    </row>
    <row r="7" spans="1:4">
      <c r="A7" s="4" t="s">
        <v>962</v>
      </c>
      <c r="C7" s="4" t="s">
        <v>963</v>
      </c>
      <c r="D7" s="4" t="s">
        <v>964</v>
      </c>
    </row>
    <row r="8" spans="1:4">
      <c r="A8" s="3" t="s">
        <v>965</v>
      </c>
    </row>
    <row r="9" spans="1:4">
      <c r="A9" s="4" t="s">
        <v>966</v>
      </c>
      <c r="C9" s="7" t="n">
        <v>1500000</v>
      </c>
    </row>
    <row r="10" spans="1:4">
      <c r="A10" s="4" t="s">
        <v>967</v>
      </c>
      <c r="C10" s="4" t="s">
        <v>968</v>
      </c>
    </row>
    <row r="11" spans="1:4">
      <c r="A11" s="4" t="s">
        <v>969</v>
      </c>
      <c r="C11" s="7" t="n">
        <v>578000</v>
      </c>
    </row>
    <row r="12" spans="1:4">
      <c r="A12" s="4" t="s">
        <v>936</v>
      </c>
    </row>
    <row r="13" spans="1:4">
      <c r="A13" s="3" t="s">
        <v>965</v>
      </c>
    </row>
    <row r="14" spans="1:4">
      <c r="A14" s="4" t="s">
        <v>967</v>
      </c>
      <c r="C14" s="4" t="s">
        <v>970</v>
      </c>
    </row>
    <row r="15" spans="1:4">
      <c r="A15" s="3" t="s">
        <v>971</v>
      </c>
    </row>
    <row r="16" spans="1:4">
      <c r="A16" s="4" t="s">
        <v>972</v>
      </c>
      <c r="C16" s="5" t="n">
        <v>183014</v>
      </c>
    </row>
    <row r="17" spans="1:4">
      <c r="A17" s="4" t="s">
        <v>922</v>
      </c>
      <c r="C17" s="5" t="n">
        <v>21683</v>
      </c>
    </row>
    <row r="18" spans="1:4">
      <c r="A18" s="4" t="s">
        <v>973</v>
      </c>
      <c r="C18" s="5" t="n">
        <v>-52153</v>
      </c>
    </row>
    <row r="19" spans="1:4">
      <c r="A19" s="4" t="s">
        <v>974</v>
      </c>
      <c r="C19" s="5" t="n">
        <v>151544</v>
      </c>
    </row>
    <row r="20" spans="1:4">
      <c r="A20" s="3" t="s">
        <v>975</v>
      </c>
    </row>
    <row r="21" spans="1:4">
      <c r="A21" s="4" t="s">
        <v>976</v>
      </c>
      <c r="C21" s="8" t="n">
        <v>51.88</v>
      </c>
    </row>
    <row r="22" spans="1:4">
      <c r="A22" s="4" t="s">
        <v>928</v>
      </c>
      <c r="C22" s="9" t="n">
        <v>88.63</v>
      </c>
    </row>
    <row r="23" spans="1:4">
      <c r="A23" s="4" t="s">
        <v>977</v>
      </c>
      <c r="C23" s="9" t="n">
        <v>47.82</v>
      </c>
    </row>
    <row r="24" spans="1:4">
      <c r="A24" s="4" t="s">
        <v>978</v>
      </c>
      <c r="C24" s="8" t="n">
        <v>58.28</v>
      </c>
    </row>
    <row r="25" spans="1:4">
      <c r="A25" s="3" t="s">
        <v>965</v>
      </c>
    </row>
    <row r="26" spans="1:4">
      <c r="A26" s="4" t="s">
        <v>979</v>
      </c>
      <c r="C26" s="7" t="n">
        <v>4900000</v>
      </c>
    </row>
    <row r="27" spans="1:4">
      <c r="A27" s="4" t="s">
        <v>969</v>
      </c>
      <c r="C27" s="7" t="n">
        <v>2600000</v>
      </c>
    </row>
    <row r="28" spans="1:4">
      <c r="A28" s="4" t="s">
        <v>980</v>
      </c>
    </row>
    <row r="29" spans="1:4">
      <c r="A29" s="3" t="s">
        <v>965</v>
      </c>
    </row>
    <row r="30" spans="1:4">
      <c r="A30" s="4" t="s">
        <v>949</v>
      </c>
      <c r="C30" s="4" t="s">
        <v>950</v>
      </c>
    </row>
    <row r="31" spans="1:4">
      <c r="A31" s="4" t="s">
        <v>981</v>
      </c>
    </row>
    <row r="32" spans="1:4">
      <c r="A32" s="3" t="s">
        <v>965</v>
      </c>
    </row>
    <row r="33" spans="1:4">
      <c r="A33" s="4" t="s">
        <v>949</v>
      </c>
      <c r="C33" s="4" t="s">
        <v>982</v>
      </c>
    </row>
    <row r="34" spans="1:4">
      <c r="A34" s="4" t="s">
        <v>983</v>
      </c>
    </row>
    <row r="35" spans="1:4">
      <c r="A35" s="3" t="s">
        <v>965</v>
      </c>
    </row>
    <row r="36" spans="1:4">
      <c r="A36" s="4" t="s">
        <v>967</v>
      </c>
      <c r="C36" s="4" t="s">
        <v>984</v>
      </c>
    </row>
    <row r="37" spans="1:4">
      <c r="A37" s="3" t="s">
        <v>971</v>
      </c>
    </row>
    <row r="38" spans="1:4">
      <c r="A38" s="4" t="s">
        <v>972</v>
      </c>
      <c r="C38" s="5" t="n">
        <v>107876</v>
      </c>
    </row>
    <row r="39" spans="1:4">
      <c r="A39" s="4" t="s">
        <v>922</v>
      </c>
      <c r="C39" s="5" t="n">
        <v>66655</v>
      </c>
    </row>
    <row r="40" spans="1:4">
      <c r="A40" s="4" t="s">
        <v>937</v>
      </c>
      <c r="C40" s="5" t="n">
        <v>-3951</v>
      </c>
    </row>
    <row r="41" spans="1:4">
      <c r="A41" s="4" t="s">
        <v>974</v>
      </c>
      <c r="C41" s="5" t="n">
        <v>170580</v>
      </c>
    </row>
    <row r="42" spans="1:4">
      <c r="A42" s="3" t="s">
        <v>975</v>
      </c>
    </row>
    <row r="43" spans="1:4">
      <c r="A43" s="4" t="s">
        <v>976</v>
      </c>
      <c r="C43" s="8" t="n">
        <v>66.37</v>
      </c>
    </row>
    <row r="44" spans="1:4">
      <c r="A44" s="4" t="s">
        <v>928</v>
      </c>
      <c r="C44" s="9" t="n">
        <v>89.01000000000001</v>
      </c>
    </row>
    <row r="45" spans="1:4">
      <c r="A45" s="4" t="s">
        <v>938</v>
      </c>
      <c r="C45" s="9" t="n">
        <v>63.93</v>
      </c>
    </row>
    <row r="46" spans="1:4">
      <c r="A46" s="4" t="s">
        <v>978</v>
      </c>
      <c r="C46" s="8" t="n">
        <v>75.27</v>
      </c>
    </row>
    <row r="47" spans="1:4">
      <c r="A47" s="3" t="s">
        <v>965</v>
      </c>
    </row>
    <row r="48" spans="1:4">
      <c r="A48" s="4" t="s">
        <v>979</v>
      </c>
      <c r="C48" s="7" t="n">
        <v>5900000</v>
      </c>
    </row>
    <row r="49" spans="1:4">
      <c r="A49" s="4" t="s">
        <v>969</v>
      </c>
      <c r="C49" s="7" t="n">
        <v>2300000</v>
      </c>
    </row>
    <row r="50" spans="1:4">
      <c r="A50" s="4" t="s">
        <v>985</v>
      </c>
      <c r="C50" s="4" t="s">
        <v>986</v>
      </c>
    </row>
    <row r="51" spans="1:4">
      <c r="A51" s="4" t="s">
        <v>987</v>
      </c>
      <c r="C51" s="4" t="s">
        <v>988</v>
      </c>
    </row>
    <row r="52" spans="1:4">
      <c r="A52" s="3" t="s">
        <v>989</v>
      </c>
    </row>
    <row r="53" spans="1:4">
      <c r="A53" s="4" t="s">
        <v>990</v>
      </c>
      <c r="B53" s="5" t="n">
        <v>574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991</v>
      </c>
      <c r="B1" s="2" t="s">
        <v>848</v>
      </c>
    </row>
    <row r="2" spans="1:2">
      <c r="A2" s="3" t="s">
        <v>260</v>
      </c>
    </row>
    <row r="3" spans="1:2">
      <c r="A3" s="4" t="s">
        <v>992</v>
      </c>
      <c r="B3" s="11" t="n">
        <v>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3</v>
      </c>
      <c r="B1" s="2" t="s">
        <v>1</v>
      </c>
    </row>
    <row r="2" spans="1:4">
      <c r="B2" s="2" t="s">
        <v>2</v>
      </c>
      <c r="C2" s="2" t="s">
        <v>26</v>
      </c>
      <c r="D2" s="2" t="s">
        <v>25</v>
      </c>
    </row>
    <row r="3" spans="1:4">
      <c r="A3" s="3" t="s">
        <v>994</v>
      </c>
    </row>
    <row r="4" spans="1:4">
      <c r="A4" s="4" t="s">
        <v>995</v>
      </c>
      <c r="B4" s="7" t="n">
        <v>200000</v>
      </c>
    </row>
    <row r="5" spans="1:4">
      <c r="A5" s="4" t="s">
        <v>996</v>
      </c>
      <c r="B5" s="5" t="n">
        <v>1320679000</v>
      </c>
      <c r="C5" s="7" t="n">
        <v>925374000</v>
      </c>
      <c r="D5" s="7" t="n">
        <v>999405000</v>
      </c>
    </row>
    <row r="6" spans="1:4">
      <c r="A6" s="3" t="s">
        <v>997</v>
      </c>
    </row>
    <row r="7" spans="1:4">
      <c r="A7" s="4" t="s">
        <v>995</v>
      </c>
      <c r="B7" s="5" t="n">
        <v>197000</v>
      </c>
    </row>
    <row r="8" spans="1:4">
      <c r="A8" s="4" t="s">
        <v>462</v>
      </c>
    </row>
    <row r="9" spans="1:4">
      <c r="A9" s="3" t="s">
        <v>994</v>
      </c>
    </row>
    <row r="10" spans="1:4">
      <c r="A10" s="4" t="s">
        <v>996</v>
      </c>
      <c r="B10" s="5" t="n">
        <v>85951000</v>
      </c>
      <c r="C10" s="5" t="n">
        <v>62980000</v>
      </c>
      <c r="D10" s="5" t="n">
        <v>84642000</v>
      </c>
    </row>
    <row r="11" spans="1:4">
      <c r="A11" s="4" t="s">
        <v>457</v>
      </c>
    </row>
    <row r="12" spans="1:4">
      <c r="A12" s="3" t="s">
        <v>994</v>
      </c>
    </row>
    <row r="13" spans="1:4">
      <c r="A13" s="4" t="s">
        <v>996</v>
      </c>
      <c r="B13" s="5" t="n">
        <v>204294000</v>
      </c>
      <c r="C13" s="5" t="n">
        <v>117324000</v>
      </c>
      <c r="D13" s="5" t="n">
        <v>107402000</v>
      </c>
    </row>
    <row r="14" spans="1:4">
      <c r="A14" s="4" t="s">
        <v>144</v>
      </c>
    </row>
    <row r="15" spans="1:4">
      <c r="A15" s="3" t="s">
        <v>994</v>
      </c>
    </row>
    <row r="16" spans="1:4">
      <c r="A16" s="4" t="s">
        <v>996</v>
      </c>
      <c r="B16" s="5" t="n">
        <v>2957000</v>
      </c>
      <c r="C16" s="5" t="n">
        <v>3793000</v>
      </c>
      <c r="D16" s="5" t="n">
        <v>3784000</v>
      </c>
    </row>
    <row r="17" spans="1:4">
      <c r="A17" s="4" t="s">
        <v>998</v>
      </c>
    </row>
    <row r="18" spans="1:4">
      <c r="A18" s="3" t="s">
        <v>994</v>
      </c>
    </row>
    <row r="19" spans="1:4">
      <c r="A19" s="4" t="s">
        <v>44</v>
      </c>
      <c r="B19" s="5" t="n">
        <v>29937000</v>
      </c>
      <c r="C19" s="5" t="n">
        <v>23064000</v>
      </c>
      <c r="D19" s="5" t="n">
        <v>29037000</v>
      </c>
    </row>
    <row r="20" spans="1:4">
      <c r="A20" s="3" t="s">
        <v>999</v>
      </c>
    </row>
    <row r="21" spans="1:4">
      <c r="A21" s="4" t="s">
        <v>1000</v>
      </c>
      <c r="B21" s="5" t="n">
        <v>0</v>
      </c>
    </row>
    <row r="22" spans="1:4">
      <c r="A22" s="4" t="s">
        <v>1001</v>
      </c>
    </row>
    <row r="23" spans="1:4">
      <c r="A23" s="3" t="s">
        <v>994</v>
      </c>
    </row>
    <row r="24" spans="1:4">
      <c r="A24" s="4" t="s">
        <v>995</v>
      </c>
      <c r="B24" s="5" t="n">
        <v>1492000</v>
      </c>
      <c r="C24" s="5" t="n">
        <v>3091000</v>
      </c>
      <c r="D24" s="5" t="n">
        <v>2606000</v>
      </c>
    </row>
    <row r="25" spans="1:4">
      <c r="A25" s="4" t="s">
        <v>37</v>
      </c>
      <c r="B25" s="5" t="n">
        <v>46321000</v>
      </c>
      <c r="C25" s="5" t="n">
        <v>57052000</v>
      </c>
      <c r="D25" s="5" t="n">
        <v>50572000</v>
      </c>
    </row>
    <row r="26" spans="1:4">
      <c r="A26" s="4" t="s">
        <v>996</v>
      </c>
      <c r="B26" s="5" t="n">
        <v>1320679000</v>
      </c>
      <c r="C26" s="5" t="n">
        <v>925374000</v>
      </c>
      <c r="D26" s="5" t="n">
        <v>999405000</v>
      </c>
    </row>
    <row r="27" spans="1:4">
      <c r="A27" s="4" t="s">
        <v>44</v>
      </c>
      <c r="B27" s="5" t="n">
        <v>29937000</v>
      </c>
      <c r="C27" s="5" t="n">
        <v>23064000</v>
      </c>
      <c r="D27" s="5" t="n">
        <v>29037000</v>
      </c>
    </row>
    <row r="28" spans="1:4">
      <c r="A28" s="4" t="s">
        <v>1002</v>
      </c>
      <c r="B28" s="5" t="n">
        <v>1398429000</v>
      </c>
      <c r="C28" s="5" t="n">
        <v>1008581000</v>
      </c>
      <c r="D28" s="5" t="n">
        <v>1081620000</v>
      </c>
    </row>
    <row r="29" spans="1:4">
      <c r="A29" s="3" t="s">
        <v>997</v>
      </c>
    </row>
    <row r="30" spans="1:4">
      <c r="A30" s="4" t="s">
        <v>995</v>
      </c>
      <c r="B30" s="5" t="n">
        <v>1301000</v>
      </c>
      <c r="C30" s="5" t="n">
        <v>1100000</v>
      </c>
      <c r="D30" s="5" t="n">
        <v>730000</v>
      </c>
    </row>
    <row r="31" spans="1:4">
      <c r="A31" s="4" t="s">
        <v>1003</v>
      </c>
    </row>
    <row r="32" spans="1:4">
      <c r="A32" s="3" t="s">
        <v>994</v>
      </c>
    </row>
    <row r="33" spans="1:4">
      <c r="A33" s="4" t="s">
        <v>996</v>
      </c>
      <c r="B33" s="5" t="n">
        <v>85951000</v>
      </c>
      <c r="C33" s="5" t="n">
        <v>62980000</v>
      </c>
      <c r="D33" s="5" t="n">
        <v>84642000</v>
      </c>
    </row>
    <row r="34" spans="1:4">
      <c r="A34" s="4" t="s">
        <v>1004</v>
      </c>
    </row>
    <row r="35" spans="1:4">
      <c r="A35" s="3" t="s">
        <v>994</v>
      </c>
    </row>
    <row r="36" spans="1:4">
      <c r="A36" s="4" t="s">
        <v>996</v>
      </c>
      <c r="B36" s="5" t="n">
        <v>204294000</v>
      </c>
      <c r="C36" s="5" t="n">
        <v>117324000</v>
      </c>
      <c r="D36" s="5" t="n">
        <v>107402000</v>
      </c>
    </row>
    <row r="37" spans="1:4">
      <c r="A37" s="4" t="s">
        <v>1005</v>
      </c>
    </row>
    <row r="38" spans="1:4">
      <c r="A38" s="3" t="s">
        <v>994</v>
      </c>
    </row>
    <row r="39" spans="1:4">
      <c r="A39" s="4" t="s">
        <v>996</v>
      </c>
      <c r="B39" s="5" t="n">
        <v>1027477000</v>
      </c>
      <c r="C39" s="5" t="n">
        <v>741277000</v>
      </c>
      <c r="D39" s="5" t="n">
        <v>803577000</v>
      </c>
    </row>
    <row r="40" spans="1:4">
      <c r="A40" s="4" t="s">
        <v>1006</v>
      </c>
    </row>
    <row r="41" spans="1:4">
      <c r="A41" s="3" t="s">
        <v>994</v>
      </c>
    </row>
    <row r="42" spans="1:4">
      <c r="A42" s="4" t="s">
        <v>996</v>
      </c>
      <c r="B42" s="5" t="n">
        <v>2957000</v>
      </c>
      <c r="C42" s="5" t="n">
        <v>3793000</v>
      </c>
      <c r="D42" s="5" t="n">
        <v>3784000</v>
      </c>
    </row>
    <row r="43" spans="1:4">
      <c r="A43" s="4" t="s">
        <v>1007</v>
      </c>
    </row>
    <row r="44" spans="1:4">
      <c r="A44" s="3" t="s">
        <v>994</v>
      </c>
    </row>
    <row r="45" spans="1:4">
      <c r="A45" s="4" t="s">
        <v>996</v>
      </c>
      <c r="B45" s="5" t="n">
        <v>1732000</v>
      </c>
      <c r="C45" s="5" t="n">
        <v>2568000</v>
      </c>
      <c r="D45" s="5" t="n">
        <v>2559000</v>
      </c>
    </row>
    <row r="46" spans="1:4">
      <c r="A46" s="4" t="s">
        <v>1002</v>
      </c>
      <c r="B46" s="5" t="n">
        <v>1732000</v>
      </c>
      <c r="C46" s="5" t="n">
        <v>2568000</v>
      </c>
      <c r="D46" s="5" t="n">
        <v>2559000</v>
      </c>
    </row>
    <row r="47" spans="1:4">
      <c r="A47" s="4" t="s">
        <v>1008</v>
      </c>
    </row>
    <row r="48" spans="1:4">
      <c r="A48" s="3" t="s">
        <v>994</v>
      </c>
    </row>
    <row r="49" spans="1:4">
      <c r="A49" s="4" t="s">
        <v>996</v>
      </c>
      <c r="B49" s="5" t="n">
        <v>1732000</v>
      </c>
      <c r="C49" s="5" t="n">
        <v>2568000</v>
      </c>
      <c r="D49" s="5" t="n">
        <v>2559000</v>
      </c>
    </row>
    <row r="50" spans="1:4">
      <c r="A50" s="4" t="s">
        <v>1009</v>
      </c>
    </row>
    <row r="51" spans="1:4">
      <c r="A51" s="3" t="s">
        <v>994</v>
      </c>
    </row>
    <row r="52" spans="1:4">
      <c r="A52" s="4" t="s">
        <v>995</v>
      </c>
      <c r="B52" s="5" t="n">
        <v>1492000</v>
      </c>
      <c r="C52" s="5" t="n">
        <v>3091000</v>
      </c>
      <c r="D52" s="5" t="n">
        <v>2606000</v>
      </c>
    </row>
    <row r="53" spans="1:4">
      <c r="A53" s="4" t="s">
        <v>37</v>
      </c>
      <c r="B53" s="5" t="n">
        <v>46321000</v>
      </c>
      <c r="C53" s="5" t="n">
        <v>57052000</v>
      </c>
      <c r="D53" s="5" t="n">
        <v>50572000</v>
      </c>
    </row>
    <row r="54" spans="1:4">
      <c r="A54" s="4" t="s">
        <v>996</v>
      </c>
      <c r="B54" s="5" t="n">
        <v>1318947000</v>
      </c>
      <c r="C54" s="5" t="n">
        <v>922806000</v>
      </c>
      <c r="D54" s="5" t="n">
        <v>996846000</v>
      </c>
    </row>
    <row r="55" spans="1:4">
      <c r="A55" s="4" t="s">
        <v>1002</v>
      </c>
      <c r="B55" s="5" t="n">
        <v>1366760000</v>
      </c>
      <c r="C55" s="5" t="n">
        <v>982949000</v>
      </c>
      <c r="D55" s="5" t="n">
        <v>1050024000</v>
      </c>
    </row>
    <row r="56" spans="1:4">
      <c r="A56" s="3" t="s">
        <v>997</v>
      </c>
    </row>
    <row r="57" spans="1:4">
      <c r="A57" s="4" t="s">
        <v>995</v>
      </c>
      <c r="B57" s="5" t="n">
        <v>1301000</v>
      </c>
      <c r="C57" s="5" t="n">
        <v>1100000</v>
      </c>
      <c r="D57" s="5" t="n">
        <v>730000</v>
      </c>
    </row>
    <row r="58" spans="1:4">
      <c r="A58" s="4" t="s">
        <v>1010</v>
      </c>
    </row>
    <row r="59" spans="1:4">
      <c r="A59" s="3" t="s">
        <v>994</v>
      </c>
    </row>
    <row r="60" spans="1:4">
      <c r="A60" s="4" t="s">
        <v>996</v>
      </c>
      <c r="B60" s="5" t="n">
        <v>85951000</v>
      </c>
      <c r="C60" s="5" t="n">
        <v>62980000</v>
      </c>
      <c r="D60" s="5" t="n">
        <v>84642000</v>
      </c>
    </row>
    <row r="61" spans="1:4">
      <c r="A61" s="4" t="s">
        <v>1011</v>
      </c>
    </row>
    <row r="62" spans="1:4">
      <c r="A62" s="3" t="s">
        <v>994</v>
      </c>
    </row>
    <row r="63" spans="1:4">
      <c r="A63" s="4" t="s">
        <v>996</v>
      </c>
      <c r="B63" s="5" t="n">
        <v>204294000</v>
      </c>
      <c r="C63" s="5" t="n">
        <v>117324000</v>
      </c>
      <c r="D63" s="5" t="n">
        <v>107402000</v>
      </c>
    </row>
    <row r="64" spans="1:4">
      <c r="A64" s="4" t="s">
        <v>1012</v>
      </c>
    </row>
    <row r="65" spans="1:4">
      <c r="A65" s="3" t="s">
        <v>994</v>
      </c>
    </row>
    <row r="66" spans="1:4">
      <c r="A66" s="4" t="s">
        <v>996</v>
      </c>
      <c r="B66" s="5" t="n">
        <v>1027477000</v>
      </c>
      <c r="C66" s="5" t="n">
        <v>741277000</v>
      </c>
      <c r="D66" s="5" t="n">
        <v>803577000</v>
      </c>
    </row>
    <row r="67" spans="1:4">
      <c r="A67" s="4" t="s">
        <v>1013</v>
      </c>
    </row>
    <row r="68" spans="1:4">
      <c r="A68" s="3" t="s">
        <v>994</v>
      </c>
    </row>
    <row r="69" spans="1:4">
      <c r="A69" s="4" t="s">
        <v>996</v>
      </c>
      <c r="B69" s="5" t="n">
        <v>1225000</v>
      </c>
      <c r="C69" s="5" t="n">
        <v>1225000</v>
      </c>
      <c r="D69" s="5" t="n">
        <v>1225000</v>
      </c>
    </row>
    <row r="70" spans="1:4">
      <c r="A70" s="4" t="s">
        <v>1014</v>
      </c>
    </row>
    <row r="71" spans="1:4">
      <c r="A71" s="3" t="s">
        <v>994</v>
      </c>
    </row>
    <row r="72" spans="1:4">
      <c r="A72" s="4" t="s">
        <v>44</v>
      </c>
      <c r="B72" s="5" t="n">
        <v>29937000</v>
      </c>
      <c r="C72" s="5" t="n">
        <v>23064000</v>
      </c>
      <c r="D72" s="5" t="n">
        <v>29037000</v>
      </c>
    </row>
    <row r="73" spans="1:4">
      <c r="A73" s="4" t="s">
        <v>1002</v>
      </c>
      <c r="B73" s="5" t="n">
        <v>29937000</v>
      </c>
      <c r="C73" s="5" t="n">
        <v>23064000</v>
      </c>
      <c r="D73" s="7" t="n">
        <v>29037000</v>
      </c>
    </row>
    <row r="74" spans="1:4">
      <c r="A74" s="3" t="s">
        <v>999</v>
      </c>
    </row>
    <row r="75" spans="1:4">
      <c r="A75" s="4" t="s">
        <v>1015</v>
      </c>
      <c r="B75" s="5" t="n">
        <v>29037000</v>
      </c>
      <c r="C75" s="5" t="n">
        <v>26202000</v>
      </c>
    </row>
    <row r="76" spans="1:4">
      <c r="A76" s="4" t="s">
        <v>1016</v>
      </c>
      <c r="B76" s="5" t="n">
        <v>4764000</v>
      </c>
      <c r="C76" s="5" t="n">
        <v>4182000</v>
      </c>
    </row>
    <row r="77" spans="1:4">
      <c r="A77" s="4" t="s">
        <v>1017</v>
      </c>
      <c r="B77" s="5" t="n">
        <v>-1055000</v>
      </c>
      <c r="C77" s="5" t="n">
        <v>-4305000</v>
      </c>
    </row>
    <row r="78" spans="1:4">
      <c r="A78" s="4" t="s">
        <v>1018</v>
      </c>
      <c r="B78" s="5" t="n">
        <v>2809000</v>
      </c>
      <c r="C78" s="5" t="n">
        <v>3015000</v>
      </c>
    </row>
    <row r="79" spans="1:4">
      <c r="A79" s="4" t="s">
        <v>1019</v>
      </c>
      <c r="B79" s="5" t="n">
        <v>29937000</v>
      </c>
      <c r="C79" s="5" t="n">
        <v>23064000</v>
      </c>
    </row>
    <row r="80" spans="1:4">
      <c r="A80" s="4" t="s">
        <v>1020</v>
      </c>
      <c r="B80" s="7" t="n">
        <v>0</v>
      </c>
      <c r="C80"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21</v>
      </c>
      <c r="B1" s="2" t="s">
        <v>1</v>
      </c>
      <c r="D1" s="2" t="s">
        <v>847</v>
      </c>
    </row>
    <row r="2" spans="1:5">
      <c r="B2" s="2" t="s">
        <v>2</v>
      </c>
      <c r="C2" s="2" t="s">
        <v>26</v>
      </c>
      <c r="D2" s="2" t="s">
        <v>25</v>
      </c>
      <c r="E2" s="2" t="s">
        <v>487</v>
      </c>
    </row>
    <row r="3" spans="1:5">
      <c r="A3" s="3" t="s">
        <v>262</v>
      </c>
    </row>
    <row r="4" spans="1:5">
      <c r="A4" s="4" t="s">
        <v>1022</v>
      </c>
      <c r="B4" s="7" t="n">
        <v>13527</v>
      </c>
      <c r="C4" s="7" t="n">
        <v>22211</v>
      </c>
      <c r="D4" s="7" t="n">
        <v>18316</v>
      </c>
      <c r="E4" s="7" t="n">
        <v>30554</v>
      </c>
    </row>
    <row r="5" spans="1:5">
      <c r="A5" s="4" t="s">
        <v>1023</v>
      </c>
    </row>
    <row r="6" spans="1:5">
      <c r="A6" s="3" t="s">
        <v>262</v>
      </c>
    </row>
    <row r="7" spans="1:5">
      <c r="A7" s="4" t="s">
        <v>1022</v>
      </c>
      <c r="B7" s="5" t="n">
        <v>13527</v>
      </c>
      <c r="C7" s="5" t="n">
        <v>22211</v>
      </c>
      <c r="D7" s="5" t="n">
        <v>18316</v>
      </c>
    </row>
    <row r="8" spans="1:5">
      <c r="A8" s="4" t="s">
        <v>1024</v>
      </c>
    </row>
    <row r="9" spans="1:5">
      <c r="A9" s="3" t="s">
        <v>262</v>
      </c>
    </row>
    <row r="10" spans="1:5">
      <c r="A10" s="4" t="s">
        <v>1022</v>
      </c>
      <c r="B10" s="5" t="n">
        <v>5588</v>
      </c>
      <c r="C10" s="5" t="n">
        <v>4360</v>
      </c>
      <c r="D10" s="5" t="n">
        <v>6611</v>
      </c>
    </row>
    <row r="11" spans="1:5">
      <c r="A11" s="4" t="s">
        <v>1025</v>
      </c>
    </row>
    <row r="12" spans="1:5">
      <c r="A12" s="3" t="s">
        <v>262</v>
      </c>
    </row>
    <row r="13" spans="1:5">
      <c r="A13" s="4" t="s">
        <v>1022</v>
      </c>
      <c r="B13" s="5" t="n">
        <v>13527</v>
      </c>
      <c r="C13" s="5" t="n">
        <v>22211</v>
      </c>
      <c r="D13" s="5" t="n">
        <v>18316</v>
      </c>
    </row>
    <row r="14" spans="1:5">
      <c r="A14" s="4" t="s">
        <v>1026</v>
      </c>
    </row>
    <row r="15" spans="1:5">
      <c r="A15" s="3" t="s">
        <v>262</v>
      </c>
    </row>
    <row r="16" spans="1:5">
      <c r="A16" s="4" t="s">
        <v>1022</v>
      </c>
      <c r="B16" s="7" t="n">
        <v>5588</v>
      </c>
      <c r="C16" s="7" t="n">
        <v>4360</v>
      </c>
      <c r="D16" s="7" t="n">
        <v>6611</v>
      </c>
    </row>
    <row r="17" spans="1:5">
      <c r="A17" s="4" t="s">
        <v>1027</v>
      </c>
    </row>
    <row r="18" spans="1:5">
      <c r="A18" s="3" t="s">
        <v>375</v>
      </c>
    </row>
    <row r="19" spans="1:5">
      <c r="A19" s="4" t="s">
        <v>1028</v>
      </c>
      <c r="B19" s="4" t="s">
        <v>1029</v>
      </c>
      <c r="C19" s="4" t="s">
        <v>1030</v>
      </c>
      <c r="D19" s="4" t="s">
        <v>1031</v>
      </c>
    </row>
    <row r="20" spans="1:5">
      <c r="A20" s="4" t="s">
        <v>1032</v>
      </c>
    </row>
    <row r="21" spans="1:5">
      <c r="A21" s="3" t="s">
        <v>375</v>
      </c>
    </row>
    <row r="22" spans="1:5">
      <c r="A22" s="4" t="s">
        <v>1033</v>
      </c>
      <c r="B22" s="4" t="s">
        <v>1034</v>
      </c>
      <c r="C22" s="4" t="s">
        <v>1035</v>
      </c>
      <c r="D22" s="4" t="s">
        <v>103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37</v>
      </c>
      <c r="B1" s="2" t="s">
        <v>1</v>
      </c>
    </row>
    <row r="2" spans="1:5">
      <c r="B2" s="2" t="s">
        <v>2</v>
      </c>
      <c r="C2" s="2" t="s">
        <v>26</v>
      </c>
      <c r="D2" s="2" t="s">
        <v>421</v>
      </c>
      <c r="E2" s="2" t="s">
        <v>25</v>
      </c>
    </row>
    <row r="3" spans="1:5">
      <c r="A3" s="3" t="s">
        <v>1038</v>
      </c>
    </row>
    <row r="4" spans="1:5">
      <c r="A4" s="4" t="s">
        <v>37</v>
      </c>
      <c r="B4" s="7" t="n">
        <v>46321</v>
      </c>
      <c r="C4" s="7" t="n">
        <v>57052</v>
      </c>
      <c r="E4" s="7" t="n">
        <v>50572</v>
      </c>
    </row>
    <row r="5" spans="1:5">
      <c r="A5" s="3" t="s">
        <v>1039</v>
      </c>
    </row>
    <row r="6" spans="1:5">
      <c r="A6" s="4" t="s">
        <v>1040</v>
      </c>
      <c r="B6" s="5" t="n">
        <v>291099</v>
      </c>
      <c r="C6" s="5" t="n">
        <v>305268</v>
      </c>
      <c r="D6" s="7" t="n">
        <v>1014</v>
      </c>
      <c r="E6" s="5" t="n">
        <v>313773</v>
      </c>
    </row>
    <row r="7" spans="1:5">
      <c r="A7" s="4" t="s">
        <v>1041</v>
      </c>
      <c r="B7" s="5" t="n">
        <v>533647</v>
      </c>
      <c r="C7" s="5" t="n">
        <v>533393</v>
      </c>
    </row>
    <row r="8" spans="1:5">
      <c r="A8" s="4" t="s">
        <v>54</v>
      </c>
      <c r="B8" s="5" t="n">
        <v>83307</v>
      </c>
      <c r="C8" s="5" t="n">
        <v>55306</v>
      </c>
      <c r="E8" s="5" t="n">
        <v>55358</v>
      </c>
    </row>
    <row r="9" spans="1:5">
      <c r="A9" s="4" t="s">
        <v>1042</v>
      </c>
    </row>
    <row r="10" spans="1:5">
      <c r="A10" s="3" t="s">
        <v>1038</v>
      </c>
    </row>
    <row r="11" spans="1:5">
      <c r="A11" s="4" t="s">
        <v>423</v>
      </c>
      <c r="B11" s="5" t="n">
        <v>403934</v>
      </c>
      <c r="C11" s="5" t="n">
        <v>507517</v>
      </c>
      <c r="E11" s="5" t="n">
        <v>374448</v>
      </c>
    </row>
    <row r="12" spans="1:5">
      <c r="A12" s="4" t="s">
        <v>424</v>
      </c>
      <c r="B12" s="5" t="n">
        <v>1336796</v>
      </c>
      <c r="C12" s="5" t="n">
        <v>941707</v>
      </c>
      <c r="E12" s="5" t="n">
        <v>1014981</v>
      </c>
    </row>
    <row r="13" spans="1:5">
      <c r="A13" s="4" t="s">
        <v>37</v>
      </c>
      <c r="B13" s="5" t="n">
        <v>46321</v>
      </c>
      <c r="C13" s="5" t="n">
        <v>57052</v>
      </c>
      <c r="E13" s="5" t="n">
        <v>50572</v>
      </c>
    </row>
    <row r="14" spans="1:5">
      <c r="A14" s="4" t="s">
        <v>1043</v>
      </c>
      <c r="B14" s="5" t="n">
        <v>8223204</v>
      </c>
      <c r="C14" s="5" t="n">
        <v>6489068</v>
      </c>
      <c r="E14" s="5" t="n">
        <v>6643326</v>
      </c>
    </row>
    <row r="15" spans="1:5">
      <c r="A15" s="4" t="s">
        <v>1044</v>
      </c>
      <c r="B15" s="5" t="n">
        <v>25172</v>
      </c>
      <c r="C15" s="5" t="n">
        <v>17501</v>
      </c>
      <c r="E15" s="5" t="n">
        <v>18618</v>
      </c>
    </row>
    <row r="16" spans="1:5">
      <c r="A16" s="4" t="s">
        <v>44</v>
      </c>
      <c r="B16" s="5" t="n">
        <v>29937</v>
      </c>
      <c r="C16" s="5" t="n">
        <v>23064</v>
      </c>
      <c r="E16" s="5" t="n">
        <v>29037</v>
      </c>
    </row>
    <row r="17" spans="1:5">
      <c r="A17" s="4" t="s">
        <v>1045</v>
      </c>
      <c r="B17" s="5" t="n">
        <v>200</v>
      </c>
      <c r="E17" s="5" t="n">
        <v>203</v>
      </c>
    </row>
    <row r="18" spans="1:5">
      <c r="A18" s="4" t="s">
        <v>1046</v>
      </c>
      <c r="B18" s="5" t="n">
        <v>1292</v>
      </c>
      <c r="C18" s="5" t="n">
        <v>3091</v>
      </c>
      <c r="E18" s="5" t="n">
        <v>2403</v>
      </c>
    </row>
    <row r="19" spans="1:5">
      <c r="A19" s="3" t="s">
        <v>1039</v>
      </c>
    </row>
    <row r="20" spans="1:5">
      <c r="A20" s="4" t="s">
        <v>89</v>
      </c>
      <c r="B20" s="5" t="n">
        <v>9062021</v>
      </c>
      <c r="C20" s="5" t="n">
        <v>7247406</v>
      </c>
      <c r="E20" s="5" t="n">
        <v>7334423</v>
      </c>
    </row>
    <row r="21" spans="1:5">
      <c r="A21" s="4" t="s">
        <v>1040</v>
      </c>
      <c r="B21" s="5" t="n">
        <v>291099</v>
      </c>
      <c r="C21" s="5" t="n">
        <v>305268</v>
      </c>
      <c r="E21" s="5" t="n">
        <v>313773</v>
      </c>
    </row>
    <row r="22" spans="1:5">
      <c r="A22" s="4" t="s">
        <v>54</v>
      </c>
      <c r="B22" s="5" t="n">
        <v>83307</v>
      </c>
      <c r="C22" s="5" t="n">
        <v>55306</v>
      </c>
      <c r="E22" s="5" t="n">
        <v>55358</v>
      </c>
    </row>
    <row r="23" spans="1:5">
      <c r="A23" s="4" t="s">
        <v>1047</v>
      </c>
      <c r="B23" s="5" t="n">
        <v>1810</v>
      </c>
      <c r="C23" s="5" t="n">
        <v>1384</v>
      </c>
      <c r="E23" s="5" t="n">
        <v>1359</v>
      </c>
    </row>
    <row r="24" spans="1:5">
      <c r="A24" s="4" t="s">
        <v>1045</v>
      </c>
      <c r="B24" s="5" t="n">
        <v>197</v>
      </c>
      <c r="E24" s="5" t="n">
        <v>181</v>
      </c>
    </row>
    <row r="25" spans="1:5">
      <c r="A25" s="4" t="s">
        <v>1048</v>
      </c>
      <c r="B25" s="5" t="n">
        <v>329</v>
      </c>
      <c r="C25" s="5" t="n">
        <v>655</v>
      </c>
      <c r="E25" s="5" t="n">
        <v>498</v>
      </c>
    </row>
    <row r="26" spans="1:5">
      <c r="A26" s="4" t="s">
        <v>1049</v>
      </c>
      <c r="B26" s="5" t="n">
        <v>775</v>
      </c>
      <c r="C26" s="5" t="n">
        <v>444</v>
      </c>
      <c r="E26" s="5" t="n">
        <v>51</v>
      </c>
    </row>
    <row r="27" spans="1:5">
      <c r="A27" s="4" t="s">
        <v>1050</v>
      </c>
    </row>
    <row r="28" spans="1:5">
      <c r="A28" s="3" t="s">
        <v>1038</v>
      </c>
    </row>
    <row r="29" spans="1:5">
      <c r="A29" s="4" t="s">
        <v>423</v>
      </c>
      <c r="B29" s="5" t="n">
        <v>403934</v>
      </c>
      <c r="C29" s="5" t="n">
        <v>507517</v>
      </c>
      <c r="E29" s="5" t="n">
        <v>374448</v>
      </c>
    </row>
    <row r="30" spans="1:5">
      <c r="A30" s="4" t="s">
        <v>424</v>
      </c>
      <c r="B30" s="5" t="n">
        <v>1336850</v>
      </c>
      <c r="C30" s="5" t="n">
        <v>941932</v>
      </c>
      <c r="E30" s="5" t="n">
        <v>1015137</v>
      </c>
    </row>
    <row r="31" spans="1:5">
      <c r="A31" s="4" t="s">
        <v>37</v>
      </c>
      <c r="B31" s="5" t="n">
        <v>46321</v>
      </c>
      <c r="C31" s="5" t="n">
        <v>57052</v>
      </c>
      <c r="E31" s="5" t="n">
        <v>50572</v>
      </c>
    </row>
    <row r="32" spans="1:5">
      <c r="A32" s="4" t="s">
        <v>1043</v>
      </c>
      <c r="B32" s="5" t="n">
        <v>8284002</v>
      </c>
      <c r="C32" s="5" t="n">
        <v>6667622</v>
      </c>
      <c r="E32" s="5" t="n">
        <v>6649575</v>
      </c>
    </row>
    <row r="33" spans="1:5">
      <c r="A33" s="4" t="s">
        <v>1044</v>
      </c>
      <c r="B33" s="5" t="n">
        <v>25172</v>
      </c>
      <c r="C33" s="5" t="n">
        <v>17501</v>
      </c>
      <c r="E33" s="5" t="n">
        <v>18618</v>
      </c>
    </row>
    <row r="34" spans="1:5">
      <c r="A34" s="4" t="s">
        <v>44</v>
      </c>
      <c r="B34" s="5" t="n">
        <v>29937</v>
      </c>
      <c r="C34" s="5" t="n">
        <v>23064</v>
      </c>
      <c r="E34" s="5" t="n">
        <v>29037</v>
      </c>
    </row>
    <row r="35" spans="1:5">
      <c r="A35" s="4" t="s">
        <v>1045</v>
      </c>
      <c r="B35" s="5" t="n">
        <v>200</v>
      </c>
      <c r="E35" s="5" t="n">
        <v>203</v>
      </c>
    </row>
    <row r="36" spans="1:5">
      <c r="A36" s="4" t="s">
        <v>1046</v>
      </c>
      <c r="B36" s="5" t="n">
        <v>1292</v>
      </c>
      <c r="C36" s="5" t="n">
        <v>3091</v>
      </c>
      <c r="E36" s="5" t="n">
        <v>2403</v>
      </c>
    </row>
    <row r="37" spans="1:5">
      <c r="A37" s="3" t="s">
        <v>1039</v>
      </c>
    </row>
    <row r="38" spans="1:5">
      <c r="A38" s="4" t="s">
        <v>89</v>
      </c>
      <c r="B38" s="5" t="n">
        <v>8512681</v>
      </c>
      <c r="C38" s="5" t="n">
        <v>7015012</v>
      </c>
      <c r="E38" s="5" t="n">
        <v>6935867</v>
      </c>
    </row>
    <row r="39" spans="1:5">
      <c r="A39" s="4" t="s">
        <v>1040</v>
      </c>
      <c r="B39" s="5" t="n">
        <v>291099</v>
      </c>
      <c r="C39" s="5" t="n">
        <v>305268</v>
      </c>
      <c r="E39" s="5" t="n">
        <v>313773</v>
      </c>
    </row>
    <row r="40" spans="1:5">
      <c r="A40" s="4" t="s">
        <v>54</v>
      </c>
      <c r="B40" s="5" t="n">
        <v>85344</v>
      </c>
      <c r="C40" s="5" t="n">
        <v>49781</v>
      </c>
      <c r="E40" s="5" t="n">
        <v>54379</v>
      </c>
    </row>
    <row r="41" spans="1:5">
      <c r="A41" s="4" t="s">
        <v>1047</v>
      </c>
      <c r="B41" s="5" t="n">
        <v>1810</v>
      </c>
      <c r="C41" s="5" t="n">
        <v>1384</v>
      </c>
      <c r="E41" s="5" t="n">
        <v>1359</v>
      </c>
    </row>
    <row r="42" spans="1:5">
      <c r="A42" s="4" t="s">
        <v>1045</v>
      </c>
      <c r="B42" s="5" t="n">
        <v>197</v>
      </c>
      <c r="E42" s="5" t="n">
        <v>181</v>
      </c>
    </row>
    <row r="43" spans="1:5">
      <c r="A43" s="4" t="s">
        <v>1048</v>
      </c>
      <c r="B43" s="5" t="n">
        <v>329</v>
      </c>
      <c r="C43" s="5" t="n">
        <v>655</v>
      </c>
      <c r="E43" s="5" t="n">
        <v>498</v>
      </c>
    </row>
    <row r="44" spans="1:5">
      <c r="A44" s="4" t="s">
        <v>1049</v>
      </c>
      <c r="B44" s="5" t="n">
        <v>775</v>
      </c>
      <c r="C44" s="5" t="n">
        <v>444</v>
      </c>
      <c r="E44" s="5" t="n">
        <v>51</v>
      </c>
    </row>
    <row r="45" spans="1:5">
      <c r="A45" s="4" t="s">
        <v>1051</v>
      </c>
    </row>
    <row r="46" spans="1:5">
      <c r="A46" s="3" t="s">
        <v>1039</v>
      </c>
    </row>
    <row r="47" spans="1:5">
      <c r="A47" s="4" t="s">
        <v>1052</v>
      </c>
      <c r="B47" s="5" t="n">
        <v>15968</v>
      </c>
      <c r="E47" s="5" t="n">
        <v>1587</v>
      </c>
    </row>
    <row r="48" spans="1:5">
      <c r="A48" s="4" t="s">
        <v>1053</v>
      </c>
    </row>
    <row r="49" spans="1:5">
      <c r="A49" s="3" t="s">
        <v>1039</v>
      </c>
    </row>
    <row r="50" spans="1:5">
      <c r="A50" s="4" t="s">
        <v>1052</v>
      </c>
      <c r="C50" s="5" t="n">
        <v>45285</v>
      </c>
    </row>
    <row r="51" spans="1:5">
      <c r="A51" s="4" t="s">
        <v>1054</v>
      </c>
    </row>
    <row r="52" spans="1:5">
      <c r="A52" s="3" t="s">
        <v>1038</v>
      </c>
    </row>
    <row r="53" spans="1:5">
      <c r="A53" s="4" t="s">
        <v>423</v>
      </c>
      <c r="B53" s="5" t="n">
        <v>403934</v>
      </c>
      <c r="C53" s="5" t="n">
        <v>507517</v>
      </c>
      <c r="E53" s="5" t="n">
        <v>374448</v>
      </c>
    </row>
    <row r="54" spans="1:5">
      <c r="A54" s="4" t="s">
        <v>424</v>
      </c>
      <c r="B54" s="5" t="n">
        <v>14171</v>
      </c>
      <c r="C54" s="5" t="n">
        <v>12050</v>
      </c>
      <c r="E54" s="5" t="n">
        <v>12041</v>
      </c>
    </row>
    <row r="55" spans="1:5">
      <c r="A55" s="4" t="s">
        <v>1055</v>
      </c>
    </row>
    <row r="56" spans="1:5">
      <c r="A56" s="3" t="s">
        <v>1038</v>
      </c>
    </row>
    <row r="57" spans="1:5">
      <c r="A57" s="4" t="s">
        <v>424</v>
      </c>
      <c r="B57" s="5" t="n">
        <v>1322679</v>
      </c>
      <c r="C57" s="5" t="n">
        <v>929882</v>
      </c>
      <c r="E57" s="5" t="n">
        <v>1003096</v>
      </c>
    </row>
    <row r="58" spans="1:5">
      <c r="A58" s="4" t="s">
        <v>37</v>
      </c>
      <c r="B58" s="5" t="n">
        <v>46321</v>
      </c>
      <c r="C58" s="5" t="n">
        <v>57052</v>
      </c>
      <c r="E58" s="5" t="n">
        <v>50572</v>
      </c>
    </row>
    <row r="59" spans="1:5">
      <c r="A59" s="4" t="s">
        <v>1044</v>
      </c>
      <c r="B59" s="5" t="n">
        <v>5373</v>
      </c>
      <c r="C59" s="5" t="n">
        <v>3528</v>
      </c>
      <c r="E59" s="5" t="n">
        <v>3642</v>
      </c>
    </row>
    <row r="60" spans="1:5">
      <c r="A60" s="4" t="s">
        <v>1045</v>
      </c>
      <c r="B60" s="5" t="n">
        <v>200</v>
      </c>
      <c r="E60" s="5" t="n">
        <v>203</v>
      </c>
    </row>
    <row r="61" spans="1:5">
      <c r="A61" s="4" t="s">
        <v>1046</v>
      </c>
      <c r="B61" s="5" t="n">
        <v>1292</v>
      </c>
      <c r="C61" s="5" t="n">
        <v>3091</v>
      </c>
      <c r="E61" s="5" t="n">
        <v>2403</v>
      </c>
    </row>
    <row r="62" spans="1:5">
      <c r="A62" s="3" t="s">
        <v>1039</v>
      </c>
    </row>
    <row r="63" spans="1:5">
      <c r="A63" s="4" t="s">
        <v>89</v>
      </c>
      <c r="B63" s="5" t="n">
        <v>8512681</v>
      </c>
      <c r="C63" s="5" t="n">
        <v>7015012</v>
      </c>
      <c r="E63" s="5" t="n">
        <v>6935867</v>
      </c>
    </row>
    <row r="64" spans="1:5">
      <c r="A64" s="4" t="s">
        <v>1040</v>
      </c>
      <c r="B64" s="5" t="n">
        <v>291099</v>
      </c>
      <c r="C64" s="5" t="n">
        <v>305268</v>
      </c>
      <c r="E64" s="5" t="n">
        <v>313773</v>
      </c>
    </row>
    <row r="65" spans="1:5">
      <c r="A65" s="4" t="s">
        <v>54</v>
      </c>
      <c r="B65" s="5" t="n">
        <v>85344</v>
      </c>
      <c r="C65" s="5" t="n">
        <v>49781</v>
      </c>
      <c r="E65" s="5" t="n">
        <v>54379</v>
      </c>
    </row>
    <row r="66" spans="1:5">
      <c r="A66" s="4" t="s">
        <v>1047</v>
      </c>
      <c r="B66" s="5" t="n">
        <v>1810</v>
      </c>
      <c r="C66" s="5" t="n">
        <v>1384</v>
      </c>
      <c r="E66" s="5" t="n">
        <v>1359</v>
      </c>
    </row>
    <row r="67" spans="1:5">
      <c r="A67" s="4" t="s">
        <v>1045</v>
      </c>
      <c r="B67" s="5" t="n">
        <v>197</v>
      </c>
      <c r="E67" s="5" t="n">
        <v>181</v>
      </c>
    </row>
    <row r="68" spans="1:5">
      <c r="A68" s="4" t="s">
        <v>1048</v>
      </c>
      <c r="B68" s="5" t="n">
        <v>329</v>
      </c>
      <c r="C68" s="5" t="n">
        <v>655</v>
      </c>
      <c r="E68" s="5" t="n">
        <v>498</v>
      </c>
    </row>
    <row r="69" spans="1:5">
      <c r="A69" s="4" t="s">
        <v>1049</v>
      </c>
      <c r="B69" s="5" t="n">
        <v>775</v>
      </c>
      <c r="C69" s="5" t="n">
        <v>444</v>
      </c>
      <c r="E69" s="5" t="n">
        <v>51</v>
      </c>
    </row>
    <row r="70" spans="1:5">
      <c r="A70" s="4" t="s">
        <v>1056</v>
      </c>
    </row>
    <row r="71" spans="1:5">
      <c r="A71" s="3" t="s">
        <v>1039</v>
      </c>
    </row>
    <row r="72" spans="1:5">
      <c r="A72" s="4" t="s">
        <v>1052</v>
      </c>
      <c r="B72" s="5" t="n">
        <v>15968</v>
      </c>
      <c r="E72" s="5" t="n">
        <v>1587</v>
      </c>
    </row>
    <row r="73" spans="1:5">
      <c r="A73" s="4" t="s">
        <v>1057</v>
      </c>
    </row>
    <row r="74" spans="1:5">
      <c r="A74" s="3" t="s">
        <v>1039</v>
      </c>
    </row>
    <row r="75" spans="1:5">
      <c r="A75" s="4" t="s">
        <v>1052</v>
      </c>
      <c r="C75" s="5" t="n">
        <v>45285</v>
      </c>
    </row>
    <row r="76" spans="1:5">
      <c r="A76" s="4" t="s">
        <v>998</v>
      </c>
    </row>
    <row r="77" spans="1:5">
      <c r="A77" s="3" t="s">
        <v>1038</v>
      </c>
    </row>
    <row r="78" spans="1:5">
      <c r="A78" s="4" t="s">
        <v>1043</v>
      </c>
      <c r="B78" s="5" t="n">
        <v>8284002</v>
      </c>
      <c r="C78" s="5" t="n">
        <v>6667622</v>
      </c>
      <c r="E78" s="5" t="n">
        <v>6649575</v>
      </c>
    </row>
    <row r="79" spans="1:5">
      <c r="A79" s="4" t="s">
        <v>1044</v>
      </c>
      <c r="B79" s="5" t="n">
        <v>19799</v>
      </c>
      <c r="C79" s="5" t="n">
        <v>13973</v>
      </c>
      <c r="E79" s="5" t="n">
        <v>14976</v>
      </c>
    </row>
    <row r="80" spans="1:5">
      <c r="A80" s="4" t="s">
        <v>44</v>
      </c>
      <c r="B80" s="5" t="n">
        <v>29937</v>
      </c>
      <c r="C80" s="5" t="n">
        <v>23064</v>
      </c>
      <c r="E80" s="5" t="n">
        <v>29037</v>
      </c>
    </row>
    <row r="81" spans="1:5">
      <c r="A81" s="4" t="s">
        <v>1001</v>
      </c>
    </row>
    <row r="82" spans="1:5">
      <c r="A82" s="3" t="s">
        <v>1038</v>
      </c>
    </row>
    <row r="83" spans="1:5">
      <c r="A83" s="4" t="s">
        <v>37</v>
      </c>
      <c r="B83" s="5" t="n">
        <v>46321</v>
      </c>
      <c r="C83" s="5" t="n">
        <v>57052</v>
      </c>
      <c r="E83" s="5" t="n">
        <v>50572</v>
      </c>
    </row>
    <row r="84" spans="1:5">
      <c r="A84" s="4" t="s">
        <v>44</v>
      </c>
      <c r="B84" s="5" t="n">
        <v>29937</v>
      </c>
      <c r="C84" s="5" t="n">
        <v>23064</v>
      </c>
      <c r="E84" s="5" t="n">
        <v>29037</v>
      </c>
    </row>
    <row r="85" spans="1:5">
      <c r="A85" s="4" t="s">
        <v>1009</v>
      </c>
    </row>
    <row r="86" spans="1:5">
      <c r="A86" s="3" t="s">
        <v>1038</v>
      </c>
    </row>
    <row r="87" spans="1:5">
      <c r="A87" s="4" t="s">
        <v>37</v>
      </c>
      <c r="B87" s="5" t="n">
        <v>46321</v>
      </c>
      <c r="C87" s="5" t="n">
        <v>57052</v>
      </c>
      <c r="E87" s="5" t="n">
        <v>50572</v>
      </c>
    </row>
    <row r="88" spans="1:5">
      <c r="A88" s="4" t="s">
        <v>1014</v>
      </c>
    </row>
    <row r="89" spans="1:5">
      <c r="A89" s="3" t="s">
        <v>1038</v>
      </c>
    </row>
    <row r="90" spans="1:5">
      <c r="A90" s="4" t="s">
        <v>44</v>
      </c>
      <c r="B90" s="7" t="n">
        <v>29937</v>
      </c>
      <c r="C90" s="7" t="n">
        <v>23064</v>
      </c>
      <c r="E90" s="7" t="n">
        <v>290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8</v>
      </c>
      <c r="B1" s="2" t="s">
        <v>82</v>
      </c>
      <c r="D1" s="2" t="s">
        <v>1</v>
      </c>
    </row>
    <row r="2" spans="1:5">
      <c r="B2" s="2" t="s">
        <v>2</v>
      </c>
      <c r="C2" s="2" t="s">
        <v>26</v>
      </c>
      <c r="D2" s="2" t="s">
        <v>2</v>
      </c>
      <c r="E2" s="2" t="s">
        <v>26</v>
      </c>
    </row>
    <row r="3" spans="1:5">
      <c r="A3" s="3" t="s">
        <v>265</v>
      </c>
    </row>
    <row r="4" spans="1:5">
      <c r="A4" s="4" t="s">
        <v>556</v>
      </c>
      <c r="D4" s="7" t="n">
        <v>-8211</v>
      </c>
    </row>
    <row r="5" spans="1:5">
      <c r="A5" s="4" t="s">
        <v>141</v>
      </c>
      <c r="B5" s="7" t="n">
        <v>-91</v>
      </c>
      <c r="C5" s="7" t="n">
        <v>-2515</v>
      </c>
      <c r="D5" s="5" t="n">
        <v>4423</v>
      </c>
      <c r="E5" s="7" t="n">
        <v>7866</v>
      </c>
    </row>
    <row r="6" spans="1:5">
      <c r="A6" s="4" t="s">
        <v>560</v>
      </c>
      <c r="B6" s="5" t="n">
        <v>-3788</v>
      </c>
      <c r="C6" s="5" t="n">
        <v>3995</v>
      </c>
      <c r="D6" s="5" t="n">
        <v>-3788</v>
      </c>
      <c r="E6" s="5" t="n">
        <v>3995</v>
      </c>
    </row>
    <row r="7" spans="1:5">
      <c r="A7" s="4" t="s">
        <v>1059</v>
      </c>
    </row>
    <row r="8" spans="1:5">
      <c r="A8" s="3" t="s">
        <v>265</v>
      </c>
    </row>
    <row r="9" spans="1:5">
      <c r="A9" s="4" t="s">
        <v>556</v>
      </c>
      <c r="B9" s="5" t="n">
        <v>-5962</v>
      </c>
      <c r="C9" s="5" t="n">
        <v>-5762</v>
      </c>
      <c r="D9" s="5" t="n">
        <v>-6195</v>
      </c>
      <c r="E9" s="5" t="n">
        <v>-6015</v>
      </c>
    </row>
    <row r="10" spans="1:5">
      <c r="A10" s="4" t="s">
        <v>1060</v>
      </c>
      <c r="B10" s="5" t="n">
        <v>116</v>
      </c>
      <c r="C10" s="5" t="n">
        <v>126</v>
      </c>
      <c r="D10" s="5" t="n">
        <v>349</v>
      </c>
      <c r="E10" s="5" t="n">
        <v>379</v>
      </c>
    </row>
    <row r="11" spans="1:5">
      <c r="A11" s="4" t="s">
        <v>141</v>
      </c>
      <c r="B11" s="5" t="n">
        <v>116</v>
      </c>
      <c r="C11" s="5" t="n">
        <v>126</v>
      </c>
      <c r="D11" s="5" t="n">
        <v>349</v>
      </c>
      <c r="E11" s="5" t="n">
        <v>379</v>
      </c>
    </row>
    <row r="12" spans="1:5">
      <c r="A12" s="4" t="s">
        <v>560</v>
      </c>
      <c r="B12" s="5" t="n">
        <v>-5846</v>
      </c>
      <c r="C12" s="5" t="n">
        <v>-5636</v>
      </c>
      <c r="D12" s="5" t="n">
        <v>-5846</v>
      </c>
      <c r="E12" s="5" t="n">
        <v>-5636</v>
      </c>
    </row>
    <row r="13" spans="1:5">
      <c r="A13" s="4" t="s">
        <v>1061</v>
      </c>
    </row>
    <row r="14" spans="1:5">
      <c r="A14" s="3" t="s">
        <v>265</v>
      </c>
    </row>
    <row r="15" spans="1:5">
      <c r="A15" s="4" t="s">
        <v>556</v>
      </c>
      <c r="B15" s="5" t="n">
        <v>2506</v>
      </c>
      <c r="C15" s="5" t="n">
        <v>12752</v>
      </c>
      <c r="D15" s="5" t="n">
        <v>-1708</v>
      </c>
      <c r="E15" s="5" t="n">
        <v>2588</v>
      </c>
    </row>
    <row r="16" spans="1:5">
      <c r="A16" s="4" t="s">
        <v>1062</v>
      </c>
      <c r="B16" s="5" t="n">
        <v>80</v>
      </c>
      <c r="C16" s="5" t="n">
        <v>-2715</v>
      </c>
      <c r="D16" s="5" t="n">
        <v>4362</v>
      </c>
      <c r="E16" s="5" t="n">
        <v>7524</v>
      </c>
    </row>
    <row r="17" spans="1:5">
      <c r="A17" s="4" t="s">
        <v>1060</v>
      </c>
      <c r="B17" s="5" t="n">
        <v>-325</v>
      </c>
      <c r="D17" s="5" t="n">
        <v>-393</v>
      </c>
      <c r="E17" s="5" t="n">
        <v>-75</v>
      </c>
    </row>
    <row r="18" spans="1:5">
      <c r="A18" s="4" t="s">
        <v>141</v>
      </c>
      <c r="B18" s="5" t="n">
        <v>-245</v>
      </c>
      <c r="C18" s="5" t="n">
        <v>-2715</v>
      </c>
      <c r="D18" s="5" t="n">
        <v>3969</v>
      </c>
      <c r="E18" s="5" t="n">
        <v>7449</v>
      </c>
    </row>
    <row r="19" spans="1:5">
      <c r="A19" s="4" t="s">
        <v>560</v>
      </c>
      <c r="B19" s="5" t="n">
        <v>2261</v>
      </c>
      <c r="C19" s="5" t="n">
        <v>10037</v>
      </c>
      <c r="D19" s="5" t="n">
        <v>2261</v>
      </c>
      <c r="E19" s="5" t="n">
        <v>10037</v>
      </c>
    </row>
    <row r="20" spans="1:5">
      <c r="A20" s="4" t="s">
        <v>1063</v>
      </c>
    </row>
    <row r="21" spans="1:5">
      <c r="A21" s="3" t="s">
        <v>265</v>
      </c>
    </row>
    <row r="22" spans="1:5">
      <c r="A22" s="4" t="s">
        <v>556</v>
      </c>
      <c r="B22" s="5" t="n">
        <v>-241</v>
      </c>
      <c r="C22" s="5" t="n">
        <v>-480</v>
      </c>
      <c r="D22" s="5" t="n">
        <v>-308</v>
      </c>
      <c r="E22" s="5" t="n">
        <v>-444</v>
      </c>
    </row>
    <row r="23" spans="1:5">
      <c r="A23" s="4" t="s">
        <v>1062</v>
      </c>
      <c r="B23" s="5" t="n">
        <v>3</v>
      </c>
      <c r="C23" s="5" t="n">
        <v>32</v>
      </c>
      <c r="D23" s="5" t="n">
        <v>-35</v>
      </c>
      <c r="E23" s="5" t="n">
        <v>-91</v>
      </c>
    </row>
    <row r="24" spans="1:5">
      <c r="A24" s="4" t="s">
        <v>1060</v>
      </c>
      <c r="B24" s="5" t="n">
        <v>35</v>
      </c>
      <c r="C24" s="5" t="n">
        <v>42</v>
      </c>
      <c r="D24" s="5" t="n">
        <v>140</v>
      </c>
      <c r="E24" s="5" t="n">
        <v>129</v>
      </c>
    </row>
    <row r="25" spans="1:5">
      <c r="A25" s="4" t="s">
        <v>141</v>
      </c>
      <c r="B25" s="5" t="n">
        <v>38</v>
      </c>
      <c r="C25" s="5" t="n">
        <v>74</v>
      </c>
      <c r="D25" s="5" t="n">
        <v>105</v>
      </c>
      <c r="E25" s="5" t="n">
        <v>38</v>
      </c>
    </row>
    <row r="26" spans="1:5">
      <c r="A26" s="4" t="s">
        <v>560</v>
      </c>
      <c r="B26" s="5" t="n">
        <v>-203</v>
      </c>
      <c r="C26" s="5" t="n">
        <v>-406</v>
      </c>
      <c r="D26" s="5" t="n">
        <v>-203</v>
      </c>
      <c r="E26" s="5" t="n">
        <v>-406</v>
      </c>
    </row>
    <row r="27" spans="1:5">
      <c r="A27" s="4" t="s">
        <v>146</v>
      </c>
    </row>
    <row r="28" spans="1:5">
      <c r="A28" s="3" t="s">
        <v>265</v>
      </c>
    </row>
    <row r="29" spans="1:5">
      <c r="A29" s="4" t="s">
        <v>556</v>
      </c>
      <c r="B29" s="5" t="n">
        <v>-3697</v>
      </c>
      <c r="C29" s="5" t="n">
        <v>6510</v>
      </c>
      <c r="D29" s="5" t="n">
        <v>-8211</v>
      </c>
      <c r="E29" s="5" t="n">
        <v>-3871</v>
      </c>
    </row>
    <row r="30" spans="1:5">
      <c r="A30" s="4" t="s">
        <v>1062</v>
      </c>
      <c r="B30" s="5" t="n">
        <v>83</v>
      </c>
      <c r="C30" s="5" t="n">
        <v>-2683</v>
      </c>
      <c r="D30" s="5" t="n">
        <v>4327</v>
      </c>
      <c r="E30" s="5" t="n">
        <v>7433</v>
      </c>
    </row>
    <row r="31" spans="1:5">
      <c r="A31" s="4" t="s">
        <v>1060</v>
      </c>
      <c r="B31" s="5" t="n">
        <v>-174</v>
      </c>
      <c r="C31" s="5" t="n">
        <v>168</v>
      </c>
      <c r="D31" s="5" t="n">
        <v>96</v>
      </c>
      <c r="E31" s="5" t="n">
        <v>433</v>
      </c>
    </row>
    <row r="32" spans="1:5">
      <c r="A32" s="4" t="s">
        <v>141</v>
      </c>
      <c r="B32" s="5" t="n">
        <v>-91</v>
      </c>
      <c r="C32" s="5" t="n">
        <v>-2515</v>
      </c>
      <c r="D32" s="5" t="n">
        <v>4423</v>
      </c>
      <c r="E32" s="5" t="n">
        <v>7866</v>
      </c>
    </row>
    <row r="33" spans="1:5">
      <c r="A33" s="4" t="s">
        <v>560</v>
      </c>
      <c r="B33" s="7" t="n">
        <v>-3788</v>
      </c>
      <c r="C33" s="7" t="n">
        <v>3995</v>
      </c>
      <c r="D33" s="7" t="n">
        <v>-3788</v>
      </c>
      <c r="E33" s="7" t="n">
        <v>399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4</v>
      </c>
      <c r="B1" s="2" t="s">
        <v>82</v>
      </c>
      <c r="D1" s="2" t="s">
        <v>1</v>
      </c>
    </row>
    <row r="2" spans="1:5">
      <c r="B2" s="2" t="s">
        <v>2</v>
      </c>
      <c r="C2" s="2" t="s">
        <v>26</v>
      </c>
      <c r="D2" s="2" t="s">
        <v>2</v>
      </c>
      <c r="E2" s="2" t="s">
        <v>26</v>
      </c>
    </row>
    <row r="3" spans="1:5">
      <c r="A3" s="3" t="s">
        <v>1065</v>
      </c>
    </row>
    <row r="4" spans="1:5">
      <c r="A4" s="4" t="s">
        <v>1066</v>
      </c>
      <c r="B4" s="7" t="n">
        <v>-4092</v>
      </c>
      <c r="C4" s="7" t="n">
        <v>-2036</v>
      </c>
      <c r="D4" s="7" t="n">
        <v>-11464</v>
      </c>
      <c r="E4" s="7" t="n">
        <v>-6229</v>
      </c>
    </row>
    <row r="5" spans="1:5">
      <c r="A5" s="4" t="s">
        <v>98</v>
      </c>
      <c r="B5" s="5" t="n">
        <v>1278</v>
      </c>
      <c r="D5" s="5" t="n">
        <v>1388</v>
      </c>
      <c r="E5" s="5" t="n">
        <v>122</v>
      </c>
    </row>
    <row r="6" spans="1:5">
      <c r="A6" s="4" t="s">
        <v>184</v>
      </c>
      <c r="D6" s="5" t="n">
        <v>753</v>
      </c>
    </row>
    <row r="7" spans="1:5">
      <c r="A7" s="4" t="s">
        <v>120</v>
      </c>
      <c r="B7" s="5" t="n">
        <v>-17677</v>
      </c>
      <c r="C7" s="5" t="n">
        <v>-14387</v>
      </c>
      <c r="D7" s="5" t="n">
        <v>-40710</v>
      </c>
      <c r="E7" s="5" t="n">
        <v>-39368</v>
      </c>
    </row>
    <row r="8" spans="1:5">
      <c r="A8" s="4" t="s">
        <v>121</v>
      </c>
      <c r="B8" s="5" t="n">
        <v>35046</v>
      </c>
      <c r="C8" s="5" t="n">
        <v>28095</v>
      </c>
      <c r="D8" s="5" t="n">
        <v>85133</v>
      </c>
      <c r="E8" s="5" t="n">
        <v>77105</v>
      </c>
    </row>
    <row r="9" spans="1:5">
      <c r="A9" s="4" t="s">
        <v>1067</v>
      </c>
    </row>
    <row r="10" spans="1:5">
      <c r="A10" s="3" t="s">
        <v>1065</v>
      </c>
    </row>
    <row r="11" spans="1:5">
      <c r="A11" s="4" t="s">
        <v>121</v>
      </c>
      <c r="B11" s="5" t="n">
        <v>-640</v>
      </c>
      <c r="C11" s="5" t="n">
        <v>168</v>
      </c>
      <c r="D11" s="5" t="n">
        <v>-370</v>
      </c>
      <c r="E11" s="5" t="n">
        <v>433</v>
      </c>
    </row>
    <row r="12" spans="1:5">
      <c r="A12" s="4" t="s">
        <v>1063</v>
      </c>
    </row>
    <row r="13" spans="1:5">
      <c r="A13" s="3" t="s">
        <v>1065</v>
      </c>
    </row>
    <row r="14" spans="1:5">
      <c r="A14" s="4" t="s">
        <v>1060</v>
      </c>
      <c r="B14" s="5" t="n">
        <v>-35</v>
      </c>
      <c r="C14" s="5" t="n">
        <v>-42</v>
      </c>
      <c r="D14" s="5" t="n">
        <v>-140</v>
      </c>
      <c r="E14" s="5" t="n">
        <v>-129</v>
      </c>
    </row>
    <row r="15" spans="1:5">
      <c r="A15" s="4" t="s">
        <v>1068</v>
      </c>
    </row>
    <row r="16" spans="1:5">
      <c r="A16" s="3" t="s">
        <v>1065</v>
      </c>
    </row>
    <row r="17" spans="1:5">
      <c r="A17" s="4" t="s">
        <v>1066</v>
      </c>
      <c r="B17" s="5" t="n">
        <v>57</v>
      </c>
      <c r="C17" s="5" t="n">
        <v>69</v>
      </c>
      <c r="D17" s="5" t="n">
        <v>226</v>
      </c>
      <c r="E17" s="5" t="n">
        <v>209</v>
      </c>
    </row>
    <row r="18" spans="1:5">
      <c r="A18" s="4" t="s">
        <v>120</v>
      </c>
      <c r="B18" s="5" t="n">
        <v>-22</v>
      </c>
      <c r="C18" s="5" t="n">
        <v>-27</v>
      </c>
      <c r="D18" s="5" t="n">
        <v>-86</v>
      </c>
      <c r="E18" s="5" t="n">
        <v>-80</v>
      </c>
    </row>
    <row r="19" spans="1:5">
      <c r="A19" s="4" t="s">
        <v>121</v>
      </c>
      <c r="B19" s="5" t="n">
        <v>35</v>
      </c>
      <c r="C19" s="5" t="n">
        <v>42</v>
      </c>
      <c r="D19" s="5" t="n">
        <v>140</v>
      </c>
      <c r="E19" s="5" t="n">
        <v>129</v>
      </c>
    </row>
    <row r="20" spans="1:5">
      <c r="A20" s="4" t="s">
        <v>1061</v>
      </c>
    </row>
    <row r="21" spans="1:5">
      <c r="A21" s="3" t="s">
        <v>1065</v>
      </c>
    </row>
    <row r="22" spans="1:5">
      <c r="A22" s="4" t="s">
        <v>1060</v>
      </c>
      <c r="B22" s="5" t="n">
        <v>325</v>
      </c>
      <c r="D22" s="5" t="n">
        <v>393</v>
      </c>
      <c r="E22" s="5" t="n">
        <v>75</v>
      </c>
    </row>
    <row r="23" spans="1:5">
      <c r="A23" s="4" t="s">
        <v>1069</v>
      </c>
    </row>
    <row r="24" spans="1:5">
      <c r="A24" s="3" t="s">
        <v>1065</v>
      </c>
    </row>
    <row r="25" spans="1:5">
      <c r="A25" s="4" t="s">
        <v>98</v>
      </c>
      <c r="B25" s="5" t="n">
        <v>-1278</v>
      </c>
      <c r="D25" s="5" t="n">
        <v>-1388</v>
      </c>
      <c r="E25" s="5" t="n">
        <v>-122</v>
      </c>
    </row>
    <row r="26" spans="1:5">
      <c r="A26" s="4" t="s">
        <v>120</v>
      </c>
      <c r="B26" s="5" t="n">
        <v>487</v>
      </c>
      <c r="D26" s="5" t="n">
        <v>529</v>
      </c>
      <c r="E26" s="5" t="n">
        <v>47</v>
      </c>
    </row>
    <row r="27" spans="1:5">
      <c r="A27" s="4" t="s">
        <v>121</v>
      </c>
      <c r="B27" s="5" t="n">
        <v>-791</v>
      </c>
      <c r="D27" s="5" t="n">
        <v>-859</v>
      </c>
      <c r="E27" s="5" t="n">
        <v>-75</v>
      </c>
    </row>
    <row r="28" spans="1:5">
      <c r="A28" s="4" t="s">
        <v>1070</v>
      </c>
    </row>
    <row r="29" spans="1:5">
      <c r="A29" s="3" t="s">
        <v>1065</v>
      </c>
    </row>
    <row r="30" spans="1:5">
      <c r="A30" s="4" t="s">
        <v>184</v>
      </c>
      <c r="B30" s="5" t="n">
        <v>-753</v>
      </c>
      <c r="D30" s="5" t="n">
        <v>-753</v>
      </c>
    </row>
    <row r="31" spans="1:5">
      <c r="A31" s="4" t="s">
        <v>120</v>
      </c>
      <c r="B31" s="5" t="n">
        <v>-287</v>
      </c>
      <c r="D31" s="5" t="n">
        <v>-287</v>
      </c>
    </row>
    <row r="32" spans="1:5">
      <c r="A32" s="4" t="s">
        <v>121</v>
      </c>
      <c r="B32" s="5" t="n">
        <v>466</v>
      </c>
      <c r="D32" s="5" t="n">
        <v>466</v>
      </c>
    </row>
    <row r="33" spans="1:5">
      <c r="A33" s="4" t="s">
        <v>1059</v>
      </c>
    </row>
    <row r="34" spans="1:5">
      <c r="A34" s="3" t="s">
        <v>1065</v>
      </c>
    </row>
    <row r="35" spans="1:5">
      <c r="A35" s="4" t="s">
        <v>1060</v>
      </c>
      <c r="B35" s="5" t="n">
        <v>-116</v>
      </c>
      <c r="C35" s="5" t="n">
        <v>-126</v>
      </c>
      <c r="D35" s="5" t="n">
        <v>-349</v>
      </c>
      <c r="E35" s="5" t="n">
        <v>-379</v>
      </c>
    </row>
    <row r="36" spans="1:5">
      <c r="A36" s="4" t="s">
        <v>1071</v>
      </c>
    </row>
    <row r="37" spans="1:5">
      <c r="A37" s="3" t="s">
        <v>1065</v>
      </c>
    </row>
    <row r="38" spans="1:5">
      <c r="A38" s="4" t="s">
        <v>105</v>
      </c>
      <c r="B38" s="5" t="n">
        <v>188</v>
      </c>
      <c r="C38" s="5" t="n">
        <v>204</v>
      </c>
      <c r="D38" s="5" t="n">
        <v>564</v>
      </c>
      <c r="E38" s="5" t="n">
        <v>612</v>
      </c>
    </row>
    <row r="39" spans="1:5">
      <c r="A39" s="4" t="s">
        <v>120</v>
      </c>
      <c r="B39" s="5" t="n">
        <v>-72</v>
      </c>
      <c r="C39" s="5" t="n">
        <v>-78</v>
      </c>
      <c r="D39" s="5" t="n">
        <v>-215</v>
      </c>
      <c r="E39" s="5" t="n">
        <v>-233</v>
      </c>
    </row>
    <row r="40" spans="1:5">
      <c r="A40" s="4" t="s">
        <v>121</v>
      </c>
      <c r="B40" s="7" t="n">
        <v>116</v>
      </c>
      <c r="C40" s="7" t="n">
        <v>126</v>
      </c>
      <c r="D40" s="7" t="n">
        <v>349</v>
      </c>
      <c r="E40" s="7" t="n">
        <v>37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26</v>
      </c>
    </row>
    <row r="3" spans="1:3">
      <c r="A3" s="3" t="s">
        <v>180</v>
      </c>
    </row>
    <row r="4" spans="1:3">
      <c r="A4" s="4" t="s">
        <v>121</v>
      </c>
      <c r="B4" s="7" t="n">
        <v>85133</v>
      </c>
      <c r="C4" s="7" t="n">
        <v>77105</v>
      </c>
    </row>
    <row r="5" spans="1:3">
      <c r="A5" s="3" t="s">
        <v>181</v>
      </c>
    </row>
    <row r="6" spans="1:3">
      <c r="A6" s="4" t="s">
        <v>182</v>
      </c>
      <c r="B6" s="5" t="n">
        <v>21030</v>
      </c>
      <c r="C6" s="5" t="n">
        <v>16016</v>
      </c>
    </row>
    <row r="7" spans="1:3">
      <c r="A7" s="4" t="s">
        <v>92</v>
      </c>
      <c r="B7" s="5" t="n">
        <v>8082</v>
      </c>
      <c r="C7" s="5" t="n">
        <v>6198</v>
      </c>
    </row>
    <row r="8" spans="1:3">
      <c r="A8" s="4" t="s">
        <v>183</v>
      </c>
      <c r="B8" s="5" t="n">
        <v>3144</v>
      </c>
      <c r="C8" s="5" t="n">
        <v>7622</v>
      </c>
    </row>
    <row r="9" spans="1:3">
      <c r="A9" s="4" t="s">
        <v>184</v>
      </c>
      <c r="B9" s="5" t="n">
        <v>753</v>
      </c>
    </row>
    <row r="10" spans="1:3">
      <c r="A10" s="4" t="s">
        <v>185</v>
      </c>
      <c r="B10" s="5" t="n">
        <v>-1388</v>
      </c>
      <c r="C10" s="5" t="n">
        <v>-122</v>
      </c>
    </row>
    <row r="11" spans="1:3">
      <c r="A11" s="4" t="s">
        <v>164</v>
      </c>
      <c r="B11" s="5" t="n">
        <v>4967</v>
      </c>
      <c r="C11" s="5" t="n">
        <v>4704</v>
      </c>
    </row>
    <row r="12" spans="1:3">
      <c r="A12" s="4" t="s">
        <v>186</v>
      </c>
      <c r="C12" s="5" t="n">
        <v>3566</v>
      </c>
    </row>
    <row r="13" spans="1:3">
      <c r="A13" s="4" t="s">
        <v>187</v>
      </c>
      <c r="B13" s="5" t="n">
        <v>-9779</v>
      </c>
      <c r="C13" s="5" t="n">
        <v>-4183</v>
      </c>
    </row>
    <row r="14" spans="1:3">
      <c r="A14" s="4" t="s">
        <v>188</v>
      </c>
      <c r="B14" s="5" t="n">
        <v>171</v>
      </c>
      <c r="C14" s="5" t="n">
        <v>-52</v>
      </c>
    </row>
    <row r="15" spans="1:3">
      <c r="A15" s="4" t="s">
        <v>189</v>
      </c>
      <c r="B15" s="5" t="n">
        <v>-2</v>
      </c>
      <c r="C15" s="5" t="n">
        <v>-1672</v>
      </c>
    </row>
    <row r="16" spans="1:3">
      <c r="A16" s="4" t="s">
        <v>190</v>
      </c>
      <c r="B16" s="5" t="n">
        <v>5068</v>
      </c>
      <c r="C16" s="5" t="n">
        <v>4095</v>
      </c>
    </row>
    <row r="17" spans="1:3">
      <c r="A17" s="4" t="s">
        <v>191</v>
      </c>
      <c r="B17" s="5" t="n">
        <v>2220</v>
      </c>
      <c r="C17" s="5" t="n">
        <v>4070</v>
      </c>
    </row>
    <row r="18" spans="1:3">
      <c r="A18" s="4" t="s">
        <v>192</v>
      </c>
      <c r="B18" s="5" t="n">
        <v>867</v>
      </c>
      <c r="C18" s="5" t="n">
        <v>-732</v>
      </c>
    </row>
    <row r="19" spans="1:3">
      <c r="A19" s="4" t="s">
        <v>193</v>
      </c>
      <c r="B19" s="5" t="n">
        <v>-558459</v>
      </c>
      <c r="C19" s="5" t="n">
        <v>-557388</v>
      </c>
    </row>
    <row r="20" spans="1:3">
      <c r="A20" s="4" t="s">
        <v>194</v>
      </c>
      <c r="B20" s="5" t="n">
        <v>575495</v>
      </c>
      <c r="C20" s="5" t="n">
        <v>542717</v>
      </c>
    </row>
    <row r="21" spans="1:3">
      <c r="A21" s="3" t="s">
        <v>195</v>
      </c>
    </row>
    <row r="22" spans="1:3">
      <c r="A22" s="4" t="s">
        <v>196</v>
      </c>
      <c r="B22" s="5" t="n">
        <v>-475</v>
      </c>
      <c r="C22" s="5" t="n">
        <v>-419</v>
      </c>
    </row>
    <row r="23" spans="1:3">
      <c r="A23" s="4" t="s">
        <v>197</v>
      </c>
      <c r="B23" s="5" t="n">
        <v>1865</v>
      </c>
      <c r="C23" s="5" t="n">
        <v>-563</v>
      </c>
    </row>
    <row r="24" spans="1:3">
      <c r="A24" s="4" t="s">
        <v>198</v>
      </c>
      <c r="C24" s="5" t="n">
        <v>3177</v>
      </c>
    </row>
    <row r="25" spans="1:3">
      <c r="A25" s="4" t="s">
        <v>199</v>
      </c>
      <c r="B25" s="5" t="n">
        <v>-5844</v>
      </c>
      <c r="C25" s="5" t="n">
        <v>-7983</v>
      </c>
    </row>
    <row r="26" spans="1:3">
      <c r="A26" s="4" t="s">
        <v>200</v>
      </c>
      <c r="B26" s="5" t="n">
        <v>-160</v>
      </c>
      <c r="C26" s="5" t="n">
        <v>-806</v>
      </c>
    </row>
    <row r="27" spans="1:3">
      <c r="A27" s="4" t="s">
        <v>201</v>
      </c>
      <c r="B27" s="5" t="n">
        <v>10763</v>
      </c>
      <c r="C27" s="5" t="n">
        <v>6775</v>
      </c>
    </row>
    <row r="28" spans="1:3">
      <c r="A28" s="4" t="s">
        <v>202</v>
      </c>
      <c r="B28" s="5" t="n">
        <v>4482</v>
      </c>
      <c r="C28" s="5" t="n">
        <v>10393</v>
      </c>
    </row>
    <row r="29" spans="1:3">
      <c r="A29" s="4" t="s">
        <v>203</v>
      </c>
      <c r="B29" s="5" t="n">
        <v>147933</v>
      </c>
      <c r="C29" s="5" t="n">
        <v>112518</v>
      </c>
    </row>
    <row r="30" spans="1:3">
      <c r="A30" s="3" t="s">
        <v>204</v>
      </c>
    </row>
    <row r="31" spans="1:3">
      <c r="A31" s="4" t="s">
        <v>205</v>
      </c>
      <c r="B31" s="5" t="n">
        <v>265965</v>
      </c>
      <c r="C31" s="5" t="n">
        <v>137</v>
      </c>
    </row>
    <row r="32" spans="1:3">
      <c r="A32" s="4" t="s">
        <v>206</v>
      </c>
      <c r="B32" s="5" t="n">
        <v>2420</v>
      </c>
      <c r="C32" s="5" t="n">
        <v>2466</v>
      </c>
    </row>
    <row r="33" spans="1:3">
      <c r="A33" s="4" t="s">
        <v>207</v>
      </c>
      <c r="B33" s="5" t="n">
        <v>182299</v>
      </c>
      <c r="C33" s="5" t="n">
        <v>324110</v>
      </c>
    </row>
    <row r="34" spans="1:3">
      <c r="A34" s="4" t="s">
        <v>208</v>
      </c>
      <c r="B34" s="5" t="n">
        <v>3444</v>
      </c>
      <c r="C34" s="5" t="n">
        <v>71</v>
      </c>
    </row>
    <row r="35" spans="1:3">
      <c r="A35" s="4" t="s">
        <v>209</v>
      </c>
      <c r="B35" s="5" t="n">
        <v>-183581</v>
      </c>
      <c r="C35" s="5" t="n">
        <v>-232016</v>
      </c>
    </row>
    <row r="36" spans="1:3">
      <c r="A36" s="4" t="s">
        <v>210</v>
      </c>
      <c r="B36" s="5" t="n">
        <v>-303</v>
      </c>
      <c r="C36" s="5" t="n">
        <v>-660</v>
      </c>
    </row>
    <row r="37" spans="1:3">
      <c r="A37" s="4" t="s">
        <v>211</v>
      </c>
      <c r="B37" s="5" t="n">
        <v>-533647</v>
      </c>
      <c r="C37" s="5" t="n">
        <v>-533393</v>
      </c>
    </row>
    <row r="38" spans="1:3">
      <c r="A38" s="4" t="s">
        <v>212</v>
      </c>
      <c r="C38" s="5" t="n">
        <v>-2342</v>
      </c>
    </row>
    <row r="39" spans="1:3">
      <c r="A39" s="4" t="s">
        <v>213</v>
      </c>
      <c r="B39" s="5" t="n">
        <v>2455</v>
      </c>
      <c r="C39" s="5" t="n">
        <v>2620</v>
      </c>
    </row>
    <row r="40" spans="1:3">
      <c r="A40" s="4" t="s">
        <v>214</v>
      </c>
      <c r="B40" s="5" t="n">
        <v>70188</v>
      </c>
    </row>
    <row r="41" spans="1:3">
      <c r="A41" s="4" t="s">
        <v>215</v>
      </c>
      <c r="B41" s="5" t="n">
        <v>-9095</v>
      </c>
      <c r="C41" s="5" t="n">
        <v>-18320</v>
      </c>
    </row>
    <row r="42" spans="1:3">
      <c r="A42" s="4" t="s">
        <v>216</v>
      </c>
      <c r="B42" s="5" t="n">
        <v>11331</v>
      </c>
      <c r="C42" s="5" t="n">
        <v>17392</v>
      </c>
    </row>
    <row r="43" spans="1:3">
      <c r="A43" s="4" t="s">
        <v>217</v>
      </c>
      <c r="B43" s="5" t="n">
        <v>15</v>
      </c>
      <c r="C43" s="5" t="n">
        <v>52</v>
      </c>
    </row>
    <row r="44" spans="1:3">
      <c r="A44" s="4" t="s">
        <v>218</v>
      </c>
      <c r="B44" s="5" t="n">
        <v>-188509</v>
      </c>
      <c r="C44" s="5" t="n">
        <v>-439883</v>
      </c>
    </row>
    <row r="45" spans="1:3">
      <c r="A45" s="3" t="s">
        <v>219</v>
      </c>
    </row>
    <row r="46" spans="1:3">
      <c r="A46" s="4" t="s">
        <v>220</v>
      </c>
      <c r="B46" s="5" t="n">
        <v>206678</v>
      </c>
      <c r="C46" s="5" t="n">
        <v>146990</v>
      </c>
    </row>
    <row r="47" spans="1:3">
      <c r="A47" s="4" t="s">
        <v>221</v>
      </c>
      <c r="B47" s="5" t="n">
        <v>-23688</v>
      </c>
      <c r="C47" s="5" t="n">
        <v>17037</v>
      </c>
    </row>
    <row r="48" spans="1:3">
      <c r="A48" s="4" t="s">
        <v>222</v>
      </c>
      <c r="B48" s="5" t="n">
        <v>-82033</v>
      </c>
      <c r="C48" s="5" t="n">
        <v>-12</v>
      </c>
    </row>
    <row r="49" spans="1:3">
      <c r="A49" s="4" t="s">
        <v>223</v>
      </c>
      <c r="B49" s="5" t="n">
        <v>553</v>
      </c>
      <c r="C49" s="5" t="n">
        <v>474</v>
      </c>
    </row>
    <row r="50" spans="1:3">
      <c r="A50" s="4" t="s">
        <v>224</v>
      </c>
      <c r="B50" s="5" t="n">
        <v>-3626</v>
      </c>
      <c r="C50" s="5" t="n">
        <v>-5380</v>
      </c>
    </row>
    <row r="51" spans="1:3">
      <c r="A51" s="4" t="s">
        <v>225</v>
      </c>
      <c r="B51" s="5" t="n">
        <v>-28956</v>
      </c>
      <c r="C51" s="5" t="n">
        <v>-21534</v>
      </c>
    </row>
    <row r="52" spans="1:3">
      <c r="A52" s="4" t="s">
        <v>154</v>
      </c>
      <c r="B52" s="5" t="n">
        <v>1134</v>
      </c>
      <c r="C52" s="5" t="n">
        <v>1513</v>
      </c>
    </row>
    <row r="53" spans="1:3">
      <c r="A53" s="4" t="s">
        <v>226</v>
      </c>
      <c r="B53" s="5" t="n">
        <v>70062</v>
      </c>
      <c r="C53" s="5" t="n">
        <v>139088</v>
      </c>
    </row>
    <row r="54" spans="1:3">
      <c r="A54" s="4" t="s">
        <v>227</v>
      </c>
      <c r="B54" s="5" t="n">
        <v>29486</v>
      </c>
      <c r="C54" s="5" t="n">
        <v>-188277</v>
      </c>
    </row>
    <row r="55" spans="1:3">
      <c r="A55" s="4" t="s">
        <v>228</v>
      </c>
      <c r="B55" s="5" t="n">
        <v>374448</v>
      </c>
      <c r="C55" s="5" t="n">
        <v>695794</v>
      </c>
    </row>
    <row r="56" spans="1:3">
      <c r="A56" s="4" t="s">
        <v>229</v>
      </c>
      <c r="B56" s="5" t="n">
        <v>403934</v>
      </c>
      <c r="C56" s="5" t="n">
        <v>507517</v>
      </c>
    </row>
    <row r="57" spans="1:3">
      <c r="A57" s="3" t="s">
        <v>230</v>
      </c>
    </row>
    <row r="58" spans="1:3">
      <c r="A58" s="4" t="s">
        <v>231</v>
      </c>
      <c r="B58" s="5" t="n">
        <v>11625</v>
      </c>
      <c r="C58" s="5" t="n">
        <v>7036</v>
      </c>
    </row>
    <row r="59" spans="1:3">
      <c r="A59" s="4" t="s">
        <v>232</v>
      </c>
      <c r="B59" s="5" t="n">
        <v>25534</v>
      </c>
      <c r="C59" s="5" t="n">
        <v>25364</v>
      </c>
    </row>
    <row r="60" spans="1:3">
      <c r="A60" s="3" t="s">
        <v>233</v>
      </c>
    </row>
    <row r="61" spans="1:3">
      <c r="A61" s="4" t="s">
        <v>234</v>
      </c>
      <c r="B61" s="7" t="n">
        <v>8375</v>
      </c>
      <c r="C61" s="7" t="n">
        <v>1144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 customWidth="1" max="5" min="5" width="21"/>
    <col customWidth="1" max="6" min="6" width="21"/>
    <col customWidth="1" max="7" min="7" width="21"/>
    <col customWidth="1" max="8" min="8" width="21"/>
    <col customWidth="1" max="9" min="9" width="22"/>
    <col customWidth="1" max="10" min="10" width="21"/>
  </cols>
  <sheetData>
    <row r="1" spans="1:10">
      <c r="A1" s="1" t="s">
        <v>1072</v>
      </c>
      <c r="B1" s="2" t="s">
        <v>1073</v>
      </c>
      <c r="C1" s="2" t="s">
        <v>1074</v>
      </c>
      <c r="D1" s="2" t="s">
        <v>848</v>
      </c>
      <c r="E1" s="2" t="s">
        <v>477</v>
      </c>
      <c r="F1" s="2" t="s">
        <v>848</v>
      </c>
      <c r="G1" s="2" t="s">
        <v>477</v>
      </c>
      <c r="H1" s="2" t="s">
        <v>476</v>
      </c>
      <c r="I1" s="2" t="s">
        <v>1075</v>
      </c>
      <c r="J1" s="2" t="s">
        <v>1076</v>
      </c>
    </row>
    <row r="2" spans="1:10">
      <c r="A2" s="3" t="s">
        <v>267</v>
      </c>
    </row>
    <row r="3" spans="1:10">
      <c r="A3" s="4" t="s">
        <v>1077</v>
      </c>
      <c r="D3" s="7" t="n">
        <v>27000000</v>
      </c>
      <c r="F3" s="7" t="n">
        <v>27000000</v>
      </c>
    </row>
    <row r="4" spans="1:10">
      <c r="A4" s="4" t="s">
        <v>1078</v>
      </c>
      <c r="F4" s="5" t="n">
        <v>775000</v>
      </c>
      <c r="G4" s="7" t="n">
        <v>42000</v>
      </c>
    </row>
    <row r="5" spans="1:10">
      <c r="A5" s="4" t="s">
        <v>1079</v>
      </c>
      <c r="D5" s="5" t="n">
        <v>38000</v>
      </c>
      <c r="E5" s="7" t="n">
        <v>74000</v>
      </c>
      <c r="F5" s="5" t="n">
        <v>105000</v>
      </c>
      <c r="G5" s="5" t="n">
        <v>38000</v>
      </c>
    </row>
    <row r="6" spans="1:10">
      <c r="A6" s="4" t="s">
        <v>1080</v>
      </c>
      <c r="D6" s="5" t="n">
        <v>328000</v>
      </c>
      <c r="F6" s="5" t="n">
        <v>328000</v>
      </c>
      <c r="H6" s="7" t="n">
        <v>655000</v>
      </c>
    </row>
    <row r="7" spans="1:10">
      <c r="A7" s="4" t="s">
        <v>1081</v>
      </c>
      <c r="D7" s="5" t="n">
        <v>0</v>
      </c>
      <c r="E7" s="5" t="n">
        <v>0</v>
      </c>
      <c r="F7" s="5" t="n">
        <v>0</v>
      </c>
      <c r="G7" s="5" t="n">
        <v>0</v>
      </c>
    </row>
    <row r="8" spans="1:10">
      <c r="A8" s="4" t="s">
        <v>1082</v>
      </c>
      <c r="D8" s="5" t="n">
        <v>450000</v>
      </c>
      <c r="E8" s="5" t="n">
        <v>750000</v>
      </c>
      <c r="F8" s="5" t="n">
        <v>450000</v>
      </c>
      <c r="G8" s="5" t="n">
        <v>750000</v>
      </c>
    </row>
    <row r="9" spans="1:10">
      <c r="A9" s="4" t="s">
        <v>1083</v>
      </c>
      <c r="I9" s="5" t="n">
        <v>2</v>
      </c>
    </row>
    <row r="10" spans="1:10">
      <c r="A10" s="4" t="s">
        <v>1084</v>
      </c>
      <c r="I10" s="5" t="n">
        <v>1</v>
      </c>
    </row>
    <row r="11" spans="1:10">
      <c r="A11" s="4" t="s">
        <v>1085</v>
      </c>
      <c r="D11" s="5" t="n">
        <v>200000</v>
      </c>
      <c r="F11" s="5" t="n">
        <v>200000</v>
      </c>
    </row>
    <row r="12" spans="1:10">
      <c r="A12" s="4" t="s">
        <v>1086</v>
      </c>
      <c r="D12" s="5" t="n">
        <v>197000</v>
      </c>
      <c r="F12" s="5" t="n">
        <v>197000</v>
      </c>
    </row>
    <row r="13" spans="1:10">
      <c r="A13" s="4" t="s">
        <v>1087</v>
      </c>
      <c r="D13" s="5" t="n">
        <v>3000</v>
      </c>
      <c r="F13" s="5" t="n">
        <v>3000</v>
      </c>
    </row>
    <row r="14" spans="1:10">
      <c r="A14" s="4" t="s">
        <v>1088</v>
      </c>
      <c r="D14" s="5" t="n">
        <v>300000</v>
      </c>
      <c r="F14" s="5" t="n">
        <v>300000</v>
      </c>
    </row>
    <row r="15" spans="1:10">
      <c r="A15" s="4" t="s">
        <v>1089</v>
      </c>
    </row>
    <row r="16" spans="1:10">
      <c r="A16" s="3" t="s">
        <v>267</v>
      </c>
    </row>
    <row r="17" spans="1:10">
      <c r="A17" s="4" t="s">
        <v>1090</v>
      </c>
      <c r="B17" s="7" t="n">
        <v>10000000</v>
      </c>
    </row>
    <row r="18" spans="1:10">
      <c r="A18" s="4" t="s">
        <v>1091</v>
      </c>
    </row>
    <row r="19" spans="1:10">
      <c r="A19" s="3" t="s">
        <v>1092</v>
      </c>
    </row>
    <row r="20" spans="1:10">
      <c r="A20" s="4" t="s">
        <v>1093</v>
      </c>
      <c r="D20" s="5" t="n">
        <v>90452000</v>
      </c>
      <c r="E20" s="5" t="n">
        <v>155747000</v>
      </c>
      <c r="F20" s="5" t="n">
        <v>90452000</v>
      </c>
      <c r="G20" s="5" t="n">
        <v>155747000</v>
      </c>
      <c r="H20" s="5" t="n">
        <v>85445000</v>
      </c>
    </row>
    <row r="21" spans="1:10">
      <c r="A21" s="4" t="s">
        <v>1094</v>
      </c>
    </row>
    <row r="22" spans="1:10">
      <c r="A22" s="3" t="s">
        <v>1092</v>
      </c>
    </row>
    <row r="23" spans="1:10">
      <c r="A23" s="4" t="s">
        <v>1093</v>
      </c>
      <c r="D23" s="5" t="n">
        <v>-22613000</v>
      </c>
      <c r="E23" s="5" t="n">
        <v>116810000</v>
      </c>
      <c r="F23" s="5" t="n">
        <v>-22613000</v>
      </c>
      <c r="G23" s="5" t="n">
        <v>116810000</v>
      </c>
      <c r="H23" s="5" t="n">
        <v>64083000</v>
      </c>
    </row>
    <row r="24" spans="1:10">
      <c r="A24" s="4" t="s">
        <v>1095</v>
      </c>
    </row>
    <row r="25" spans="1:10">
      <c r="A25" s="3" t="s">
        <v>267</v>
      </c>
    </row>
    <row r="26" spans="1:10">
      <c r="A26" s="4" t="s">
        <v>1077</v>
      </c>
      <c r="D26" s="7" t="n">
        <v>8000000</v>
      </c>
      <c r="F26" s="7" t="n">
        <v>8000000</v>
      </c>
    </row>
    <row r="27" spans="1:10">
      <c r="A27" s="4" t="s">
        <v>1096</v>
      </c>
    </row>
    <row r="28" spans="1:10">
      <c r="A28" s="3" t="s">
        <v>267</v>
      </c>
    </row>
    <row r="29" spans="1:10">
      <c r="A29" s="4" t="s">
        <v>1077</v>
      </c>
      <c r="J29" s="7" t="n">
        <v>8000000</v>
      </c>
    </row>
    <row r="30" spans="1:10">
      <c r="A30" s="4" t="s">
        <v>1097</v>
      </c>
    </row>
    <row r="31" spans="1:10">
      <c r="A31" s="3" t="s">
        <v>267</v>
      </c>
    </row>
    <row r="32" spans="1:10">
      <c r="A32" s="4" t="s">
        <v>1098</v>
      </c>
      <c r="D32" s="4" t="s">
        <v>1099</v>
      </c>
      <c r="F32" s="4" t="s">
        <v>1099</v>
      </c>
    </row>
    <row r="33" spans="1:10">
      <c r="A33" s="4" t="s">
        <v>1100</v>
      </c>
      <c r="D33" s="4" t="s">
        <v>1099</v>
      </c>
      <c r="F33" s="4" t="s">
        <v>1099</v>
      </c>
    </row>
    <row r="34" spans="1:10">
      <c r="A34" s="4" t="s">
        <v>1101</v>
      </c>
    </row>
    <row r="35" spans="1:10">
      <c r="A35" s="3" t="s">
        <v>267</v>
      </c>
    </row>
    <row r="36" spans="1:10">
      <c r="A36" s="4" t="s">
        <v>1077</v>
      </c>
      <c r="D36" s="7" t="n">
        <v>108500000</v>
      </c>
      <c r="F36" s="7" t="n">
        <v>108500000</v>
      </c>
      <c r="H36" s="5" t="n">
        <v>128500000</v>
      </c>
    </row>
    <row r="37" spans="1:10">
      <c r="A37" s="4" t="s">
        <v>1102</v>
      </c>
    </row>
    <row r="38" spans="1:10">
      <c r="A38" s="3" t="s">
        <v>1092</v>
      </c>
    </row>
    <row r="39" spans="1:10">
      <c r="A39" s="4" t="s">
        <v>1093</v>
      </c>
      <c r="D39" s="5" t="n">
        <v>941000</v>
      </c>
      <c r="E39" s="5" t="n">
        <v>3049000</v>
      </c>
      <c r="F39" s="5" t="n">
        <v>941000</v>
      </c>
      <c r="G39" s="5" t="n">
        <v>3049000</v>
      </c>
      <c r="H39" s="5" t="n">
        <v>1037000</v>
      </c>
    </row>
    <row r="40" spans="1:10">
      <c r="A40" s="4" t="s">
        <v>1103</v>
      </c>
    </row>
    <row r="41" spans="1:10">
      <c r="A41" s="3" t="s">
        <v>1092</v>
      </c>
    </row>
    <row r="42" spans="1:10">
      <c r="A42" s="4" t="s">
        <v>1093</v>
      </c>
      <c r="D42" s="5" t="n">
        <v>89593000</v>
      </c>
      <c r="E42" s="5" t="n">
        <v>146000000</v>
      </c>
      <c r="F42" s="5" t="n">
        <v>89593000</v>
      </c>
      <c r="G42" s="5" t="n">
        <v>146000000</v>
      </c>
      <c r="H42" s="5" t="n">
        <v>97092000</v>
      </c>
    </row>
    <row r="43" spans="1:10">
      <c r="A43" s="4" t="s">
        <v>1104</v>
      </c>
      <c r="D43" s="7" t="n">
        <v>3000</v>
      </c>
      <c r="E43" s="7" t="n">
        <v>445000</v>
      </c>
      <c r="F43" s="7" t="n">
        <v>3000</v>
      </c>
      <c r="G43" s="7" t="n">
        <v>445000</v>
      </c>
      <c r="H43" s="7" t="n">
        <v>-1366000</v>
      </c>
    </row>
    <row r="44" spans="1:10">
      <c r="A44" s="4" t="s">
        <v>1105</v>
      </c>
    </row>
    <row r="45" spans="1:10">
      <c r="A45" s="3" t="s">
        <v>267</v>
      </c>
    </row>
    <row r="46" spans="1:10">
      <c r="A46" s="4" t="s">
        <v>1090</v>
      </c>
      <c r="B46" s="7" t="n">
        <v>20600000</v>
      </c>
    </row>
    <row r="47" spans="1:10">
      <c r="A47" s="4" t="s">
        <v>1106</v>
      </c>
    </row>
    <row r="48" spans="1:10">
      <c r="A48" s="3" t="s">
        <v>267</v>
      </c>
    </row>
    <row r="49" spans="1:10">
      <c r="A49" s="4" t="s">
        <v>1107</v>
      </c>
      <c r="B49" s="4" t="s">
        <v>1108</v>
      </c>
      <c r="C49" s="4" t="s">
        <v>955</v>
      </c>
    </row>
    <row r="50" spans="1:10">
      <c r="A50" s="4" t="s">
        <v>1109</v>
      </c>
    </row>
    <row r="51" spans="1:10">
      <c r="A51" s="3" t="s">
        <v>267</v>
      </c>
    </row>
    <row r="52" spans="1:10">
      <c r="A52" s="4" t="s">
        <v>1077</v>
      </c>
      <c r="B52" s="7" t="n">
        <v>10000000</v>
      </c>
    </row>
    <row r="53" spans="1:10">
      <c r="A53" s="4" t="s">
        <v>1110</v>
      </c>
      <c r="B53" s="5" t="n">
        <v>2</v>
      </c>
    </row>
    <row r="54" spans="1:10">
      <c r="A54" s="4" t="s">
        <v>1111</v>
      </c>
    </row>
    <row r="55" spans="1:10">
      <c r="A55" s="3" t="s">
        <v>267</v>
      </c>
    </row>
    <row r="56" spans="1:10">
      <c r="A56" s="4" t="s">
        <v>1098</v>
      </c>
      <c r="B56" s="4" t="s">
        <v>1112</v>
      </c>
    </row>
    <row r="57" spans="1:10">
      <c r="A57" s="4" t="s">
        <v>1100</v>
      </c>
      <c r="B57" s="4" t="s">
        <v>11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3</v>
      </c>
      <c r="B1" s="2" t="s">
        <v>1114</v>
      </c>
      <c r="C1" s="2" t="s">
        <v>2</v>
      </c>
      <c r="D1" s="2" t="s">
        <v>25</v>
      </c>
      <c r="E1" s="2" t="s">
        <v>26</v>
      </c>
    </row>
    <row r="2" spans="1:5">
      <c r="A2" s="3" t="s">
        <v>1115</v>
      </c>
    </row>
    <row r="3" spans="1:5">
      <c r="A3" s="4" t="s">
        <v>1116</v>
      </c>
      <c r="C3" s="7" t="n">
        <v>1013065</v>
      </c>
      <c r="D3" s="7" t="n">
        <v>788544</v>
      </c>
      <c r="E3" s="7" t="n">
        <v>765032</v>
      </c>
    </row>
    <row r="4" spans="1:5">
      <c r="A4" s="4" t="s">
        <v>1117</v>
      </c>
      <c r="C4" s="4" t="s">
        <v>1118</v>
      </c>
      <c r="D4" s="4" t="s">
        <v>1119</v>
      </c>
      <c r="E4" s="4" t="s">
        <v>1120</v>
      </c>
    </row>
    <row r="5" spans="1:5">
      <c r="A5" s="4" t="s">
        <v>1121</v>
      </c>
      <c r="C5" s="4" t="s">
        <v>1122</v>
      </c>
    </row>
    <row r="6" spans="1:5">
      <c r="A6" s="4" t="s">
        <v>1123</v>
      </c>
      <c r="C6" s="7" t="n">
        <v>543709</v>
      </c>
      <c r="D6" s="7" t="n">
        <v>439755</v>
      </c>
      <c r="E6" s="7" t="n">
        <v>433170</v>
      </c>
    </row>
    <row r="7" spans="1:5">
      <c r="A7" s="4" t="s">
        <v>1124</v>
      </c>
      <c r="C7" s="4" t="s">
        <v>1125</v>
      </c>
      <c r="D7" s="4" t="s">
        <v>1125</v>
      </c>
      <c r="E7" s="4" t="s">
        <v>1125</v>
      </c>
    </row>
    <row r="8" spans="1:5">
      <c r="A8" s="3" t="s">
        <v>1126</v>
      </c>
    </row>
    <row r="9" spans="1:5">
      <c r="A9" s="4" t="s">
        <v>1116</v>
      </c>
      <c r="C9" s="7" t="n">
        <v>1084145</v>
      </c>
      <c r="D9" s="7" t="n">
        <v>841266</v>
      </c>
      <c r="E9" s="7" t="n">
        <v>817746</v>
      </c>
    </row>
    <row r="10" spans="1:5">
      <c r="A10" s="4" t="s">
        <v>1117</v>
      </c>
      <c r="C10" s="4" t="s">
        <v>1127</v>
      </c>
      <c r="D10" s="4" t="s">
        <v>1128</v>
      </c>
      <c r="E10" s="4" t="s">
        <v>1129</v>
      </c>
    </row>
    <row r="11" spans="1:5">
      <c r="A11" s="4" t="s">
        <v>1121</v>
      </c>
      <c r="C11" s="4" t="s">
        <v>1031</v>
      </c>
      <c r="D11" s="4" t="s">
        <v>1130</v>
      </c>
    </row>
    <row r="12" spans="1:5">
      <c r="A12" s="4" t="s">
        <v>1123</v>
      </c>
      <c r="C12" s="7" t="n">
        <v>669180</v>
      </c>
      <c r="D12" s="7" t="n">
        <v>541237</v>
      </c>
      <c r="E12" s="7" t="n">
        <v>533132</v>
      </c>
    </row>
    <row r="13" spans="1:5">
      <c r="A13" s="4" t="s">
        <v>1124</v>
      </c>
      <c r="C13" s="4" t="s">
        <v>1131</v>
      </c>
      <c r="D13" s="4" t="s">
        <v>1131</v>
      </c>
      <c r="E13" s="4" t="s">
        <v>1131</v>
      </c>
    </row>
    <row r="14" spans="1:5">
      <c r="A14" s="3" t="s">
        <v>1132</v>
      </c>
    </row>
    <row r="15" spans="1:5">
      <c r="A15" s="4" t="s">
        <v>1116</v>
      </c>
      <c r="C15" s="7" t="n">
        <v>1129742</v>
      </c>
      <c r="D15" s="7" t="n">
        <v>881957</v>
      </c>
      <c r="E15" s="7" t="n">
        <v>858813</v>
      </c>
    </row>
    <row r="16" spans="1:5">
      <c r="A16" s="4" t="s">
        <v>1117</v>
      </c>
      <c r="C16" s="4" t="s">
        <v>1133</v>
      </c>
      <c r="D16" s="4" t="s">
        <v>1134</v>
      </c>
      <c r="E16" s="4" t="s">
        <v>1135</v>
      </c>
    </row>
    <row r="17" spans="1:5">
      <c r="A17" s="4" t="s">
        <v>1121</v>
      </c>
      <c r="C17" s="4" t="s">
        <v>1131</v>
      </c>
    </row>
    <row r="18" spans="1:5">
      <c r="A18" s="4" t="s">
        <v>1123</v>
      </c>
      <c r="C18" s="7" t="n">
        <v>836475</v>
      </c>
      <c r="D18" s="7" t="n">
        <v>676546</v>
      </c>
      <c r="E18" s="7" t="n">
        <v>666415</v>
      </c>
    </row>
    <row r="19" spans="1:5">
      <c r="A19" s="4" t="s">
        <v>1124</v>
      </c>
      <c r="C19" s="4" t="s">
        <v>1136</v>
      </c>
      <c r="D19" s="4" t="s">
        <v>1136</v>
      </c>
      <c r="E19" s="4" t="s">
        <v>1136</v>
      </c>
    </row>
    <row r="20" spans="1:5">
      <c r="A20" s="3" t="s">
        <v>1137</v>
      </c>
    </row>
    <row r="21" spans="1:5">
      <c r="A21" s="4" t="s">
        <v>1116</v>
      </c>
      <c r="C21" s="7" t="n">
        <v>1084145</v>
      </c>
      <c r="D21" s="7" t="n">
        <v>841266</v>
      </c>
      <c r="E21" s="7" t="n">
        <v>817746</v>
      </c>
    </row>
    <row r="22" spans="1:5">
      <c r="A22" s="4" t="s">
        <v>1117</v>
      </c>
      <c r="C22" s="4" t="s">
        <v>1138</v>
      </c>
      <c r="D22" s="4" t="s">
        <v>1139</v>
      </c>
      <c r="E22" s="4" t="s">
        <v>1140</v>
      </c>
    </row>
    <row r="23" spans="1:5">
      <c r="A23" s="4" t="s">
        <v>1121</v>
      </c>
      <c r="C23" s="4" t="s">
        <v>1130</v>
      </c>
    </row>
    <row r="24" spans="1:5">
      <c r="A24" s="4" t="s">
        <v>1123</v>
      </c>
      <c r="C24" s="7" t="n">
        <v>524082</v>
      </c>
      <c r="D24" s="7" t="n">
        <v>425765</v>
      </c>
      <c r="E24" s="7" t="n">
        <v>419964</v>
      </c>
    </row>
    <row r="25" spans="1:5">
      <c r="A25" s="4" t="s">
        <v>1124</v>
      </c>
      <c r="C25" s="4" t="s">
        <v>902</v>
      </c>
      <c r="D25" s="4" t="s">
        <v>902</v>
      </c>
      <c r="E25" s="4" t="s">
        <v>902</v>
      </c>
    </row>
    <row r="26" spans="1:5">
      <c r="A26" s="4" t="s">
        <v>1141</v>
      </c>
    </row>
    <row r="27" spans="1:5">
      <c r="A27" s="3" t="s">
        <v>1115</v>
      </c>
    </row>
    <row r="28" spans="1:5">
      <c r="A28" s="4" t="s">
        <v>1142</v>
      </c>
      <c r="C28" s="7" t="n">
        <v>480973</v>
      </c>
      <c r="D28" s="7" t="n">
        <v>346730</v>
      </c>
      <c r="E28" s="7" t="n">
        <v>341538</v>
      </c>
    </row>
    <row r="29" spans="1:5">
      <c r="A29" s="4" t="s">
        <v>1121</v>
      </c>
      <c r="C29" s="4" t="s">
        <v>1143</v>
      </c>
      <c r="D29" s="4" t="s">
        <v>1144</v>
      </c>
      <c r="E29" s="4" t="s">
        <v>1144</v>
      </c>
    </row>
    <row r="30" spans="1:5">
      <c r="A30" s="3" t="s">
        <v>1126</v>
      </c>
    </row>
    <row r="31" spans="1:5">
      <c r="A31" s="4" t="s">
        <v>1142</v>
      </c>
      <c r="C31" s="7" t="n">
        <v>606444</v>
      </c>
      <c r="D31" s="7" t="n">
        <v>448212</v>
      </c>
      <c r="E31" s="7" t="n">
        <v>441500</v>
      </c>
    </row>
    <row r="32" spans="1:5">
      <c r="A32" s="4" t="s">
        <v>1121</v>
      </c>
      <c r="C32" s="4" t="s">
        <v>1145</v>
      </c>
      <c r="D32" s="4" t="s">
        <v>1146</v>
      </c>
      <c r="E32" s="4" t="s">
        <v>1146</v>
      </c>
    </row>
    <row r="33" spans="1:5">
      <c r="A33" s="3" t="s">
        <v>1132</v>
      </c>
    </row>
    <row r="34" spans="1:5">
      <c r="A34" s="4" t="s">
        <v>1142</v>
      </c>
      <c r="C34" s="7" t="n">
        <v>773739</v>
      </c>
      <c r="D34" s="7" t="n">
        <v>583521</v>
      </c>
      <c r="E34" s="7" t="n">
        <v>574783</v>
      </c>
    </row>
    <row r="35" spans="1:5">
      <c r="A35" s="4" t="s">
        <v>1121</v>
      </c>
      <c r="C35" s="4" t="s">
        <v>1147</v>
      </c>
      <c r="D35" s="4" t="s">
        <v>1148</v>
      </c>
      <c r="E35" s="4" t="s">
        <v>1148</v>
      </c>
    </row>
    <row r="36" spans="1:5">
      <c r="A36" s="3" t="s">
        <v>1137</v>
      </c>
    </row>
    <row r="37" spans="1:5">
      <c r="A37" s="4" t="s">
        <v>1142</v>
      </c>
      <c r="C37" s="7" t="n">
        <v>419265</v>
      </c>
      <c r="D37" s="7" t="n">
        <v>340612</v>
      </c>
      <c r="E37" s="7" t="n">
        <v>335972</v>
      </c>
    </row>
    <row r="38" spans="1:5">
      <c r="A38" s="4" t="s">
        <v>1121</v>
      </c>
      <c r="C38" s="4" t="s">
        <v>1130</v>
      </c>
      <c r="D38" s="4" t="s">
        <v>1130</v>
      </c>
      <c r="E38" s="4" t="s">
        <v>1130</v>
      </c>
    </row>
    <row r="39" spans="1:5">
      <c r="A39" s="4" t="s">
        <v>1149</v>
      </c>
    </row>
    <row r="40" spans="1:5">
      <c r="A40" s="3" t="s">
        <v>1115</v>
      </c>
    </row>
    <row r="41" spans="1:5">
      <c r="A41" s="4" t="s">
        <v>1142</v>
      </c>
      <c r="C41" s="7" t="n">
        <v>585532</v>
      </c>
      <c r="D41" s="7" t="n">
        <v>473582</v>
      </c>
      <c r="E41" s="7" t="n">
        <v>466491</v>
      </c>
    </row>
    <row r="42" spans="1:5">
      <c r="A42" s="4" t="s">
        <v>1121</v>
      </c>
      <c r="C42" s="4" t="s">
        <v>1030</v>
      </c>
      <c r="D42" s="4" t="s">
        <v>1030</v>
      </c>
      <c r="E42" s="4" t="s">
        <v>1030</v>
      </c>
    </row>
    <row r="43" spans="1:5">
      <c r="A43" s="3" t="s">
        <v>1126</v>
      </c>
    </row>
    <row r="44" spans="1:5">
      <c r="A44" s="4" t="s">
        <v>1142</v>
      </c>
      <c r="C44" s="7" t="n">
        <v>711004</v>
      </c>
      <c r="D44" s="7" t="n">
        <v>575064</v>
      </c>
      <c r="E44" s="7" t="n">
        <v>566453</v>
      </c>
    </row>
    <row r="45" spans="1:5">
      <c r="A45" s="4" t="s">
        <v>1121</v>
      </c>
      <c r="C45" s="4" t="s">
        <v>1150</v>
      </c>
      <c r="D45" s="4" t="s">
        <v>1150</v>
      </c>
      <c r="E45" s="4" t="s">
        <v>1150</v>
      </c>
    </row>
    <row r="46" spans="1:5">
      <c r="A46" s="3" t="s">
        <v>1132</v>
      </c>
    </row>
    <row r="47" spans="1:5">
      <c r="A47" s="4" t="s">
        <v>1142</v>
      </c>
      <c r="C47" s="7" t="n">
        <v>878299</v>
      </c>
      <c r="D47" s="7" t="n">
        <v>710374</v>
      </c>
      <c r="E47" s="7" t="n">
        <v>699736</v>
      </c>
    </row>
    <row r="48" spans="1:5">
      <c r="A48" s="4" t="s">
        <v>1121</v>
      </c>
      <c r="C48" s="4" t="s">
        <v>1151</v>
      </c>
      <c r="D48" s="4" t="s">
        <v>1151</v>
      </c>
      <c r="E48" s="4" t="s">
        <v>1151</v>
      </c>
    </row>
    <row r="49" spans="1:5">
      <c r="A49" s="3" t="s">
        <v>1137</v>
      </c>
    </row>
    <row r="50" spans="1:5">
      <c r="A50" s="4" t="s">
        <v>1142</v>
      </c>
      <c r="C50" s="7" t="n">
        <v>419265</v>
      </c>
      <c r="D50" s="7" t="n">
        <v>340612</v>
      </c>
      <c r="E50" s="7" t="n">
        <v>335972</v>
      </c>
    </row>
    <row r="51" spans="1:5">
      <c r="A51" s="4" t="s">
        <v>1121</v>
      </c>
      <c r="C51" s="4" t="s">
        <v>1130</v>
      </c>
      <c r="D51" s="4" t="s">
        <v>1130</v>
      </c>
      <c r="E51" s="4" t="s">
        <v>1130</v>
      </c>
    </row>
    <row r="52" spans="1:5">
      <c r="A52" s="4" t="s">
        <v>1152</v>
      </c>
    </row>
    <row r="53" spans="1:5">
      <c r="A53" s="3" t="s">
        <v>1153</v>
      </c>
    </row>
    <row r="54" spans="1:5">
      <c r="A54" s="4" t="s">
        <v>1154</v>
      </c>
      <c r="B54" s="4" t="s">
        <v>1155</v>
      </c>
    </row>
    <row r="55" spans="1:5">
      <c r="A55" s="4" t="s">
        <v>1156</v>
      </c>
    </row>
    <row r="56" spans="1:5">
      <c r="A56" s="3" t="s">
        <v>1115</v>
      </c>
    </row>
    <row r="57" spans="1:5">
      <c r="A57" s="4" t="s">
        <v>1116</v>
      </c>
      <c r="C57" s="7" t="n">
        <v>1050203</v>
      </c>
      <c r="D57" s="7" t="n">
        <v>815823</v>
      </c>
      <c r="E57" s="7" t="n">
        <v>790497</v>
      </c>
    </row>
    <row r="58" spans="1:5">
      <c r="A58" s="4" t="s">
        <v>1117</v>
      </c>
      <c r="C58" s="4" t="s">
        <v>1157</v>
      </c>
      <c r="D58" s="4" t="s">
        <v>1158</v>
      </c>
      <c r="E58" s="4" t="s">
        <v>1159</v>
      </c>
    </row>
    <row r="59" spans="1:5">
      <c r="A59" s="4" t="s">
        <v>1123</v>
      </c>
      <c r="C59" s="7" t="n">
        <v>543713</v>
      </c>
      <c r="D59" s="7" t="n">
        <v>439627</v>
      </c>
      <c r="E59" s="7" t="n">
        <v>433112</v>
      </c>
    </row>
    <row r="60" spans="1:5">
      <c r="A60" s="4" t="s">
        <v>1124</v>
      </c>
      <c r="C60" s="4" t="s">
        <v>1125</v>
      </c>
      <c r="D60" s="4" t="s">
        <v>1125</v>
      </c>
      <c r="E60" s="4" t="s">
        <v>1125</v>
      </c>
    </row>
    <row r="61" spans="1:5">
      <c r="A61" s="3" t="s">
        <v>1126</v>
      </c>
    </row>
    <row r="62" spans="1:5">
      <c r="A62" s="4" t="s">
        <v>1116</v>
      </c>
      <c r="C62" s="7" t="n">
        <v>1050203</v>
      </c>
      <c r="D62" s="7" t="n">
        <v>815823</v>
      </c>
      <c r="E62" s="7" t="n">
        <v>790497</v>
      </c>
    </row>
    <row r="63" spans="1:5">
      <c r="A63" s="4" t="s">
        <v>1117</v>
      </c>
      <c r="C63" s="4" t="s">
        <v>1157</v>
      </c>
      <c r="D63" s="4" t="s">
        <v>1158</v>
      </c>
      <c r="E63" s="4" t="s">
        <v>1159</v>
      </c>
    </row>
    <row r="64" spans="1:5">
      <c r="A64" s="4" t="s">
        <v>1123</v>
      </c>
      <c r="C64" s="7" t="n">
        <v>669185</v>
      </c>
      <c r="D64" s="7" t="n">
        <v>541079</v>
      </c>
      <c r="E64" s="7" t="n">
        <v>533061</v>
      </c>
    </row>
    <row r="65" spans="1:5">
      <c r="A65" s="4" t="s">
        <v>1124</v>
      </c>
      <c r="C65" s="4" t="s">
        <v>1131</v>
      </c>
      <c r="D65" s="4" t="s">
        <v>1131</v>
      </c>
      <c r="E65" s="4" t="s">
        <v>1131</v>
      </c>
    </row>
    <row r="66" spans="1:5">
      <c r="A66" s="3" t="s">
        <v>1132</v>
      </c>
    </row>
    <row r="67" spans="1:5">
      <c r="A67" s="4" t="s">
        <v>1116</v>
      </c>
      <c r="C67" s="7" t="n">
        <v>1095624</v>
      </c>
      <c r="D67" s="7" t="n">
        <v>856388</v>
      </c>
      <c r="E67" s="7" t="n">
        <v>831429</v>
      </c>
    </row>
    <row r="68" spans="1:5">
      <c r="A68" s="4" t="s">
        <v>1117</v>
      </c>
      <c r="C68" s="4" t="s">
        <v>1160</v>
      </c>
      <c r="D68" s="4" t="s">
        <v>1161</v>
      </c>
      <c r="E68" s="4" t="s">
        <v>1162</v>
      </c>
    </row>
    <row r="69" spans="1:5">
      <c r="A69" s="4" t="s">
        <v>1123</v>
      </c>
      <c r="C69" s="7" t="n">
        <v>836481</v>
      </c>
      <c r="D69" s="7" t="n">
        <v>676349</v>
      </c>
      <c r="E69" s="7" t="n">
        <v>666326</v>
      </c>
    </row>
    <row r="70" spans="1:5">
      <c r="A70" s="4" t="s">
        <v>1124</v>
      </c>
      <c r="C70" s="4" t="s">
        <v>1136</v>
      </c>
      <c r="D70" s="4" t="s">
        <v>1136</v>
      </c>
      <c r="E70" s="4" t="s">
        <v>1136</v>
      </c>
    </row>
    <row r="71" spans="1:5">
      <c r="A71" s="3" t="s">
        <v>1137</v>
      </c>
    </row>
    <row r="72" spans="1:5">
      <c r="A72" s="4" t="s">
        <v>1116</v>
      </c>
      <c r="C72" s="7" t="n">
        <v>1050203</v>
      </c>
      <c r="D72" s="7" t="n">
        <v>815823</v>
      </c>
      <c r="E72" s="7" t="n">
        <v>790497</v>
      </c>
    </row>
    <row r="73" spans="1:5">
      <c r="A73" s="4" t="s">
        <v>1117</v>
      </c>
      <c r="C73" s="4" t="s">
        <v>1163</v>
      </c>
      <c r="D73" s="4" t="s">
        <v>1164</v>
      </c>
      <c r="E73" s="4" t="s">
        <v>1165</v>
      </c>
    </row>
    <row r="74" spans="1:5">
      <c r="A74" s="4" t="s">
        <v>1123</v>
      </c>
      <c r="C74" s="7" t="n">
        <v>523935</v>
      </c>
      <c r="D74" s="7" t="n">
        <v>425604</v>
      </c>
      <c r="E74" s="7" t="n">
        <v>419748</v>
      </c>
    </row>
    <row r="75" spans="1:5">
      <c r="A75" s="4" t="s">
        <v>1124</v>
      </c>
      <c r="C75" s="4" t="s">
        <v>902</v>
      </c>
      <c r="D75" s="4" t="s">
        <v>902</v>
      </c>
      <c r="E75" s="4" t="s">
        <v>902</v>
      </c>
    </row>
    <row r="76" spans="1:5">
      <c r="A76" s="4" t="s">
        <v>1166</v>
      </c>
    </row>
    <row r="77" spans="1:5">
      <c r="A77" s="3" t="s">
        <v>1115</v>
      </c>
    </row>
    <row r="78" spans="1:5">
      <c r="A78" s="4" t="s">
        <v>1142</v>
      </c>
      <c r="C78" s="7" t="n">
        <v>480977</v>
      </c>
      <c r="D78" s="7" t="n">
        <v>346629</v>
      </c>
      <c r="E78" s="7" t="n">
        <v>341492</v>
      </c>
    </row>
    <row r="79" spans="1:5">
      <c r="A79" s="4" t="s">
        <v>1121</v>
      </c>
      <c r="C79" s="4" t="s">
        <v>1143</v>
      </c>
      <c r="D79" s="4" t="s">
        <v>1144</v>
      </c>
      <c r="E79" s="4" t="s">
        <v>1144</v>
      </c>
    </row>
    <row r="80" spans="1:5">
      <c r="A80" s="3" t="s">
        <v>1126</v>
      </c>
    </row>
    <row r="81" spans="1:5">
      <c r="A81" s="4" t="s">
        <v>1142</v>
      </c>
      <c r="C81" s="7" t="n">
        <v>606449</v>
      </c>
      <c r="D81" s="7" t="n">
        <v>448081</v>
      </c>
      <c r="E81" s="7" t="n">
        <v>441441</v>
      </c>
    </row>
    <row r="82" spans="1:5">
      <c r="A82" s="4" t="s">
        <v>1121</v>
      </c>
      <c r="C82" s="4" t="s">
        <v>1145</v>
      </c>
      <c r="D82" s="4" t="s">
        <v>1146</v>
      </c>
      <c r="E82" s="4" t="s">
        <v>1146</v>
      </c>
    </row>
    <row r="83" spans="1:5">
      <c r="A83" s="3" t="s">
        <v>1132</v>
      </c>
    </row>
    <row r="84" spans="1:5">
      <c r="A84" s="4" t="s">
        <v>1142</v>
      </c>
      <c r="C84" s="7" t="n">
        <v>773745</v>
      </c>
      <c r="D84" s="7" t="n">
        <v>583351</v>
      </c>
      <c r="E84" s="7" t="n">
        <v>574706</v>
      </c>
    </row>
    <row r="85" spans="1:5">
      <c r="A85" s="4" t="s">
        <v>1121</v>
      </c>
      <c r="C85" s="4" t="s">
        <v>1147</v>
      </c>
      <c r="D85" s="4" t="s">
        <v>1148</v>
      </c>
      <c r="E85" s="4" t="s">
        <v>1148</v>
      </c>
    </row>
    <row r="86" spans="1:5">
      <c r="A86" s="3" t="s">
        <v>1137</v>
      </c>
    </row>
    <row r="87" spans="1:5">
      <c r="A87" s="4" t="s">
        <v>1142</v>
      </c>
      <c r="C87" s="7" t="n">
        <v>419148</v>
      </c>
      <c r="D87" s="7" t="n">
        <v>340483</v>
      </c>
      <c r="E87" s="7" t="n">
        <v>335798</v>
      </c>
    </row>
    <row r="88" spans="1:5">
      <c r="A88" s="4" t="s">
        <v>1121</v>
      </c>
      <c r="C88" s="4" t="s">
        <v>1130</v>
      </c>
      <c r="D88" s="4" t="s">
        <v>1130</v>
      </c>
      <c r="E88" s="4" t="s">
        <v>1130</v>
      </c>
    </row>
    <row r="89" spans="1:5">
      <c r="A89" s="4" t="s">
        <v>1167</v>
      </c>
    </row>
    <row r="90" spans="1:5">
      <c r="A90" s="3" t="s">
        <v>1115</v>
      </c>
    </row>
    <row r="91" spans="1:5">
      <c r="A91" s="4" t="s">
        <v>1142</v>
      </c>
      <c r="C91" s="7" t="n">
        <v>585537</v>
      </c>
      <c r="D91" s="7" t="n">
        <v>473444</v>
      </c>
      <c r="E91" s="7" t="n">
        <v>466428</v>
      </c>
    </row>
    <row r="92" spans="1:5">
      <c r="A92" s="4" t="s">
        <v>1121</v>
      </c>
      <c r="C92" s="4" t="s">
        <v>1030</v>
      </c>
      <c r="D92" s="4" t="s">
        <v>1030</v>
      </c>
      <c r="E92" s="4" t="s">
        <v>1030</v>
      </c>
    </row>
    <row r="93" spans="1:5">
      <c r="A93" s="3" t="s">
        <v>1126</v>
      </c>
    </row>
    <row r="94" spans="1:5">
      <c r="A94" s="4" t="s">
        <v>1142</v>
      </c>
      <c r="C94" s="7" t="n">
        <v>711009</v>
      </c>
      <c r="D94" s="7" t="n">
        <v>574896</v>
      </c>
      <c r="E94" s="7" t="n">
        <v>566377</v>
      </c>
    </row>
    <row r="95" spans="1:5">
      <c r="A95" s="4" t="s">
        <v>1121</v>
      </c>
      <c r="C95" s="4" t="s">
        <v>1150</v>
      </c>
      <c r="D95" s="4" t="s">
        <v>1150</v>
      </c>
      <c r="E95" s="4" t="s">
        <v>1150</v>
      </c>
    </row>
    <row r="96" spans="1:5">
      <c r="A96" s="3" t="s">
        <v>1132</v>
      </c>
    </row>
    <row r="97" spans="1:5">
      <c r="A97" s="4" t="s">
        <v>1142</v>
      </c>
      <c r="C97" s="7" t="n">
        <v>878305</v>
      </c>
      <c r="D97" s="7" t="n">
        <v>710166</v>
      </c>
      <c r="E97" s="7" t="n">
        <v>699643</v>
      </c>
    </row>
    <row r="98" spans="1:5">
      <c r="A98" s="4" t="s">
        <v>1121</v>
      </c>
      <c r="C98" s="4" t="s">
        <v>1151</v>
      </c>
      <c r="D98" s="4" t="s">
        <v>1151</v>
      </c>
      <c r="E98" s="4" t="s">
        <v>1151</v>
      </c>
    </row>
    <row r="99" spans="1:5">
      <c r="A99" s="3" t="s">
        <v>1137</v>
      </c>
    </row>
    <row r="100" spans="1:5">
      <c r="A100" s="4" t="s">
        <v>1142</v>
      </c>
      <c r="C100" s="7" t="n">
        <v>419148</v>
      </c>
      <c r="D100" s="7" t="n">
        <v>340483</v>
      </c>
      <c r="E100" s="7" t="n">
        <v>335798</v>
      </c>
    </row>
    <row r="101" spans="1:5">
      <c r="A101" s="4" t="s">
        <v>1121</v>
      </c>
      <c r="C101" s="4" t="s">
        <v>1130</v>
      </c>
      <c r="D101" s="4" t="s">
        <v>1130</v>
      </c>
      <c r="E101" s="4" t="s">
        <v>11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8</v>
      </c>
      <c r="B1" s="2" t="s">
        <v>1</v>
      </c>
    </row>
    <row r="2" spans="1:3">
      <c r="B2" s="2" t="s">
        <v>2</v>
      </c>
      <c r="C2" s="2" t="s">
        <v>421</v>
      </c>
    </row>
    <row r="3" spans="1:3">
      <c r="A3" s="3" t="s">
        <v>46</v>
      </c>
    </row>
    <row r="4" spans="1:3">
      <c r="A4" s="4" t="s">
        <v>1169</v>
      </c>
      <c r="B4" s="7" t="n">
        <v>338340</v>
      </c>
    </row>
    <row r="5" spans="1:3">
      <c r="A5" s="4" t="s">
        <v>1170</v>
      </c>
      <c r="B5" s="5" t="n">
        <v>597236</v>
      </c>
    </row>
    <row r="6" spans="1:3">
      <c r="A6" s="4" t="s">
        <v>1171</v>
      </c>
      <c r="C6" s="7" t="n">
        <v>18120</v>
      </c>
    </row>
    <row r="7" spans="1:3">
      <c r="A7" s="4" t="s">
        <v>287</v>
      </c>
    </row>
    <row r="8" spans="1:3">
      <c r="A8" s="3" t="s">
        <v>46</v>
      </c>
    </row>
    <row r="9" spans="1:3">
      <c r="A9" s="4" t="s">
        <v>1172</v>
      </c>
      <c r="B9" s="7" t="n">
        <v>2589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73</v>
      </c>
      <c r="B1" s="2" t="s">
        <v>82</v>
      </c>
      <c r="D1" s="2" t="s">
        <v>1</v>
      </c>
    </row>
    <row r="2" spans="1:6">
      <c r="B2" s="2" t="s">
        <v>2</v>
      </c>
      <c r="C2" s="2" t="s">
        <v>26</v>
      </c>
      <c r="D2" s="2" t="s">
        <v>2</v>
      </c>
      <c r="E2" s="2" t="s">
        <v>26</v>
      </c>
      <c r="F2" s="2" t="s">
        <v>25</v>
      </c>
    </row>
    <row r="3" spans="1:6">
      <c r="A3" s="3" t="s">
        <v>1174</v>
      </c>
    </row>
    <row r="4" spans="1:6">
      <c r="A4" s="4" t="s">
        <v>1175</v>
      </c>
      <c r="B4" s="7" t="n">
        <v>100274</v>
      </c>
      <c r="C4" s="7" t="n">
        <v>82154</v>
      </c>
      <c r="D4" s="7" t="n">
        <v>100274</v>
      </c>
      <c r="E4" s="7" t="n">
        <v>82154</v>
      </c>
      <c r="F4" s="7" t="n">
        <v>82154</v>
      </c>
    </row>
    <row r="5" spans="1:6">
      <c r="A5" s="4" t="s">
        <v>1176</v>
      </c>
      <c r="B5" s="5" t="n">
        <v>-49802</v>
      </c>
      <c r="C5" s="5" t="n">
        <v>-40416</v>
      </c>
      <c r="D5" s="5" t="n">
        <v>-49802</v>
      </c>
      <c r="E5" s="5" t="n">
        <v>-40416</v>
      </c>
      <c r="F5" s="5" t="n">
        <v>-42306</v>
      </c>
    </row>
    <row r="6" spans="1:6">
      <c r="A6" s="4" t="s">
        <v>1177</v>
      </c>
      <c r="B6" s="5" t="n">
        <v>50472</v>
      </c>
      <c r="C6" s="5" t="n">
        <v>41738</v>
      </c>
      <c r="D6" s="5" t="n">
        <v>50472</v>
      </c>
      <c r="E6" s="5" t="n">
        <v>41738</v>
      </c>
      <c r="F6" s="7" t="n">
        <v>39848</v>
      </c>
    </row>
    <row r="7" spans="1:6">
      <c r="A7" s="4" t="s">
        <v>1178</v>
      </c>
      <c r="B7" s="5" t="n">
        <v>2494</v>
      </c>
      <c r="C7" s="5" t="n">
        <v>1891</v>
      </c>
      <c r="D7" s="5" t="n">
        <v>7496</v>
      </c>
      <c r="E7" s="5" t="n">
        <v>5687</v>
      </c>
    </row>
    <row r="8" spans="1:6">
      <c r="A8" s="4" t="s">
        <v>1179</v>
      </c>
      <c r="B8" s="5" t="n">
        <v>2494</v>
      </c>
      <c r="C8" s="7" t="n">
        <v>1891</v>
      </c>
      <c r="D8" s="5" t="n">
        <v>7496</v>
      </c>
      <c r="E8" s="7" t="n">
        <v>5687</v>
      </c>
    </row>
    <row r="9" spans="1:6">
      <c r="A9" s="3" t="s">
        <v>1180</v>
      </c>
    </row>
    <row r="10" spans="1:6">
      <c r="A10" s="4" t="s">
        <v>1181</v>
      </c>
      <c r="B10" s="5" t="n">
        <v>2494</v>
      </c>
      <c r="D10" s="5" t="n">
        <v>2494</v>
      </c>
    </row>
    <row r="11" spans="1:6">
      <c r="A11" s="4" t="s">
        <v>1182</v>
      </c>
      <c r="B11" s="5" t="n">
        <v>2331</v>
      </c>
      <c r="D11" s="5" t="n">
        <v>2331</v>
      </c>
    </row>
    <row r="12" spans="1:6">
      <c r="A12" s="4" t="s">
        <v>1183</v>
      </c>
      <c r="B12" s="5" t="n">
        <v>2319</v>
      </c>
      <c r="D12" s="5" t="n">
        <v>2319</v>
      </c>
    </row>
    <row r="13" spans="1:6">
      <c r="A13" s="4" t="s">
        <v>1184</v>
      </c>
      <c r="B13" s="5" t="n">
        <v>2318</v>
      </c>
      <c r="D13" s="5" t="n">
        <v>2318</v>
      </c>
    </row>
    <row r="14" spans="1:6">
      <c r="A14" s="4" t="s">
        <v>1185</v>
      </c>
      <c r="B14" s="5" t="n">
        <v>2317</v>
      </c>
      <c r="D14" s="5" t="n">
        <v>2317</v>
      </c>
    </row>
    <row r="15" spans="1:6">
      <c r="A15" s="4" t="s">
        <v>1186</v>
      </c>
      <c r="B15" s="7" t="n">
        <v>38693</v>
      </c>
      <c r="D15" s="7" t="n">
        <v>38693</v>
      </c>
    </row>
    <row r="16" spans="1:6">
      <c r="A16" s="4" t="s">
        <v>895</v>
      </c>
    </row>
    <row r="17" spans="1:6">
      <c r="A17" s="3" t="s">
        <v>1174</v>
      </c>
    </row>
    <row r="18" spans="1:6">
      <c r="A18" s="4" t="s">
        <v>1187</v>
      </c>
      <c r="D18" s="4" t="s">
        <v>1188</v>
      </c>
    </row>
    <row r="19" spans="1:6">
      <c r="A19" s="4" t="s">
        <v>899</v>
      </c>
    </row>
    <row r="20" spans="1:6">
      <c r="A20" s="3" t="s">
        <v>1174</v>
      </c>
    </row>
    <row r="21" spans="1:6">
      <c r="A21" s="4" t="s">
        <v>1187</v>
      </c>
      <c r="D21" s="4" t="s">
        <v>118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25"/>
  </cols>
  <sheetData>
    <row r="1" spans="1:6">
      <c r="A1" s="1" t="s">
        <v>1190</v>
      </c>
      <c r="B1" s="2" t="s">
        <v>82</v>
      </c>
      <c r="D1" s="2" t="s">
        <v>1</v>
      </c>
      <c r="F1" s="2" t="s">
        <v>847</v>
      </c>
    </row>
    <row r="2" spans="1:6">
      <c r="B2" s="2" t="s">
        <v>2</v>
      </c>
      <c r="C2" s="2" t="s">
        <v>26</v>
      </c>
      <c r="D2" s="2" t="s">
        <v>2</v>
      </c>
      <c r="E2" s="2" t="s">
        <v>26</v>
      </c>
      <c r="F2" s="2" t="s">
        <v>25</v>
      </c>
    </row>
    <row r="3" spans="1:6">
      <c r="A3" s="3" t="s">
        <v>1191</v>
      </c>
    </row>
    <row r="4" spans="1:6">
      <c r="A4" s="4" t="s">
        <v>1192</v>
      </c>
      <c r="D4" s="7" t="n">
        <v>5400</v>
      </c>
      <c r="E4" s="7" t="n">
        <v>5100</v>
      </c>
    </row>
    <row r="5" spans="1:6">
      <c r="A5" s="4" t="s">
        <v>44</v>
      </c>
      <c r="B5" s="7" t="n">
        <v>29937</v>
      </c>
      <c r="C5" s="7" t="n">
        <v>23064</v>
      </c>
      <c r="D5" s="5" t="n">
        <v>29937</v>
      </c>
      <c r="E5" s="5" t="n">
        <v>23064</v>
      </c>
      <c r="F5" s="7" t="n">
        <v>29037</v>
      </c>
    </row>
    <row r="6" spans="1:6">
      <c r="A6" s="3" t="s">
        <v>1193</v>
      </c>
    </row>
    <row r="7" spans="1:6">
      <c r="A7" s="4" t="s">
        <v>1194</v>
      </c>
      <c r="D7" s="5" t="n">
        <v>-1055</v>
      </c>
    </row>
    <row r="8" spans="1:6">
      <c r="A8" s="4" t="s">
        <v>1195</v>
      </c>
      <c r="D8" s="5" t="n">
        <v>-2809</v>
      </c>
    </row>
    <row r="9" spans="1:6">
      <c r="A9" s="4" t="s">
        <v>1196</v>
      </c>
      <c r="D9" s="5" t="n">
        <v>1010</v>
      </c>
    </row>
    <row r="10" spans="1:6">
      <c r="A10" s="4" t="s">
        <v>1197</v>
      </c>
      <c r="D10" s="7" t="n">
        <v>-2854</v>
      </c>
    </row>
    <row r="11" spans="1:6">
      <c r="A11" s="4" t="s">
        <v>1198</v>
      </c>
    </row>
    <row r="12" spans="1:6">
      <c r="A12" s="3" t="s">
        <v>1193</v>
      </c>
    </row>
    <row r="13" spans="1:6">
      <c r="A13" s="4" t="s">
        <v>1194</v>
      </c>
      <c r="B13" s="5" t="n">
        <v>-684</v>
      </c>
      <c r="C13" s="5" t="n">
        <v>171</v>
      </c>
      <c r="E13" s="5" t="n">
        <v>-4305</v>
      </c>
    </row>
    <row r="14" spans="1:6">
      <c r="A14" s="4" t="s">
        <v>1195</v>
      </c>
      <c r="B14" s="5" t="n">
        <v>-977</v>
      </c>
      <c r="C14" s="5" t="n">
        <v>-1245</v>
      </c>
      <c r="E14" s="5" t="n">
        <v>-3015</v>
      </c>
    </row>
    <row r="15" spans="1:6">
      <c r="A15" s="4" t="s">
        <v>1196</v>
      </c>
      <c r="B15" s="5" t="n">
        <v>-85</v>
      </c>
      <c r="C15" s="5" t="n">
        <v>-492</v>
      </c>
      <c r="E15" s="5" t="n">
        <v>4521</v>
      </c>
    </row>
    <row r="16" spans="1:6">
      <c r="A16" s="4" t="s">
        <v>1197</v>
      </c>
      <c r="B16" s="7" t="n">
        <v>-1746</v>
      </c>
      <c r="C16" s="7" t="n">
        <v>-1566</v>
      </c>
      <c r="E16" s="7" t="n">
        <v>-2799</v>
      </c>
    </row>
    <row r="17" spans="1:6">
      <c r="A17" s="3" t="s">
        <v>1199</v>
      </c>
    </row>
    <row r="18" spans="1:6">
      <c r="A18" s="4" t="s">
        <v>1200</v>
      </c>
      <c r="B18" s="4" t="s">
        <v>892</v>
      </c>
      <c r="C18" s="4" t="s">
        <v>892</v>
      </c>
      <c r="D18" s="4" t="s">
        <v>892</v>
      </c>
      <c r="E18" s="4" t="s">
        <v>892</v>
      </c>
      <c r="F18" s="4" t="s">
        <v>892</v>
      </c>
    </row>
    <row r="19" spans="1:6">
      <c r="A19" s="4" t="s">
        <v>1201</v>
      </c>
      <c r="D19" s="4" t="s">
        <v>1202</v>
      </c>
      <c r="E19" s="4" t="s">
        <v>1203</v>
      </c>
      <c r="F19" s="4" t="s">
        <v>1204</v>
      </c>
    </row>
    <row r="20" spans="1:6">
      <c r="A20" s="4" t="s">
        <v>1205</v>
      </c>
      <c r="D20" s="4" t="s">
        <v>1206</v>
      </c>
      <c r="E20" s="4" t="s">
        <v>1207</v>
      </c>
      <c r="F20" s="4" t="s">
        <v>1208</v>
      </c>
    </row>
    <row r="21" spans="1:6">
      <c r="A21" s="4" t="s">
        <v>1209</v>
      </c>
      <c r="D21" s="4" t="s">
        <v>1210</v>
      </c>
      <c r="E21" s="4" t="s">
        <v>1211</v>
      </c>
      <c r="F21" s="4" t="s">
        <v>1211</v>
      </c>
    </row>
    <row r="22" spans="1:6">
      <c r="A22" s="3" t="s">
        <v>1212</v>
      </c>
    </row>
    <row r="23" spans="1:6">
      <c r="A23" s="4" t="s">
        <v>1213</v>
      </c>
      <c r="B23" s="7" t="n">
        <v>1605</v>
      </c>
      <c r="C23" s="7" t="n">
        <v>2093</v>
      </c>
      <c r="D23" s="7" t="n">
        <v>1605</v>
      </c>
      <c r="E23" s="7" t="n">
        <v>2093</v>
      </c>
      <c r="F23" s="7" t="n">
        <v>1399</v>
      </c>
    </row>
    <row r="24" spans="1:6">
      <c r="A24" s="4" t="s">
        <v>1214</v>
      </c>
      <c r="B24" s="5" t="n">
        <v>2934</v>
      </c>
      <c r="C24" s="5" t="n">
        <v>3968</v>
      </c>
      <c r="D24" s="5" t="n">
        <v>2934</v>
      </c>
      <c r="E24" s="5" t="n">
        <v>3968</v>
      </c>
      <c r="F24" s="5" t="n">
        <v>2557</v>
      </c>
    </row>
    <row r="25" spans="1:6">
      <c r="A25" s="4" t="s">
        <v>1215</v>
      </c>
      <c r="B25" s="5" t="n">
        <v>1940</v>
      </c>
      <c r="C25" s="5" t="n">
        <v>2398</v>
      </c>
      <c r="D25" s="5" t="n">
        <v>1940</v>
      </c>
      <c r="E25" s="5" t="n">
        <v>2398</v>
      </c>
      <c r="F25" s="5" t="n">
        <v>1713</v>
      </c>
    </row>
    <row r="26" spans="1:6">
      <c r="A26" s="4" t="s">
        <v>1216</v>
      </c>
      <c r="B26" s="5" t="n">
        <v>4249</v>
      </c>
      <c r="C26" s="5" t="n">
        <v>4845</v>
      </c>
      <c r="D26" s="5" t="n">
        <v>4249</v>
      </c>
      <c r="E26" s="5" t="n">
        <v>4845</v>
      </c>
      <c r="F26" s="7" t="n">
        <v>3670</v>
      </c>
    </row>
    <row r="27" spans="1:6">
      <c r="A27" s="4" t="s">
        <v>1217</v>
      </c>
      <c r="B27" s="7" t="n">
        <v>28400</v>
      </c>
      <c r="C27" s="7" t="n">
        <v>24300</v>
      </c>
      <c r="D27" s="7" t="n">
        <v>28400</v>
      </c>
      <c r="E27" s="7" t="n">
        <v>24300</v>
      </c>
    </row>
    <row r="28" spans="1:6">
      <c r="A28" s="4" t="s">
        <v>1218</v>
      </c>
    </row>
    <row r="29" spans="1:6">
      <c r="A29" s="3" t="s">
        <v>1199</v>
      </c>
    </row>
    <row r="30" spans="1:6">
      <c r="A30" s="4" t="s">
        <v>1200</v>
      </c>
      <c r="B30" s="4" t="s">
        <v>1219</v>
      </c>
      <c r="C30" s="4" t="s">
        <v>1220</v>
      </c>
      <c r="D30" s="4" t="s">
        <v>1219</v>
      </c>
      <c r="E30" s="4" t="s">
        <v>1220</v>
      </c>
      <c r="F30" s="4" t="s">
        <v>1221</v>
      </c>
    </row>
    <row r="31" spans="1:6">
      <c r="A31" s="4" t="s">
        <v>1222</v>
      </c>
    </row>
    <row r="32" spans="1:6">
      <c r="A32" s="3" t="s">
        <v>1199</v>
      </c>
    </row>
    <row r="33" spans="1:6">
      <c r="A33" s="4" t="s">
        <v>1200</v>
      </c>
      <c r="B33" s="4" t="s">
        <v>1223</v>
      </c>
      <c r="C33" s="4" t="s">
        <v>1224</v>
      </c>
      <c r="D33" s="4" t="s">
        <v>1223</v>
      </c>
      <c r="E33" s="4" t="s">
        <v>1224</v>
      </c>
      <c r="F33" s="4" t="s">
        <v>1225</v>
      </c>
    </row>
    <row r="34" spans="1:6">
      <c r="A34" s="4" t="s">
        <v>1226</v>
      </c>
    </row>
    <row r="35" spans="1:6">
      <c r="A35" s="3" t="s">
        <v>1191</v>
      </c>
    </row>
    <row r="36" spans="1:6">
      <c r="A36" s="4" t="s">
        <v>1227</v>
      </c>
      <c r="B36" s="7" t="n">
        <v>2900000</v>
      </c>
      <c r="C36" s="7" t="n">
        <v>2700000</v>
      </c>
      <c r="D36" s="7" t="n">
        <v>2900000</v>
      </c>
      <c r="E36" s="7" t="n">
        <v>2700000</v>
      </c>
      <c r="F36" s="7" t="n">
        <v>2700000</v>
      </c>
    </row>
    <row r="37" spans="1:6">
      <c r="A37" s="4" t="s">
        <v>1192</v>
      </c>
      <c r="B37" s="7" t="n">
        <v>1800</v>
      </c>
      <c r="C37" s="7" t="n">
        <v>17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28</v>
      </c>
      <c r="B1" s="2" t="s">
        <v>82</v>
      </c>
      <c r="D1" s="2" t="s">
        <v>1</v>
      </c>
    </row>
    <row r="2" spans="1:6">
      <c r="B2" s="2" t="s">
        <v>2</v>
      </c>
      <c r="C2" s="2" t="s">
        <v>26</v>
      </c>
      <c r="D2" s="2" t="s">
        <v>2</v>
      </c>
      <c r="E2" s="2" t="s">
        <v>26</v>
      </c>
      <c r="F2" s="2" t="s">
        <v>25</v>
      </c>
    </row>
    <row r="3" spans="1:6">
      <c r="A3" s="3" t="s">
        <v>1229</v>
      </c>
    </row>
    <row r="4" spans="1:6">
      <c r="A4" s="4" t="s">
        <v>1230</v>
      </c>
      <c r="B4" s="11" t="n">
        <v>206.8</v>
      </c>
      <c r="C4" s="11" t="n">
        <v>215.2</v>
      </c>
      <c r="D4" s="11" t="n">
        <v>565.1</v>
      </c>
      <c r="E4" s="11" t="n">
        <v>530.6</v>
      </c>
    </row>
    <row r="5" spans="1:6">
      <c r="A5" s="4" t="s">
        <v>1231</v>
      </c>
      <c r="B5" s="11" t="n">
        <v>149.8</v>
      </c>
      <c r="C5" s="11" t="n">
        <v>175.2</v>
      </c>
      <c r="D5" s="7" t="n">
        <v>424</v>
      </c>
      <c r="E5" s="11" t="n">
        <v>418.8</v>
      </c>
    </row>
    <row r="6" spans="1:6">
      <c r="A6" s="4" t="s">
        <v>1232</v>
      </c>
      <c r="B6" s="4" t="s">
        <v>1233</v>
      </c>
      <c r="C6" s="4" t="s">
        <v>1234</v>
      </c>
      <c r="D6" s="4" t="s">
        <v>1235</v>
      </c>
      <c r="E6" s="4" t="s">
        <v>1236</v>
      </c>
    </row>
    <row r="7" spans="1:6">
      <c r="A7" s="4" t="s">
        <v>1237</v>
      </c>
    </row>
    <row r="8" spans="1:6">
      <c r="A8" s="3" t="s">
        <v>1229</v>
      </c>
    </row>
    <row r="9" spans="1:6">
      <c r="A9" s="4" t="s">
        <v>1238</v>
      </c>
      <c r="B9" s="11" t="n">
        <v>46.3</v>
      </c>
      <c r="C9" s="11" t="n">
        <v>57.1</v>
      </c>
      <c r="D9" s="11" t="n">
        <v>46.3</v>
      </c>
      <c r="E9" s="11" t="n">
        <v>57.1</v>
      </c>
      <c r="F9" s="11" t="n">
        <v>50.6</v>
      </c>
    </row>
    <row r="10" spans="1:6">
      <c r="A10" s="4" t="s">
        <v>1239</v>
      </c>
      <c r="B10" s="11" t="n">
        <v>46.3</v>
      </c>
      <c r="C10" s="11" t="n">
        <v>57.1</v>
      </c>
      <c r="D10" s="11" t="n">
        <v>46.3</v>
      </c>
      <c r="E10" s="11" t="n">
        <v>57.1</v>
      </c>
      <c r="F10" s="11" t="n">
        <v>50.6</v>
      </c>
    </row>
    <row r="11" spans="1:6">
      <c r="A11" s="4" t="s">
        <v>1240</v>
      </c>
    </row>
    <row r="12" spans="1:6">
      <c r="A12" s="3" t="s">
        <v>1229</v>
      </c>
    </row>
    <row r="13" spans="1:6">
      <c r="A13" s="4" t="s">
        <v>1241</v>
      </c>
      <c r="D13" s="4" t="s">
        <v>1242</v>
      </c>
    </row>
    <row r="14" spans="1:6">
      <c r="A14" s="4" t="s">
        <v>1243</v>
      </c>
    </row>
    <row r="15" spans="1:6">
      <c r="A15" s="3" t="s">
        <v>1229</v>
      </c>
    </row>
    <row r="16" spans="1:6">
      <c r="A16" s="4" t="s">
        <v>1241</v>
      </c>
      <c r="D16" s="4" t="s">
        <v>124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45</v>
      </c>
      <c r="B1" s="2" t="s">
        <v>1</v>
      </c>
    </row>
    <row r="2" spans="1:3">
      <c r="B2" s="2" t="s">
        <v>2</v>
      </c>
      <c r="C2" s="2" t="s">
        <v>26</v>
      </c>
    </row>
    <row r="3" spans="1:3">
      <c r="A3" s="3" t="s">
        <v>276</v>
      </c>
    </row>
    <row r="4" spans="1:3">
      <c r="A4" s="4" t="s">
        <v>1246</v>
      </c>
      <c r="B4" s="7" t="n">
        <v>2300000</v>
      </c>
      <c r="C4" s="7" t="n">
        <v>1800000</v>
      </c>
    </row>
    <row r="5" spans="1:3">
      <c r="A5" s="4" t="s">
        <v>1247</v>
      </c>
      <c r="C5" s="5" t="n">
        <v>1100000</v>
      </c>
    </row>
    <row r="6" spans="1:3">
      <c r="A6" s="4" t="s">
        <v>1248</v>
      </c>
      <c r="B6" s="5" t="n">
        <v>1800000</v>
      </c>
    </row>
    <row r="7" spans="1:3">
      <c r="A7" s="4" t="s">
        <v>523</v>
      </c>
      <c r="B7" s="5" t="n">
        <v>32000000</v>
      </c>
      <c r="C7" s="5" t="n">
        <v>27200000</v>
      </c>
    </row>
    <row r="8" spans="1:3">
      <c r="A8" s="4" t="s">
        <v>1249</v>
      </c>
      <c r="B8" s="5" t="n">
        <v>40800000</v>
      </c>
      <c r="C8" s="5" t="n">
        <v>40800000</v>
      </c>
    </row>
    <row r="9" spans="1:3">
      <c r="A9" s="4" t="s">
        <v>1250</v>
      </c>
      <c r="B9" s="5" t="n">
        <v>14200000</v>
      </c>
      <c r="C9" s="7" t="n">
        <v>14700000</v>
      </c>
    </row>
    <row r="10" spans="1:3">
      <c r="A10" s="4" t="s">
        <v>1251</v>
      </c>
      <c r="B10" s="7"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2</v>
      </c>
      <c r="B1" s="2" t="s">
        <v>2</v>
      </c>
      <c r="C1" s="2" t="s">
        <v>25</v>
      </c>
      <c r="D1" s="2" t="s">
        <v>26</v>
      </c>
    </row>
    <row r="2" spans="1:4">
      <c r="A2" s="3" t="s">
        <v>1253</v>
      </c>
    </row>
    <row r="3" spans="1:4">
      <c r="A3" s="4" t="s">
        <v>1254</v>
      </c>
      <c r="B3" s="11" t="n">
        <v>240.2</v>
      </c>
      <c r="C3" s="11" t="n">
        <v>238.3</v>
      </c>
      <c r="D3" s="11" t="n">
        <v>238.6</v>
      </c>
    </row>
    <row r="4" spans="1:4">
      <c r="A4" s="4" t="s">
        <v>1255</v>
      </c>
      <c r="B4" s="11" t="n">
        <v>240.2</v>
      </c>
      <c r="C4" s="11" t="n">
        <v>238.3</v>
      </c>
      <c r="D4" s="11" t="n">
        <v>23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1256</v>
      </c>
      <c r="B1" s="2" t="s">
        <v>1257</v>
      </c>
      <c r="C1" s="2" t="s">
        <v>2</v>
      </c>
      <c r="D1" s="2" t="s">
        <v>25</v>
      </c>
      <c r="E1" s="2" t="s">
        <v>26</v>
      </c>
    </row>
    <row r="2" spans="1:5">
      <c r="A2" s="3" t="s">
        <v>1258</v>
      </c>
    </row>
    <row r="3" spans="1:5">
      <c r="A3" s="4" t="s">
        <v>1259</v>
      </c>
      <c r="C3" s="5" t="n">
        <v>40000000</v>
      </c>
      <c r="D3" s="5" t="n">
        <v>40000000</v>
      </c>
      <c r="E3" s="5" t="n">
        <v>40000000</v>
      </c>
    </row>
    <row r="4" spans="1:5">
      <c r="A4" s="4" t="s">
        <v>1260</v>
      </c>
    </row>
    <row r="5" spans="1:5">
      <c r="A5" s="3" t="s">
        <v>1258</v>
      </c>
    </row>
    <row r="6" spans="1:5">
      <c r="A6" s="4" t="s">
        <v>1259</v>
      </c>
      <c r="B6" s="5" t="n">
        <v>8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1:35:13Z</dcterms:created>
  <dcterms:modified xmlns:dcterms="http://purl.org/dc/terms/" xmlns:xsi="http://www.w3.org/2001/XMLSchema-instance" xsi:type="dcterms:W3CDTF">2017-11-03T11:35:13Z</dcterms:modified>
</cp:coreProperties>
</file>